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 sheetId="11" state="visible" r:id="rId11"/>
    <sheet xmlns:r="http://schemas.openxmlformats.org/officeDocument/2006/relationships" name="Restructuring, Impairment, Stor" sheetId="12" state="visible" r:id="rId12"/>
    <sheet xmlns:r="http://schemas.openxmlformats.org/officeDocument/2006/relationships" name="Properties and Leases" sheetId="13" state="visible" r:id="rId13"/>
    <sheet xmlns:r="http://schemas.openxmlformats.org/officeDocument/2006/relationships" name="Goodwill and Other Intangible A" sheetId="14" state="visible" r:id="rId14"/>
    <sheet xmlns:r="http://schemas.openxmlformats.org/officeDocument/2006/relationships" name="Financing" sheetId="15" state="visible" r:id="rId15"/>
    <sheet xmlns:r="http://schemas.openxmlformats.org/officeDocument/2006/relationships" name="Accounts Payable and Accrued Li" sheetId="16" state="visible" r:id="rId16"/>
    <sheet xmlns:r="http://schemas.openxmlformats.org/officeDocument/2006/relationships" name="Taxes" sheetId="17" state="visible" r:id="rId17"/>
    <sheet xmlns:r="http://schemas.openxmlformats.org/officeDocument/2006/relationships" name="Retirement Plans" sheetId="18" state="visible" r:id="rId18"/>
    <sheet xmlns:r="http://schemas.openxmlformats.org/officeDocument/2006/relationships" name="Postretirement Health Care and " sheetId="19" state="visible" r:id="rId19"/>
    <sheet xmlns:r="http://schemas.openxmlformats.org/officeDocument/2006/relationships" name="Stock Based Compensation" sheetId="20" state="visible" r:id="rId20"/>
    <sheet xmlns:r="http://schemas.openxmlformats.org/officeDocument/2006/relationships" name="Shareholders' Equity" sheetId="21" state="visible" r:id="rId21"/>
    <sheet xmlns:r="http://schemas.openxmlformats.org/officeDocument/2006/relationships" name="Fair Value Measurements and Con" sheetId="22" state="visible" r:id="rId22"/>
    <sheet xmlns:r="http://schemas.openxmlformats.org/officeDocument/2006/relationships" name="Earnings Per Share" sheetId="23" state="visible" r:id="rId23"/>
    <sheet xmlns:r="http://schemas.openxmlformats.org/officeDocument/2006/relationships" name="Quarterly Results (unaudited)" sheetId="24" state="visible" r:id="rId24"/>
    <sheet xmlns:r="http://schemas.openxmlformats.org/officeDocument/2006/relationships" name="Condensed Consolidating Financi" sheetId="25" state="visible" r:id="rId25"/>
    <sheet xmlns:r="http://schemas.openxmlformats.org/officeDocument/2006/relationships" name="Organization and Summary of S_2" sheetId="26" state="visible" r:id="rId26"/>
    <sheet xmlns:r="http://schemas.openxmlformats.org/officeDocument/2006/relationships" name="Revenue Recognition (Policies)" sheetId="27" state="visible" r:id="rId27"/>
    <sheet xmlns:r="http://schemas.openxmlformats.org/officeDocument/2006/relationships" name="Organization and Summary of S_3" sheetId="28" state="visible" r:id="rId28"/>
    <sheet xmlns:r="http://schemas.openxmlformats.org/officeDocument/2006/relationships" name="Revenue (Tables)" sheetId="29" state="visible" r:id="rId29"/>
    <sheet xmlns:r="http://schemas.openxmlformats.org/officeDocument/2006/relationships" name="Restructuring, Impairment, St_2" sheetId="30" state="visible" r:id="rId30"/>
    <sheet xmlns:r="http://schemas.openxmlformats.org/officeDocument/2006/relationships" name="Properties and Leases (Tables)" sheetId="31" state="visible" r:id="rId31"/>
    <sheet xmlns:r="http://schemas.openxmlformats.org/officeDocument/2006/relationships" name="Goodwill and Other Intangible_2" sheetId="32" state="visible" r:id="rId32"/>
    <sheet xmlns:r="http://schemas.openxmlformats.org/officeDocument/2006/relationships" name="Financing (Tables)" sheetId="33" state="visible" r:id="rId33"/>
    <sheet xmlns:r="http://schemas.openxmlformats.org/officeDocument/2006/relationships" name="Accounts Payable And Accrued _2" sheetId="34" state="visible" r:id="rId34"/>
    <sheet xmlns:r="http://schemas.openxmlformats.org/officeDocument/2006/relationships" name="Taxes (Tables)" sheetId="35" state="visible" r:id="rId35"/>
    <sheet xmlns:r="http://schemas.openxmlformats.org/officeDocument/2006/relationships" name="Retirement Plans (Tables)" sheetId="36" state="visible" r:id="rId36"/>
    <sheet xmlns:r="http://schemas.openxmlformats.org/officeDocument/2006/relationships" name="Postretirement Health Care an_2" sheetId="37" state="visible" r:id="rId37"/>
    <sheet xmlns:r="http://schemas.openxmlformats.org/officeDocument/2006/relationships" name="Stock Based Compensation (Table" sheetId="38" state="visible" r:id="rId38"/>
    <sheet xmlns:r="http://schemas.openxmlformats.org/officeDocument/2006/relationships" name="Shareholders' Equity (Tables)" sheetId="39" state="visible" r:id="rId39"/>
    <sheet xmlns:r="http://schemas.openxmlformats.org/officeDocument/2006/relationships" name="Fair Value Measurements and C_2" sheetId="40" state="visible" r:id="rId40"/>
    <sheet xmlns:r="http://schemas.openxmlformats.org/officeDocument/2006/relationships" name="Earnings Per Share (Tables)" sheetId="41" state="visible" r:id="rId41"/>
    <sheet xmlns:r="http://schemas.openxmlformats.org/officeDocument/2006/relationships" name="Quarterly Results (unaudited) (" sheetId="42" state="visible" r:id="rId42"/>
    <sheet xmlns:r="http://schemas.openxmlformats.org/officeDocument/2006/relationships" name="Condensed Consolidating Finan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Revenue Narrative (Details)" sheetId="46" state="visible" r:id="rId46"/>
    <sheet xmlns:r="http://schemas.openxmlformats.org/officeDocument/2006/relationships" name="Restructuring, Impairment, St_3" sheetId="47" state="visible" r:id="rId47"/>
    <sheet xmlns:r="http://schemas.openxmlformats.org/officeDocument/2006/relationships" name="Restructuring, Impairment, St_4" sheetId="48" state="visible" r:id="rId48"/>
    <sheet xmlns:r="http://schemas.openxmlformats.org/officeDocument/2006/relationships" name="Properties and Leases (Narrativ" sheetId="49" state="visible" r:id="rId49"/>
    <sheet xmlns:r="http://schemas.openxmlformats.org/officeDocument/2006/relationships" name="Properties and Leases (Property" sheetId="50" state="visible" r:id="rId50"/>
    <sheet xmlns:r="http://schemas.openxmlformats.org/officeDocument/2006/relationships" name="Properties and Leases (Minimum " sheetId="51" state="visible" r:id="rId51"/>
    <sheet xmlns:r="http://schemas.openxmlformats.org/officeDocument/2006/relationships" name="Properties and Leases (Rental E"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Financing (Narrative) (Details)" sheetId="56" state="visible" r:id="rId56"/>
    <sheet xmlns:r="http://schemas.openxmlformats.org/officeDocument/2006/relationships" name="Financing (Schedule of Company " sheetId="57" state="visible" r:id="rId57"/>
    <sheet xmlns:r="http://schemas.openxmlformats.org/officeDocument/2006/relationships" name="Financing (Interest Expense) (D" sheetId="58" state="visible" r:id="rId58"/>
    <sheet xmlns:r="http://schemas.openxmlformats.org/officeDocument/2006/relationships" name="Financing (Future Maturities Of" sheetId="59" state="visible" r:id="rId59"/>
    <sheet xmlns:r="http://schemas.openxmlformats.org/officeDocument/2006/relationships" name="Financing (Detail Of Debt Repay" sheetId="60" state="visible" r:id="rId60"/>
    <sheet xmlns:r="http://schemas.openxmlformats.org/officeDocument/2006/relationships" name="Accounts Payable and Accrued _3" sheetId="61" state="visible" r:id="rId61"/>
    <sheet xmlns:r="http://schemas.openxmlformats.org/officeDocument/2006/relationships" name="Accounts Payable and Accrued _4" sheetId="62" state="visible" r:id="rId62"/>
    <sheet xmlns:r="http://schemas.openxmlformats.org/officeDocument/2006/relationships" name="Accounts Payable and Accrued _5" sheetId="63" state="visible" r:id="rId63"/>
    <sheet xmlns:r="http://schemas.openxmlformats.org/officeDocument/2006/relationships" name="Taxes (Narrative) (Details)" sheetId="64" state="visible" r:id="rId64"/>
    <sheet xmlns:r="http://schemas.openxmlformats.org/officeDocument/2006/relationships" name="Taxes (Income Tax Expense) (Det" sheetId="65" state="visible" r:id="rId65"/>
    <sheet xmlns:r="http://schemas.openxmlformats.org/officeDocument/2006/relationships" name="Taxes (Reason For Difference Be" sheetId="66" state="visible" r:id="rId66"/>
    <sheet xmlns:r="http://schemas.openxmlformats.org/officeDocument/2006/relationships" name="Taxes (Tax Effects That Give Ri" sheetId="67" state="visible" r:id="rId67"/>
    <sheet xmlns:r="http://schemas.openxmlformats.org/officeDocument/2006/relationships" name="Taxes (Reconciliation Of Beginn" sheetId="68" state="visible" r:id="rId68"/>
    <sheet xmlns:r="http://schemas.openxmlformats.org/officeDocument/2006/relationships" name="Taxes Unrecognized Benefits and" sheetId="69" state="visible" r:id="rId69"/>
    <sheet xmlns:r="http://schemas.openxmlformats.org/officeDocument/2006/relationships" name="Retirement Plans (Narrative) (D" sheetId="70" state="visible" r:id="rId70"/>
    <sheet xmlns:r="http://schemas.openxmlformats.org/officeDocument/2006/relationships" name="Retirement Plans (Retirement Ex" sheetId="71" state="visible" r:id="rId71"/>
    <sheet xmlns:r="http://schemas.openxmlformats.org/officeDocument/2006/relationships" name="Retirement Plans (Reconciliatio" sheetId="72" state="visible" r:id="rId72"/>
    <sheet xmlns:r="http://schemas.openxmlformats.org/officeDocument/2006/relationships" name="Retirement Plans (Net Periodic " sheetId="73" state="visible" r:id="rId73"/>
    <sheet xmlns:r="http://schemas.openxmlformats.org/officeDocument/2006/relationships" name="Retirement Plans (Weighted Aver" sheetId="74" state="visible" r:id="rId74"/>
    <sheet xmlns:r="http://schemas.openxmlformats.org/officeDocument/2006/relationships" name="Retirement Plans (Weighted Av_2" sheetId="75" state="visible" r:id="rId75"/>
    <sheet xmlns:r="http://schemas.openxmlformats.org/officeDocument/2006/relationships" name="Retirement Plans (Fair Value Of" sheetId="76" state="visible" r:id="rId76"/>
    <sheet xmlns:r="http://schemas.openxmlformats.org/officeDocument/2006/relationships" name="Retirement Plans (Estimated Pen" sheetId="77" state="visible" r:id="rId77"/>
    <sheet xmlns:r="http://schemas.openxmlformats.org/officeDocument/2006/relationships" name="Retirement Plans (Reconciliat_2" sheetId="78" state="visible" r:id="rId78"/>
    <sheet xmlns:r="http://schemas.openxmlformats.org/officeDocument/2006/relationships" name="Retirement Plans (Net Periodi_2" sheetId="79" state="visible" r:id="rId79"/>
    <sheet xmlns:r="http://schemas.openxmlformats.org/officeDocument/2006/relationships" name="Retirement Plans (Weighted Av_3" sheetId="80" state="visible" r:id="rId80"/>
    <sheet xmlns:r="http://schemas.openxmlformats.org/officeDocument/2006/relationships" name="Retirement Plans (Weighted Av_4" sheetId="81" state="visible" r:id="rId81"/>
    <sheet xmlns:r="http://schemas.openxmlformats.org/officeDocument/2006/relationships" name="Retirement Plans (Estimated Sup" sheetId="82" state="visible" r:id="rId82"/>
    <sheet xmlns:r="http://schemas.openxmlformats.org/officeDocument/2006/relationships" name="Postretirement Health Care an_3" sheetId="83" state="visible" r:id="rId83"/>
    <sheet xmlns:r="http://schemas.openxmlformats.org/officeDocument/2006/relationships" name="Postretirement Health Care an_4" sheetId="84" state="visible" r:id="rId84"/>
    <sheet xmlns:r="http://schemas.openxmlformats.org/officeDocument/2006/relationships" name="Postretirement Health Care an_5" sheetId="85" state="visible" r:id="rId85"/>
    <sheet xmlns:r="http://schemas.openxmlformats.org/officeDocument/2006/relationships" name="Postretirement Health Care an_6" sheetId="86" state="visible" r:id="rId86"/>
    <sheet xmlns:r="http://schemas.openxmlformats.org/officeDocument/2006/relationships" name="Postretirement Health Care an_7" sheetId="87" state="visible" r:id="rId87"/>
    <sheet xmlns:r="http://schemas.openxmlformats.org/officeDocument/2006/relationships" name="Postretirement Health Care an_8" sheetId="88" state="visible" r:id="rId88"/>
    <sheet xmlns:r="http://schemas.openxmlformats.org/officeDocument/2006/relationships" name="Postretirement Health Care an_9" sheetId="89" state="visible" r:id="rId89"/>
    <sheet xmlns:r="http://schemas.openxmlformats.org/officeDocument/2006/relationships" name="Stock Based Compensation (Narra" sheetId="90" state="visible" r:id="rId90"/>
    <sheet xmlns:r="http://schemas.openxmlformats.org/officeDocument/2006/relationships" name="Stock Based Compensation (Stock" sheetId="91" state="visible" r:id="rId91"/>
    <sheet xmlns:r="http://schemas.openxmlformats.org/officeDocument/2006/relationships" name="Stock Based Compensation (Fair " sheetId="92" state="visible" r:id="rId92"/>
    <sheet xmlns:r="http://schemas.openxmlformats.org/officeDocument/2006/relationships" name="Stock Based Compensation (Sto_2" sheetId="93" state="visible" r:id="rId93"/>
    <sheet xmlns:r="http://schemas.openxmlformats.org/officeDocument/2006/relationships" name="Stock Based Compensation (Addit" sheetId="94" state="visible" r:id="rId94"/>
    <sheet xmlns:r="http://schemas.openxmlformats.org/officeDocument/2006/relationships" name="Stock Based Compensation (Fai_2" sheetId="95" state="visible" r:id="rId95"/>
    <sheet xmlns:r="http://schemas.openxmlformats.org/officeDocument/2006/relationships" name="Stock Based Compensation (Restr" sheetId="96" state="visible" r:id="rId96"/>
    <sheet xmlns:r="http://schemas.openxmlformats.org/officeDocument/2006/relationships" name="Shareholders' Equity (Narrative" sheetId="97" state="visible" r:id="rId97"/>
    <sheet xmlns:r="http://schemas.openxmlformats.org/officeDocument/2006/relationships" name="Shareholders' Equity (Changes I" sheetId="98" state="visible" r:id="rId98"/>
    <sheet xmlns:r="http://schemas.openxmlformats.org/officeDocument/2006/relationships" name="Fair Value Measurements and C_3" sheetId="99" state="visible" r:id="rId99"/>
    <sheet xmlns:r="http://schemas.openxmlformats.org/officeDocument/2006/relationships" name="Fair Value Measurements and C_4" sheetId="100" state="visible" r:id="rId100"/>
    <sheet xmlns:r="http://schemas.openxmlformats.org/officeDocument/2006/relationships" name="Fair Value Measurements and C_5" sheetId="101" state="visible" r:id="rId101"/>
    <sheet xmlns:r="http://schemas.openxmlformats.org/officeDocument/2006/relationships" name="Fair Value Measurements and C_6" sheetId="102" state="visible" r:id="rId102"/>
    <sheet xmlns:r="http://schemas.openxmlformats.org/officeDocument/2006/relationships" name="Earnings Per Share (Computation" sheetId="103" state="visible" r:id="rId103"/>
    <sheet xmlns:r="http://schemas.openxmlformats.org/officeDocument/2006/relationships" name="Earnings Per Share (Narrative) " sheetId="104" state="visible" r:id="rId104"/>
    <sheet xmlns:r="http://schemas.openxmlformats.org/officeDocument/2006/relationships" name="Quarterly Results (unaudited)_2" sheetId="105" state="visible" r:id="rId105"/>
    <sheet xmlns:r="http://schemas.openxmlformats.org/officeDocument/2006/relationships" name="Condensed Consolidating Finan_3" sheetId="106" state="visible" r:id="rId106"/>
    <sheet xmlns:r="http://schemas.openxmlformats.org/officeDocument/2006/relationships" name="Condensed Consolidating Finan_4" sheetId="107" state="visible" r:id="rId107"/>
    <sheet xmlns:r="http://schemas.openxmlformats.org/officeDocument/2006/relationships" name="Condensed Consolidating Finan_5" sheetId="108" state="visible" r:id="rId108"/>
  </sheets>
  <definedNames/>
  <calcPr calcId="124519" fullCalcOnLoad="1"/>
</workbook>
</file>

<file path=xl/sharedStrings.xml><?xml version="1.0" encoding="utf-8"?>
<sst xmlns="http://schemas.openxmlformats.org/spreadsheetml/2006/main" uniqueCount="1094">
  <si>
    <t>Document and Entity Information - USD ($)</t>
  </si>
  <si>
    <t>12 Months Ended</t>
  </si>
  <si>
    <t>Feb. 02, 2019</t>
  </si>
  <si>
    <t>Mar. 02, 2019</t>
  </si>
  <si>
    <t>Aug. 04, 2018</t>
  </si>
  <si>
    <t>Document Information [Abstract]</t>
  </si>
  <si>
    <t>Document Type</t>
  </si>
  <si>
    <t>10-K</t>
  </si>
  <si>
    <t>Amendment Flag</t>
  </si>
  <si>
    <t>false</t>
  </si>
  <si>
    <t>Document Period End Date</t>
  </si>
  <si>
    <t>Feb. 2,
		2019</t>
  </si>
  <si>
    <t>Document Fiscal Year Focus</t>
  </si>
  <si>
    <t>2018</t>
  </si>
  <si>
    <t>Document Fiscal Period Focus</t>
  </si>
  <si>
    <t>FY</t>
  </si>
  <si>
    <t>Trading Symbol</t>
  </si>
  <si>
    <t>M</t>
  </si>
  <si>
    <t>Entity Registrant Name</t>
  </si>
  <si>
    <t>Macy's, Inc.</t>
  </si>
  <si>
    <t>Entity Central Index Key</t>
  </si>
  <si>
    <t>0000794367</t>
  </si>
  <si>
    <t>Current Fiscal Year End Date</t>
  </si>
  <si>
    <t>--02-02</t>
  </si>
  <si>
    <t>Entity Filer Category</t>
  </si>
  <si>
    <t>Large Accelerated Filer</t>
  </si>
  <si>
    <t>Entity Small Business</t>
  </si>
  <si>
    <t>Entity Emerging Growth Company</t>
  </si>
  <si>
    <t>Entity Common Stock, Shares Outstanding</t>
  </si>
  <si>
    <t>Entity Well-known Seasoned Issuer</t>
  </si>
  <si>
    <t>Yes</t>
  </si>
  <si>
    <t>Entity Public Float</t>
  </si>
  <si>
    <t>Entity Current Reporting Status</t>
  </si>
  <si>
    <t>Entity Shell Company</t>
  </si>
  <si>
    <t>Entity Voluntary Filers</t>
  </si>
  <si>
    <t>No</t>
  </si>
  <si>
    <t>Consolidated Statements of Income - USD ($) $ in Millions</t>
  </si>
  <si>
    <t>Feb. 03, 2018</t>
  </si>
  <si>
    <t>Jan. 28, 2017</t>
  </si>
  <si>
    <t>Income Statement [Abstract]</t>
  </si>
  <si>
    <t>Net sales</t>
  </si>
  <si>
    <t>Credit Card Revenues, Net</t>
  </si>
  <si>
    <t>Cost of sales</t>
  </si>
  <si>
    <t>Selling, general and administrative expenses</t>
  </si>
  <si>
    <t>Gains on sale of real estate</t>
  </si>
  <si>
    <t>Restructuring, impairment, store closing and other costs</t>
  </si>
  <si>
    <t>Operating income (loss)</t>
  </si>
  <si>
    <t>Benefit plan income, net</t>
  </si>
  <si>
    <t>Settlement charges</t>
  </si>
  <si>
    <t>Interest expense</t>
  </si>
  <si>
    <t>Gains (losses) on early retirement of debt</t>
  </si>
  <si>
    <t>Interest income</t>
  </si>
  <si>
    <t>Income (loss) before income taxes</t>
  </si>
  <si>
    <t>Federal, state and local income tax benefit (expense)</t>
  </si>
  <si>
    <t>Net income (loss)</t>
  </si>
  <si>
    <t>Net loss attributable to noncontrolling interest</t>
  </si>
  <si>
    <t>Net income attributable to Macy's, Inc. shareholders</t>
  </si>
  <si>
    <t>Basic earnings per share attributable to Macy's, Inc. shareholders</t>
  </si>
  <si>
    <t>Diluted earnings per share attributable to Macy's, Inc. shareholders</t>
  </si>
  <si>
    <t>Consolidated Statements of Comprehensive Income - USD ($) $ in Millions</t>
  </si>
  <si>
    <t>Statement of Comprehensive Income [Abstract]</t>
  </si>
  <si>
    <t>Net income</t>
  </si>
  <si>
    <t>Actuarial gain (loss) and prior service cost on post employment and postretirement benefit plans, net of tax effect</t>
  </si>
  <si>
    <t>Amortization of net actuarial loss on post employment and postretirement benefit plans, after tax</t>
  </si>
  <si>
    <t>Settlement charges, net of tax effect</t>
  </si>
  <si>
    <t>Total other comprehensive income (loss)</t>
  </si>
  <si>
    <t>Comprehensive income</t>
  </si>
  <si>
    <t>Comprehensive loss attributable to noncontrolling interest</t>
  </si>
  <si>
    <t>Comprehensive income attributable to Macy's, Inc. shareholders</t>
  </si>
  <si>
    <t>Consolidated Statements of Comprehensive Income Parenthetical - USD ($) $ in Millions</t>
  </si>
  <si>
    <t>Actuarial loss and prior service cost, tax effect</t>
  </si>
  <si>
    <t>Net actuarial loss on post-employment and postretirement benefit plans, tax effect</t>
  </si>
  <si>
    <t>Settlement charges, tax effect</t>
  </si>
  <si>
    <t>Consolidated Balance Sheets - USD ($) $ in Millions</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t>
  </si>
  <si>
    <t>Common stock (307.5 and 304.8 shares outstanding)</t>
  </si>
  <si>
    <t>Additional paid-in capital</t>
  </si>
  <si>
    <t>Accumulated equity</t>
  </si>
  <si>
    <t>Treasury stock</t>
  </si>
  <si>
    <t>Accumulated other comprehensive loss</t>
  </si>
  <si>
    <t>Total Macy's, Inc. Shareholders' Equity</t>
  </si>
  <si>
    <t>Noncontrolling interest</t>
  </si>
  <si>
    <t>Total Shareholders' Equity</t>
  </si>
  <si>
    <t>Total Liabilities and Shareholders' Equity</t>
  </si>
  <si>
    <t>Consolidated Balance Sheets Parenthetical - shares shares in Thousands</t>
  </si>
  <si>
    <t>Jan. 30, 2016</t>
  </si>
  <si>
    <t>Statement of Financial Position [Abstract]</t>
  </si>
  <si>
    <t>Common stock, shares outstanding</t>
  </si>
  <si>
    <t>Consolidated Statements of Changes in Shareholders' Equity - USD ($) $ in Millions</t>
  </si>
  <si>
    <t>Total</t>
  </si>
  <si>
    <t>Common Stock [Member]</t>
  </si>
  <si>
    <t>Additional Paid-In Capital [Member]</t>
  </si>
  <si>
    <t>Accumulated Equity [Member]</t>
  </si>
  <si>
    <t>Treasury Stock [Member]</t>
  </si>
  <si>
    <t>Accumulated Other Comprehensive Income (Loss) [Member]</t>
  </si>
  <si>
    <t>Parent [Member]</t>
  </si>
  <si>
    <t>Noncontrolling Interest [Member]</t>
  </si>
  <si>
    <t>Beginning balance at Jan. 30, 2016</t>
  </si>
  <si>
    <t>Increase (Decrease) in Stockholders' Equity [Roll Forward]</t>
  </si>
  <si>
    <t>Cumulative Effect on Retained Earnings, Net of Tax</t>
  </si>
  <si>
    <t>Other comprehensive income (loss)</t>
  </si>
  <si>
    <t>Common stock dividends</t>
  </si>
  <si>
    <t>Stock repurchases</t>
  </si>
  <si>
    <t>Stock-based compensation expense</t>
  </si>
  <si>
    <t>Stock issued under stock plans</t>
  </si>
  <si>
    <t>Retirement of common stock</t>
  </si>
  <si>
    <t>Deferred compensation plan distributions</t>
  </si>
  <si>
    <t>Purchase of noncontrolling interest</t>
  </si>
  <si>
    <t>Ending balance at Jan. 28, 2017</t>
  </si>
  <si>
    <t>Stockholders' Equity, Other</t>
  </si>
  <si>
    <t>Ending balance at Feb. 03, 2018</t>
  </si>
  <si>
    <t>Reclassification from Accumulated Other Comprehensive Income, Current Period, Net of Tax</t>
  </si>
  <si>
    <t>Noncontrolling Interest, Period Increase (Decrease)</t>
  </si>
  <si>
    <t>Ending balance at Feb. 02, 2019</t>
  </si>
  <si>
    <t>Consolidated Statements of Changes in Shareholders' Equity Parenthetical - $ / shares</t>
  </si>
  <si>
    <t>Common stock, dividends declared per share</t>
  </si>
  <si>
    <t>Consolidated Statements of Cash Flows - USD ($) $ in Millions</t>
  </si>
  <si>
    <t>Cash flows from operating activities:</t>
  </si>
  <si>
    <t>Adjustments to reconcile net income to net cash provided by operating activities:</t>
  </si>
  <si>
    <t>Depreciation and amortization</t>
  </si>
  <si>
    <t>Amortization of financing costs and premium on acquired debt</t>
  </si>
  <si>
    <t>Changes in assets and liabilities:</t>
  </si>
  <si>
    <t>(Increase) decrease in receivables</t>
  </si>
  <si>
    <t>(Increase) decrease in merchandise inventories</t>
  </si>
  <si>
    <t>Decrease in prepaid expenses and other current assets</t>
  </si>
  <si>
    <t>Increase (decrease) in merchandise accounts payable</t>
  </si>
  <si>
    <t>Increase (decrease) in accounts payable, accrued liabilities and other items not separately identified</t>
  </si>
  <si>
    <t>Increase (decrease) in current income taxes</t>
  </si>
  <si>
    <t>Increase (decrease) in deferred income taxes</t>
  </si>
  <si>
    <t>Increase (Decrease) in Other Noncurrent Assets and Liabilities, Net</t>
  </si>
  <si>
    <t>Net cash provided by operating activities</t>
  </si>
  <si>
    <t>Cash flows from investing activities:</t>
  </si>
  <si>
    <t>Purchase of property and equipment</t>
  </si>
  <si>
    <t>Capitalized software</t>
  </si>
  <si>
    <t>Disposition of property and equipment</t>
  </si>
  <si>
    <t>Other, net</t>
  </si>
  <si>
    <t>Net cash used by investing activities</t>
  </si>
  <si>
    <t>Cash flows from financing activities:</t>
  </si>
  <si>
    <t>Repayments of Debt</t>
  </si>
  <si>
    <t>Dividends paid</t>
  </si>
  <si>
    <t>Increase (decrease) in outstanding checks</t>
  </si>
  <si>
    <t>Acquisition of treasury stock</t>
  </si>
  <si>
    <t>Issuance of common stock</t>
  </si>
  <si>
    <t>Proceeds from noncontrolling interest</t>
  </si>
  <si>
    <t>Net cash used by financing activities</t>
  </si>
  <si>
    <t>Net increase (decrease) in cash, cash equivalents and restricted cash</t>
  </si>
  <si>
    <t>Cash, Cash Equivalents, Restricted Cash and Restricted Cash Equivalents, beginning of period</t>
  </si>
  <si>
    <t>Cash, Cash Equivalents, Restricted Cash and Restricted Cash Equivalents, end of period</t>
  </si>
  <si>
    <t>Supplemental cash flow information:</t>
  </si>
  <si>
    <t>Interest paid</t>
  </si>
  <si>
    <t>Interest received</t>
  </si>
  <si>
    <t>Income taxes paid (net of refunds received)</t>
  </si>
  <si>
    <t>Organization and Summary of Significant Accounting Policies</t>
  </si>
  <si>
    <t>Organization and Summary of Significant Accounting Policies [Abstract]</t>
  </si>
  <si>
    <t>Organization and 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February 2, 2019 , the Company’s operations and operating segments were conducted through Macy’s, Bloomingdale’s, Bloomingdale’s The Outlet, Macy's Backstage, and bluemercury,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 Fiscal Year The Company’s fiscal year ends on the Saturday closest to January 31. Fiscal years 2018 , 2017 and 2016 ended on February 2, 2019 , February 3, 2018 and January 28, 2017 , respectively. Fiscal years 2018 and 2016 included 52 weeks and fiscal year 2017 included 53 weeks. References to years in the Consolidated Financial Statements relate to fiscal years rather than calendar years. Basis of Presentation In August 2015, the Company established a joint venture, Macy's China Limited, of which the Company held a sixty-five percent ownership interest and Hong Kong-based Fung Retailing Limited held the remaining thirty-five percent ownership interest. Macy's China Limited sold merchandise in China through an e-commerce presence on Alibaba Group's Tmall Global. In January 2019, the Company ended the joint venture with Fung Retailing Limited after winding down the operations of Macy's China Limited earlier in 2018. In conjunction with the termination of the joint venture, the Company acquired the noncontrolling interest in Macy's China Limited from Fung Retailing Limited, resulting in one hundred percent ownership. For the period of time prior to the acquisition of the noncontrolling interest, Fung Retailing Limited's thirty-five percent proportionate share of the results of Macy's China Limited was reported as noncontrolling interest in the Consolidated Financial Statements. All significant intercompany transactions were eliminated. For 2018, the Consolidated Financial Statements include the accounts of Macy's, Inc. and its 100%-owned subsidiaries and, for the applicable periods, the majority-owned subsidiary, Macy's China Limited. Certain reclassifications were made to prior years' amounts to conform with the classifications of such amounts in the most recent ye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See Note 2 "Revenue" for further discussion of the Company's accounting policies for revenue from contracts with customers. Cost of Sales Cost of sales consists of the cost of merchandise, including inbound freight, shipping and handling costs, and depreciation. An estimated allowance for future sales returns is recorded and cost of sales is adjusted accordingly. Cash and Cash Equivalents Cash and cash equivalents include cash and liquid investments with original maturities of three months or less. Cash and cash equivalents includes amounts due in respect of credit card sales transactions that are settled early in the following period in the amount of $114 million at February 2, 2019 and $102 million at February 3, 2018 . Investments The Company from time to time invests in debt and equity securities, including companies engaged in complementary businesses. All debt securities held by the Company are accounted for under ASC Topic 320, Investments – Debt Securities, while all marketable securities held by the Company are accounted for under ASC Topic 321, Investments – Equity Securities. Unrealized holding gains and losses on trading securities and equity securities with a readily determinable fair value are recognized in the Consolidated Statements of Income. Equity securities without a readily determinable fair value are generally recorded at cost. Unrealized holding gains and losses on available-for-sale securities are included as a separate component of accumulated other comprehensive income, net of income tax effect, until realized. At February 2, 2019 , the Company did not hold any held-to-maturity or available-for-sale securities. Receivables Receivables were $400 million at February 2, 2019 , compared to $363 million at February 3, 2018 . The Company and Citibank, the owner of most of the Company's credit assets, are party to a long-term marketing and servicing alliance pursuant to the terms of a Credit Card Program Agreement (the “Program Agreement”). Income earned under the Program Agreement is treated as credit card revenues, net on the Consolidated Statements of Income. Under the Program Agreement, Citibank offers proprietary and non-proprietary credit cards to the Company’s customers through previously existing and newly opened accounts. Merchandise Inventories 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February 2, 2019 and February 3, 2018 ,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18 , 2017 or 2016 .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Vendor Allowances The Company receives certain allowances as reimbursement for markdowns taken and/or to support the gross margins earned in connection with the sales of merchandise. These allowances are recognized when earned. The Company also receives advertising allowances from approximately 80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 Advertising Advertising and promotional costs are generally expensed at first showing. Advertising and promotional costs and cooperative advertising allowances were as follows: 2018 2017 2016 (millions) Gross advertising and promotional costs $ 1,358 $ 1,397 $ 1,547 Cooperative advertising allowances 196 289 394 Advertising and promotional costs, net of $ 1,162 $ 1,108 $ 1,153 Net sales $ 24,971 $ 24,939 $ 25,908 Advertising and promotional costs, net of cooperative 4.7 % 4.4 % 4.5 % Property and Equipment Depreciation of owned properties is provided primarily on a straight-line basis over the estimated asset lives, which range from fifteen to fifty years for buildings and building equipment and three to fifteen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generally netted against the capital expenditures. Buildings on leased land and leasehold improvements are amortized over the shorter of their economic lives or the lease term, beginning on the date the asset is put into use. 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 Leases The Company recognizes operating lease minimum rentals on a straight-line basis over the lease term. Executory costs such as real estate taxes and maintenance, and contingent rentals such as those based on a percentage of sales are recognized as incurred. 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 Goodwill and Other Intangible Assets The carrying value of goodwill and other intangible assets with indefinite lives are reviewed at least annually for possible impairment in accordance with ASC Subtopic 350-20, Goodwill, including the adoption of Accounting Standards Update ("ASU") 2017-04, Simplifying the Test for Goodwill Impairment, in the fourth quarter of 2017.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goodwill impairment process. If required, the Company performs a quantitative impairment test which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fair value, an impairment loss will be recognized in an amount equal to such excess, limited to the total amount of goodwill allocated to the reporting unit. If the carrying value of an individual indefinite-lived intangible asset exceeds its fair value, such individual indefinite-lived intangible asset is written down by an amount equal to such excess. Capitalized Software The Company capitalizes purchased and internally developed software and amortizes such costs to expense on a straight-line basis generally over three to five years. Capitalized software is included in other assets on the Consolidated Balance Sheets. Gift Card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records breakage income within net sales on the Consolidated Statements of Income. Loyalty Programs The Company maintains customer loyalty programs in which customers earn points based on their purchases. Under the Macy’s Star Rewards loyalty program, points are earned based on customers’ spending on Macy’s private label and co-branded credit cards as well as non-proprietary cards during certain tender-neutral promotional events. Under the Macy’s brand, the Company previously participated in a coalition program (Plenti) whereby customers could earn points based on spending levels with bonus opportunities through various targeted offers and promotions at Macy's and other partners. The Company's participation in Plenti ended on May 3, 2018. Under the Bloomingdale’s Loyallist program, the Company offers a tender neutral points-based program. The Company recognizes the estimated net amount of the rewards that will be earned and redeemed as a reduction to net sales at the time of the initial transaction and as tender when the points are subsequently redeemed by a customer. Self-Insurance Reserves 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 Post Employment and Postretirement Obligations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mortality rates, the long-term rate of return on assets and the growth in health care costs. The Company measures post employment and postretirement assets and obligations using the month-end that is closest to the Company's fiscal year-end or an interim period quarter-end if a plan is determined to qualify for a remeasurement. The benefit expense is generally recognized in the Consolidated Financial Statements on an accrual basis over the average remaining lifetime of participants, and the accrued benefits are reported in other assets, accounts payable and accrued liabilities and other liabilities on the Consolidated Balance Sheets, as appropriat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 Stock Based Compensation 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Comprehensive Income Total comprehensive income represents the change in equity during a period from sources other than transactions with shareholders and, as such, includes net income. For the Company, the only other components of total comprehensive income for 2018 , 2017 and 2016 relate to post employment and postretirement plan items. Settlement charges incurred are included as a separate component of income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Recent Accounting Pronouncements In May 2014, the FASB issued ASU No. 2014-09, Revenue from Contracts with Customers, which established principles to report useful information to financial statements users about the nature, timing and uncertainty of revenue from contracts with customers. ASU No. 2014-09 along with various related amendments comprise ASC Topic 606, Revenue from Contracts with Customers, and provide guidance that is applicable to all contracts with customers regardless of industry-specific or transaction-specific fact patterns. The new standard and its related updates were adopted by the Company on February 4, 2018. On the effective date, the Company elected to apply the new guidance retrospectively to each prior period presented. Overall, the new standard did not have a material impact on the results of the Company's operations or consolidated statements of financial position, but impacted the presentation and timing of certain revenue transactions. Specifically, the changes included gross presentation of the Company's estimates for future sales returns and related recoverable assets, presenting income from credit operations, gift card breakage income, and certain loyalty program income as separate components of revenue and recognizing gift card breakage revenue over the period of redemption for gift cards associated with certain returns. The Company's evaluation of the new standards included a review of certain vendor arrangements to determine whether the Company acts as principal or agent in such arrangements and such evaluation did not result in any material changes in gross versus net presentation as a result of the adoption of the new standards. In March 2017, the FASB issued ASU No. 2017-07, Compensation-Retirement Benefits (ASC Topic 715),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Company adopted this standard effective February 4, 2018 on a retrospective basis to each prior period presented and has recognized its net periodic benefit costs, excluding service costs, in benefit plan income, net on its Consolidated Statements of Income. In 2016, the FASB issued ASU No. 2016-18, Statement of Cash Flows (ASC Topic 230): Restricted Cash, and ASU No. 2016-15, Statement of Cash Flows (ASC Topic 230): Classification of Certain Cash Receipts and Cash Payments. These standards were issued to resolve numerous diversities in practice with regard to the presentation and classification of certain cash receipts and payments in the statement of cash flows. The standards were effective for the Company on February 4, 2018, and were adopted using a retrospective transition method to each prior period presented. As of February 2, 2019 and February 3, 2018, restricted cash balances were primarily included within prepaid expenses and other current assets on the Consolidated Balance Sheets. The following summarizes the beginning-of-period and end-of-period restricted cash balances included for 2018, 2017 and 2016 when reconciling the Consolidated Statement of Cash Flows movement. 2018 2017 2016 (millions) Beginning-of-period restricted cash balances $ 58 $ 37 $ 93 End-of-period restricted cash balances 86 58 37 In addition to these changes, the Company changed the classification of $34 million of cash payments for the prepayment of debt from an operating outflow to a financing outflow for 2017. In February 2018, the FASB issued ASU No. 2018-02, Income Statement - Reporting Comprehensive Income (Topic 220): Reclassification of Certain Tax Effects from Accumulated Other Comprehensive Income, which allows for stranded tax effects in accumulated other comprehensive income resulting from H.R. 1, originally known as the “Tax Cuts and Jobs Act,” to be reclassified to retained earnings. The Company early adopted this standard during the first quarter of 2018 and, as a result, reclassified $164 million of stranded tax effects to retained earnings. In February 2016, the FASB issued ASU No. 2016-02, Leases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February 3, 2019 and will be adopted utilizing a modified retrospective approach that allows for transition in the period of adoption, with certain practical expedients available. The Company estimates the adoption of the standard will result in total assets and liabilities increasing by approximately $2.4 billion to $3.0 billion as of February 3, 2019. The standard is not expected to materially affect consolidated net income, which is expected to be impacted by changes to the timing of recognition of certain real estate asset sale gains due to application of the new sale-leaseback guidance and ASU No. 2017-05, Other Income - Gains and Losses from the Derecognition of Nonfinancial Assets (Subtopic 610-20).</t>
  </si>
  <si>
    <t>Revenue</t>
  </si>
  <si>
    <t>Revenue from Contract with Customer [Abstract]</t>
  </si>
  <si>
    <t>Revenue from Contract with Customer [Text Block]</t>
  </si>
  <si>
    <t>Revenue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For 2018, 2017 and 2016, Macy's accounted for approximately 89% of the Company's net sales. Disaggregation of the Company's net sales by family of business for 2018 , 2017 and 2016 were as follows: 2018 2017 2016 Women’s Accessories, Intimate Apparel, Shoes, Cosmetics and Fragrances $ 9,500 $ 9,483 $ 9,795 Women’s Apparel 5,675 5,807 6,009 Men’s and Kids’ 5,712 5,629 5,844 Home/Other (a) 4,084 4,020 4,260 Total $ 24,971 $ 24,939 $ 25,908 (a) Other primarily includes restaurant sales, certain loyalty program income and breakage income from unredeemed gift card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the time of shipment to the customer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269 million as of February 2, 2019 and $291 million as of February 3, 2018. Included in prepaid expenses and other current assets is an asset totaling $188 million as of February 2, 2019 and $201 million as of February 3, 2018 for the recoverable cost of merchandise estimated to be returned by customers. Gift Cards and Customer Loyalty Programs The liability for unredeemed gift cards and customer loyalty programs is included in accounts payable and accrued liabilities on the Company's Consolidated Balance Sheets and was $856 million as of February 2, 2019 and $906 million as of February 3, 2018. During 2018, the Company recognized approximately $40 million in breakage income related to changes in breakage rate estimates. Changes in the liability for unredeemed gift cards and customer loyalty programs are as follows: 2018 2017 2016 (millions) Balance, beginning of year $ 906 $ 911 $ 874 Liabilities issued but not redeemed (a) 570 551 635 Revenue recognized from beginning liability (620 ) (556 ) (598 ) Balance, end of year $ 856 $ 906 $ 911 (a) Net of estimated breakage income. Credit Card Revenues, net In connection with the sale of most of the Company's credit card accounts and related receivable balances to Citibank, the Company and Citibank entered into a long-term marketing and servicing alliance pursuant to the terms of an amended and restated Credit Card Program Agreement ("Credit Card Program"). The Program Agreement expires March 31, 2025,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As part of the Program Agreement, the Company receives payments for providing a combination of interrelated services and intellectual property to Citibank in support of the underlying Credit Card Program. Revenue based on the spending activity of the underlying accounts is recognized as the respective card purchases occur and the Company’s profit share is recognized based on the performance of the underlying portfolio. Revenue associated with the establishment of new credit accounts and assisting in the receipt of payments for existing accounts is recognized as such activities occur. Credit card revenues include finance charges, late fees and other revenue generated by the Company’s Credit Card Program, net of fraud losses and expenses associated with establishing new accounts.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 Amounts received under the Program Agreement were $966 million for 2018 , $929 million for 2017 and $912 million for 2016 , and are included within credit card revenues, net on the Consolidated Statements of Income. The Company’s credit card revenues, net were $768 million for 2018 , $702 million for 2017 , and $656 million for 2016 . This revenue was net of servicing and other credit related expenses, including new account originations and fraudulent transactions incurred on the Company’s private label credit cards.</t>
  </si>
  <si>
    <t>Restructuring, Impairment, Store Closing and Other Costs</t>
  </si>
  <si>
    <t>Restructuring Costs and Asset Impairment Charges [Abstract]</t>
  </si>
  <si>
    <t>Restructuring, Impairment, and Other Activities Disclosure [Text Block]</t>
  </si>
  <si>
    <t>Restructuring, impairment, store closing and other costs (income) consist of the following: 2018 2017 2016 (millions) Restructuring $ 80 $ 142 $ 168 Asset Impairments 64 53 265 Other (8 ) (9 ) 46 $ 136 $ 186 $ 479 During 2018, the Company closed or announced the closure of ten Macy's stores. Additionally as part the Company's commitment to increased productivity to fund investment in the business, in February 2019, the Company launched a comprehensive, multi-year program focused on growing its profitability rate by improving productivity across the enterprise. The program includes initiatives to improve margin through enhanced inventory planning and operations, supply chain efficiencies, pricing optimization, improved private brand sourcing and customer acquisition and retention strategies. As an initial step, the Company developed a plan in 2018 that reduces the complexity of the upper management structure to increase the speed of decision making, reduce costs and respond to changing customer expectations. Restructuring, impairment, store closing and other costs for 2018 included costs and expenses, including severance and other human-resource related costs, primarily associated with the organizational changes and store closings announced in January 2019. For 2018, the Company recorded expense of approximately $80 million of severance and other human resource-related costs associated with these restructuring activities. During 2017, the Company closed or announced the closure of sixteen Macy's stores, part of the approximately 100 planned closings announced in August 2016. During January 2018 and August 2017, the Company announced restructuring efforts, including the consolidation of three functions (merchandising, planning and private brands) into a single merchandising function as well as organizational changes for certain store and non-store functions. Restructuring, impairment, store closing and other costs for 2017 included costs and expenses, including severance and other human-resource related costs, primarily associated with the organizational changes and store closings announced in January 2018 and August 2017. During January 2017, the Company announced a series of actions to streamline its store portfolio, intensify cost efficiency efforts and execute its real estate strategy. These actions are intended to support the Company's strategy to further invest in omnichannel capabilities, improve customer experience and create shareholder value. These actions included the announced closure of sixty-eight Macy's stores, part of the approximately 100 planned closings announced in August 2016, and the reorganization of the field structure that supports the remaining stores and a significant restructuring of the Company's operations to focus resources on strategic priorities, improve organizational agility and reduce expense. Restructuring, impairment, store closing and other costs for 2016 included costs and expenses, including severance and other human-resource related costs, primarily associated with the organizational changes and store closings announced in January 2017 and August 2016. As a result of the Company’s projected undiscounted future cash flows related to certain store locations and other assets being less than their carrying value, the Company recorded impairment charges, including properties that were the subject of announced store closings. The fair values of these assets were calculated based on the projected cash flows and an estimated risk-adjusted rate of return that would be used by market participants in valuing these assets or based on prices of similar assets. The Company expects to pay out the majority of the 2018 accrued severance costs, which are included in accounts payable and accrued liabilities on the Consolidated Balance Sheets, prior to the end of the second quarter of 2019. The 2017 and 2016 accrued severance costs, which were included in accounts payable and accrued liabilities on the Consolidated Balance Sheets, were paid out in the year subsequent to incurring such severance costs.</t>
  </si>
  <si>
    <t>Properties and Leases</t>
  </si>
  <si>
    <t>Property Plant and Equipment and Leases of Lessee [Abstract]</t>
  </si>
  <si>
    <t>Properties and Leases The major classes of property and equipment, net as of February 2, 2019 and February 3, 2018 are as follows: February 2, February 3, (millions) Land $ 1,454 $ 1,494 Buildings on owned land 4,019 4,106 Buildings on leased land and leasehold improvements 1,404 1,444 Fixtures and equipment 4,230 4,204 Leased properties under capitalized leases 25 34 11,132 11,282 Less accumulated depreciation and amortization 4,495 4,610 $ 6,637 $ 6,672 In connection with various shopping center agreements, the Company is obligated to operate certain stores within the centers for periods of up to fifteen years. Some of these agreements require that the stores be operated under a particular name. The Company leases a portion of the real estate and personal property used in its operations. Most leases require the Company to pay real estate taxes, maintenance and other executory costs; some also require additional payments based on percentages of sales and some contain purchase options. Certain of the Company’s real estate leases have terms that extend for significant numbers of years and provide for rental rates that increase or decrease over time. In addition, certain of these leases contain covenants that restrict the ability of the tenant (typically a subsidiary of the Company) to take specified actions (including the payment of dividends or other amounts on account of its capital stock) unless the tenant satisfies certain financial tests. As of February 2, 2019 , minimum rental commitments (excluding executory costs) for noncancellable leases, including executed leases not yet commenced, are as follows: Capitalized Leases Operating Leases Total (millions) Fiscal year 2019 $ 3 $ 325 $ 328 2020 3 315 318 2021 3 309 312 2022 3 283 286 2023 3 264 267 After 2023 31 2,758 2,789 Total minimum lease payments 46 $ 4,254 $ 4,300 Less amount representing interest 20 Present value of net minimum capitalized lease payments $ 26 Capitalized leases are included in the Consolidated Balance Sheets as property and equipment while the related obligation is included in short-term ( $1 million ) and long-term ( $25 million ) debt. Amortization of assets subject to capitalized leases is included in depreciation and amortization expense. Total minimum lease payments shown above have not been reduced by minimum sublease rentals of $1 million on operating leases. The Company is a guarantor with respect to certain lease obligations associated with The May Department Stores Company and previously disposed subsidiaries or businesses. The leases, one of which includes potential extensions to 2070 , have future minimum lease payments aggregating $240 million and are offset by payments from existing tenants and subtenants. In addition, the Company is contingently liable for other expenses related to the above leases, such as property taxes and common area maintenance, which are also payable by existing tenants and subtenants. Potential liabilities related to these guarantees are subject to certain defenses by the Company. The Company believes that the risk of significant loss from the guarantees of these lease obligations is remote. Rental expense consists of: 2018 2017 2016 (millions) Real estate (excluding executory costs) Operating leases – Minimum rentals $ 317 $ 317 $ 312 Contingent rentals 11 11 12 328 328 324 Less income from subleases – Operating leases (1 ) (3 ) (5 ) $ 327 $ 325 $ 319 Personal property – Operating leases $ 9 $ 10 $ 11 Included as a reduction to the expense above is deferred rent amortization of $14 million for 2018 and 2017 , and $9 million for 2016 related to contributions received from landlords.</t>
  </si>
  <si>
    <t>Goodwill and Other Intangible Assets</t>
  </si>
  <si>
    <t>Goodwill and Intangible Assets Disclosure [Abstract]</t>
  </si>
  <si>
    <t>Goodwill and Other Intangible Assets The following summarizes the Company’s goodwill and other intangible assets: February 2, February 3, (millions) Non-amortizing intangible assets Goodwill $ 9,290 $ 9,279 Accumulated impairment losses (5,382 ) (5,382 ) 3,908 3,897 Tradenames 403 403 $ 4,311 $ 4,300 Amortizing intangible assets Favorable leases and other contractual assets $ 136 $ 136 Tradenames 43 43 179 179 Accumulated amortization Favorable leases and other contractual assets (95 ) (87 ) Tradenames (9 ) (7 ) (104 ) (94 ) $ 75 $ 85 Capitalized software Gross balance $ 1,316 $ 1,364 Accumulated amortization (646 ) (663 ) $ 670 $ 701 Finite lived tradenames are being amortized over their respective useful lives of 20 years. Favorable lease intangible assets are being amortized over their respective lease terms (weighted average remaining life of approximately six years). Favorable leases, other contractual assets, and tradenames amortization expense amounted to $10 million for 2018 , 2017 and 2016 . Capitalized software amortization expense amounted to $296 million for 2018 , $301 million for 2017 and $293 million for 2016 . Future estimated amortization expense for assets, excluding in-process capitalized software of $58 million not yet placed in service as of February 2, 2019 , is shown below: Amortizing intangible assets Capitalized Software (millions) Fiscal year 2019 $ 9 $ 254 2020 8 192 2021 6 123 2022 6 41 2023 6 2</t>
  </si>
  <si>
    <t>Financing</t>
  </si>
  <si>
    <t>Debt Disclosure [Abstract]</t>
  </si>
  <si>
    <t>Financing The Company’s debt is as follows: February 2, February 3, (millions) Short-term debt: 8.5% Senior debentures due 2019 $ 36 $ — Capital lease and current portion of other long-term obligations 7 22 $ 43 $ 22 Long-term debt: 2.875% Senior notes due 2023 $ 750 $ 750 3.875% Senior notes due 2022 550 550 4.5% Senior notes due 2034 367 550 3.45% Senior notes due 2021 500 500 3.625% Senior notes due 2024 500 500 4.375% Senior notes due 2023 400 400 5.125% Senior debentures due 2042 250 250 4.3% Senior notes due 2043 250 250 6.7% Senior debentures due 2034 201 264 6.9% Senior debentures due 2029 192 397 6.375% Senior notes due 2037 192 269 6.65% Senior debentures due 2024 122 296 7.0% Senior debentures due 2028 117 298 6.7% Senior debentures due 2028 103 197 6.79% Senior debentures due 2027 71 165 6.9% Senior debentures due 2032 17 31 8.5% Senior debentures due 2019 — 36 10.25% Senior debentures due 2021 33 33 7.6% Senior debentures due 2025 24 24 8.75% Senior debentures due 2029 13 18 7.875% Senior debentures due 2030 10 12 9.5% amortizing debentures due 2021 6 10 9.75% amortizing debentures due 2021 3 6 Unamortized debt issue costs (18 ) (25 ) Unamortized debt discount (9 ) (13 ) Premium on acquired debt, using an effective 39 67 Capital lease and other long-term obligations 25 26 $ 4,708 $ 5,861 Interest expense and losses (gains) on early retirement of debt are as follows: 2018 2017 2016 (millions) Interest on debt $ 269 $ 332 $ 392 Amortization of debt premium (7 ) (9 ) (22 ) Amortization of financing costs and debt discount 7 7 5 Interest on capitalized leases 2 2 2 271 332 377 Less interest capitalized on construction 10 11 10 Interest expense $ 261 $ 321 $ 367 Losses (gains) on early retirement of debt $ 33 $ (10 ) $ — During 2018, the Company repurchased $344 million face value of senior notes and debentures. The debt repurchases were made in the open market for a total cost of $354 million , including expenses and other fees related to the transactions. Such repurchases resulted in the recognition of expense of $5 million during 2018 presented as losses on early retirement of debt on the Consolidated Statements of Income. During December 2018, the Company completed a tender offer and purchased $750 million in aggregate principal amount of certain senior unsecured notes and debentures. The purchased senior unsecured notes and debentures included $164 million of 6.65% senior debentures due 2024, $155 million of 7.0% senior debentures due 2028, $114 million of 6.9% senior debentures due 2029, $103 million of 4.5% senior notes due 2034, $94 million of 6.79% senior debentures due 2027, $35 million of 6.7% senior debentures due 2034, $34 million of 6.375% senior notes due 2037, $34 million of 6.7% senior debentures due 2028, $10 million of 6.9% senior debentures due 2032, $5 million of 8.75% senior debentures due 2029, and $2 million of 7.875% senior debentures due 2030. The total cash cost for the tender offer was $789 million . The Company recognized $28 million of expense related to the recognition of the tender premium and other costs partially offset by the unamortized debt premium associated with this debt. This expense is presented as losses on early retirement of debt on the Consolidated Statements of Income during 2018. During 2017, the Company completed a tender offer and purchased $400 million in aggregate principal amount of certain senior unsecured notes and debentures. The purchased senior unsecured notes and debentures included $147 million of 6.9% senior debentures due 2032, $108 million of 6.7% senior debentures due 2034, $96 million of 6.375% senior notes due 2037, $43 million of 8.75% senior debentures due 2029, and $6 million of 7.875% senior debentures due 2030. The total cash cost for the tender offer was $423 million . The Company recognized $11 million of income related to the recognition of the unamortized debt premium partially offset by the tender premium and other costs associated with this debt as gains on early retirement of debt. This income is presented as gains on early retirement of debt on the Consolidated Statements of Income during 2017. During 2017, the Company repurchased $247 million face value of senior notes and debentures. The debt repurchases were made in the open market for a total cash cost of $257 million , including expenses related to the transactions. Such repurchases resulted in the recognition of expense of $1 million during 2017 presented as losses on early retirement of debt on the Consolidated Statements of Income. During August 2016, the Company redeemed at par the principal amount of $108 million of 7.875% senior debentures due 2036, pursuant to the terms of the debentures. Interest expense in 2016 benefited from the recognition of unamortized debt premium associated with this debt. Future maturities of long-term debt, other than capitalized leases, are shown below: (millions) Fiscal year 2020 $ 539 2021 553 2022 — 2023 1,150 2024 622 After 2024 1,807 During 2017 and 2016 , the Company repaid $300 million and $636 million , respectively, of indebtedness at maturity. The following table shows the detail of debt repayments: 2018 2017 2016 (millions) 6.9% Senior debentures due 2029 $ 204 $ 3 $ — 4.5% Senior notes due 2034 183 — — 7.0% Senior debentures due 2028 182 2 — 6.65% Senior debentures due 2024 175 4 — 7.45% Senior debentures due 2017 — 300 — 6.7% Senior debentures due 2028 94 3 — 6.79% Senior debentures due 2027 94 — — 6.375% Senior notes due 2037 77 231 — 6.7% Senior debentures due 2034 63 136 — 6.9% Senior debentures due 2032 15 219 — 8.75% Senior debentures due 2029 5 43 — 7.875% Senior debentures due 2030 2 6 — 5.9% Senior notes due 2016 — — 577 7.875% Senior notes due 2036 — — 108 7.45% Senior debentures due 2016 — — 59 9.5% amortizing debentures due 2021 4 4 4 9.75% amortizing debentures due 2021 2 2 2 Capital leases and other obligations 1 1 1 $ 1,101 $ 954 $ 751 The following summarizes certain components of the Company’s debt: Bank Credit Agreement The Company entered into a credit agreement with certain financial institutions as of May 6, 2016 providing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outstanding at any particular time. The agreement is set to expire May 6, 2021 and replaced the prior agreement which was set to expire May 10, 2018. As of February 2, 2019 , and February 3, 2018 , there were no revolving credit loans outstanding under this credit agreement, and there were no borrowings under the agreement during 2018 and 2017 . In addition, there were no standby letters of credit outstanding at February 2, 2019 and February 3, 2018 . Revolving loans under the credit agreement bear interest based on various published rates. The Company's credit agreement, which is an obligation of a 100%-owned subsidiary of Macy’s, Inc. (“Parent”), is not secured. However, Parent has fully and unconditionally guaranteed this obligation. The credit agreement requires the Company to maintain a specified interest coverage ratio for the latest four quarters of no less than 3.25 and a specified leverage ratio as of and for the latest four quarters of no more than 3.75 . The Company’s interest coverage ratio for 2018 was 11.22 and its leverage ratio at February 2, 2019 was 1.74 , in each case as calculated in accordance with the credit agreement. The interest coverage ratio is defined as EBITDA divided by net interest expense and the leverage ratio is defined as debt divided by EBITDA. For purposes of these calculations EBITDA is calculated as net income plus interest expense, taxes, depreciation, amortization, non-cash impairment of goodwill, intangibles and real estate, non-recurring cash charges not to exceed in the aggregate $300 million and extraordinary losses less interest income and non-recurring or extraordinary gains. Debt is adjusted to exclude the premium on acquired debt and net interest is adjusted to exclude the amortization of premium on acquired debt and premium on early retirement of debt. A breach of a restrictive covenant in the Company’s credit agreement or the inability of the Company to maintain the financial ratios described above could result in an event of default under the credit agreement. In addition, an event of default would occur under the credit agreement if any indebtedness of the Company in excess of an aggregate principal amount of $150 million becomes due prior to its stated maturity or the holders of such indebtedness become able to cause it to become due prior to its stated maturity. Upon the occurrence of an event of default, the lenders could, subject to the terms and conditions of the credit agreement, elect to declare the outstanding principal, together with accrued interest, to be immediately due and payable. Moreover, most of the Company’s senior notes and debentures contain cross-default provisions based on the non-payment at maturity, or other default after an applicable grace period, of any other debt, the unpaid principal amount of which is not less than $100 million that could be triggered by an event of default under the credit agreement. In such an event, the Company’s senior notes and debentures that contain cross-default provisions would also be subject to acceleration. Commercial Paper The Company is a party to a $1,500 million unsecured commercial paper program. The Company may issue and sell commercial paper in an aggregate amount outstanding at any particular time not to exceed its then-current combined borrowing availability under the bank credit agreement described above. The issuance of commercial paper will have the effect, while such commercial paper is outstanding, of reducing the Company’s borrowing capacity under the bank credit agreement by an amount equal to the principal amount of such commercial paper. During 2016, the Company utilized seasonal borrowings available under this commercial paper program. There were no borrowings under the program during 2018 and 2017. As of February 2, 2019 and February 3, 2018, there were no remaining borrowings outstanding under the commercial paper program. This program, which is an obligation of a 100%-owned subsidiary of Macy’s, Inc., is not secured. However, Parent has fully and unconditionally guaranteed the obligations. Senior Notes and Debentures The senior notes and the senior debentures are unsecured obligations of a 100%-owned subsidiary of Macy’s, Inc. and Parent has fully and unconditionally guaranteed these obligations (see Note 16, “Condensed Consolidating Financial Information”). Other Financing Arrangements At February 2, 2019 and February 3, 2018 , the Company had dedicated $37 million of cash, included in prepaid expenses and other current assets, which is used to collateralize the Company’s issuances of standby letters of credit. There were $28 million of other standby letters of credit outstanding at February 2, 2019 and February 3, 2018 .</t>
  </si>
  <si>
    <t>Accounts Payable and Accrued Liabilities</t>
  </si>
  <si>
    <t>Accounts Payable and Accrued Liabilities, Current [Abstract]</t>
  </si>
  <si>
    <t>Accounts Payable and Accrued Liabilities February 2, February 3, (millions) Accounts payable $ 983 $ 735 Gift cards and customer rewards 856 906 Accrued wages and vacation 268 229 Allowance for future sales returns 269 291 Current portion of post employment and postretirement benefits 194 194 Taxes other than income taxes 134 157 Lease related liabilities 180 189 Current portion of workers’ compensation and general liability reserves 112 108 Restructuring accruals, including severance 67 93 Accrued interest 51 70 Deferred real estate gains 24 65 Other 228 234 $ 3,366 $ 3,271 Changes in workers’ compensation and general liability reserves, including the current portion, are as follows: 2018 2017 2016 (millions) Balance, beginning of year $ 497 $ 503 $ 508 Charged to costs and expenses 130 144 145 Payments, net of recoveries (140 ) (150 ) (150 ) Balance, end of year $ 487 $ 497 $ 503 The non-current portion of workers’ compensation and general liability reserves is included in other liabilities on the Consolidated Balance Sheets. At February 2, 2019 and February 3, 2018 , workers’ compensation and general liability reserves included $112 million which are covered by deposits and receivables included in current assets on the Consolidated Balance Sheets.</t>
  </si>
  <si>
    <t>Taxes</t>
  </si>
  <si>
    <t>Taxes Payable [Abstract]</t>
  </si>
  <si>
    <t>Taxes Income tax expense (benefit) is as follows: 2018 2017 2016 Current Deferred Total Current Deferred Total Current Deferred Total (millions) Federal $ 156 $ 79 $ 235 $ 367 $ (462 ) $ (95 ) $ 433 $ (121 ) $ 312 State and local 53 34 87 16 40 56 37 (3 ) 34 $ 209 $ 113 $ 322 $ 383 $ (422 ) $ (39 ) $ 470 $ (124 ) $ 346 On December 22, 2017, H.R. 1 was enacted into law. This new tax legislation, among other things, reduced the U.S. federal corporate tax rate from 35% to 21% effective January 1, 2018. In applying the impacts of the new tax legislation to its 2017 income tax provision, the Company remeasured its deferred tax assets and liabilities based on the rates at which they are expected to reverse in the future, which is generally a 21% federal tax rate and its related impact on the state tax rates. The resulting impact was the recognition of an income tax benefit of $584 million in the fourth quarter of 2017. In addition, applying the new U.S. federal corporate tax rate of 21% on January 1, 2018, resulted in a federal income tax statutory rate of 33.7% in 2017. Combining the impacts on the Company’s current income tax provision and the remeasurement of its deferred tax balances, the Company’s effective income tax rate was a benefit of 2.6% in 2017. The income tax expense (benefit) reported differs from the expected tax computed by applying the federal income tax statutory rate of 21% for 2018, 33.7% for 2017 , and 35% for 2016 to income before income taxes net of noncontrolling interest. The reasons for this difference and their tax effects are as follows: 2018 2017 2016 (millions) Expected tax $ 300 $ 515 $ 341 State and local income taxes, net of federal income tax benefit (a) 59 19 12 Federal tax reform deferred tax remeasurement (17 ) (584 ) — Tax impact of equity awards (a) — 14 — Federal tax credits (16 ) (16 ) (12 ) Change in valuation allowance 10 18 9 Other (14 ) (5 ) (4 ) $ 322 $ (39 ) $ 346 (a) 2017 included the recognition of approximately $15 million of net tax shortfalls associated with share-based payment awards due to the adoption of Accounting Standards Update 2016-09, Improvements to Employee Share-Based Payment Accounting. Historically, the Company had recognized such amounts as an offset to accumulated excess tax benefits previously recognized in additional paid-in capital. 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16 and all prior tax years. The tax effects of temporary differences that give rise to significant portions of the deferred tax assets and deferred tax liabilities are as follows: February 2, February 3, (millions) Deferred tax assets Post employment and postretirement benefits $ 208 $ 188 Accrued liabilities accounted for on a cash basis for tax purposes 222 218 Long-term debt 18 25 Unrecognized state tax benefits and accrued interest 39 39 State operating loss and credit carryforwards 103 101 Other 154 158 Valuation allowance (75 ) (65 ) Total deferred tax assets 669 664 Deferred tax liabilities Excess of book basis over tax basis of property and equipment (987 ) (923 ) Merchandise inventories (398 ) (389 ) Intangible assets (308 ) (276 ) Other (214 ) (224 ) Total deferred tax liabilities (1,907 ) (1,812 ) Net deferred tax liability $ (1,238 ) $ (1,148 ) The valuation allowance at February 2, 2019 and February 3, 2018 relates to net deferred tax assets for state net operating loss and credit carryforwards. The net change in the valuation allowance amounted to an increase of $10 million for 2018 . In 2017 , the net change in the valuation allowance amounted to an increase of $29 million , which includes $11 million due to the impact of the deferred tax remeasurement associated with the U.S. federal tax reform. As of February 2, 2019 , the Company had no federal net operating loss carryforwards, state net operating loss carryforwards, net of valuation allowances, of $374 million , and state credit carryforwards, net of valuation allowances, of $11 million , which will expire between 2019 and 2038 . A reconciliation of the beginning and ending amount of unrecognized tax benefits is as follows: February 2, February 3, January 28, (millions) Balance, beginning of year $ 140 $ 167 $ 178 Additions based on tax positions related to the current year 17 7 16 Additions for tax positions of prior years 13 — — Reductions for tax positions of prior years (12 ) (23 ) (12 ) Settlements — (2 ) (4 ) Statute expirations (9 ) (9 ) (11 ) Balance, end of year $ 149 $ 140 $ 167 Amounts recognized in the Consolidated Balance Sheets Current income taxes $ 28 $ 11 $ 6 Deferred income taxes 4 4 4 Other liabilities (a) 117 125 157 $ 149 $ 140 $ 167 (a) Unrecognized tax benefits not expected to be settled within one year are included within other liabilities on the Consolidated Balance Sheets. Additional information regarding unrecognized benefits and related interest and penalties is as follow: February 2, February 3, (millions) Amount of unrecognized tax benefits, net of deferred tax assets, that if recognized would affect the effective tax rate $ 120 $ 111 Accrued federal, state and local interest and penalties 56 51 Amounts recognized in the Consolidated Balance Sheets Current income taxes 28 27 Other liabilities 28 24 The Company classifies federal, state and local interest and penalties not expected to be settled within one year as other liabilities on the Consolidated Balance Sheets and follows a policy of recognizing all interest and penalties related to unrecognized tax benefits in income tax expense. The accrued federal, state and local interest and penalties primarily relate to state tax issues and the amount of penalties paid in prior periods, and the amount of penalties accrued at February 2, 2019 and February 3, 2018 , are insignificant. Federal, state and local interest and penalties amounted to expense of $5 million for 2018 , a credit of $3 million for 2017 , and an expense of $2 million for 2016 . The Company or one of its subsidiaries files income tax returns in the U.S. federal jurisdiction and various state and local jurisdictions. The Company is no longer subject to U.S. federal income tax examinations by tax authorities for years before 2015. With respect to state and local jurisdictions, with limited exceptions, the Company and its subsidiaries are no longer subject to income tax audits for years before 2009. Although the outcome of tax audits is always uncertain, the Company believes that adequate amounts of tax, interest and penalties have been accrued for any adjustments that are expected to result from the years still subject to examination. As of February 2, 2019 , the Company believes it is reasonably possible that certain unrecognized tax benefits ranging from zero to $55 million may be recognized by the end of 2019. It is reasonably possible that there could be other material changes to the amount of uncertain tax positions due to activities of the taxing authorities, settlement of audit issues or the reassessment of existing uncertain tax positions; however, the Company is not able to estimate the impact of these items at this time.</t>
  </si>
  <si>
    <t>Retirement Plans</t>
  </si>
  <si>
    <t>Pension and Other Postretirement Benefits Cost (Reversal of Cost) [Abstract]</t>
  </si>
  <si>
    <t>Retiremen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Retirement expenses, excluding settlement charges, included the following components: 2018 2017 2016 (millions) 401(k) Qualified Defined Contribution Plan $ 96 $ 93 $ 94 Non-Qualified Defined Contribution Plan 1 1 2 Pension Plan (64 ) (82 ) (83 ) Supplementary Retirement Plan 31 31 31 $ 64 $ 43 $ 44 The Company estimates the service and interest cost components of net periodic benefit costs for the Pension Plan and SERP. This method uses a full yield curve approach in the estimation of these components of net periodic benefit costs. Under this approach, the Company applies discounting using individual spot rates from the yield curve composed of the rates of return from a portfolio of high quality corporate debt securities available at the measurement date. These spot rates align to each of the projected benefit obligation and service cost cash flows. Defined Contribution Plans The Company has a qualified plan that permits participating associates to defer eligible compensation up to the maximum limits allowable under the Internal Revenue Code. Beginning January 1, 2014, the Company has a non-qualified plan which permits participating associates to defer eligible compensation above the limits of the qualified plan. The Company contributes a matching percentage of employee contributions under both the qualified and non-qualified plans. Effective January 1, 2014, the Company's matching contribution to the qualified plan was enhanced for all participating employees, with limited exceptions. Prior to January 1, 2014, the matching contribution rate under the qualified plan was higher for those employees not eligible for the Pension Plan than for employees eligible for the Pension Plan. The liability related to the qualified plan matching contribution, which is reflected in accounts payable and accrued liabilities on the Consolidated Balance Sheets, was $103 million at February 2, 2019 and $101 million at February 3, 2018 . Expense related to matching contributions for the qualified plan amounted to $96 million for 2018 , $93 million for 2017 and $94 million for 2016 . At February 2, 2019 and February 3, 2018 , the liability under the non-qualified plan, which is reflected in other liabilities on the Consolidated Balance Sheets, was $27 million and $25 million , respectively. The liability related to the non-qualified plan matching contribution, which is reflected in accounts payable and accrued liabilities on the Consolidated Balance Sheets, was $2 million at February 2, 2019 and $1 million at February 3, 2018 . Expense related to matching contributions for the non-qualified plan amounted to $1 million for 2018 and 2017 , and $2 million for 2016 . In connection with the non-qualified plan, the Company had mutual fund investments at February 2, 2019 and February 3, 2018 of $27 million and $25 million , respectively, which are included in prepaid expenses and other current assets on the Consolidated Balance Sheets. Pension Plan The following provides a reconciliation of benefit obligations, plan assets, and funded status of the Pension Plan as of February 2, 2019 and February 3, 2018 : 2018 2017 (millions) Change in projected benefit obligation Projected benefit obligation, beginning of year $ 3,271 $ 3,469 Service cost 5 6 Interest cost 109 104 Actuarial (gain) loss (27 ) 82 Benefits paid (347 ) (390 ) Projected benefit obligation, end of year 3,011 3,271 Changes in plan assets Fair value of plan assets, beginning of year 3,409 3,374 Actual return on plan assets (44 ) 425 Company contributions — — Benefits paid (347 ) (390 ) Fair value of plan assets, end of year 3,018 3,409 Funded status at end of year $ 7 $ 138 Amounts recognized in the Consolidated Balance Sheets at Other assets $ 7 $ 138 Amounts recognized in accumulated other comprehensive loss at Net actuarial loss $ 1,109 $ 992 The accumulated benefit obligation for the Pension Plan was $3,010 million as of February 2, 2019 and $3,268 million as of February 3, 2018 . Net pension costs, settlement charges and other amounts recognized in other comprehensive loss for the Pension Plan included the following actuarially determined components: 2018 2017 2016 (millions) Net Periodic Pension Cost Service cost $ 5 $ 6 $ 5 Interest cost 109 104 108 Expected return on assets (206 ) (223 ) (227 ) Amortization of net actuarial loss 28 31 31 Amortization of prior service credit — — — (64 ) (82 ) (83 ) Settlement charges 78 89 68 Other Changes in Plan Assets and Projected Benefit Obligation Net actuarial (gain) loss 223 (120 ) (120 ) Amortization of net actuarial loss (28 ) (31 ) (31 ) Settlement charges (78 ) (89 ) (68 ) 117 (240 ) (219 ) Total recognized $ 131 $ (233 ) $ (234 ) The estimated net actuarial loss for the Pension Plan that will be amortized from accumulated other comprehensive loss into net periodic benefit cost during 2019 is $30 million . The following weighted average assumptions were used to determine the projected benefit obligations for the Pension Plan at February 2, 2019 and February 3, 2018 : 2018 2017 Discount rate 4.03 % 3.74 % Rate of compensation increases 4.00 % 4.00 % The following weighted average assumptions were used to determine the net periodic pension cost for the Pension Plan: 2018 2017 2016 Discount rate used to measure service cost 3.77% - 4.46% 3.75% - 4.06% 3.79% - 4.26% Discount rate used to measure interest cost 3.39% - 4.06% 3.12% - 3.31% 2.96% - 3.30% Expected long-term return on plan assets 6.75 % 7.00 % 7.00 % Rate of compensation increases 4.00 % 4.10 % 4.10 % The Pension Plan’s assumptions are evaluated annually, and at interim re-measurements if required, and updated as necessary. Due to settlement accounting and re-measurements during 2018, 2017 and 2016, the discount rate used to measure service cost and the discount rate used to measure interest cost varied between periods. The table above shows the range of rates used to determine net periodic expense for the Pension Plan. The discount rate used to determine the present value of the projected benefit obligation for the Pension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The Company develops its expected long-term rate of return on plan asset assumption by evaluating input from several professional advisors taking into account the asset allocation of the portfolio and long-term asset class return expectations, as well as long-term inflation assumptions. Expected returns for each major asset class are considered along with their volatility and the expected correlations among them. These expectations are based upon historical relationships as well as forecasts of how future returns may vary from historical returns. Returns by asset class and correlations among asset classes are combined using the target asset allocation to derive an expected return for the portfolio as a whole. Long-term historical returns of the portfolio are also considered. Portfolio returns are calculated net of all expenses, therefore, the Company also analyzes expected costs and expenses, including investment management fees, administrative expenses, Pension Benefit Guaranty Corporation premiums and other costs and expenses. As of February 2, 2019, the Company lowered the assumed annual long-term rate of return for the Pension Plan's assets from 6.75% to 6.50% based on expected future returns on the portfolio of assets. The assets of the Pension Plan are managed by investment specialists with the primary objectives of payment of benefit obligations to Plan participants and an ultimate realization of investment returns over longer periods in excess of inflation. The Company employs a total return investment approach whereby a mix of domestic and foreign equity securities, fixed income securities and other investments is used to maximize the long-term return on the assets of the Pension Plan for a prudent level of risk. Risks are mitigated through asset diversification and the use of multiple investment managers. The target allocation for plan assets is currently 30% equity securities, 63% debt securities, 2% real estate and 5% private equities. The Company generally employs investment managers to specialize in a specific asset class. These managers are chosen and monitored with the assistance of professional advisors, using criteria that include organizational structure, investment philosophy, investment process, performance compared to market benchmarks and peer groups. The Company periodically conducts an analysis of the behavior of the Pension Plan’s assets and liabilities under various economic and interest rate scenarios to ensure that the long-term target asset allocation is appropriate given the liabilities. The fair values of the Pension Plan assets as of February 2, 2019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1 $ — $ 1 $ — Money market funds 33 33 — — Equity securities: U.S. stocks 117 117 — — U.S. pooled funds 398 398 — — International pooled funds (a) 347 78 — — Fixed income securities: U.S. Treasury bonds 52 — 52 — Other Government bonds 53 — 53 — Agency backed bonds 11 — 11 — Corporate bonds 513 — 513 — Mortgage-backed securities 15 — 15 — Asset-backed securities 11 — 11 — Pooled funds 1,270 1,270 — — Other types of investments: Real estate (a) 56 — — — Private equity (a) 185 — — — Derivatives in a positive position 6 — 6 — Derivatives in a negative position (2 ) — (2 ) — Total $ 3,066 $ 1,896 $ 660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he fair values of the Pension Plan assets as of February 3, 2018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5 $ — $ 5 $ — Money market funds 35 35 — — Equity securities: U.S. stocks 157 157 — — U.S. pooled funds 481 481 — — International pooled funds (a) 447 114 — — Fixed income securities: U.S. Treasury bonds 44 — 44 — Other Government bonds 59 — 59 — Agency backed bonds 13 — 13 — Corporate bonds 538 — 538 — Mortgage-backed securities 15 — 15 — Asset-backed securities 6 — 6 — Pooled funds 1,310 1,310 — — Other types of investments: Real estate (a) 148 — — — Private equity (a) 183 — — — Derivatives in a positive position 9 — 9 — Derivatives in a negative position (3 ) — (3 ) — Total $ 3,447 $ 2,097 $ 686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Corporate bonds consist primarily of investment grade bonds of U.S. issuers from diverse industries. The fair value of certain pooled funds including equity securities, real estate, hedge funds and private equity investments represents the reported net asset value of shares or underlying assets of the investment as a practical expedient to estimate fair value. International equity pooled funds seek to provide long-term capital growth and income by investing in equity securities of non-U.S. companies located both in developed and emerging markets. There are generally no redemption restrictions or unfunded commitments related to these equity securities. Real estate investments include several funds which seek risk-adjusted return by providing a stable, income-driven rate of return over the long term with high potential for growth of net investment income and appreciation of value. The real estate investments are diversified across property types and geographical areas primarily in the United States of America. Private equity investments have an objective of realizing aggregate long-term returns in excess of those available from investments in the public equity markets. Private equity investments generally consist of limited partnerships in the United States of America, Europe and Asia. Private equity and real estate investments are valued using fair values per the most recent financial reports provided by the investment sponsor, adjusted as appropriate for any lag between the date of the financial reports and the Company’s reporting date. Due to the nature of the underlying assets of the real estate and private equity investments, changes in market conditions and the economic environment may significantly impact the net asset value of these investments and, consequently, the fair value of the Pension Plan’s investments. These investments are redeemable at net asset value to the extent provided in the documentation governing the investments. However, these redemption rights may be restricted in accordance with the governing documents. Redemption of these investments is subject to restrictions including lock-up periods where no redemptions are allowed, restrictions on redemption frequency and advance notice periods for redemptions. As of February 2, 2019 and February 3, 2018 , certain of these investments are generally subject to lock-up periods, ranging from one to nine years, certain of these investments are subject to restrictions on redemption frequency, ranging from daily to four times per year, and certain of these investments are subject to advance notice requirements. As of February 2, 2019 and February 3, 2018 , the Pension Plan had unfunded commitments related to certain of these investments totaling $49 million and $64 million , respectively. The Company does not anticipate making funding contributions to the Pension Plan in 2019. The following benefit payments are estimated to be paid from the Pension Plan: (millions) Fiscal year 2019 $ 325 2020 287 2021 269 2022 260 2023 235 2024-2028 1,018 Supplementary Retirement Plan The following provides a reconciliation of benefit obligations, plan assets and funded status of the supplementary retirement plan as of February 2, 2019 and February 3, 2018 : 2018 2017 (millions) Change in projected benefit obligation Projected benefit obligation, beginning of year $ 703 $ 747 Service cost — — Interest cost 23 22 Actuarial (gain) loss (9 ) 20 Benefits paid (73 ) (86 ) Projected benefit obligation, end of year 644 703 Change in plan assets Fair value of plan assets, beginning of year — — Company contributions 73 86 Benefits paid (73 ) (86 ) Fair value of plan assets, end of year — — Funded status at end of year $ (644 ) $ (703 ) Amounts recognized in the Consolidated Balance Sheets at Accounts payable and accrued liabilities $ (68 ) $ (69 ) Other liabilities (576 ) (634 ) $ (644 ) $ (703 ) Amounts recognized in accumulated other comprehensive loss at Net actuarial loss $ 218 $ 244 Prior service cost 6 7 $ 224 $ 251 The accumulated benefit obligation for the supplementary retirement plan was $644 million as of February 2, 2019 and $703 million as of February 3, 2018 . Net pension costs, settlement charges and other amounts recognized in other comprehensive loss for the supplementary retirement plan included the following actuarially determined components: 2018 2017 2016 (millions) Net Periodic Pension Cost Service cost $ — $ — $ — Interest cost 23 22 22 Amortization of net actuarial loss 7 8 9 Amortization of prior service cost 1 1 — 31 31 31 Settlement charges 10 16 30 Other Changes in Plan Assets and Projected Benefit Obligation Net actuarial (gain) loss (9 ) 20 26 Amortization of net actuarial loss (7 ) (8 ) (9 ) Amortization of prior service cost (1 ) (1 ) — Settlement charges (10 ) (16 ) (30 ) (27 ) (5 ) (13 ) Total recognized $ 14 $ 42 $ 48 The estimated net actuarial loss and prior service cost for the supplementary retirement plan that will be amortized from accumulated other comprehensive loss into net periodic benefit cost during 2019 is $8 million . The following weighted average assumption was used to determine the projected benefit obligations for the supplementary retirement plan at February 2, 2019 and February 3, 2018 : 2018 2017 Discount rate 4.10 % 3.78 % The following weighted average assumption was used to determine net pension costs for the supplementary retirement plan: 2018 2017 2016 Discount rate used to measure interest cost 3.39% - 4.09% 3.10% - 3.26% 2.65% - 3.16% The supplementary retirement plan’s assumptions are evaluated annually, and at interim re-measurements if required, and updated as necessary. Due to settlement accounting and re-measurements during 2018, 2017 and 2016, the discount rate used to measure interest cost varied between periods. The table above shows the range of rates used to determine net periodic expense for the supplementary retirement plan. The discount rate used to determine the present value of the projected benefit obligation for the supplementary retirement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The following benefit payments are estimated to be funded by the Company and paid from the supplementary retirement plan: (millions) Fiscal year 2019 $ 68 2020 48 2021 47 2022 46 2023 46 2024-2028 211</t>
  </si>
  <si>
    <t>Postretirement Health Care and Life Insurance Benefits</t>
  </si>
  <si>
    <t>Postretirement Health Care and Life Insurance Benefits In addition to pension and other supplemental benefits, certain retired employees currently are provided with specified health care and life insurance benefits. Eligibility requirements for such benefits vary by division and subsidiary, but generally state that benefits are available to eligible employees who were hired prior to a certain date and retire after a certain age with specified years of service. Certain employees are subject to having such benefits modified or terminated. The following provides a reconciliation of benefit obligations, plan assets, and funded status of the postretirement obligations as of February 2, 2019 and February 3, 2018 : 2018 2017 (millions) Change in accumulated postretirement benefit obligation Accumulated postretirement benefit obligation, beginning of year $ 156 $ 186 Service cost — — Interest cost 5 5 Plan amendment — (10 ) Actuarial gain (11 ) (9 ) Medicare Part D subsidy — 1 Benefits paid (13 ) (17 ) Accumulated postretirement benefit obligation, end of year 137 156 Change in plan assets Fair value of plan assets, beginning of year — — Company contributions 13 17 Benefits paid (13 ) (17 ) Fair value of plan assets, end of year — — Funded status at end of year $ (137 ) $ (156 ) Amounts recognized in the Consolidated Balance Sheets at Accounts payable and accrued liabilities $ (15 ) $ (17 ) Other liabilities (122 ) (139 ) $ (137 ) $ (156 ) Amounts recognized in accumulated other comprehensive loss at Net actuarial gain $ (41 ) $ (35 ) Prior service credit (9 ) (10 ) $ (50 ) $ (45 ) Net postretirement benefit costs and other amounts recognized in other comprehensive loss included the following actuarially determined components: 2018 2017 2016 (millions) Net Periodic Postretirement Benefit Cost Service cost $ — $ — $ — Interest cost 5 5 6 Amortization of net actuarial gain (5 ) (5 ) (4 ) Amortization of prior service credit (1 ) — — (1 ) — 2 Other Changes in Plan Assets and Projected Benefit Obligation Net actuarial gain (11 ) (9 ) (13 ) Amortization of net actuarial gain 5 5 4 Amortization of prior service credit 1 — — Prior service credit — (10 ) — (5 ) (14 ) (9 ) Total recognized $ (6 ) $ (14 ) $ (7 ) The estimated net actuarial gain and prior service credit that will be amortized from accumulated other comprehensive loss into net periodic postretirement benefit cost during 2019 is $7 million . The following weighted average assumption was used to determine the accumulated postretirement benefit obligations at February 2, 2019 and February 3, 2018 : 2018 2017 Discount rate 4.02 % 3.71 % The following weighted average assumption was used to determine the net postretirement benefit costs for the postretirement obligations: 2018 2017 2016 Discount rate used to measure interest cost 3.28 % 3.17 % 3.14 % The accumulated postretirement benefit obligation assumptions are evaluated annually, and at interim re-measurements if required, and updated as necessary. The discount rate used to determine the present value of the Company’s accumulated postretirement benefit obligations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accumulated postretirement benefit obligations. The Company estimates the interest cost component of net periodic benefit costs using a full yield curve approach in the estimation of these components of net periodic benefit costs. Under this approach, the Company applies discounting using individual spot rates from the yield curve composed of the rates of return from a portfolio of high quality corporate debt securities available at the measurement date. These spot rates align to each of the projected benefit obligation and service cost cash flows. The future medical benefits provided by the Company for certain employees are based on a fixed amount per year of service, and the accumulated postretirement benefit obligation is not affected by increases in health care costs. However, the future medical benefits provided by the Company for certain other employees are affected by increases in health care costs. The following provides the assumed health care cost trend rates related to the Company’s accumulated postretirement benefit obligations at February 2, 2019 and February 3, 2018 : 2018 2017 Health care cost trend rates assumed for next year 5.38% - 9.31% 5.50% - 10.50% Rates to which the cost trend rate is assumed to decline (the ultimate trend rate) 4.5% 4.5% Year that the rate reaches the ultimate trend rate 2027 2027 The assumed health care cost trend rates have an impact on the amounts reported for the accumulated postretirement benefit obligations. A one-percentage-point change in the assumed health care cost trend rates would have the following effects: 1 – Percentage Point Increase 1 – Percentage Point Decrease (millions) Effect on total of service and interest cost $ — $ — Effect on accumulated postretirement benefit obligations $ 7 $ (6 ) 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 Expected Benefit Payments Expected Federal Subsidy (millions) Fiscal Year 2019 $ 15 $ — 2020 14 — 2021 13 — 2022 13 — 2023 12 — 2024-2028 47 1</t>
  </si>
  <si>
    <t>Stock Based Compensation</t>
  </si>
  <si>
    <t>Share-based Compensation [Abstract]</t>
  </si>
  <si>
    <t>Stock-Based Compensation The following disclosures present the Company’s equity plans on a combined basis. The equity plans are administered by the Compensation and Management Development Committee of the Board of Directors (the “CMD Committee”). The CMD Committee is authorized to grant options, stock appreciation rights, restricted stock and restricted stock units to officers and key employees of the Company and its subsidiaries and to non-employee directors. The equity plans are intended to help the Company attract and retain directors, officers, other key executives and employees and is also intended to provide incentives and rewards relating to the Company’s business plans to encourage such persons to devote themselves to the business of the Company. There have been no grants of stock appreciation rights under the equity plans. Stock option grants have an exercise price at least equal to the market value of the underlying common stock on the date of grant, have ten -year terms and typically vest ratably over four years of continued employment. Restricted stock and time-based restricted stock unit awards generally vest one to four years from the date of grant. Performance-based restricted stock units generally are earned based on the attainment of specified goals achieved over the performance period. As of February 2, 2019 , approximately 20 million shares of common stock were available for additional grants pursuant to the Company’s equity plans. Shares awarded are generally issued from the Company's treasury stock. Stock-based compensation expense included the following components: 2018 2017 2016 (millions) Stock options $ 24 $ 34 $ 43 Restricted stock units 39 24 18 $ 63 $ 58 $ 61 All stock-based compensation expense is recorded in SG&amp;A expense in the Consolidated Statements of Income. Stock Options The fair value of stock options granted during 2018 , 2017 and 2016 and the weighted average assumptions used to estimate the fair value are as follows: 2018 2017 2016 Weighted average grant date fair value of stock options $ 7.43 $ 5.84 $ 12.14 Dividend yield 5.2 % 6.2 % 3.8 % Expected volatility 41.1 % 41.8 % 42.7 % Risk-free interest rate 2.7 % 1.9 % 1.4 % Expected life 5.6 years 5.7 years 5.7 years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Activity related to stock options for 2018 is as follows: Shares Weighted Average Exercise Price Weighted Average Remaining Contractual Life Aggregate Intrinsic Value (thousands) (years) (millions) Outstanding, beginning of period 20,376 $ 38.80 Granted 1,495 29.53 Canceled or forfeited (794 ) 47.93 Exercised (2,184 ) 21.02 Outstanding, end of period 18,893 $ 39.73 Exercisable, end of period 12,960 $ 41.93 4.5 $ 18 Options expected to vest 4,937 $ 34.37 8.0 $ 3 Additional information relating to stock options is as follows: 2018 2017 2016 (millions) Intrinsic value of options exercised $ 27 $ 3 $ 12 Cash received from stock options exercised 45 6 35 As of February 2, 2019 , the Company had $25 million of unrecognized compensation costs related to nonvested stock options, which is expected to be recognized over a weighted average period of approximately 2.0 years. Restricted Stock Units The weighted average grant date fair values of performance-based and time-based restricted stock units granted during 2018 , 2017 and 2016 are as follows: 2018 2017 2016 Restricted stock units (performance-based) $ 30.64 $ 27.16 $ 43.72 Restricted stock units (time-based) 25.57 20.75 35.61 During 2018 , 2017 and 2016 , the CMD Committee approved awards of performance-based restricted stock units to certain senior executives of the Company. Each award reflects a target number of shares (“Target Shares”) that may be issued to the award recipient. These awards may be earned upon the completion of three -year performance periods ending January 30, 2021, February 1, 2020, and February 2, 2019, respectively. Whether units are earned at the end of the performance period will be determined based on the achievement of certain performance objectives over the performance period. The performance objectives include achieving an EBITDA as a percent to sales ratio, owned plus licensed comparable sales growth and a return on invested capital ratio. The performance-based restricted stock units also include a performance objective relating to relative total shareholder return (“TSR”). Relative TSR reflects the change in the value of the Company’s common stock over the performance period in relation to the change in the value of the common stock of a twelve -company executive compensation peer group over the performance period, assuming the reinvestment of dividends. Depending on the results achieved during the three -year performance periods, the actual number of shares that a grant recipient receives at the end of the period may range from 0% to 150% of the Target Shares granted.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sis to estimate the total shareholder return ranking of the Company among a twelve -company executive compensation peer group over the remaining performance periods. The expected volatility of the Company’s common stock at the date of grant was estimated based on a historical average volatility rate for the approximate three -year performance period. The dividend yield assumption was based on historical and anticipated dividend payouts. The risk-free interest rate assumption was based on observed interest rates consistent with the approximate three-year performance measurement period. The fair value of a restricted stock unit award at the grant date is equal to the market price of the Company's common stock on the grant date. Compensation expense is recorded for all restricted stock unit awards based on the amortization of the fair market value at the date of grant over the period the restrictions lapse or over the performance period of the performance-based restricted stock units. As of February 2, 2019 , the Company had $48 million of unrecognized compensation costs related to nonvested restricted stock units, which is expected to be recognized over a weighted average period of approximately 2.5 years. Activity related to restricted stock units for 2018 is as follows: Shares Weighted Average Grant Date Fair Value (thousands) Nonvested, beginning of period 3,157 $ 30.51 Granted – performance-based 749 30.64 Performance adjustment (455 ) 43.72 Granted – time-based 1,427 25.57 Forfeited (203 ) 25.94 Vested (532 ) 40.43 Nonvested, end of period 4,143 $ 26.33</t>
  </si>
  <si>
    <t>Shareholders' Equity</t>
  </si>
  <si>
    <t>Stockholders' Equity Note [Abstract]</t>
  </si>
  <si>
    <t>Shareholders’ Equity The authorized shares of the Company consist of 125 million shares of preferred stock (“Preferred Stock”), par value of $.01 per share, with no shares issued, and 1,000 million shares of common stock, par value of $.01 per share, with 333.6 million shares of common stock issued and 307.5 million shares of common stock outstanding at February 2, 2019 , and with 333.6 million shares of common stock issued and 304.8 million shares of common stock outstanding at February 3, 2018 (with shares held in the Company’s treasury being treated as issued, but not outstanding). The Company retired 8.0 million shares of common stock during 2016 . No shares of common stock were retired during 2018 and 2017. Commencing in January 2000, the Company’s board of directors has from time to time approved authorizations to purchase, in the aggregate, up to $18,000 million of common stock, which includes the Company's board of directors approval of an additional authorization to purchase common stock of $1,500 million on February 26, 2016. All authorizations are cumulative and do not have an expiration date. During 2016 , the Company purchased approximately 7.9 million shares of common stock under its share repurchase program for a total of $316 million . As of February 2, 2019 , $1,716 million of authorization remained unused. The Company may continue or, from time to time, suspend repurchases of its shares under its share repurchase program, depending on prevailing market conditions, alternative uses of capital and other factors. Common Stock The holders of the common stock are entitled to one vote for each share held of record on all matters submitted to a vote of shareholders. Subject to preferential rights that may be applicable to any Preferred Stock, holders of common stock are entitled to receive ratably such dividends as may be declared by the Board of Directors in its discretion, out of funds legally available. Treasury Stock Treasury stock contains shares repurchased under the share repurchase program, shares repurchased to cover employee tax liabilities related to stock plan activity and shares maintained in a trust related to deferred compensation plans. Under the deferred compensation plans, shares are maintained in a trust to cover the number estimated to be needed for distribution on account of stock credits currently outstanding. Changes in the Company’s common stock issued and outstanding, including shares held by the Company’s treasury, are as follows: Treasury Stock Common Stock Issued Deferred Compensation Plans Other Total Common Stock Outstanding (thousands) Balance at January 30, 2016 341,606 (1,170 ) (30,180 ) (31,350 ) 310,256 Stock issued under stock plans (87 ) 1,612 1,525 1,525 Stock repurchases Repurchase program (7,874 ) (7,874 ) (7,874 ) Other (5 ) (5 ) (5 ) Deferred compensation plan distributions 161 161 161 Retirement of common stock (8,000 ) 8,000 8,000 — Balance at January 28, 2017 333,606 (1,096 ) (28,447 ) (29,543 ) 304,063 Stock issued under stock plans (119 ) 590 471 471 Stock repurchases Other (38 ) (38 ) (38 ) Deferred compensation plan distributions 269 269 269 Balance at February 3, 2018 333,606 (946 ) (27,895 ) (28,841 ) 304,765 Stock issued under stock plans (106 ) 2,756 2,650 2,650 Stock repurchases Other (6 ) (6 ) (6 ) Deferred compensation plan distributions 111 111 111 Balance at February 2, 2019 333,606 (941 ) (25,145 ) (26,086 ) 307,520 Accumulated Other Comprehensive Loss For the Company, the only component of accumulated other comprehensive loss for 2018 , 2017 and 2016 relates to post employment and postretirement plan items. The net actuarial gains and losses and prior service costs and credits related to post employment and postretirement benefit plans are reclassified out of accumulated other comprehensive loss and included in the computation of net periodic benefit cost (income) and are included in benefit plan income, net in the Consolidated Statements of Income. In addition, the Company incurred the pro-rata recognition of net actuarial losses associated with an increase in lump sum distributions associated with store closings, organizational restructuring, and periodic distribution activity as settlement charges in the Consolidated Statements of Income. See Note 9, "Retirement Plans," and Note 10, "Postretirement Health Care and Life Insurance Benefits," for further information.</t>
  </si>
  <si>
    <t>Fair Value Measurements and Concentrations of Credit Risk</t>
  </si>
  <si>
    <t>Fair Value by Fair Value Hierarchy Level Extensible List [Abstract]</t>
  </si>
  <si>
    <t>Fair Value Measurements and Concentrations of Credit Risk The following table shows the Company’s financial assets that are required to be measured at fair value on a recurring basis, by level within the hierarchy as defined by applicable accounting standards: February 2, 2019 February 3, 2018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Marketable $ 101 $ 27 $ 74 $ — $ 117 $ 25 $ 92 $ — Other financial instruments not measured at fair value on a recurring basis include cash and cash equivalents, receivables, certain-short term investments and other asset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excluding capital leases and other obligations: February 2, 2019 February 3, 2018 Notional Amount Carrying Amount Fair Value Notional Amount Carrying Amount Fair Value (millions) Long-term debt $ 4,671 $ 4,683 $ 4,407 $ 5,806 $ 5,835 $ 5,751 The following table shows certain of the Company’s long-lived assets, which includes tangible and intangible assets, that were measured at fair value on a nonrecurring basis during 2018 and 2017 : February 2, 2019 February 3, 2018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Long-lived assets $ 24 $ — $ — $ 24 $ 24 $ — $ — $ 24 During 2018 , long-lived assets with a carrying value of $84 million were written down to their fair value of $24 million , resulting in asset impairment charges of $60 million . During 2017 , long-lived assets with a carrying value of $77 million were written down to their fair value of $24 million , resulting in asset impairment charges of $53 million . The fair values of these assets were calculated based on the projected cash flows and an estimated risk-adjusted rate of return that would be used by market participants in valuing these assets or prices of similar assets. Financial instruments that potentially subject the Company to concentrations of credit risk consist principally of temporary cash investments. The Company places its temporary cash investments in what it believes to be high credit quality financial instruments.</t>
  </si>
  <si>
    <t>Earnings Per Share</t>
  </si>
  <si>
    <t>Earnings Per Share [Abstract]</t>
  </si>
  <si>
    <t>Earnings Per Share Attributable to Macy's, Inc. Shareholders The following table sets forth the computation of basic and diluted earnings per share attributable to Macy's, Inc. shareholders: 2018 2017 2016 Net Income Shares Net Income Shares Net Income Shares (millions, except per share data) Net income attributable to Macy's, Inc. shareholders and average number of shares outstanding $ 1,108 306.8 $ 1,566 304.5 $ 627 307.6 Shares to be issued under deferred compensation 0.9 0.9 0.9 $ 1,108 307.7 $ 1,566 305.4 $ 627 308.5 Basic earnings per share attributable to Macy's, Inc. shareholders $ 3.60 $ 5.13 $ 2.03 Effect of dilutive securities: Stock options, restricted stock and restricted 3.7 1.4 2.3 $ 1,108 311.4 $ 1,566 306.8 $ 627 310.8 Diluted earnings per share attributable to Macy's, Inc. shareholders $ 3.56 $ 5.10 $ 2.02 In addition to the stock options and restricted stock units reflected in the foregoing table, stock options to purchase 15.3 million shares of common stock and restricted stock units relating to 0.9 million shares of common stock were outstanding at February 2, 2019 , stock options to purchase 16.6 million of shares of common stock and restricted stock units relating to 0.9 million shares of common stock were outstanding at February 3, 2018 , and stock options to purchase 15.5 million of shares of common stock and restricted stock units relating to 1.1 million shares of common stock were outstanding at January 28, 2017 , but were not included in the computation of diluted earnings per share attributable to Macy's, Inc. shareholders for 2018 , 2017 and 2016 , respectively, because their inclusion would have been antidilutive or they were subject to performance conditions that had not been met.</t>
  </si>
  <si>
    <t>Quarterly Results (unaudited)</t>
  </si>
  <si>
    <t>Quarterly Financial Data [Abstract]</t>
  </si>
  <si>
    <t>Quarterly Results (unaudited) Unaudited quarterly results for the last two years were as follows: First Quarter Second Quarter Third Quarter Fourth Quarter (millions, except per share data) 2018: Net sales $ 5,541 $ 5,572 $ 5,404 $ 8,455 Credit card revenues, net 157 186 185 240 Cost of sales (3,382 ) (3,320 ) (3,226 ) (5,288 ) Selling, general and administrative expenses (2,083 ) (2,164 ) (2,255 ) (2,538 ) Gains on sale of real estate 24 46 42 278 Restructuring, impairment, store closing and other costs (19 ) (17 ) (3 ) (97 ) Benefit plan income, net 11 11 9 8 Settlement charges — (50 ) (23 ) (15 ) Net income attributable to Macy's, Inc. shareholders 139 166 62 740 Basic earnings per share attributable to Macy's, Inc. shareholders 0.45 0.54 0.20 2.40 Diluted earnings per share attributable to Macy's, Inc. shareholders 0.45 0.53 0.20 2.37 2017: Net sales $ 5,350 $ 5,636 $ 5,281 $ 8,672 Credit card revenues, net 161 167 145 229 Cost of sales (3,303 ) (3,403 ) (3,152 ) (5,323 ) Selling, general and administrative expenses (2,057 ) (2,161 ) (2,188 ) (2,548 ) Gains on sale of real estate 68 43 65 368 Restructuring, impairment, store closing and other costs — — (33 ) (152 ) Benefit plan income, net 13 14 15 15 Settlement charges — (51 ) (22 ) (32 ) Net income attributable to Macy's, Inc. shareholders 78 111 30 1,347 Basic earnings per share attributable to 0.26 0.36 0.10 4.41 Diluted earnings per share attributable to 0.26 0.36 0.10 4.38 Note: Annual results may not equal the sum of the quarterly results for the respective periods due to rounding conventions.</t>
  </si>
  <si>
    <t>Condensed Consolidating Financial Information</t>
  </si>
  <si>
    <t>Condensed Financial Information Disclosure [Abstract]</t>
  </si>
  <si>
    <t>Condensed Consolidating Financial Information Certain debt obligations of the Company described in Note 6, "Financing," which constitute debt obligations of Parent’s 100%-owned subsidiary, Macy’s Retail Holdings, Inc. (“Subsidiary Issuer”), are fully and unconditionally guaranteed by Parent. In the following condensed consolidating financial statements, “Other Subsidiaries” includes all other direct subsidiaries of Parent, including Bluemercury, Inc., FDS Bank,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Statements of Comprehensive Income for 2018 , 2017 and 2016 , Consolidating Balance Sheets as of February 2, 2019 and February 3, 2018 , and the related Condensed Consolidating Statements of Cash Flows for 2018 , 2017 , and 2016 are presented on the following pages. MACY’S, INC. Condensed Consolidating Statement of Comprehensive Income For 2018 (millions) Parent Subsidiary Issuer Other Subsidiaries Consolidating Adjustments Consolidated Net sales $ — $ 9,051 $ 23,720 $ (7,800 ) $ 24,971 Credit card revenues (expense), net — (3 ) 771 — 768 Cost of sales — (5,786 ) (17,229 ) 7,800 (15,215 ) Selling, general and administrative expenses — (3,509 ) (5,530 ) — (9,039 ) Gains on sale of real estate — 141 248 — 389 Restructuring, impairment, store closing and other costs — (33 ) (103 ) — (136 ) Operating income (loss) — (139 ) 1,877 — 1,738 Benefit plan income, net — 15 24 — 39 Settlement charges (5 ) (30 ) (53 ) — (88 ) Interest (expense) income, net: External 20 (260 ) 4 — (236 ) Intercompany — (72 ) 72 — — Losses on early retirement of debt — (33 ) — — (33 ) Equity in earnings of subsidiaries 1,104 345 — (1,449 ) — Income (loss) before income taxes 1,119 (174 ) 1,924 (1,449 ) 1,420 Federal, state and local income (11 ) 219 (530 ) — (322 ) Net income 1,108 45 1,394 (1,449 ) 1,098 Net loss attributable to noncontrolling interest — — 10 — 10 Net income attributable to Macy's, Inc. shareholders $ 1,108 $ 45 $ 1,404 $ (1,449 ) $ 1,108 Comprehensive income (loss) $ 1,045 $ (15 ) $ 1,353 $ (1,348 ) $ 1,035 Comprehensive loss attributable to noncontrolling interest — — 10 — 10 Comprehensive income (loss) attributable to Macy's, Inc. shareholders $ 1,045 $ (15 ) $ 1,363 $ (1,348 ) $ 1,045 MACY’S, INC. Condensed Consolidating Statement of Comprehensive Income For 2017 (millions) Parent Subsidiary Issuer Other Subsidiaries Consolidating Adjustments Consolidated Net sales $ — $ 9,490 $ 23,317 $ (7,868 ) $ 24,939 Credit card revenues (expense), net — (2 ) 704 — 702 Cost of sales — (6,122 ) (16,927 ) 7,868 (15,181 ) Selling, general and administrative expenses — (3,426 ) (5,528 ) — (8,954 ) Gains on sale of real estate — 201 343 — 544 Restructuring, impairment, store closing and other costs — (40 ) (146 ) — (186 ) Operating income — 101 1,763 — 1,864 Benefit plan income, net — 22 35 — 57 Settlement charges — (35 ) (70 ) — (105 ) Interest (expense) income, net: External — (313 ) 3 — (310 ) Intercompany — (139 ) 139 — — Gains on early retirement of debt — 10 — — 10 Equity in earnings of subsidiaries 1,574 773 — (2,347 ) — Income before income taxes 1,574 419 1,870 (2,347 ) 1,516 Federal, state and local income (8 ) 356 (309 ) — 39 Net income 1,566 775 1,561 (2,347 ) 1,555 Net loss attributable to noncontrolling interest — — 11 — 11 Net income attributable to $ 1,566 $ 775 $ 1,572 $ (2,347 ) $ 1,566 Comprehensive income $ 1,738 $ 935 $ 1,673 $ (2,619 ) $ 1,727 Comprehensive loss attributable to — — 11 — 11 Comprehensive income attributable to $ 1,738 $ 935 $ 1,684 $ (2,619 ) $ 1,738 MACY’S, INC. Condensed Consolidating Statement of Comprehensive Income For 2016 (millions) Parent Subsidiary Issuer Other Subsidiaries Consolidating Adjustments Consolidated Net sales $ — $ 10,735 $ 23,508 $ (8,335 ) $ 25,908 Credit card revenues (expense), net — 17 639 — 656 Cost of sales — (6,818 ) (17,183 ) 8,335 (15,666 ) Selling, general and administrative expenses (2 ) (3,899 ) (5,356 ) — (9,257 ) Gains on sale of real estate — 95 114 — 209 Restructuring, impairment, store closing and other costs — (295 ) (184 ) — (479 ) Operating income (loss) (2 ) (165 ) 1,538 — 1,371 Benefit plan income, net — 21 34 — 55 Settlement charges — (34 ) (64 ) — (98 ) Interest (expense) income, net: External 2 (366 ) 1 — (363 ) Intercompany — (200 ) 200 — — Equity in earnings of subsidiaries 627 267 — (894 ) — Income (loss) before income taxes 627 (477 ) 1,709 (894 ) 965 Federal, state and local income — 278 (624 ) — (346 ) Net income (loss) 627 (199 ) 1,085 (894 ) 619 Net loss attributable to noncontrolling interest — — 8 — 8 Net income (loss) attributable to $ 627 $ (199 ) $ 1,093 $ (894 ) $ 627 Comprehensive income (loss) $ 774 $ (52 ) $ 1,164 $ (1,120 ) $ 766 Comprehensive loss attributable to — — 8 — 8 Comprehensive income (loss) attributable to $ 774 $ (52 ) $ 1,172 $ (1,120 ) $ 774 MACY’S, INC. Condensed Consolidating Balance Sheet As of February 2, 2019 (millions) Parent Subsidiary Issuer Other Subsidiaries Consolidating Adjustments Consolidated ASSETS: Current Assets: Cash and cash equivalents $ 889 $ 59 $ 214 $ — $ 1,162 Receivables — 68 332 — 400 Merchandise inventories — 2,342 2,921 — 5,263 Prepaid expenses and other current assets — 143 477 — 620 Total Current Assets 889 2,612 3,944 — 7,445 Property and Equipment – net — 3,287 3,350 — 6,637 Goodwill — 3,326 582 — 3,908 Other Intangible Assets – net — 38 440 — 478 Other Assets — 41 685 — 726 Deferred Income Taxes 12 — — (12 ) — Intercompany Receivable 1,713 — 1,390 (3,103 ) — Investment in Subsidiaries 4,030 3,119 — (7,149 ) — Total Assets $ 6,644 $ 12,423 $ 10,391 $ (10,264 ) $ 19,194 LIABILITIES AND SHAREHOLDERS’ EQUITY: Current Liabilities: Short-term debt $ — $ 42 $ 1 $ — $ 43 Merchandise accounts payable — 713 942 — 1,655 Accounts payable and accrued liabilities 170 950 2,246 — 3,366 Income taxes 14 52 102 — 168 Total Current Liabilities 184 1,757 3,291 — 5,232 Long-Term Debt — 4,692 16 — 4,708 Intercompany Payable — 3,103 — (3,103 ) — Deferred Income Taxes — 679 571 (12 ) 1,238 Other Liabilities 24 406 1,150 — 1,580 Shareholders’ Equity: Macy's, Inc. 6,436 1,786 5,363 (7,149 ) 6,436 Noncontrolling Interest — — — — — Total Shareholders’ Equity 6,436 1,786 5,363 (7,149 ) 6,436 Total Liabilities and Shareholders’ Equity $ 6,644 $ 12,423 $ 10,391 $ (10,264 ) $ 19,194 MACY’S, INC. Condensed Consolidating Balance Sheet As of February 3, 2018 (millions) Parent Subsidiary Issuer Other Subsidiaries Consolidating Adjustments Consolidated ASSETS: Current Assets: Cash and cash equivalents $ 1,109 $ 58 $ 288 $ — $ 1,455 Receivables — 85 278 — 363 Merchandise inventories — 2,344 2,834 — 5,178 Prepaid expenses and other current assets — 165 485 — 650 Total Current Assets 1,109 2,652 3,885 — 7,646 Property and Equipment – net — 3,349 3,323 — 6,672 Goodwill — 3,315 582 — 3,897 Other Intangible Assets – net — 44 444 — 488 Other Assets 1 89 790 — 880 Deferred Income Taxes 11 — — (11 ) — Intercompany Receivable 884 — 2,381 (3,265 ) — Investment in Subsidiaries 4,032 4,119 — (8,151 ) — Total Assets $ 6,037 $ 13,568 $ 11,405 $ (11,427 ) $ 19,583 LIABILITIES AND SHAREHOLDERS’ EQUITY: Current Liabilities: Short-term debt $ — $ 6 $ 16 $ — $ 22 Merchandise accounts payable — 653 937 — 1,590 Accounts payable and accrued liabilities 159 980 2,132 — 3,271 Income taxes 113 30 153 — 296 Total Current Liabilities 272 1,669 3,238 — 5,179 Long-Term Debt — 5,844 17 — 5,861 Intercompany Payable — 3,265 — (3,265 ) — Deferred Income Taxes — 559 600 (11 ) 1,148 Other Liabilities 20 430 1,212 — 1,662 Shareholders’ Equity: Macy's, Inc. 5,745 1,801 6,350 (8,151 ) 5,745 Noncontrolling Interest — — (12 ) — (12 ) Total Shareholders’ Equity 5,745 1,801 6,338 (8,151 ) 5,733 Total Liabilities and Shareholders’ Equity $ 6,037 $ 13,568 $ 11,405 $ (11,427 ) $ 19,583 MACY’S, INC. Condensed Consolidating Statement of Cash Flows For 2018 (millions) Parent Subsidiary Issuer Other Subsidiaries Consolidating Adjustments Consolidated Cash flows from operating activities: Net income $ 1,108 $ 45 $ 1,394 $ (1,449 ) $ 1,098 Restructuring, impairment, store closing and other costs — 33 103 — 136 Settlement charges 5 30 53 — 88 Gains on sale of real estate — (141 ) (248 ) — (389 ) Equity in earnings of subsidiaries (1,104 ) (345 ) — 1,449 — Dividends received from subsidiaries 1,040 200 — (1,240 ) — Depreciation and amortization — 334 628 — 962 Changes in assets, liabilities and other items not separately identified (91 ) 198 (266 ) (1 ) (160 ) Net cash provided by 958 354 1,664 (1,241 ) 1,735 Cash flows from investing activities: Purchase of property and equipment and capitalized software, net — (135 ) (323 ) — (458 ) Other, net — (16 ) (33 ) 51 2 Net cash used by investing activities — (151 ) (356 ) 51 (456 ) Cash flows from financing activities: Debt repaid — (1,098 ) (1 ) (50 ) (1,149 ) Dividends paid (463 ) — (1,240 ) 1,240 (463 ) Issuance of common stock, net of common stock acquired 45 — — — 45 Proceeds from noncontrolling interest — — 7 — 7 Intercompany activity, net (767 ) 875 (108 ) — — Other, net 7 5 4 — 16 Net cash used by (1,178 ) (218 ) (1,338 ) 1,190 (1,544 ) Net decrease in cash, cash equivalents and restricted cash (220 ) (15 ) (30 ) — (265 ) Cash, cash equivalents and restricted cash at 1,109 79 325 — 1,513 Cash, cash equivalents and restricted cash at $ 889 $ 64 $ 295 $ — $ 1,248 MACY’S, INC. Condensed Consolidating Statement of Cash Flows For 2017 (millions) Parent Subsidiary Issuer Other Subsidiaries Consolidating Adjustments Consolidated Cash flows from operating activities: Net income $ 1,566 $ 775 $ 1,561 $ (2,347 ) $ 1,555 Restructuring, impairment, store closing and other costs — 40 146 — 186 Settlement charges — 35 70 — 105 Gains on sale of real estate — (201 ) (343 ) — (544 ) Equity in earnings of subsidiaries (1,574 ) (773 ) — 2,347 — Dividends received from subsidiaries 903 450 — (1,353 ) — Depreciation and amortization — 354 637 — 991 Changes in assets, liabilities and other items not separately identified 14 79 (410 ) — (317 ) Net cash provided by 909 759 1,661 (1,353 ) 1,976 Cash flows from investing activities: Disposition (purchase) of property and equipment and capitalized software, net — 68 (417 ) — (349 ) Other, net — 7 (9 ) — (2 ) Net cash provided (used) by — 75 (426 ) — (351 ) Cash flows from financing activities: Debt repaid — (987 ) (1 ) — (988 ) Dividends paid (461 ) — (1,353 ) 1,353 (461 ) Common stock acquired, net of 5 — — — 5 Proceeds from noncontrolling interest — — 13 — 13 Intercompany activity, net (427 ) 249 178 — — Other, net 145 (98 ) (62 ) — (15 ) Net cash used by financing activities (738 ) (836 ) (1,225 ) 1,353 (1,446 ) Net increase (decrease) in cash, cash equivalents and restricted cash 171 (2 ) 10 — 179 Cash, cash equivalents and restricted cash at 938 81 315 — 1,334 Cash, cash equivalents and restricted cash at $ 1,109 $ 79 $ 325 $ — $ 1,513 MACY’S, INC. Condensed Consolidating Statement of Cash Flows For 2016 (millions) Parent Subsidiary Issuer Other Subsidiaries Consolidating Adjustments Consolidated Cash flows from operating activities: Net income (loss) $ 627 $ (199 ) $ 1,085 $ (894 ) $ 619 Restructuring, impairment, store closing and other costs — 295 184 — 479 Settlement charges — 34 64 — 98 Gains on sale of real estate — (95 ) (114 ) — (209 ) Equity in earnings of subsidiaries (627 ) (267 ) — 894 — Dividends received from subsidiaries 957 575 — (1,532 ) — Depreciation and amortization — 407 651 — 1,058 Changes in assets, liabilities and other items not separately identified 138 (312 ) (70 ) — (244 ) Net cash provided by 1,095 438 1,800 (1,532 ) 1,801 Cash flows from investing activities: Disposition (purchase) of property and equipment and capitalized software, net — 13 (252 ) — (239 ) Other, net — (18 ) 14 — (4 ) Net cash used by — (5 ) (238 ) — (243 ) Cash flows from financing activities: Debt repaid — (753 ) (1 ) — (754 ) Dividends paid (459 ) — (1,532 ) 1,532 (459 ) Common stock acquired, net of (280 ) — — — (280 ) Proceeds from noncontrolling interest — — 6 — 6 Intercompany activity, net (144 ) 233 (89 ) — — Other, net (15 ) 27 49 — 61 Net cash used by (898 ) (493 ) (1,567 ) 1,532 (1,426 ) Net increase (decrease) in cash, cash equivalents and restricted cash 197 (60 ) (5 ) — 132 Cash, cash equivalents and restricted cash at 741 141 320 — 1,202 Cash, cash equivalents and restricted cash at $ 938 $ 81 $ 315 $ — $ 1,334</t>
  </si>
  <si>
    <t>Organization and Summary of Significant Accounting Policies (Policy)</t>
  </si>
  <si>
    <t>Nature Of Operations</t>
  </si>
  <si>
    <t>Macy’s, Inc. and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February 2, 2019 , the Company’s operations and operating segments were conducted through Macy’s, Bloomingdale’s, Bloomingdale’s The Outlet, Macy's Backstage, and bluemercury,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t>
  </si>
  <si>
    <t>Fiscal Period</t>
  </si>
  <si>
    <t>The Company’s fiscal year ends on the Saturday closest to January 31. Fiscal years 2018 , 2017 and 2016 ended on February 2, 2019 , February 3, 2018 and January 28, 2017 , respectively. Fiscal years 2018 and 2016 included 52 weeks and fiscal year 2017 included 53 weeks. References to years in the Consolidated Financial Statements relate to fiscal years rather than calendar years.</t>
  </si>
  <si>
    <t>Consolidation</t>
  </si>
  <si>
    <t>In August 2015, the Company established a joint venture, Macy's China Limited, of which the Company held a sixty-five percent ownership interest and Hong Kong-based Fung Retailing Limited held the remaining thirty-five percent ownership interest. Macy's China Limited sold merchandise in China through an e-commerce presence on Alibaba Group's Tmall Global. In January 2019, the Company ended the joint venture with Fung Retailing Limited after winding down the operations of Macy's China Limited earlier in 2018. In conjunction with the termination of the joint venture, the Company acquired the noncontrolling interest in Macy's China Limited from Fung Retailing Limited, resulting in one hundred percent ownership. For the period of time prior to the acquisition of the noncontrolling interest, Fung Retailing Limited's thirty-five percent proportionate share of the results of Macy's China Limited was reported as noncontrolling interest in the Consolidated Financial Statements. All significant intercompany transactions were eliminated. For 2018, the Consolidated Financial Statements include the accounts of Macy's, Inc. and its 100%-owned subsidiaries and, for the applicable periods, the majority-owned subsidiary, Macy's China Limited.</t>
  </si>
  <si>
    <t>Reclassifications</t>
  </si>
  <si>
    <t>Certain reclassifications were made to prior years' amounts to conform with the classifications of such amounts in the most recent ye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t>
  </si>
  <si>
    <t>Net Sales</t>
  </si>
  <si>
    <t>Revenue is recognized when customers obtain control of goods and services promised by the Company. The amount of revenue recognized is based on the amount that reflects the consideration that is expected to be received in exchange for those respective goods and services. See Note 2 "Revenue" for further discussion of the Company's accounting policies for revenue from contracts with customers. Cost of sales consists of the cost of merchandise, including inbound freight, shipping and handling costs, and depreciation. An estimated allowance for future sales returns is recorded and cost of sales is adjusted accordingly.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records breakage income within net sales on the Consolidated Statements of Income. The Company maintains customer loyalty programs in which customers earn points based on their purchases. Under the Macy’s Star Rewards loyalty program, points are earned based on customers’ spending on Macy’s private label and co-branded credit cards as well as non-proprietary cards during certain tender-neutral promotional events. Under the Macy’s brand, the Company previously participated in a coalition program (Plenti) whereby customers could earn points based on spending levels with bonus opportunities through various targeted offers and promotions at Macy's and other partners. The Company's participation in Plenti ended on May 3, 2018. Under the Bloomingdale’s Loyallist program, the Company offers a tender neutral points-based program. The Company recognizes the estimated net amount of the rewards that will be earned and redeemed as a reduction to net sales at the time of the initial transaction and as tender when the points are subsequently redeemed by a customer.</t>
  </si>
  <si>
    <t>Cash and Cash Equivalents</t>
  </si>
  <si>
    <t>Cash and cash equivalents include cash and liquid investments with original maturities of three months or less. Cash and cash equivalents includes amounts due in respect of credit card sales transactions that are settled early in the following period in the amount of $114 million at February 2, 2019 and $102 million at February 3, 2018 .</t>
  </si>
  <si>
    <t>Investments</t>
  </si>
  <si>
    <t>The Company from time to time invests in debt and equity securities, including companies engaged in complementary businesses. All debt securities held by the Company are accounted for under ASC Topic 320, Investments – Debt Securities, while all marketable securities held by the Company are accounted for under ASC Topic 321, Investments – Equity Securities. Unrealized holding gains and losses on trading securities and equity securities with a readily determinable fair value are recognized in the Consolidated Statements of Income. Equity securities without a readily determinable fair value are generally recorded at cost. Unrealized holding gains and losses on available-for-sale securities are included as a separate component of accumulated other comprehensive income, net of income tax effect, until realized. At February 2, 2019 , the Company did not hold any held-to-maturity or available-for-sale securities.</t>
  </si>
  <si>
    <t>The Company and Citibank, the owner of most of the Company's credit assets, are party to a long-term marketing and servicing alliance pursuant to the terms of a Credit Card Program Agreement (the “Program Agreement”). Income earned under the Program Agreement is treated as credit card revenues, net on the Consolidated Statements of Income. Under the Program Agreement, Citibank offers proprietary and non-proprietary credit cards to the Company’s customers through previously existing and newly opened accounts.</t>
  </si>
  <si>
    <t xml:space="preserve">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February 2, 2019 and February 3, 2018 ,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18 , 2017 or 2016 .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t>
  </si>
  <si>
    <t>Vendor Allowances</t>
  </si>
  <si>
    <t>The Company receives certain allowances as reimbursement for markdowns taken and/or to support the gross margins earned in connection with the sales of merchandise. These allowances are recognized when earned. The Company also receives advertising allowances from approximately 80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t>
  </si>
  <si>
    <t>Advertising</t>
  </si>
  <si>
    <t>Advertising and promotional costs are generally expensed at first showing. Advertising and promotional costs and cooperative advertising allowances were as follows: 2018 2017 2016 (millions) Gross advertising and promotional costs $ 1,358 $ 1,397 $ 1,547 Cooperative advertising allowances 196 289 394 Advertising and promotional costs, net of $ 1,162 $ 1,108 $ 1,153 Net sales $ 24,971 $ 24,939 $ 25,908 Advertising and promotional costs, net of cooperative 4.7 % 4.4 % 4.5 %</t>
  </si>
  <si>
    <t>Property and Equipment</t>
  </si>
  <si>
    <t xml:space="preserve">Depreciation of owned properties is provided primarily on a straight-line basis over the estimated asset lives, which range from fifteen to fifty years for buildings and building equipment and three to fifteen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generally netted against the capital expenditures. Buildings on leased land and leasehold improvements are amortized over the shorter of their economic lives or the lease term, beginning on the date the asset is put into use. </t>
  </si>
  <si>
    <t>Long-lived Assets</t>
  </si>
  <si>
    <t>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t>
  </si>
  <si>
    <t>Leases</t>
  </si>
  <si>
    <t>The Company recognizes operating lease minimum rentals on a straight-line basis over the lease term. Executory costs such as real estate taxes and maintenance, and contingent rentals such as those based on a percentage of sales are recognized as incurred. 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t>
  </si>
  <si>
    <t>The carrying value of goodwill and other intangible assets with indefinite lives are reviewed at least annually for possible impairment in accordance with ASC Subtopic 350-20, Goodwill, including the adoption of Accounting Standards Update ("ASU") 2017-04, Simplifying the Test for Goodwill Impairment, in the fourth quarter of 2017.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goodwill impairment process. If required, the Company performs a quantitative impairment test which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fair value, an impairment loss will be recognized in an amount equal to such excess, limited to the total amount of goodwill allocated to the reporting unit. If the carrying value of an individual indefinite-lived intangible asset exceeds its fair value, such individual indefinite-lived intangible asset is written down by an amount equal to such excess.</t>
  </si>
  <si>
    <t>Capitalized Software</t>
  </si>
  <si>
    <t>The Company capitalizes purchased and internally developed software and amortizes such costs to expense on a straight-line basis generally over three to five years. Capitalized software is included in other assets on the Consolidated Balance Sheets.</t>
  </si>
  <si>
    <t>Self-Insurance Reserves</t>
  </si>
  <si>
    <t>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t>
  </si>
  <si>
    <t>Pension and other Employee Benefit Plans</t>
  </si>
  <si>
    <t>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mortality rates, the long-term rate of return on assets and the growth in health care costs. The Company measures post employment and postretirement assets and obligations using the month-end that is closest to the Company's fiscal year-end or an interim period quarter-end if a plan is determined to qualify for a remeasurement. The benefit expense is generally recognized in the Consolidated Financial Statements on an accrual basis over the average remaining lifetime of participants, and the accrued benefits are reported in other assets, accounts payable and accrued liabilities and other liabilities on the Consolidated Balance Sheets, as appropriate.</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t>
  </si>
  <si>
    <t xml:space="preserve">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
  </si>
  <si>
    <t>Comprehensive Income</t>
  </si>
  <si>
    <t>Total comprehensive income represents the change in equity during a period from sources other than transactions with shareholders and, as such, includes net income. For the Company, the only other components of total comprehensive income for 2018 , 2017 and 2016 relate to post employment and postretirement plan items. Settlement charges incurred are included as a separate component of income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t>
  </si>
  <si>
    <t>New Accounting Pronouncements</t>
  </si>
  <si>
    <t>In May 2014, the FASB issued ASU No. 2014-09, Revenue from Contracts with Customers, which established principles to report useful information to financial statements users about the nature, timing and uncertainty of revenue from contracts with customers. ASU No. 2014-09 along with various related amendments comprise ASC Topic 606, Revenue from Contracts with Customers, and provide guidance that is applicable to all contracts with customers regardless of industry-specific or transaction-specific fact patterns. The new standard and its related updates were adopted by the Company on February 4, 2018. On the effective date, the Company elected to apply the new guidance retrospectively to each prior period presented. Overall, the new standard did not have a material impact on the results of the Company's operations or consolidated statements of financial position, but impacted the presentation and timing of certain revenue transactions. Specifically, the changes included gross presentation of the Company's estimates for future sales returns and related recoverable assets, presenting income from credit operations, gift card breakage income, and certain loyalty program income as separate components of revenue and recognizing gift card breakage revenue over the period of redemption for gift cards associated with certain returns. The Company's evaluation of the new standards included a review of certain vendor arrangements to determine whether the Company acts as principal or agent in such arrangements and such evaluation did not result in any material changes in gross versus net presentation as a result of the adoption of the new standards. In March 2017, the FASB issued ASU No. 2017-07, Compensation-Retirement Benefits (ASC Topic 715),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Company adopted this standard effective February 4, 2018 on a retrospective basis to each prior period presented and has recognized its net periodic benefit costs, excluding service costs, in benefit plan income, net on its Consolidated Statements of Income. In 2016, the FASB issued ASU No. 2016-18, Statement of Cash Flows (ASC Topic 230): Restricted Cash, and ASU No. 2016-15, Statement of Cash Flows (ASC Topic 230): Classification of Certain Cash Receipts and Cash Payments. These standards were issued to resolve numerous diversities in practice with regard to the presentation and classification of certain cash receipts and payments in the statement of cash flows. The standards were effective for the Company on February 4, 2018, and were adopted using a retrospective transition method to each prior period presented. As of February 2, 2019 and February 3, 2018, restricted cash balances were primarily included within prepaid expenses and other current assets on the Consolidated Balance Sheets. The following summarizes the beginning-of-period and end-of-period restricted cash balances included for 2018, 2017 and 2016 when reconciling the Consolidated Statement of Cash Flows movement. 2018 2017 2016 (millions) Beginning-of-period restricted cash balances $ 58 $ 37 $ 93 End-of-period restricted cash balances 86 58 37 In addition to these changes, the Company changed the classification of $34 million of cash payments for the prepayment of debt from an operating outflow to a financing outflow for 2017. In February 2018, the FASB issued ASU No. 2018-02, Income Statement - Reporting Comprehensive Income (Topic 220): Reclassification of Certain Tax Effects from Accumulated Other Comprehensive Income, which allows for stranded tax effects in accumulated other comprehensive income resulting from H.R. 1, originally known as the “Tax Cuts and Jobs Act,” to be reclassified to retained earnings. The Company early adopted this standard during the first quarter of 2018 and, as a result, reclassified $164 million of stranded tax effects to retained earnings. In February 2016, the FASB issued ASU No. 2016-02, Leases (Topic 842), which requires lessees to recognize substantially all leases on-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February 3, 2019 and will be adopted utilizing a modified retrospective approach that allows for transition in the period of adoption, with certain practical expedients available. The Company estimates the adoption of the standard will result in total assets and liabilities increasing by approximately $2.4 billion to $3.0 billion as of February 3, 2019. The standard is not expected to materially affect consolidated net income, which is expected to be impacted by changes to the timing of recognition of certain real estate asset sale gains due to application of the new sale-leaseback guidance and ASU No. 2017-05, Other Income - Gains and Losses from the Derecognition of Nonfinancial Assets (Subtopic 610-20).</t>
  </si>
  <si>
    <t>Revenue Recognition (Policies)</t>
  </si>
  <si>
    <t>Organization and Summary of Significant Accounting Policies (Tables)</t>
  </si>
  <si>
    <t>Restrictions on Cash and Cash Equivalents [Table Text Block]</t>
  </si>
  <si>
    <t>As of February 2, 2019 and February 3, 2018, restricted cash balances were primarily included within prepaid expenses and other current assets on the Consolidated Balance Sheets. The following summarizes the beginning-of-period and end-of-period restricted cash balances included for 2018, 2017 and 2016 when reconciling the Consolidated Statement of Cash Flows movement. 2018 2017 2016 (millions) Beginning-of-period restricted cash balances $ 58 $ 37 $ 93 End-of-period restricted cash balances 86 58 37</t>
  </si>
  <si>
    <t>Advertising Costs and Cooperative Advertising Allowances [Table Text Block]</t>
  </si>
  <si>
    <t>Advertising and promotional costs and cooperative advertising allowances were as follows: 2018 2017 2016 (millions) Gross advertising and promotional costs $ 1,358 $ 1,397 $ 1,547 Cooperative advertising allowances 196 289 394 Advertising and promotional costs, net of $ 1,162 $ 1,108 $ 1,153 Net sales $ 24,971 $ 24,939 $ 25,908 Advertising and promotional costs, net of cooperative 4.7 % 4.4 % 4.5 %</t>
  </si>
  <si>
    <t>Revenue (Tables)</t>
  </si>
  <si>
    <t>Revenue Details [Abstract]</t>
  </si>
  <si>
    <t>Changes in the Liability for Unredeemed Gift Cards and Customer Loyalty Program [Table Text Block]</t>
  </si>
  <si>
    <t>Changes in the liability for unredeemed gift cards and customer loyalty programs are as follows: 2018 2017 2016 (millions) Balance, beginning of year $ 906 $ 911 $ 874 Liabilities issued but not redeemed (a) 570 551 635 Revenue recognized from beginning liability (620 ) (556 ) (598 ) Balance, end of year $ 856 $ 906 $ 911 (a) Net of estimated breakage income.</t>
  </si>
  <si>
    <t>Sales From Merchandise Category [Table Text Block]</t>
  </si>
  <si>
    <t>Disaggregation of the Company's net sales by family of business for 2018 , 2017 and 2016 were as follows: 2018 2017 2016 Women’s Accessories, Intimate Apparel, Shoes, Cosmetics and Fragrances $ 9,500 $ 9,483 $ 9,795 Women’s Apparel 5,675 5,807 6,009 Men’s and Kids’ 5,712 5,629 5,844 Home/Other (a) 4,084 4,020 4,260 Total $ 24,971 $ 24,939 $ 25,908 (a) Other primarily includes restaurant sales, certain loyalty program income and breakage income from unredeemed gift cards.</t>
  </si>
  <si>
    <t>Restructuring, Impairment, Store Closing and Other Costs (Tables)</t>
  </si>
  <si>
    <t>Restructuring, Impairments, Store Closing and Other Costs [Abstract]</t>
  </si>
  <si>
    <t>Restructuring, Impairments, Store Closing and Other Costs</t>
  </si>
  <si>
    <t>Restructuring, impairment, store closing and other costs (income) consist of the following: 2018 2017 2016 (millions) Restructuring $ 80 $ 142 $ 168 Asset Impairments 64 53 265 Other (8 ) (9 ) 46 $ 136 $ 186 $ 479</t>
  </si>
  <si>
    <t>Properties and Leases (Tables)</t>
  </si>
  <si>
    <t>Property, Plant and Equipment</t>
  </si>
  <si>
    <t>The major classes of property and equipment, net as of February 2, 2019 and February 3, 2018 are as follows: February 2, February 3, (millions) Land $ 1,454 $ 1,494 Buildings on owned land 4,019 4,106 Buildings on leased land and leasehold improvements 1,404 1,444 Fixtures and equipment 4,230 4,204 Leased properties under capitalized leases 25 34 11,132 11,282 Less accumulated depreciation and amortization 4,495 4,610 $ 6,637 $ 6,672</t>
  </si>
  <si>
    <t>Minimum Rental Commitments (Excluding Executory Costs) for Noncancellable Leases</t>
  </si>
  <si>
    <t xml:space="preserve">As of February 2, 2019 , minimum rental commitments (excluding executory costs) for noncancellable leases, including executed leases not yet commenced, are as follows: Capitalized Leases Operating Leases Total (millions) Fiscal year 2019 $ 3 $ 325 $ 328 2020 3 315 318 2021 3 309 312 2022 3 283 286 2023 3 264 267 After 2023 31 2,758 2,789 Total minimum lease payments 46 $ 4,254 $ 4,300 Less amount representing interest 20 Present value of net minimum capitalized lease payments $ 26 </t>
  </si>
  <si>
    <t>Rental Expense</t>
  </si>
  <si>
    <t>Rental expense consists of: 2018 2017 2016 (millions) Real estate (excluding executory costs) Operating leases – Minimum rentals $ 317 $ 317 $ 312 Contingent rentals 11 11 12 328 328 324 Less income from subleases – Operating leases (1 ) (3 ) (5 ) $ 327 $ 325 $ 319 Personal property – Operating leases $ 9 $ 10 $ 11</t>
  </si>
  <si>
    <t>Goodwill and Other Intangible Assets (Tables)</t>
  </si>
  <si>
    <t>Company's Goodwill and Other Intangible Assets</t>
  </si>
  <si>
    <t>The following summarizes the Company’s goodwill and other intangible assets: February 2, February 3, (millions) Non-amortizing intangible assets Goodwill $ 9,290 $ 9,279 Accumulated impairment losses (5,382 ) (5,382 ) 3,908 3,897 Tradenames 403 403 $ 4,311 $ 4,300 Amortizing intangible assets Favorable leases and other contractual assets $ 136 $ 136 Tradenames 43 43 179 179 Accumulated amortization Favorable leases and other contractual assets (95 ) (87 ) Tradenames (9 ) (7 ) (104 ) (94 ) $ 75 $ 85 Capitalized software Gross balance $ 1,316 $ 1,364 Accumulated amortization (646 ) (663 ) $ 670 $ 701</t>
  </si>
  <si>
    <t>Future Estimated Intangible Amortization Expense</t>
  </si>
  <si>
    <t>Future estimated amortization expense for assets, excluding in-process capitalized software of $58 million not yet placed in service as of February 2, 2019 , is shown below: Amortizing intangible assets Capitalized Software (millions) Fiscal year 2019 $ 9 $ 254 2020 8 192 2021 6 123 2022 6 41 2023 6 2</t>
  </si>
  <si>
    <t>Financing (Tables)</t>
  </si>
  <si>
    <t>Schedule of Company Debt</t>
  </si>
  <si>
    <t>The Company’s debt is as follows: February 2, February 3, (millions) Short-term debt: 8.5% Senior debentures due 2019 $ 36 $ — Capital lease and current portion of other long-term obligations 7 22 $ 43 $ 22 Long-term debt: 2.875% Senior notes due 2023 $ 750 $ 750 3.875% Senior notes due 2022 550 550 4.5% Senior notes due 2034 367 550 3.45% Senior notes due 2021 500 500 3.625% Senior notes due 2024 500 500 4.375% Senior notes due 2023 400 400 5.125% Senior debentures due 2042 250 250 4.3% Senior notes due 2043 250 250 6.7% Senior debentures due 2034 201 264 6.9% Senior debentures due 2029 192 397 6.375% Senior notes due 2037 192 269 6.65% Senior debentures due 2024 122 296 7.0% Senior debentures due 2028 117 298 6.7% Senior debentures due 2028 103 197 6.79% Senior debentures due 2027 71 165 6.9% Senior debentures due 2032 17 31 8.5% Senior debentures due 2019 — 36 10.25% Senior debentures due 2021 33 33 7.6% Senior debentures due 2025 24 24 8.75% Senior debentures due 2029 13 18 7.875% Senior debentures due 2030 10 12 9.5% amortizing debentures due 2021 6 10 9.75% amortizing debentures due 2021 3 6 Unamortized debt issue costs (18 ) (25 ) Unamortized debt discount (9 ) (13 ) Premium on acquired debt, using an effective 39 67 Capital lease and other long-term obligations 25 26 $ 4,708 $ 5,861</t>
  </si>
  <si>
    <t>Schedule of Interest Expense and Losses (Gains) on Early Retirement of Debt</t>
  </si>
  <si>
    <t>Interest expense and losses (gains) on early retirement of debt are as follows: 2018 2017 2016 (millions) Interest on debt $ 269 $ 332 $ 392 Amortization of debt premium (7 ) (9 ) (22 ) Amortization of financing costs and debt discount 7 7 5 Interest on capitalized leases 2 2 2 271 332 377 Less interest capitalized on construction 10 11 10 Interest expense $ 261 $ 321 $ 367 Losses (gains) on early retirement of debt $ 33 $ (10 ) $ —</t>
  </si>
  <si>
    <t>Future Maturities of Long-term Debt</t>
  </si>
  <si>
    <t>Future maturities of long-term debt, other than capitalized leases, are shown below: (millions) Fiscal year 2020 $ 539 2021 553 2022 — 2023 1,150 2024 622 After 2024 1,807</t>
  </si>
  <si>
    <t>Detail of Debt Repayments</t>
  </si>
  <si>
    <t>The following table shows the detail of debt repayments: 2018 2017 2016 (millions) 6.9% Senior debentures due 2029 $ 204 $ 3 $ — 4.5% Senior notes due 2034 183 — — 7.0% Senior debentures due 2028 182 2 — 6.65% Senior debentures due 2024 175 4 — 7.45% Senior debentures due 2017 — 300 — 6.7% Senior debentures due 2028 94 3 — 6.79% Senior debentures due 2027 94 — — 6.375% Senior notes due 2037 77 231 — 6.7% Senior debentures due 2034 63 136 — 6.9% Senior debentures due 2032 15 219 — 8.75% Senior debentures due 2029 5 43 — 7.875% Senior debentures due 2030 2 6 — 5.9% Senior notes due 2016 — — 577 7.875% Senior notes due 2036 — — 108 7.45% Senior debentures due 2016 — — 59 9.5% amortizing debentures due 2021 4 4 4 9.75% amortizing debentures due 2021 2 2 2 Capital leases and other obligations 1 1 1 $ 1,101 $ 954 $ 751</t>
  </si>
  <si>
    <t>Accounts Payable And Accrued Liabilities (Tables)</t>
  </si>
  <si>
    <t>Schedule of Accrued Liabilities</t>
  </si>
  <si>
    <t xml:space="preserve"> February 2, February 3, (millions) Accounts payable $ 983 $ 735 Gift cards and customer rewards 856 906 Accrued wages and vacation 268 229 Allowance for future sales returns 269 291 Current portion of post employment and postretirement benefits 194 194 Taxes other than income taxes 134 157 Lease related liabilities 180 189 Current portion of workers’ compensation and general liability reserves 112 108 Restructuring accruals, including severance 67 93 Accrued interest 51 70 Deferred real estate gains 24 65 Other 228 234 $ 3,366 $ 3,271</t>
  </si>
  <si>
    <t>Changes in Workers' Compensation and General Liability Reserve Including Current Portion</t>
  </si>
  <si>
    <t>Changes in workers’ compensation and general liability reserves, including the current portion, are as follows: 2018 2017 2016 (millions) Balance, beginning of year $ 497 $ 503 $ 508 Charged to costs and expenses 130 144 145 Payments, net of recoveries (140 ) (150 ) (150 ) Balance, end of year $ 487 $ 497 $ 503</t>
  </si>
  <si>
    <t>Taxes (Tables)</t>
  </si>
  <si>
    <t>Schedule of Income Tax Expense (Benefit)</t>
  </si>
  <si>
    <t>Income tax expense (benefit) is as follows: 2018 2017 2016 Current Deferred Total Current Deferred Total Current Deferred Total (millions) Federal $ 156 $ 79 $ 235 $ 367 $ (462 ) $ (95 ) $ 433 $ (121 ) $ 312 State and local 53 34 87 16 40 56 37 (3 ) 34 $ 209 $ 113 $ 322 $ 383 $ (422 ) $ (39 ) $ 470 $ (124 ) $ 346</t>
  </si>
  <si>
    <t>Schedule of Effective Income Tax Reconciliation</t>
  </si>
  <si>
    <t>The reasons for this difference and their tax effects are as follows: 2018 2017 2016 (millions) Expected tax $ 300 $ 515 $ 341 State and local income taxes, net of federal income tax benefit (a) 59 19 12 Federal tax reform deferred tax remeasurement (17 ) (584 ) — Tax impact of equity awards (a) — 14 — Federal tax credits (16 ) (16 ) (12 ) Change in valuation allowance 10 18 9 Other (14 ) (5 ) (4 ) $ 322 $ (39 ) $ 346</t>
  </si>
  <si>
    <t>Schedule of Deferred Tax Assets and Liabilities</t>
  </si>
  <si>
    <t>The tax effects of temporary differences that give rise to significant portions of the deferred tax assets and deferred tax liabilities are as follows: February 2, February 3, (millions) Deferred tax assets Post employment and postretirement benefits $ 208 $ 188 Accrued liabilities accounted for on a cash basis for tax purposes 222 218 Long-term debt 18 25 Unrecognized state tax benefits and accrued interest 39 39 State operating loss and credit carryforwards 103 101 Other 154 158 Valuation allowance (75 ) (65 ) Total deferred tax assets 669 664 Deferred tax liabilities Excess of book basis over tax basis of property and equipment (987 ) (923 ) Merchandise inventories (398 ) (389 ) Intangible assets (308 ) (276 ) Other (214 ) (224 ) Total deferred tax liabilities (1,907 ) (1,812 ) Net deferred tax liability $ (1,238 ) $ (1,148 )</t>
  </si>
  <si>
    <t>Schedule of Unrecognized Tax Benefits Roll Forward</t>
  </si>
  <si>
    <t>A reconciliation of the beginning and ending amount of unrecognized tax benefits is as follows: February 2, February 3, January 28, (millions) Balance, beginning of year $ 140 $ 167 $ 178 Additions based on tax positions related to the current year 17 7 16 Additions for tax positions of prior years 13 — — Reductions for tax positions of prior years (12 ) (23 ) (12 ) Settlements — (2 ) (4 ) Statute expirations (9 ) (9 ) (11 ) Balance, end of year $ 149 $ 140 $ 167 Amounts recognized in the Consolidated Balance Sheets Current income taxes $ 28 $ 11 $ 6 Deferred income taxes 4 4 4 Other liabilities (a) 117 125 157 $ 149 $ 140 $ 167 (a) Unrecognized tax benefits not expected to be settled within one year are included within other liabilities on the Consolidated Balance Sheets.</t>
  </si>
  <si>
    <t>Summary of Income Tax Contingencies</t>
  </si>
  <si>
    <t xml:space="preserve">Additional information regarding unrecognized benefits and related interest and penalties is as follow: February 2, February 3, (millions) Amount of unrecognized tax benefits, net of deferred tax assets, that if recognized would affect the effective tax rate $ 120 $ 111 Accrued federal, state and local interest and penalties 56 51 Amounts recognized in the Consolidated Balance Sheets Current income taxes 28 27 Other liabilities 28 24 </t>
  </si>
  <si>
    <t>Retirement Plans (Tables)</t>
  </si>
  <si>
    <t>Schedule of Costs of Retirement Plans</t>
  </si>
  <si>
    <t>Retirement expenses, excluding settlement charges, included the following components: 2018 2017 2016 (millions) 401(k) Qualified Defined Contribution Plan $ 96 $ 93 $ 94 Non-Qualified Defined Contribution Plan 1 1 2 Pension Plan (64 ) (82 ) (83 ) Supplementary Retirement Plan 31 31 31 $ 64 $ 43 $ 44</t>
  </si>
  <si>
    <t>Pension Plan [Member]</t>
  </si>
  <si>
    <t>Reconciliation of Benefit Obligations, Plan Assets, and Funded Status Pension Plan</t>
  </si>
  <si>
    <t>The following provides a reconciliation of benefit obligations, plan assets, and funded status of the Pension Plan as of February 2, 2019 and February 3, 2018 : 2018 2017 (millions) Change in projected benefit obligation Projected benefit obligation, beginning of year $ 3,271 $ 3,469 Service cost 5 6 Interest cost 109 104 Actuarial (gain) loss (27 ) 82 Benefits paid (347 ) (390 ) Projected benefit obligation, end of year 3,011 3,271 Changes in plan assets Fair value of plan assets, beginning of year 3,409 3,374 Actual return on plan assets (44 ) 425 Company contributions — — Benefits paid (347 ) (390 ) Fair value of plan assets, end of year 3,018 3,409 Funded status at end of year $ 7 $ 138 Amounts recognized in the Consolidated Balance Sheets at Other assets $ 7 $ 138 Amounts recognized in accumulated other comprehensive loss at Net actuarial loss $ 1,109 $ 992</t>
  </si>
  <si>
    <t>Schedule of Net Periodic Benefit Costs</t>
  </si>
  <si>
    <t>Net pension costs, settlement charges and other amounts recognized in other comprehensive loss for the Pension Plan included the following actuarially determined components: 2018 2017 2016 (millions) Net Periodic Pension Cost Service cost $ 5 $ 6 $ 5 Interest cost 109 104 108 Expected return on assets (206 ) (223 ) (227 ) Amortization of net actuarial loss 28 31 31 Amortization of prior service credit — — — (64 ) (82 ) (83 ) Settlement charges 78 89 68 Other Changes in Plan Assets and Projected Benefit Obligation Net actuarial (gain) loss 223 (120 ) (120 ) Amortization of net actuarial loss (28 ) (31 ) (31 ) Settlement charges (78 ) (89 ) (68 ) 117 (240 ) (219 ) Total recognized $ 131 $ (233 ) $ (234 )</t>
  </si>
  <si>
    <t>Weighted Average Assumptions</t>
  </si>
  <si>
    <t>The following weighted average assumptions were used to determine the projected benefit obligations for the Pension Plan at February 2, 2019 and February 3, 2018 : 2018 2017 Discount rate 4.03 % 3.74 % Rate of compensation increases 4.00 % 4.00 % The following weighted average assumptions were used to determine the net periodic pension cost for the Pension Plan: 2018 2017 2016 Discount rate used to measure service cost 3.77% - 4.46% 3.75% - 4.06% 3.79% - 4.26% Discount rate used to measure interest cost 3.39% - 4.06% 3.12% - 3.31% 2.96% - 3.30% Expected long-term return on plan assets 6.75 % 7.00 % 7.00 % Rate of compensation increases 4.00 % 4.10 % 4.10 %</t>
  </si>
  <si>
    <t>Fair Values of Plan Assets</t>
  </si>
  <si>
    <t>The fair values of the Pension Plan assets as of February 2, 2019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1 $ — $ 1 $ — Money market funds 33 33 — — Equity securities: U.S. stocks 117 117 — — U.S. pooled funds 398 398 — — International pooled funds (a) 347 78 — — Fixed income securities: U.S. Treasury bonds 52 — 52 — Other Government bonds 53 — 53 — Agency backed bonds 11 — 11 — Corporate bonds 513 — 513 — Mortgage-backed securities 15 — 15 — Asset-backed securities 11 — 11 — Pooled funds 1,270 1,270 — — Other types of investments: Real estate (a) 56 — — — Private equity (a) 185 — — — Derivatives in a positive position 6 — 6 — Derivatives in a negative position (2 ) — (2 ) — Total $ 3,066 $ 1,896 $ 660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he fair values of the Pension Plan assets as of February 3, 2018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Short term investments $ 5 $ — $ 5 $ — Money market funds 35 35 — — Equity securities: U.S. stocks 157 157 — — U.S. pooled funds 481 481 — — International pooled funds (a) 447 114 — — Fixed income securities: U.S. Treasury bonds 44 — 44 — Other Government bonds 59 — 59 — Agency backed bonds 13 — 13 — Corporate bonds 538 — 538 — Mortgage-backed securities 15 — 15 — Asset-backed securities 6 — 6 — Pooled funds 1,310 1,310 — — Other types of investments: Real estate (a) 148 — — — Private equity (a) 183 — — — Derivatives in a positive position 9 — 9 — Derivatives in a negative position (3 ) — (3 ) — Total $ 3,447 $ 2,097 $ 686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t>
  </si>
  <si>
    <t>Estimated Future Benefit Payments</t>
  </si>
  <si>
    <t>The following benefit payments are estimated to be paid from the Pension Plan: (millions) Fiscal year 2019 $ 325 2020 287 2021 269 2022 260 2023 235 2024-2028 1,018</t>
  </si>
  <si>
    <t>Supplemental Employee Retirement Plan</t>
  </si>
  <si>
    <t>The following provides a reconciliation of benefit obligations, plan assets and funded status of the supplementary retirement plan as of February 2, 2019 and February 3, 2018 : 2018 2017 (millions) Change in projected benefit obligation Projected benefit obligation, beginning of year $ 703 $ 747 Service cost — — Interest cost 23 22 Actuarial (gain) loss (9 ) 20 Benefits paid (73 ) (86 ) Projected benefit obligation, end of year 644 703 Change in plan assets Fair value of plan assets, beginning of year — — Company contributions 73 86 Benefits paid (73 ) (86 ) Fair value of plan assets, end of year — — Funded status at end of year $ (644 ) $ (703 ) Amounts recognized in the Consolidated Balance Sheets at Accounts payable and accrued liabilities $ (68 ) $ (69 ) Other liabilities (576 ) (634 ) $ (644 ) $ (703 ) Amounts recognized in accumulated other comprehensive loss at Net actuarial loss $ 218 $ 244 Prior service cost 6 7 $ 224 $ 251</t>
  </si>
  <si>
    <t>Net pension costs, settlement charges and other amounts recognized in other comprehensive loss for the supplementary retirement plan included the following actuarially determined components: 2018 2017 2016 (millions) Net Periodic Pension Cost Service cost $ — $ — $ — Interest cost 23 22 22 Amortization of net actuarial loss 7 8 9 Amortization of prior service cost 1 1 — 31 31 31 Settlement charges 10 16 30 Other Changes in Plan Assets and Projected Benefit Obligation Net actuarial (gain) loss (9 ) 20 26 Amortization of net actuarial loss (7 ) (8 ) (9 ) Amortization of prior service cost (1 ) (1 ) — Settlement charges (10 ) (16 ) (30 ) (27 ) (5 ) (13 ) Total recognized $ 14 $ 42 $ 48</t>
  </si>
  <si>
    <t>The following weighted average assumption was used to determine the projected benefit obligations for the supplementary retirement plan at February 2, 2019 and February 3, 2018 : 2018 2017 Discount rate 4.10 % 3.78 % The following weighted average assumption was used to determine net pension costs for the supplementary retirement plan: 2018 2017 2016 Discount rate used to measure interest cost 3.39% - 4.09% 3.10% - 3.26% 2.65% - 3.16%</t>
  </si>
  <si>
    <t>The following benefit payments are estimated to be funded by the Company and paid from the supplementary retirement plan: (millions) Fiscal year 2019 $ 68 2020 48 2021 47 2022 46 2023 46 2024-2028 211</t>
  </si>
  <si>
    <t>Postretirement Health Care and Life Insurance Benefits (Tables) - Other Postretirement Benefits Plan [Member]</t>
  </si>
  <si>
    <t>The following provides a reconciliation of benefit obligations, plan assets, and funded status of the postretirement obligations as of February 2, 2019 and February 3, 2018 : 2018 2017 (millions) Change in accumulated postretirement benefit obligation Accumulated postretirement benefit obligation, beginning of year $ 156 $ 186 Service cost — — Interest cost 5 5 Plan amendment — (10 ) Actuarial gain (11 ) (9 ) Medicare Part D subsidy — 1 Benefits paid (13 ) (17 ) Accumulated postretirement benefit obligation, end of year 137 156 Change in plan assets Fair value of plan assets, beginning of year — — Company contributions 13 17 Benefits paid (13 ) (17 ) Fair value of plan assets, end of year — — Funded status at end of year $ (137 ) $ (156 ) Amounts recognized in the Consolidated Balance Sheets at Accounts payable and accrued liabilities $ (15 ) $ (17 ) Other liabilities (122 ) (139 ) $ (137 ) $ (156 ) Amounts recognized in accumulated other comprehensive loss at Net actuarial gain $ (41 ) $ (35 ) Prior service credit (9 ) (10 ) $ (50 ) $ (45 )</t>
  </si>
  <si>
    <t>Net postretirement benefit costs and other amounts recognized in other comprehensive loss included the following actuarially determined components: 2018 2017 2016 (millions) Net Periodic Postretirement Benefit Cost Service cost $ — $ — $ — Interest cost 5 5 6 Amortization of net actuarial gain (5 ) (5 ) (4 ) Amortization of prior service credit (1 ) — — (1 ) — 2 Other Changes in Plan Assets and Projected Benefit Obligation Net actuarial gain (11 ) (9 ) (13 ) Amortization of net actuarial gain 5 5 4 Amortization of prior service credit 1 — — Prior service credit — (10 ) — (5 ) (14 ) (9 ) Total recognized $ (6 ) $ (14 ) $ (7 )</t>
  </si>
  <si>
    <t>The following weighted average assumption was used to determine the accumulated postretirement benefit obligations at February 2, 2019 and February 3, 2018 : 2018 2017 Discount rate 4.02 % 3.71 % The following weighted average assumption was used to determine the net postretirement benefit costs for the postretirement obligations: 2018 2017 2016 Discount rate used to measure interest cost 3.28 % 3.17 % 3.14 %</t>
  </si>
  <si>
    <t>Schedule of Health Care Cost Trend Rates</t>
  </si>
  <si>
    <t>The following provides the assumed health care cost trend rates related to the Company’s accumulated postretirement benefit obligations at February 2, 2019 and February 3, 2018 : 2018 2017 Health care cost trend rates assumed for next year 5.38% - 9.31% 5.50% - 10.50% Rates to which the cost trend rate is assumed to decline (the ultimate trend rate) 4.5% 4.5% Year that the rate reaches the ultimate trend rate 2027 2027</t>
  </si>
  <si>
    <t>Schedule Of Effect Of One Percentage Point Change In Assumed Health Care Cost Trend Rates</t>
  </si>
  <si>
    <t>A one-percentage-point change in the assumed health care cost trend rates would have the following effects: 1 – Percentage Point Increase 1 – Percentage Point Decrease (millions) Effect on total of service and interest cost $ — $ — Effect on accumulated postretirement benefit obligations $ 7 $ (6 )</t>
  </si>
  <si>
    <t>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 Expected Benefit Payments Expected Federal Subsidy (millions) Fiscal Year 2019 $ 15 $ — 2020 14 — 2021 13 — 2022 13 — 2023 12 — 2024-2028 47 1</t>
  </si>
  <si>
    <t>Stock Based Compensation (Tables)</t>
  </si>
  <si>
    <t>Components of Stock Based Compensation Expense</t>
  </si>
  <si>
    <t>Stock-based compensation expense included the following components: 2018 2017 2016 (millions) Stock options $ 24 $ 34 $ 43 Restricted stock units 39 24 18 $ 63 $ 58 $ 61</t>
  </si>
  <si>
    <t>Weighted Average Assumption Used To Estimate Fair Value of Stock Options</t>
  </si>
  <si>
    <t>The fair value of stock options granted during 2018 , 2017 and 2016 and the weighted average assumptions used to estimate the fair value are as follows: 2018 2017 2016 Weighted average grant date fair value of stock options $ 7.43 $ 5.84 $ 12.14 Dividend yield 5.2 % 6.2 % 3.8 % Expected volatility 41.1 % 41.8 % 42.7 % Risk-free interest rate 2.7 % 1.9 % 1.4 % Expected life 5.6 years 5.7 years 5.7 years</t>
  </si>
  <si>
    <t>Schedule of Stock Option Activity</t>
  </si>
  <si>
    <t>Activity related to stock options for 2018 is as follows: Shares Weighted Average Exercise Price Weighted Average Remaining Contractual Life Aggregate Intrinsic Value (thousands) (years) (millions) Outstanding, beginning of period 20,376 $ 38.80 Granted 1,495 29.53 Canceled or forfeited (794 ) 47.93 Exercised (2,184 ) 21.02 Outstanding, end of period 18,893 $ 39.73 Exercisable, end of period 12,960 $ 41.93 4.5 $ 18 Options expected to vest 4,937 $ 34.37 8.0 $ 3</t>
  </si>
  <si>
    <t>Additional Information Relating to Stock Options</t>
  </si>
  <si>
    <t>Additional information relating to stock options is as follows: 2018 2017 2016 (millions) Intrinsic value of options exercised $ 27 $ 3 $ 12 Cash received from stock options exercised 45 6 35</t>
  </si>
  <si>
    <t>Restricted Stock Units [Member]</t>
  </si>
  <si>
    <t>Activity Related to Restricted Stock and Restricted Stock Units</t>
  </si>
  <si>
    <t>The weighted average grant date fair values of performance-based and time-based restricted stock units granted during 2018 , 2017 and 2016 are as follows: 2018 2017 2016 Restricted stock units (performance-based) $ 30.64 $ 27.16 $ 43.72 Restricted stock units (time-based) 25.57 20.75 35.61</t>
  </si>
  <si>
    <t>Schedule of Nonvested Restricted Stock Units Activity</t>
  </si>
  <si>
    <t>Activity related to restricted stock units for 2018 is as follows: Shares Weighted Average Grant Date Fair Value (thousands) Nonvested, beginning of period 3,157 $ 30.51 Granted – performance-based 749 30.64 Performance adjustment (455 ) 43.72 Granted – time-based 1,427 25.57 Forfeited (203 ) 25.94 Vested (532 ) 40.43 Nonvested, end of period 4,143 $ 26.33</t>
  </si>
  <si>
    <t>Shareholders' Equity (Tables)</t>
  </si>
  <si>
    <t>Changes in the Company's Common Stock Issued and Outstanding</t>
  </si>
  <si>
    <t>Changes in the Company’s common stock issued and outstanding, including shares held by the Company’s treasury, are as follows: Treasury Stock Common Stock Issued Deferred Compensation Plans Other Total Common Stock Outstanding (thousands) Balance at January 30, 2016 341,606 (1,170 ) (30,180 ) (31,350 ) 310,256 Stock issued under stock plans (87 ) 1,612 1,525 1,525 Stock repurchases Repurchase program (7,874 ) (7,874 ) (7,874 ) Other (5 ) (5 ) (5 ) Deferred compensation plan distributions 161 161 161 Retirement of common stock (8,000 ) 8,000 8,000 — Balance at January 28, 2017 333,606 (1,096 ) (28,447 ) (29,543 ) 304,063 Stock issued under stock plans (119 ) 590 471 471 Stock repurchases Other (38 ) (38 ) (38 ) Deferred compensation plan distributions 269 269 269 Balance at February 3, 2018 333,606 (946 ) (27,895 ) (28,841 ) 304,765 Stock issued under stock plans (106 ) 2,756 2,650 2,650 Stock repurchases Other (6 ) (6 ) (6 ) Deferred compensation plan distributions 111 111 111 Balance at February 2, 2019 333,606 (941 ) (25,145 ) (26,086 ) 307,520</t>
  </si>
  <si>
    <t>Fair Value Measurements and Concentrations of Credit Risk (Tables)</t>
  </si>
  <si>
    <t>Fair Value of Plan Assets Measured on a Recurring Basis</t>
  </si>
  <si>
    <t>The following table shows the Company’s financial assets that are required to be measured at fair value on a recurring basis, by level within the hierarchy as defined by applicable accounting standards: February 2, 2019 February 3, 2018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Marketable $ 101 $ 27 $ 74 $ — $ 117 $ 25 $ 92 $ —</t>
  </si>
  <si>
    <t>Estimated Fair Values of Company's Long Term Debt</t>
  </si>
  <si>
    <t>The following table shows the estimated fair value of the Company’s long-term debt, excluding capital leases and other obligations: February 2, 2019 February 3, 2018 Notional Amount Carrying Amount Fair Value Notional Amount Carrying Amount Fair Value (millions) Long-term debt $ 4,671 $ 4,683 $ 4,407 $ 5,806 $ 5,835 $ 5,751</t>
  </si>
  <si>
    <t>Fair Value Measurements, Nonrecurring Basis</t>
  </si>
  <si>
    <t>The following table shows certain of the Company’s long-lived assets, which includes tangible and intangible assets, that were measured at fair value on a nonrecurring basis during 2018 and 2017 : February 2, 2019 February 3, 2018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Long-lived assets $ 24 $ — $ — $ 24 $ 24 $ — $ — $ 24</t>
  </si>
  <si>
    <t>Earnings Per Share (Tables)</t>
  </si>
  <si>
    <t>Computation of Basic and Diluted Loss Per Share</t>
  </si>
  <si>
    <t xml:space="preserve">The following table sets forth the computation of basic and diluted earnings per share attributable to Macy's, Inc. shareholders: 2018 2017 2016 Net Income Shares Net Income Shares Net Income Shares (millions, except per share data) Net income attributable to Macy's, Inc. shareholders and average number of shares outstanding $ 1,108 306.8 $ 1,566 304.5 $ 627 307.6 Shares to be issued under deferred compensation 0.9 0.9 0.9 $ 1,108 307.7 $ 1,566 305.4 $ 627 308.5 Basic earnings per share attributable to Macy's, Inc. shareholders $ 3.60 $ 5.13 $ 2.03 Effect of dilutive securities: Stock options, restricted stock and restricted 3.7 1.4 2.3 $ 1,108 311.4 $ 1,566 306.8 $ 627 310.8 Diluted earnings per share attributable to Macy's, Inc. shareholders $ 3.56 $ 5.10 $ 2.02 </t>
  </si>
  <si>
    <t>Quarterly Results (unaudited) (Tables)</t>
  </si>
  <si>
    <t>Unaudited Quarterly Results for the Last Two Years</t>
  </si>
  <si>
    <t>Unaudited quarterly results for the last two years were as follows: First Quarter Second Quarter Third Quarter Fourth Quarter (millions, except per share data) 2018: Net sales $ 5,541 $ 5,572 $ 5,404 $ 8,455 Credit card revenues, net 157 186 185 240 Cost of sales (3,382 ) (3,320 ) (3,226 ) (5,288 ) Selling, general and administrative expenses (2,083 ) (2,164 ) (2,255 ) (2,538 ) Gains on sale of real estate 24 46 42 278 Restructuring, impairment, store closing and other costs (19 ) (17 ) (3 ) (97 ) Benefit plan income, net 11 11 9 8 Settlement charges — (50 ) (23 ) (15 ) Net income attributable to Macy's, Inc. shareholders 139 166 62 740 Basic earnings per share attributable to Macy's, Inc. shareholders 0.45 0.54 0.20 2.40 Diluted earnings per share attributable to Macy's, Inc. shareholders 0.45 0.53 0.20 2.37 2017: Net sales $ 5,350 $ 5,636 $ 5,281 $ 8,672 Credit card revenues, net 161 167 145 229 Cost of sales (3,303 ) (3,403 ) (3,152 ) (5,323 ) Selling, general and administrative expenses (2,057 ) (2,161 ) (2,188 ) (2,548 ) Gains on sale of real estate 68 43 65 368 Restructuring, impairment, store closing and other costs — — (33 ) (152 ) Benefit plan income, net 13 14 15 15 Settlement charges — (51 ) (22 ) (32 ) Net income attributable to Macy's, Inc. shareholders 78 111 30 1,347 Basic earnings per share attributable to 0.26 0.36 0.10 4.41 Diluted earnings per share attributable to 0.26 0.36 0.10 4.38</t>
  </si>
  <si>
    <t>Condensed Consolidating Financial Information (Tables)</t>
  </si>
  <si>
    <t>Condensed Consolidating Statement of Comprehensive Income</t>
  </si>
  <si>
    <t>MACY’S, INC. Condensed Consolidating Statement of Comprehensive Income For 2018 (millions) Parent Subsidiary Issuer Other Subsidiaries Consolidating Adjustments Consolidated Net sales $ — $ 9,051 $ 23,720 $ (7,800 ) $ 24,971 Credit card revenues (expense), net — (3 ) 771 — 768 Cost of sales — (5,786 ) (17,229 ) 7,800 (15,215 ) Selling, general and administrative expenses — (3,509 ) (5,530 ) — (9,039 ) Gains on sale of real estate — 141 248 — 389 Restructuring, impairment, store closing and other costs — (33 ) (103 ) — (136 ) Operating income (loss) — (139 ) 1,877 — 1,738 Benefit plan income, net — 15 24 — 39 Settlement charges (5 ) (30 ) (53 ) — (88 ) Interest (expense) income, net: External 20 (260 ) 4 — (236 ) Intercompany — (72 ) 72 — — Losses on early retirement of debt — (33 ) — — (33 ) Equity in earnings of subsidiaries 1,104 345 — (1,449 ) — Income (loss) before income taxes 1,119 (174 ) 1,924 (1,449 ) 1,420 Federal, state and local income (11 ) 219 (530 ) — (322 ) Net income 1,108 45 1,394 (1,449 ) 1,098 Net loss attributable to noncontrolling interest — — 10 — 10 Net income attributable to Macy's, Inc. shareholders $ 1,108 $ 45 $ 1,404 $ (1,449 ) $ 1,108 Comprehensive income (loss) $ 1,045 $ (15 ) $ 1,353 $ (1,348 ) $ 1,035 Comprehensive loss attributable to noncontrolling interest — — 10 — 10 Comprehensive income (loss) attributable to Macy's, Inc. shareholders $ 1,045 $ (15 ) $ 1,363 $ (1,348 ) $ 1,045 MACY’S, INC. Condensed Consolidating Statement of Comprehensive Income For 2017 (millions) Parent Subsidiary Issuer Other Subsidiaries Consolidating Adjustments Consolidated Net sales $ — $ 9,490 $ 23,317 $ (7,868 ) $ 24,939 Credit card revenues (expense), net — (2 ) 704 — 702 Cost of sales — (6,122 ) (16,927 ) 7,868 (15,181 ) Selling, general and administrative expenses — (3,426 ) (5,528 ) — (8,954 ) Gains on sale of real estate — 201 343 — 544 Restructuring, impairment, store closing and other costs — (40 ) (146 ) — (186 ) Operating income — 101 1,763 — 1,864 Benefit plan income, net — 22 35 — 57 Settlement charges — (35 ) (70 ) — (105 ) Interest (expense) income, net: External — (313 ) 3 — (310 ) Intercompany — (139 ) 139 — — Gains on early retirement of debt — 10 — — 10 Equity in earnings of subsidiaries 1,574 773 — (2,347 ) — Income before income taxes 1,574 419 1,870 (2,347 ) 1,516 Federal, state and local income (8 ) 356 (309 ) — 39 Net income 1,566 775 1,561 (2,347 ) 1,555 Net loss attributable to noncontrolling interest — — 11 — 11 Net income attributable to $ 1,566 $ 775 $ 1,572 $ (2,347 ) $ 1,566 Comprehensive income $ 1,738 $ 935 $ 1,673 $ (2,619 ) $ 1,727 Comprehensive loss attributable to — — 11 — 11 Comprehensive income attributable to $ 1,738 $ 935 $ 1,684 $ (2,619 ) $ 1,738 MACY’S, INC. Condensed Consolidating Statement of Comprehensive Income For 2016 (millions) Parent Subsidiary Issuer Other Subsidiaries Consolidating Adjustments Consolidated Net sales $ — $ 10,735 $ 23,508 $ (8,335 ) $ 25,908 Credit card revenues (expense), net — 17 639 — 656 Cost of sales — (6,818 ) (17,183 ) 8,335 (15,666 ) Selling, general and administrative expenses (2 ) (3,899 ) (5,356 ) — (9,257 ) Gains on sale of real estate — 95 114 — 209 Restructuring, impairment, store closing and other costs — (295 ) (184 ) — (479 ) Operating income (loss) (2 ) (165 ) 1,538 — 1,371 Benefit plan income, net — 21 34 — 55 Settlement charges — (34 ) (64 ) — (98 ) Interest (expense) income, net: External 2 (366 ) 1 — (363 ) Intercompany — (200 ) 200 — — Equity in earnings of subsidiaries 627 267 — (894 ) — Income (loss) before income taxes 627 (477 ) 1,709 (894 ) 965 Federal, state and local income — 278 (624 ) — (346 ) Net income (loss) 627 (199 ) 1,085 (894 ) 619 Net loss attributable to noncontrolling interest — — 8 — 8 Net income (loss) attributable to $ 627 $ (199 ) $ 1,093 $ (894 ) $ 627 Comprehensive income (loss) $ 774 $ (52 ) $ 1,164 $ (1,120 ) $ 766 Comprehensive loss attributable to — — 8 — 8 Comprehensive income (loss) attributable to $ 774 $ (52 ) $ 1,172 $ (1,120 ) $ 774</t>
  </si>
  <si>
    <t>Condensed Consolidating Balance Sheet</t>
  </si>
  <si>
    <t>MACY’S, INC. Condensed Consolidating Balance Sheet As of February 2, 2019 (millions) Parent Subsidiary Issuer Other Subsidiaries Consolidating Adjustments Consolidated ASSETS: Current Assets: Cash and cash equivalents $ 889 $ 59 $ 214 $ — $ 1,162 Receivables — 68 332 — 400 Merchandise inventories — 2,342 2,921 — 5,263 Prepaid expenses and other current assets — 143 477 — 620 Total Current Assets 889 2,612 3,944 — 7,445 Property and Equipment – net — 3,287 3,350 — 6,637 Goodwill — 3,326 582 — 3,908 Other Intangible Assets – net — 38 440 — 478 Other Assets — 41 685 — 726 Deferred Income Taxes 12 — — (12 ) — Intercompany Receivable 1,713 — 1,390 (3,103 ) — Investment in Subsidiaries 4,030 3,119 — (7,149 ) — Total Assets $ 6,644 $ 12,423 $ 10,391 $ (10,264 ) $ 19,194 LIABILITIES AND SHAREHOLDERS’ EQUITY: Current Liabilities: Short-term debt $ — $ 42 $ 1 $ — $ 43 Merchandise accounts payable — 713 942 — 1,655 Accounts payable and accrued liabilities 170 950 2,246 — 3,366 Income taxes 14 52 102 — 168 Total Current Liabilities 184 1,757 3,291 — 5,232 Long-Term Debt — 4,692 16 — 4,708 Intercompany Payable — 3,103 — (3,103 ) — Deferred Income Taxes — 679 571 (12 ) 1,238 Other Liabilities 24 406 1,150 — 1,580 Shareholders’ Equity: Macy's, Inc. 6,436 1,786 5,363 (7,149 ) 6,436 Noncontrolling Interest — — — — — Total Shareholders’ Equity 6,436 1,786 5,363 (7,149 ) 6,436 Total Liabilities and Shareholders’ Equity $ 6,644 $ 12,423 $ 10,391 $ (10,264 ) $ 19,194 MACY’S, INC. Condensed Consolidating Balance Sheet As of February 3, 2018 (millions) Parent Subsidiary Issuer Other Subsidiaries Consolidating Adjustments Consolidated ASSETS: Current Assets: Cash and cash equivalents $ 1,109 $ 58 $ 288 $ — $ 1,455 Receivables — 85 278 — 363 Merchandise inventories — 2,344 2,834 — 5,178 Prepaid expenses and other current assets — 165 485 — 650 Total Current Assets 1,109 2,652 3,885 — 7,646 Property and Equipment – net — 3,349 3,323 — 6,672 Goodwill — 3,315 582 — 3,897 Other Intangible Assets – net — 44 444 — 488 Other Assets 1 89 790 — 880 Deferred Income Taxes 11 — — (11 ) — Intercompany Receivable 884 — 2,381 (3,265 ) — Investment in Subsidiaries 4,032 4,119 — (8,151 ) — Total Assets $ 6,037 $ 13,568 $ 11,405 $ (11,427 ) $ 19,583 LIABILITIES AND SHAREHOLDERS’ EQUITY: Current Liabilities: Short-term debt $ — $ 6 $ 16 $ — $ 22 Merchandise accounts payable — 653 937 — 1,590 Accounts payable and accrued liabilities 159 980 2,132 — 3,271 Income taxes 113 30 153 — 296 Total Current Liabilities 272 1,669 3,238 — 5,179 Long-Term Debt — 5,844 17 — 5,861 Intercompany Payable — 3,265 — (3,265 ) — Deferred Income Taxes — 559 600 (11 ) 1,148 Other Liabilities 20 430 1,212 — 1,662 Shareholders’ Equity: Macy's, Inc. 5,745 1,801 6,350 (8,151 ) 5,745 Noncontrolling Interest — — (12 ) — (12 ) Total Shareholders’ Equity 5,745 1,801 6,338 (8,151 ) 5,733 Total Liabilities and Shareholders’ Equity $ 6,037 $ 13,568 $ 11,405 $ (11,427 ) $ 19,583</t>
  </si>
  <si>
    <t>Condensed Consolidating Statement of Cash Flows</t>
  </si>
  <si>
    <t>MACY’S, INC. Condensed Consolidating Statement of Cash Flows For 2018 (millions) Parent Subsidiary Issuer Other Subsidiaries Consolidating Adjustments Consolidated Cash flows from operating activities: Net income $ 1,108 $ 45 $ 1,394 $ (1,449 ) $ 1,098 Restructuring, impairment, store closing and other costs — 33 103 — 136 Settlement charges 5 30 53 — 88 Gains on sale of real estate — (141 ) (248 ) — (389 ) Equity in earnings of subsidiaries (1,104 ) (345 ) — 1,449 — Dividends received from subsidiaries 1,040 200 — (1,240 ) — Depreciation and amortization — 334 628 — 962 Changes in assets, liabilities and other items not separately identified (91 ) 198 (266 ) (1 ) (160 ) Net cash provided by 958 354 1,664 (1,241 ) 1,735 Cash flows from investing activities: Purchase of property and equipment and capitalized software, net — (135 ) (323 ) — (458 ) Other, net — (16 ) (33 ) 51 2 Net cash used by investing activities — (151 ) (356 ) 51 (456 ) Cash flows from financing activities: Debt repaid — (1,098 ) (1 ) (50 ) (1,149 ) Dividends paid (463 ) — (1,240 ) 1,240 (463 ) Issuance of common stock, net of common stock acquired 45 — — — 45 Proceeds from noncontrolling interest — — 7 — 7 Intercompany activity, net (767 ) 875 (108 ) — — Other, net 7 5 4 — 16 Net cash used by (1,178 ) (218 ) (1,338 ) 1,190 (1,544 ) Net decrease in cash, cash equivalents and restricted cash (220 ) (15 ) (30 ) — (265 ) Cash, cash equivalents and restricted cash at 1,109 79 325 — 1,513 Cash, cash equivalents and restricted cash at $ 889 $ 64 $ 295 $ — $ 1,248 MACY’S, INC. Condensed Consolidating Statement of Cash Flows For 2017 (millions) Parent Subsidiary Issuer Other Subsidiaries Consolidating Adjustments Consolidated Cash flows from operating activities: Net income $ 1,566 $ 775 $ 1,561 $ (2,347 ) $ 1,555 Restructuring, impairment, store closing and other costs — 40 146 — 186 Settlement charges — 35 70 — 105 Gains on sale of real estate — (201 ) (343 ) — (544 ) Equity in earnings of subsidiaries (1,574 ) (773 ) — 2,347 — Dividends received from subsidiaries 903 450 — (1,353 ) — Depreciation and amortization — 354 637 — 991 Changes in assets, liabilities and other items not separately identified 14 79 (410 ) — (317 ) Net cash provided by 909 759 1,661 (1,353 ) 1,976 Cash flows from investing activities: Disposition (purchase) of property and equipment and capitalized software, net — 68 (417 ) — (349 ) Other, net — 7 (9 ) — (2 ) Net cash provided (used) by — 75 (426 ) — (351 ) Cash flows from financing activities: Debt repaid — (987 ) (1 ) — (988 ) Dividends paid (461 ) — (1,353 ) 1,353 (461 ) Common stock acquired, net of 5 — — — 5 Proceeds from noncontrolling interest — — 13 — 13 Intercompany activity, net (427 ) 249 178 — — Other, net 145 (98 ) (62 ) — (15 ) Net cash used by financing activities (738 ) (836 ) (1,225 ) 1,353 (1,446 ) Net increase (decrease) in cash, cash equivalents and restricted cash 171 (2 ) 10 — 179 Cash, cash equivalents and restricted cash at 938 81 315 — 1,334 Cash, cash equivalents and restricted cash at $ 1,109 $ 79 $ 325 $ — $ 1,513 MACY’S, INC. Condensed Consolidating Statement of Cash Flows For 2016 (millions) Parent Subsidiary Issuer Other Subsidiaries Consolidating Adjustments Consolidated Cash flows from operating activities: Net income (loss) $ 627 $ (199 ) $ 1,085 $ (894 ) $ 619 Restructuring, impairment, store closing and other costs — 295 184 — 479 Settlement charges — 34 64 — 98 Gains on sale of real estate — (95 ) (114 ) — (209 ) Equity in earnings of subsidiaries (627 ) (267 ) — 894 — Dividends received from subsidiaries 957 575 — (1,532 ) — Depreciation and amortization — 407 651 — 1,058 Changes in assets, liabilities and other items not separately identified 138 (312 ) (70 ) — (244 ) Net cash provided by 1,095 438 1,800 (1,532 ) 1,801 Cash flows from investing activities: Disposition (purchase) of property and equipment and capitalized software, net — 13 (252 ) — (239 ) Other, net — (18 ) 14 — (4 ) Net cash used by — (5 ) (238 ) — (243 ) Cash flows from financing activities: Debt repaid — (753 ) (1 ) — (754 ) Dividends paid (459 ) — (1,532 ) 1,532 (459 ) Common stock acquired, net of (280 ) — — — (280 ) Proceeds from noncontrolling interest — — 6 — 6 Intercompany activity, net (144 ) 233 (89 ) — — Other, net (15 ) 27 49 — 61 Net cash used by (898 ) (493 ) (1,567 ) 1,532 (1,426 ) Net increase (decrease) in cash, cash equivalents and restricted cash 197 (60 ) (5 ) — 132 Cash, cash equivalents and restricted cash at 741 141 320 — 1,202 Cash, cash equivalents and restricted cash at $ 938 $ 81 $ 315 $ — $ 1,334</t>
  </si>
  <si>
    <t>Organization and Summary of Significant Accounting Policies (Narrative) (Details) $ in Millions</t>
  </si>
  <si>
    <t>3 Months Ended</t>
  </si>
  <si>
    <t>May 05, 2018USD ($)</t>
  </si>
  <si>
    <t>Feb. 02, 2019USD ($)</t>
  </si>
  <si>
    <t>Feb. 03, 2018USD ($)</t>
  </si>
  <si>
    <t>Jan. 28, 2017USD ($)</t>
  </si>
  <si>
    <t>Jan. 30, 2016USD ($)</t>
  </si>
  <si>
    <t>Restricted Cash and Cash Equivalents</t>
  </si>
  <si>
    <t>Number of states in which entity operates</t>
  </si>
  <si>
    <t>Vendor allowance terms (in years)</t>
  </si>
  <si>
    <t>Maximum number of merchandise vendors providing advertising allowances</t>
  </si>
  <si>
    <t>Number of years analyzed for gift card redemption patterns</t>
  </si>
  <si>
    <t>Payment for Debt Extinguishment or Debt Prepayment Cost</t>
  </si>
  <si>
    <t>Minimum [Member]</t>
  </si>
  <si>
    <t>Operating Lease, Liability</t>
  </si>
  <si>
    <t>Maximum [Member]</t>
  </si>
  <si>
    <t>Buildings and Building Equipment [Member] | Minimum [Member]</t>
  </si>
  <si>
    <t>Estimated useful life in years, minimum</t>
  </si>
  <si>
    <t>15 years</t>
  </si>
  <si>
    <t>Buildings and Building Equipment [Member] | Maximum [Member]</t>
  </si>
  <si>
    <t>50 years</t>
  </si>
  <si>
    <t>Fixtures and Equipment [Member] | Minimum [Member]</t>
  </si>
  <si>
    <t>3 years</t>
  </si>
  <si>
    <t>Fixtures and Equipment [Member] | Maximum [Member]</t>
  </si>
  <si>
    <t>Software and Software Development [Member] | Minimum [Member]</t>
  </si>
  <si>
    <t>Software and Software Development [Member] | Maximum [Member]</t>
  </si>
  <si>
    <t>5 years</t>
  </si>
  <si>
    <t>Cash and Cash Equivalents [Member]</t>
  </si>
  <si>
    <t>Credit card sales transactions settled early</t>
  </si>
  <si>
    <t>Organization and Summary of Significant Accounting Policies Advertising expenses (Details) - USD ($) $ in Millions</t>
  </si>
  <si>
    <t>Nov. 03, 2018</t>
  </si>
  <si>
    <t>May 05, 2018</t>
  </si>
  <si>
    <t>Oct. 28, 2017</t>
  </si>
  <si>
    <t>Jul. 29, 2017</t>
  </si>
  <si>
    <t>Apr. 29, 2017</t>
  </si>
  <si>
    <t>Organization, Consolidation and Presentation of Financial Statements [Abstract]</t>
  </si>
  <si>
    <t>Gross advertising and promotional costs</t>
  </si>
  <si>
    <t>Cooperative advertising allowances</t>
  </si>
  <si>
    <t>Advertising and promotional costs, net of cooperative advertising allowances</t>
  </si>
  <si>
    <t>Advertising expense as a percent to sales</t>
  </si>
  <si>
    <t>4.70%</t>
  </si>
  <si>
    <t>4.40%</t>
  </si>
  <si>
    <t>4.50%</t>
  </si>
  <si>
    <t>Revenue Narrative (Details) $ in Millions</t>
  </si>
  <si>
    <t>Nov. 03, 2018USD ($)</t>
  </si>
  <si>
    <t>Aug. 04, 2018USD ($)</t>
  </si>
  <si>
    <t>Oct. 28, 2017USD ($)</t>
  </si>
  <si>
    <t>Jul. 29, 2017USD ($)</t>
  </si>
  <si>
    <t>Apr. 29, 2017USD ($)</t>
  </si>
  <si>
    <t>Feb. 02, 2019USD ($)Rate</t>
  </si>
  <si>
    <t>Feb. 03, 2018USD ($)Rate</t>
  </si>
  <si>
    <t>Jan. 28, 2017USD ($)Rate</t>
  </si>
  <si>
    <t>Contract with Customer, Liability, Current</t>
  </si>
  <si>
    <t>Macy's sales to total Company sales | Rate</t>
  </si>
  <si>
    <t>89.00%</t>
  </si>
  <si>
    <t>Contract with Customer, Refund Liability</t>
  </si>
  <si>
    <t>Contract with Customer, Right to Recover Product</t>
  </si>
  <si>
    <t>Contract with Customer, Liability, Explanation of Change</t>
  </si>
  <si>
    <t>Contract with Customer, Liability, Revenue Recognized</t>
  </si>
  <si>
    <t>Income from Unredeemed Gift Cards (Breakage)</t>
  </si>
  <si>
    <t>40</t>
  </si>
  <si>
    <t>Women's Accessories, Intimate Apparel, Shoes and Cosmetics [Member]</t>
  </si>
  <si>
    <t>Women's Apparel [Member]</t>
  </si>
  <si>
    <t>Men's and Children's [Member]</t>
  </si>
  <si>
    <t>Home and Miscellaneous [Member]</t>
  </si>
  <si>
    <t>Total Sales - All Categories [Member]</t>
  </si>
  <si>
    <t>Credit Card Intermediary [Member]</t>
  </si>
  <si>
    <t>Agreement Renewal Option Number of Years</t>
  </si>
  <si>
    <t>Amount Received Under Agreement</t>
  </si>
  <si>
    <t>Restructuring, Impairment, Store Closing and Other Costs (Details) - USD ($) $ in Millions</t>
  </si>
  <si>
    <t>Restructuring Cost and Reserve [Line Items]</t>
  </si>
  <si>
    <t>Restructuring Charges</t>
  </si>
  <si>
    <t>Asset Impairment Charges</t>
  </si>
  <si>
    <t>Other</t>
  </si>
  <si>
    <t>Restructuring, Impairment, Store Closing and Other Costs (Narrative) (Details) $ in Millions</t>
  </si>
  <si>
    <t>1 Months Ended</t>
  </si>
  <si>
    <t>Jan. 28, 2017stores</t>
  </si>
  <si>
    <t>Aug. 31, 2016stores</t>
  </si>
  <si>
    <t>Feb. 03, 2018USD ($)stores</t>
  </si>
  <si>
    <t>Number of stores closed</t>
  </si>
  <si>
    <t>Planned store closings | stores</t>
  </si>
  <si>
    <t>Properties and Leases (Narrative) (Details) - USD ($) $ in Millions</t>
  </si>
  <si>
    <t>Minimum operating period of some stores</t>
  </si>
  <si>
    <t>Capital lease obligations included in short-term debt</t>
  </si>
  <si>
    <t>Capital lease obligations included in long-term debt</t>
  </si>
  <si>
    <t>Minimum sublease rentals on operating leases</t>
  </si>
  <si>
    <t>Deferred rent amortization</t>
  </si>
  <si>
    <t>Property Lease Guarantee [Member]</t>
  </si>
  <si>
    <t>Potential lease extension date of divested business</t>
  </si>
  <si>
    <t>2070</t>
  </si>
  <si>
    <t>Future minimum lease payments</t>
  </si>
  <si>
    <t>Properties and Leases (Property, Plant and Equipment) (Details) - USD ($) $ in Millions</t>
  </si>
  <si>
    <t>Property, Plant and Equipment [Line Items]</t>
  </si>
  <si>
    <t>Land</t>
  </si>
  <si>
    <t>Fixtures and equipment</t>
  </si>
  <si>
    <t>Leased properties under capitalized leases</t>
  </si>
  <si>
    <t>Property, plant and equipment, gross</t>
  </si>
  <si>
    <t>Less accumulated depreciation and amortization</t>
  </si>
  <si>
    <t>Property, plant and equipment, net</t>
  </si>
  <si>
    <t>Wholly Owned Properties [Member]</t>
  </si>
  <si>
    <t>Buildings and Improvements, Gross</t>
  </si>
  <si>
    <t>Property Subject to Operating Lease [Member]</t>
  </si>
  <si>
    <t>Properties and Leases (Minimum Rental Commitments Excluding Executory Costs for Noncancellable Leases) (Details) $ in Millions</t>
  </si>
  <si>
    <t>2019, Capitalized leases</t>
  </si>
  <si>
    <t>2020, Capitalized leases</t>
  </si>
  <si>
    <t>2021, Capitalized leases</t>
  </si>
  <si>
    <t>2022, Capitalized leases</t>
  </si>
  <si>
    <t>2023, Capitalized leases</t>
  </si>
  <si>
    <t>After 2023, Capitalized leases</t>
  </si>
  <si>
    <t>Total minimum lease payments, Capitalized leases</t>
  </si>
  <si>
    <t>Less amount representing interest</t>
  </si>
  <si>
    <t>Present value of net minimum capitalized lease payments</t>
  </si>
  <si>
    <t>2019, Operating leases</t>
  </si>
  <si>
    <t>2020, Operating leases</t>
  </si>
  <si>
    <t>2021, Operating leases</t>
  </si>
  <si>
    <t>2022, Operating leases</t>
  </si>
  <si>
    <t>2023, Operating leases</t>
  </si>
  <si>
    <t>After 2023, Operating leases</t>
  </si>
  <si>
    <t>Total minimum lease payments, Operating leases</t>
  </si>
  <si>
    <t>2019, Total</t>
  </si>
  <si>
    <t>2020, Total</t>
  </si>
  <si>
    <t>2021, Total</t>
  </si>
  <si>
    <t>2022, Total</t>
  </si>
  <si>
    <t>2023, Total</t>
  </si>
  <si>
    <t>After 2023, Total</t>
  </si>
  <si>
    <t>Total minimum lease payments, Total</t>
  </si>
  <si>
    <t>Properties and Leases (Rental Expense) (Details) - USD ($) $ in Millions</t>
  </si>
  <si>
    <t>Minimum rentals, Operating leases</t>
  </si>
  <si>
    <t>Contingent rentals, Operating leases</t>
  </si>
  <si>
    <t>Lease and rental expense, Gross</t>
  </si>
  <si>
    <t>Operating leases, less income from subleases</t>
  </si>
  <si>
    <t>Lease and Rental Expense</t>
  </si>
  <si>
    <t>Personal property, Operating leases</t>
  </si>
  <si>
    <t>Goodwill and Other Intangible Assets (Narrative) (Details) - USD ($) $ in Millions</t>
  </si>
  <si>
    <t>Capitalized Computer Software, Gross</t>
  </si>
  <si>
    <t>Intangible amortization expense</t>
  </si>
  <si>
    <t>Capitalized Computer Software, Amortization</t>
  </si>
  <si>
    <t>Tradenames [Member]</t>
  </si>
  <si>
    <t>Weighted average useful life of favorable lease intangible assets, years</t>
  </si>
  <si>
    <t>20 years</t>
  </si>
  <si>
    <t>Favorable Lease [Member]</t>
  </si>
  <si>
    <t>6 years</t>
  </si>
  <si>
    <t>Computer Software, Intangible Asset [Member]</t>
  </si>
  <si>
    <t>Goodwill and Other Intangible Assets (Company's Goodwill and Other Intangible Assets) (Details) - USD ($) $ in Millions</t>
  </si>
  <si>
    <t>Goodwill, gross</t>
  </si>
  <si>
    <t>Accumulated impairment losses</t>
  </si>
  <si>
    <t>Net goodwill, Non-amortizing intangible assets</t>
  </si>
  <si>
    <t>Indefinite lifed tradenames</t>
  </si>
  <si>
    <t>Net non-amortizing intangible assets</t>
  </si>
  <si>
    <t>Favorable leases, gross</t>
  </si>
  <si>
    <t>Finite-lived tradenames, gross</t>
  </si>
  <si>
    <t>Amortizing intangible assets, gross</t>
  </si>
  <si>
    <t>Accumulated amortization</t>
  </si>
  <si>
    <t>Net amortizing intangible assets</t>
  </si>
  <si>
    <t>Capitalized Computer Software, Accumulated Amortization</t>
  </si>
  <si>
    <t>Capitalized Computer Software, Net</t>
  </si>
  <si>
    <t>Goodwill and Other Intangible Assets (Future Estimated Intangible Amortization Expense) (Details) $ in Millions</t>
  </si>
  <si>
    <t>Finite-Lived Intangible Assets [Line Items]</t>
  </si>
  <si>
    <t>2019</t>
  </si>
  <si>
    <t>2020</t>
  </si>
  <si>
    <t>2021</t>
  </si>
  <si>
    <t>2022</t>
  </si>
  <si>
    <t>2023</t>
  </si>
  <si>
    <t>Financing (Narrative) (Details)</t>
  </si>
  <si>
    <t>Aug. 15, 2016USD ($)Rate</t>
  </si>
  <si>
    <t>May 06, 2016USD ($)</t>
  </si>
  <si>
    <t>Extinguishment of debt</t>
  </si>
  <si>
    <t>Long-term debt</t>
  </si>
  <si>
    <t>Amount of outstanding debt repaid at maturity</t>
  </si>
  <si>
    <t>Debt Instrument, Repurchase Amount</t>
  </si>
  <si>
    <t>Line of credit facility, maximum borrowing capacity</t>
  </si>
  <si>
    <t>Line of credit facility, maximum borrowing capacity at Company's option</t>
  </si>
  <si>
    <t>Letters of Credit Outstanding, Amount</t>
  </si>
  <si>
    <t>Interest coverage ratio</t>
  </si>
  <si>
    <t>Leverage ratio</t>
  </si>
  <si>
    <t>Minimum specified interest coverage ratio in credit agreement</t>
  </si>
  <si>
    <t>Maximum specified leverage ratio in credit agreement</t>
  </si>
  <si>
    <t>Amount non-recurring cash charges may not exceed in credit agreement</t>
  </si>
  <si>
    <t>Amount of indebtedness due prior to maturity that would result in default under credit agreements</t>
  </si>
  <si>
    <t>Cross Default Provision In Credit Agreement Floor</t>
  </si>
  <si>
    <t>Commercial paper</t>
  </si>
  <si>
    <t>Prepaid expenses and other current assets pledged as collateral for debt security</t>
  </si>
  <si>
    <t>Seven Point Eight Seven Five Percent Senior Debentures Due Two Thousand Thirty Six [Member]</t>
  </si>
  <si>
    <t>Debt instrument interest rate, stated percentage | Rate</t>
  </si>
  <si>
    <t>7.875%</t>
  </si>
  <si>
    <t>Other Standby and Commercial Letters of Credit [Member]</t>
  </si>
  <si>
    <t>Debt instrument, principal outstanding</t>
  </si>
  <si>
    <t>6.65% senior debentures due 2024 [Member]</t>
  </si>
  <si>
    <t>6.65%</t>
  </si>
  <si>
    <t>7.0% senior debentures due 2028 [Member]</t>
  </si>
  <si>
    <t>7.00%</t>
  </si>
  <si>
    <t>6.9% senior debentures due 2029 [Member]</t>
  </si>
  <si>
    <t>6.90%</t>
  </si>
  <si>
    <t>4.5% Senior notes due 2034 [Member]</t>
  </si>
  <si>
    <t>6.79% Senior Debentures Due 2027 [Member]</t>
  </si>
  <si>
    <t>6.79%</t>
  </si>
  <si>
    <t>Six Point Nine Percent Senior Debentures Due Two Thousand Thirty Two [Member]</t>
  </si>
  <si>
    <t>Six Point Seven Percent Senior Debentures Due Two Thousand Thirty Four [Member]</t>
  </si>
  <si>
    <t>6.70%</t>
  </si>
  <si>
    <t>Six Point Three Seven Five Percent Senior Notes Due Two Thousand Thirty Seven [Member]</t>
  </si>
  <si>
    <t>6.375%</t>
  </si>
  <si>
    <t>6.7% Senior Debentures Due 2028 [Member]</t>
  </si>
  <si>
    <t>Eight Point Seven Five Percent Senior Debentures Due Two Thousand Twenty Nine [Member]</t>
  </si>
  <si>
    <t>8.75%</t>
  </si>
  <si>
    <t>Seven Point Eight Seven Five Percent Senior Debentures Due Two Thousand Thirty [Member]</t>
  </si>
  <si>
    <t>3.45% senior notes due 2021 [Member]</t>
  </si>
  <si>
    <t>3.45%</t>
  </si>
  <si>
    <t>3.625% senior notes due 2024 [Member]</t>
  </si>
  <si>
    <t>3.625%</t>
  </si>
  <si>
    <t>4.375% Senior notes due 2023 [Member]</t>
  </si>
  <si>
    <t>4.375%</t>
  </si>
  <si>
    <t>3.875% Senior notes due 2022 [Member]</t>
  </si>
  <si>
    <t>3.875%</t>
  </si>
  <si>
    <t>5.125% Senior debentures due 2042 [Member]</t>
  </si>
  <si>
    <t>5.125%</t>
  </si>
  <si>
    <t>2.875% Senior notes due 2023 [Member]</t>
  </si>
  <si>
    <t>2.875%</t>
  </si>
  <si>
    <t>4.3% Senior notes due 2043 [Member]</t>
  </si>
  <si>
    <t>4.30%</t>
  </si>
  <si>
    <t>4.5% senior notes due 2034[Member]</t>
  </si>
  <si>
    <t>Carrying Amount</t>
  </si>
  <si>
    <t>Revolving Credit Facility [Member]</t>
  </si>
  <si>
    <t>Long-term Line of Credit</t>
  </si>
  <si>
    <t>Financing (Schedule of Company Debt) (Details) - USD ($) $ in Millions</t>
  </si>
  <si>
    <t>Debt instrument interest rate, stated percentage</t>
  </si>
  <si>
    <t>Seven Percent Senior Debentures Due Two Thousand Twenty Eight [Member]</t>
  </si>
  <si>
    <t>6.9% senior debentures due 2032 [Member]</t>
  </si>
  <si>
    <t>8.5% Senior Debentures Due 2019 [Member]</t>
  </si>
  <si>
    <t>8.50%</t>
  </si>
  <si>
    <t>10.25% Senior Debentures Due 2021 [Member]</t>
  </si>
  <si>
    <t>10.25%</t>
  </si>
  <si>
    <t>7.6% Senior Debentures Due 2025 [Member]</t>
  </si>
  <si>
    <t>7.60%</t>
  </si>
  <si>
    <t>9.5% Amortizing Debentures Due 2021 [Member]</t>
  </si>
  <si>
    <t>9.50%</t>
  </si>
  <si>
    <t>9.75% Amortizing Debentures Due 2021 [Member]</t>
  </si>
  <si>
    <t>9.75%</t>
  </si>
  <si>
    <t>Unamortized debit issue costs [Member]</t>
  </si>
  <si>
    <t>Unamortized debt issue costs</t>
  </si>
  <si>
    <t>Unamortized debit discount [Member]</t>
  </si>
  <si>
    <t>Unamortized debt discount</t>
  </si>
  <si>
    <t>Premium on acquired debt</t>
  </si>
  <si>
    <t>Debt Instrument, Unamortized Premium, Noncurrent</t>
  </si>
  <si>
    <t>Premium on acquired debt | Minimum [Member]</t>
  </si>
  <si>
    <t>Debt instrument interest rate, effective percentage</t>
  </si>
  <si>
    <t>5.542%</t>
  </si>
  <si>
    <t>Premium on acquired debt | Maximum [Member]</t>
  </si>
  <si>
    <t>7.144%</t>
  </si>
  <si>
    <t>Capital Lease and Other Long-Term Obligations [Member]</t>
  </si>
  <si>
    <t>Total Of Long Term Debt [Member]</t>
  </si>
  <si>
    <t>seven point four five senior debentures due 2017 [Member]</t>
  </si>
  <si>
    <t>7.45%</t>
  </si>
  <si>
    <t>Five Point Nine Percent Senior Notes Due Two Thousand Sixteen [Member]</t>
  </si>
  <si>
    <t>5.90%</t>
  </si>
  <si>
    <t>Seven Point Four Five Percent Senior Debentures Due Two Thousand Sixteen [Member]</t>
  </si>
  <si>
    <t>Short-term Debt</t>
  </si>
  <si>
    <t>Capital Lease and Current Portion of Other Long-Term Obligations</t>
  </si>
  <si>
    <t>Short-term Debt [Member]</t>
  </si>
  <si>
    <t>Financing (Interest Expense) (Details) - USD ($) $ in Millions</t>
  </si>
  <si>
    <t>9 Months Ended</t>
  </si>
  <si>
    <t>Interest on debt</t>
  </si>
  <si>
    <t>Amortization of debt premium</t>
  </si>
  <si>
    <t>Amortization of financing costs</t>
  </si>
  <si>
    <t>Interest on capitalized leases</t>
  </si>
  <si>
    <t>Interest expense, gross</t>
  </si>
  <si>
    <t>Less interest capitalized on construction</t>
  </si>
  <si>
    <t>Interest Expense, Total</t>
  </si>
  <si>
    <t>Financing (Future Maturities Of Long-Term Debt) (Details) $ in Millions</t>
  </si>
  <si>
    <t>2024</t>
  </si>
  <si>
    <t>After 2024</t>
  </si>
  <si>
    <t>Financing (Detail Of Debt Repayments) (Details) - USD ($) $ in Millions</t>
  </si>
  <si>
    <t>Debt repaid</t>
  </si>
  <si>
    <t>6.7% senior debentures due 2028 [Member]</t>
  </si>
  <si>
    <t>Seven Point Eight Seven Five Percent Senior Notes Due Two Thousand Thirty-Six [Member]</t>
  </si>
  <si>
    <t>Accounts Payable and Accrued Liabilities (Narrative) (Details) - USD ($) $ in Millions</t>
  </si>
  <si>
    <t>Workers compensation and general liability reserves covered by deposits and receivables</t>
  </si>
  <si>
    <t>Accounts Payable and Accrued Liabilities (Schedule Of Accounts Payable And Accrued Liabilities) (Details) - USD ($) $ in Millions</t>
  </si>
  <si>
    <t>Accounts payable</t>
  </si>
  <si>
    <t>Deferred real estate gains</t>
  </si>
  <si>
    <t>Current portion of post employment and postretirement benefits</t>
  </si>
  <si>
    <t>Taxes other than income taxes</t>
  </si>
  <si>
    <t>Lease related liabilities</t>
  </si>
  <si>
    <t>Accrued wages and vacation</t>
  </si>
  <si>
    <t>Current portion of workers' compensation and general liability reserves</t>
  </si>
  <si>
    <t>Severance and relocation</t>
  </si>
  <si>
    <t>Allowance for future sales returns</t>
  </si>
  <si>
    <t>Accrued interest</t>
  </si>
  <si>
    <t>Accounts payable and accrued liabilities, total</t>
  </si>
  <si>
    <t>Accounts Payable and Accrued Liabilities (Changes In Workers' Compensation And General Liability Reserves) (Details) - USD ($) $ in Millions</t>
  </si>
  <si>
    <t>Increase (Decrease) in Self Insurance Reserve</t>
  </si>
  <si>
    <t>Decrease in Workers' Compensation Liabilities</t>
  </si>
  <si>
    <t>Balance, beginning of year</t>
  </si>
  <si>
    <t>Balance, end of year</t>
  </si>
  <si>
    <t>Taxes (Narrative) (Details) - USD ($) $ in Millions</t>
  </si>
  <si>
    <t>23 Months Ended</t>
  </si>
  <si>
    <t>Dec. 31, 2017</t>
  </si>
  <si>
    <t>Net tax deficiencies from share based payment accounting</t>
  </si>
  <si>
    <t>Federal income tax statutory rate</t>
  </si>
  <si>
    <t>21.00%</t>
  </si>
  <si>
    <t>33.70%</t>
  </si>
  <si>
    <t>35.00%</t>
  </si>
  <si>
    <t>Effective Income Tax Rate Reconciliation, Change in Enacted Tax Rate, Amount</t>
  </si>
  <si>
    <t>Net change in the valuation allowance</t>
  </si>
  <si>
    <t>Valuation Allowance, Deferred Tax Asset, Explanation of Change</t>
  </si>
  <si>
    <t>11</t>
  </si>
  <si>
    <t>Federal net operating loss carryforwards</t>
  </si>
  <si>
    <t>Operating Loss Carryforwards</t>
  </si>
  <si>
    <t>State credit carryforwards</t>
  </si>
  <si>
    <t>Unrecognized Tax Benefits that Would Impact Effective Tax Rate</t>
  </si>
  <si>
    <t>Charges (credit) to income tax expense for federal, state and local interest and penalties</t>
  </si>
  <si>
    <t>Operating Loss Carryforwards, Expiration Dates</t>
  </si>
  <si>
    <t>Dec. 31,
		2038</t>
  </si>
  <si>
    <t>Significant Change in Unrecognized Tax Benefits is Reasonably Possible, Amount of Unrecorded Benefit</t>
  </si>
  <si>
    <t>Dec. 31,
		2019</t>
  </si>
  <si>
    <t>Taxes (Income Tax Expense) (Details) - USD ($) $ in Millions</t>
  </si>
  <si>
    <t>Current federal income tax expense (benefit)</t>
  </si>
  <si>
    <t>Deferred federal income tax expense (benefit)</t>
  </si>
  <si>
    <t>Federal income tax expense (benefit), total</t>
  </si>
  <si>
    <t>Current state and local income tax expense (benefit)</t>
  </si>
  <si>
    <t>Deferred state and local income tax expense (benefit)</t>
  </si>
  <si>
    <t>State and local income tax expense (benefit), total</t>
  </si>
  <si>
    <t>Current income tax expense (benefit), total</t>
  </si>
  <si>
    <t>Deferred income tax expense, total</t>
  </si>
  <si>
    <t>Income tax expense (benefit), total</t>
  </si>
  <si>
    <t>Taxes (Reason For Difference Between Expected Tax Computed And Income Tax Expense) (Details) - USD ($) $ in Millions</t>
  </si>
  <si>
    <t>effective income tax rate reconciliation [Line Items]</t>
  </si>
  <si>
    <t>Expected tax</t>
  </si>
  <si>
    <t>State and local income taxes, net of federal income tax benefit</t>
  </si>
  <si>
    <t>Income Tax Effects Allocated Directly to Equity, Employee Stock Options</t>
  </si>
  <si>
    <t>Federal tax credits</t>
  </si>
  <si>
    <t>Effective Income Tax Rate Reconciliation, Change in Deferred Tax Assets Valuation Allowance, Amount</t>
  </si>
  <si>
    <t>Taxes (Tax Effects That Give Rise To Significant Portions Of Deferred Tax Assets And Liabilities) (Details) - USD ($) $ in Millions</t>
  </si>
  <si>
    <t>Deferred tax assets:</t>
  </si>
  <si>
    <t>Post employment and postretirement benefits</t>
  </si>
  <si>
    <t>Accrued liabilities accounted for on a cash basis for tax purposes</t>
  </si>
  <si>
    <t>Unrecognized state tax benefits and accrued interest</t>
  </si>
  <si>
    <t>State operating loss and credit carryforwards</t>
  </si>
  <si>
    <t>Valuation allowance</t>
  </si>
  <si>
    <t>Total deferred tax assets</t>
  </si>
  <si>
    <t>Deferred tax liabilities:</t>
  </si>
  <si>
    <t>Excess of book basis over tax basis of property and equipment</t>
  </si>
  <si>
    <t>Merchandise inventories</t>
  </si>
  <si>
    <t>Intangible assets</t>
  </si>
  <si>
    <t>Total deferred tax liabilities</t>
  </si>
  <si>
    <t>Net deferred tax liability</t>
  </si>
  <si>
    <t>Taxes (Reconciliation Of Beginning And Ending Amount Of Unrecognized Tax Benefits) (Details) - USD ($) $ in Millions</t>
  </si>
  <si>
    <t>Unrecognized tax benefits</t>
  </si>
  <si>
    <t>Income Tax Examination, Penalties and Interest Accrued</t>
  </si>
  <si>
    <t>Balance, beginning of period</t>
  </si>
  <si>
    <t>Additions based on tax positions related to the current year</t>
  </si>
  <si>
    <t>Additions for tax positions of prior years</t>
  </si>
  <si>
    <t>Reductions for tax positions of prior years</t>
  </si>
  <si>
    <t>Settlements</t>
  </si>
  <si>
    <t>Statute expirations</t>
  </si>
  <si>
    <t>Balance, end of period</t>
  </si>
  <si>
    <t>Current Income Taxes [Member]</t>
  </si>
  <si>
    <t>Current income taxes</t>
  </si>
  <si>
    <t>Long term deferred income taxes [Member]</t>
  </si>
  <si>
    <t>Long-term uncertian tax positions</t>
  </si>
  <si>
    <t>Other Noncurrent Liabilities [Member]</t>
  </si>
  <si>
    <t>Taxes Unrecognized Benefits and Related Interest Penalties (Details) - USD ($) $ in Millions</t>
  </si>
  <si>
    <t>Retirement Plans (Narrative) (Details) $ in Millions</t>
  </si>
  <si>
    <t>Feb. 02, 2019USD ($)yrd</t>
  </si>
  <si>
    <t>Number of hours required for participation in defined benefit and defined contribution plans</t>
  </si>
  <si>
    <t>Liability under qualified defined contribution plan</t>
  </si>
  <si>
    <t>Range of restrictions on investment redemption frequency, number of times allowed per year | d</t>
  </si>
  <si>
    <t>Other Postretirement Benefits Plan [Member]</t>
  </si>
  <si>
    <t>Discount rate</t>
  </si>
  <si>
    <t>4.02%</t>
  </si>
  <si>
    <t>3.71%</t>
  </si>
  <si>
    <t>Defined Benefit Plan, Expected Amortization of Gain (Loss), Next Fiscal Year</t>
  </si>
  <si>
    <t>Company contributions to defined benefit pension plan</t>
  </si>
  <si>
    <t>4.10%</t>
  </si>
  <si>
    <t>3.78%</t>
  </si>
  <si>
    <t>Accumulated benefit obligation for defined benefit plan</t>
  </si>
  <si>
    <t>Supplemental Employee Retirement Plan | Minimum [Member]</t>
  </si>
  <si>
    <t>Discount rate for interest cost (percent)</t>
  </si>
  <si>
    <t>3.39%</t>
  </si>
  <si>
    <t>3.10%</t>
  </si>
  <si>
    <t>2.65%</t>
  </si>
  <si>
    <t>Supplemental Employee Retirement Plan | Maximum [Member]</t>
  </si>
  <si>
    <t>4.09%</t>
  </si>
  <si>
    <t>3.26%</t>
  </si>
  <si>
    <t>3.16%</t>
  </si>
  <si>
    <t>Defined Benefit Plan, Assumptions Used Calculating Net Periodic Benefit Cost, Expected Long-term Rate of Return on Plan Assets</t>
  </si>
  <si>
    <t>6.75%</t>
  </si>
  <si>
    <t>4.03%</t>
  </si>
  <si>
    <t>3.74%</t>
  </si>
  <si>
    <t>Defined Benefit Plan, Assumptions Used Calculating Net Periodic Benefit Cost, Change Due to Subsequent Interim Measurement, Weighted-Average Expected Long-term Rate of Return on Plan Assets</t>
  </si>
  <si>
    <t>6.50%</t>
  </si>
  <si>
    <t>Unfunded commitments to certain of these investments</t>
  </si>
  <si>
    <t>Pension Plan [Member] | Minimum [Member]</t>
  </si>
  <si>
    <t>Range of investment lock-up period, in years | yr</t>
  </si>
  <si>
    <t>Discount rate for service cost (percent)</t>
  </si>
  <si>
    <t>3.77%</t>
  </si>
  <si>
    <t>3.75%</t>
  </si>
  <si>
    <t>3.79%</t>
  </si>
  <si>
    <t>3.12%</t>
  </si>
  <si>
    <t>2.96%</t>
  </si>
  <si>
    <t>Pension Plan [Member] | Maximum [Member]</t>
  </si>
  <si>
    <t>4.46%</t>
  </si>
  <si>
    <t>4.06%</t>
  </si>
  <si>
    <t>4.26%</t>
  </si>
  <si>
    <t>3.31%</t>
  </si>
  <si>
    <t>3.30%</t>
  </si>
  <si>
    <t>Pension Plan [Member] | Equity securities [Member]</t>
  </si>
  <si>
    <t>Target allocation for equity securities in defined benefit plan</t>
  </si>
  <si>
    <t>30.00%</t>
  </si>
  <si>
    <t>Pension Plan [Member] | Debt Securities [Member]</t>
  </si>
  <si>
    <t>63.00%</t>
  </si>
  <si>
    <t>Pension Plan [Member] | Real Estate Funds [Member]</t>
  </si>
  <si>
    <t>2.00%</t>
  </si>
  <si>
    <t>Pension Plan [Member] | Private equity [Member]</t>
  </si>
  <si>
    <t>5.00%</t>
  </si>
  <si>
    <t>Defined Contribution Qualified Plan [Member] | Other Postretirement Benefits Plan [Member]</t>
  </si>
  <si>
    <t>Employee retirement plan expense</t>
  </si>
  <si>
    <t>Non qualified defined contribution plan [Member] | Other Postretirement Benefits Plan [Member]</t>
  </si>
  <si>
    <t xml:space="preserve"> </t>
  </si>
  <si>
    <t>Other Liabilities [Member] | Non qualified defined contribution plan [Member] | Other Postretirement Benefits Plan [Member]</t>
  </si>
  <si>
    <t>Liability under non-qualified defined contribution plan</t>
  </si>
  <si>
    <t>Accounts Payable and Accrued Liabilities [Member] | Non qualified defined contribution plan [Member] | Other Postretirement Benefits Plan [Member]</t>
  </si>
  <si>
    <t>Retirement Plans (Retirement Expenses) (Details) - USD ($) $ in Millions</t>
  </si>
  <si>
    <t>Total Retirement Expense</t>
  </si>
  <si>
    <t>Total net periodic benefit cost</t>
  </si>
  <si>
    <t>Defined Contribution Plan, Cost</t>
  </si>
  <si>
    <t>Retirement Plans (Reconciliation Of Benefit Obligations, Plan Assets, And Funded Status Of The Pension Plan) (Details) - USD ($) $ in Millions</t>
  </si>
  <si>
    <t>Projected benefit obligation, beginning of year</t>
  </si>
  <si>
    <t>Service cost</t>
  </si>
  <si>
    <t>Interest cost</t>
  </si>
  <si>
    <t>Defined Benefit Plan, Accumulated Benefit Obligation, Increase (Decrease) for Plan Amendment</t>
  </si>
  <si>
    <t>Actuarial (gain) loss</t>
  </si>
  <si>
    <t>Defined Benefit Plan, Benefit Obligation, Prescription Drug Subsidy Receipt</t>
  </si>
  <si>
    <t>Defined Benefit Plan, Benefit Obligation, Benefits Paid</t>
  </si>
  <si>
    <t>Projected benefit obligation, end of year</t>
  </si>
  <si>
    <t>Fair value of plan assets, beginning of year</t>
  </si>
  <si>
    <t>Company contributions</t>
  </si>
  <si>
    <t>Fair value of plan assets, end of year</t>
  </si>
  <si>
    <t>Funded status at end of year</t>
  </si>
  <si>
    <t>Liability, Defined Benefit Plan, Noncurrent</t>
  </si>
  <si>
    <t>Defined Benefit Plan, Amounts for Asset (Liability) Recognized in Statement of Financial Position</t>
  </si>
  <si>
    <t>Net actuarial loss</t>
  </si>
  <si>
    <t>Defined Benefit Plan, Accumulated Other Comprehensive (Income) Loss, Prior Service Cost (Credit), before Tax</t>
  </si>
  <si>
    <t>Defined Benefit Plan, Accumulated Other Comprehensive (Income) Loss, before Tax</t>
  </si>
  <si>
    <t>Other (assets) liabilities</t>
  </si>
  <si>
    <t>Actual return on plan assets</t>
  </si>
  <si>
    <t>Retirement Plans (Net Periodic Benefit Cost) (Details) - USD ($) $ in Millions</t>
  </si>
  <si>
    <t>Amortization of net actuarial (gain) loss</t>
  </si>
  <si>
    <t>Amortization of prior service credit</t>
  </si>
  <si>
    <t>Net actuarial (gain) loss recognized in OCI before tax</t>
  </si>
  <si>
    <t>Amortization of net actuarial loss</t>
  </si>
  <si>
    <t>Total recognized in other comprehensive income</t>
  </si>
  <si>
    <t>Total recognized in net periodic benefit cost and other comprehensive income</t>
  </si>
  <si>
    <t>Expected return on assets</t>
  </si>
  <si>
    <t>Retirement Plans (Weighted Average Assumptions Used To Determine Projected Benefit Obligations For The Pension Plan) (Details)</t>
  </si>
  <si>
    <t>Rate of compensation increases</t>
  </si>
  <si>
    <t>4.00%</t>
  </si>
  <si>
    <t>Retirement Plans (Weighted Average Assumptions Used To Determine Net Periodic Pension Costs For The Pension Plan) (Details) - Pension Plan [Member]</t>
  </si>
  <si>
    <t>Retirement Plans (Fair Value Of Pension Plan Assets) (Details) - USD ($) $ in Millions</t>
  </si>
  <si>
    <t>Fair value of pension plan assets</t>
  </si>
  <si>
    <t>Quoted Prices in Active Markets for Identical Assets (Level 1) [Member]</t>
  </si>
  <si>
    <t>Significant Observable Inputs (Level 2) [Member]</t>
  </si>
  <si>
    <t>Significant Unobservable Inputs (Level 3) [Member]</t>
  </si>
  <si>
    <t>Pension Plan [Member] | Quoted Prices in Active Markets for Identical Assets (Level 1) [Member]</t>
  </si>
  <si>
    <t>Pension Plan [Member] | Significant Observable Inputs (Level 2) [Member]</t>
  </si>
  <si>
    <t>Pension Plan [Member] | Significant Unobservable Inputs (Level 3) [Member]</t>
  </si>
  <si>
    <t>Pension Plan [Member] | Money market securities [Member]</t>
  </si>
  <si>
    <t>Pension Plan [Member] | Money market securities [Member] | Quoted Prices in Active Markets for Identical Assets (Level 1) [Member]</t>
  </si>
  <si>
    <t>Pension Plan [Member] | Money market securities [Member] | Significant Observable Inputs (Level 2) [Member]</t>
  </si>
  <si>
    <t>Pension Plan [Member] | Money market securities [Member] | Significant Unobservable Inputs (Level 3) [Member]</t>
  </si>
  <si>
    <t>Pension Plan [Member] | Money market pooled funds [Member]</t>
  </si>
  <si>
    <t>Pension Plan [Member] | Money market pooled funds [Member] | Quoted Prices in Active Markets for Identical Assets (Level 1) [Member]</t>
  </si>
  <si>
    <t>Pension Plan [Member] | Money market pooled funds [Member] | Significant Observable Inputs (Level 2) [Member]</t>
  </si>
  <si>
    <t>Pension Plan [Member] | Money market pooled funds [Member] | Significant Unobservable Inputs (Level 3) [Member]</t>
  </si>
  <si>
    <t>Pension Plan [Member] | Equity securities [Member] | UNITED STATES</t>
  </si>
  <si>
    <t>Pension Plan [Member] | Equity securities [Member] | United States pooled funds [Member]</t>
  </si>
  <si>
    <t>Pension Plan [Member] | Equity securities [Member] | International [Member]</t>
  </si>
  <si>
    <t>Pension Plan [Member] | Equity securities [Member] | Quoted Prices in Active Markets for Identical Assets (Level 1) [Member] | UNITED STATES</t>
  </si>
  <si>
    <t>Pension Plan [Member] | Equity securities [Member] | Quoted Prices in Active Markets for Identical Assets (Level 1) [Member] | United States pooled funds [Member]</t>
  </si>
  <si>
    <t>Pension Plan [Member] | Equity securities [Member] | Quoted Prices in Active Markets for Identical Assets (Level 1) [Member] | International [Member]</t>
  </si>
  <si>
    <t>Pension Plan [Member] | Equity securities [Member] | Significant Observable Inputs (Level 2) [Member] | UNITED STATES</t>
  </si>
  <si>
    <t>Pension Plan [Member] | Equity securities [Member] | Significant Observable Inputs (Level 2) [Member] | United States pooled funds [Member]</t>
  </si>
  <si>
    <t>Pension Plan [Member] | Equity securities [Member] | Significant Observable Inputs (Level 2) [Member] | International [Member]</t>
  </si>
  <si>
    <t>Pension Plan [Member] | Equity securities [Member] | Significant Unobservable Inputs (Level 3) [Member] | UNITED STATES</t>
  </si>
  <si>
    <t>Pension Plan [Member] | Equity securities [Member] | Significant Unobservable Inputs (Level 3) [Member] | United States pooled funds [Member]</t>
  </si>
  <si>
    <t>Pension Plan [Member] | Equity securities [Member] | Significant Unobservable Inputs (Level 3) [Member] | International [Member]</t>
  </si>
  <si>
    <t>Pension Plan [Member] | U.S. Treasury bonds [Member]</t>
  </si>
  <si>
    <t>Pension Plan [Member] | U.S. Treasury bonds [Member] | Quoted Prices in Active Markets for Identical Assets (Level 1) [Member]</t>
  </si>
  <si>
    <t>Pension Plan [Member] | U.S. Treasury bonds [Member] | Significant Observable Inputs (Level 2) [Member]</t>
  </si>
  <si>
    <t>Pension Plan [Member] | U.S. Treasury bonds [Member] | Significant Unobservable Inputs (Level 3) [Member]</t>
  </si>
  <si>
    <t>Pension Plan [Member] | Other Government bonds [Member]</t>
  </si>
  <si>
    <t>Pension Plan [Member] | Other Government bonds [Member] | Quoted Prices in Active Markets for Identical Assets (Level 1) [Member]</t>
  </si>
  <si>
    <t>Pension Plan [Member] | Other Government bonds [Member] | Significant Observable Inputs (Level 2) [Member]</t>
  </si>
  <si>
    <t>Pension Plan [Member] | Other Government bonds [Member] | Significant Unobservable Inputs (Level 3) [Member]</t>
  </si>
  <si>
    <t>Pension Plan [Member] | Agency backed bonds [Member]</t>
  </si>
  <si>
    <t>Pension Plan [Member] | Agency backed bonds [Member] | Quoted Prices in Active Markets for Identical Assets (Level 1) [Member]</t>
  </si>
  <si>
    <t>Pension Plan [Member] | Agency backed bonds [Member] | Significant Observable Inputs (Level 2) [Member]</t>
  </si>
  <si>
    <t>Pension Plan [Member] | Agency backed bonds [Member] | Significant Unobservable Inputs (Level 3) [Member]</t>
  </si>
  <si>
    <t>Pension Plan [Member] | Corporate bonds [Member]</t>
  </si>
  <si>
    <t>Pension Plan [Member] | Corporate bonds [Member] | Quoted Prices in Active Markets for Identical Assets (Level 1) [Member]</t>
  </si>
  <si>
    <t>Pension Plan [Member] | Corporate bonds [Member] | Significant Observable Inputs (Level 2) [Member]</t>
  </si>
  <si>
    <t>Pension Plan [Member] | Corporate bonds [Member] | Significant Unobservable Inputs (Level 3) [Member]</t>
  </si>
  <si>
    <t>Pension Plan [Member] | Mortgage-backed securities and forwards [Member]</t>
  </si>
  <si>
    <t>Pension Plan [Member] | Mortgage-backed securities and forwards [Member] | Quoted Prices in Active Markets for Identical Assets (Level 1) [Member]</t>
  </si>
  <si>
    <t>Pension Plan [Member] | Mortgage-backed securities and forwards [Member] | Significant Observable Inputs (Level 2) [Member]</t>
  </si>
  <si>
    <t>Pension Plan [Member] | Mortgage-backed securities and forwards [Member] | Significant Unobservable Inputs (Level 3) [Member]</t>
  </si>
  <si>
    <t>Pension Plan [Member] | Asset-backed securities [Member]</t>
  </si>
  <si>
    <t>Pension Plan [Member] | Asset-backed securities [Member] | Quoted Prices in Active Markets for Identical Assets (Level 1) [Member]</t>
  </si>
  <si>
    <t>Pension Plan [Member] | Asset-backed securities [Member] | Significant Observable Inputs (Level 2) [Member]</t>
  </si>
  <si>
    <t>Pension Plan [Member] | Asset-backed securities [Member] | Significant Unobservable Inputs (Level 3) [Member]</t>
  </si>
  <si>
    <t>Pension Plan [Member] | Pooled funds [Member]</t>
  </si>
  <si>
    <t>Pension Plan [Member] | Pooled funds [Member] | Quoted Prices in Active Markets for Identical Assets (Level 1) [Member]</t>
  </si>
  <si>
    <t>Pension Plan [Member] | Pooled funds [Member] | Significant Observable Inputs (Level 2) [Member]</t>
  </si>
  <si>
    <t>Pension Plan [Member] | Pooled fund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bservable Inputs (Level 2) [Member]</t>
  </si>
  <si>
    <t>Pension Plan [Member] | Real Estate [Member] | Significant Unobservable Inputs (Level 3) [Member]</t>
  </si>
  <si>
    <t>Pension Plan [Member] | Private equity [Member] | Quoted Prices in Active Markets for Identical Assets (Level 1) [Member]</t>
  </si>
  <si>
    <t>Pension Plan [Member] | Private equity [Member] | Significant Observable Inputs (Level 2) [Member]</t>
  </si>
  <si>
    <t>Pension Plan [Member] | Private equity [Member] | Significant Unobservable Inputs (Level 3) [Member]</t>
  </si>
  <si>
    <t>Pension Plan [Member] | Derivatives in a positive position [Member]</t>
  </si>
  <si>
    <t>Pension Plan [Member] | Derivatives in a positive position [Member] | Quoted Prices in Active Markets for Identical Assets (Level 1) [Member]</t>
  </si>
  <si>
    <t>Pension Plan [Member] | Derivatives in a positive position [Member] | Significant Observable Inputs (Level 2) [Member]</t>
  </si>
  <si>
    <t>Pension Plan [Member] | Derivatives in a positive position [Member] | Significant Unobservable Inputs (Level 3) [Member]</t>
  </si>
  <si>
    <t>Pension Plan [Member] | Derivatives in a negative position [Member]</t>
  </si>
  <si>
    <t>Pension Plan [Member] | Derivatives in a negative position [Member] | Quoted Prices in Active Markets for Identical Assets (Level 1) [Member]</t>
  </si>
  <si>
    <t>Pension Plan [Member] | Derivatives in a negative position [Member] | Significant Observable Inputs (Level 2) [Member]</t>
  </si>
  <si>
    <t>Pension Plan [Member] | Derivatives in a negative position [Member] | Significant Unobservable Inputs (Level 3) [Member]</t>
  </si>
  <si>
    <t>Retirement Plans (Estimated Pension Plan Benefit Payments) (Details) - Pension Plan [Member] $ in Millions</t>
  </si>
  <si>
    <t>2024-2028</t>
  </si>
  <si>
    <t>Retirement Plans (Reconciliation Of Benefit Obligations, Plan Assets, And Funded Status Of The Supplementary Retirement Plan) (Details) - Supplemental Employee Retirement Plan - USD ($) $ in Millions</t>
  </si>
  <si>
    <t>Liability, Defined Benefit Pension Plan, Noncurrent</t>
  </si>
  <si>
    <t>Net actuarial (gain) loss</t>
  </si>
  <si>
    <t>Retirement Plans (Net Periodic Benefit Cost Of Supplemental Retirement Plan) (Details) - USD ($) $ in Millions</t>
  </si>
  <si>
    <t>Amortization of prior service cost</t>
  </si>
  <si>
    <t>Retirement Plans (Weighted Average Assumptions Used To Determine Projected Benefit Obligations For The Supplementary Retirement Plan) (Details)</t>
  </si>
  <si>
    <t>Retirement Plans (Weighted Average Assumptions Used To Determine Net Periodic Pension Costs For The Supplemental Retirement Plan) (Details) - Supplemental Employee Retirement Plan</t>
  </si>
  <si>
    <t>Defined Benefit Plan, Assumptions Used Calculating Net Periodic Benefit Cost, Discount Rate, Interest Cost</t>
  </si>
  <si>
    <t>Retirement Plans (Estimated Supplementary Retirement Plan Benefit Payments) (Details) - Supplemental Employee Retirement Plan $ in Millions</t>
  </si>
  <si>
    <t>Postretirement Health Care and Life Insurance Benefits (Narrative) (Details) - Other Postretirement Benefits Plan [Member] - USD ($) $ in Millions</t>
  </si>
  <si>
    <t>Defined Benefit Plans and Other Postretirement Benefit Plans Table Text Block [Line Items]</t>
  </si>
  <si>
    <t>3.28%</t>
  </si>
  <si>
    <t>3.17%</t>
  </si>
  <si>
    <t>3.14%</t>
  </si>
  <si>
    <t>Postretirement Health Care and Life Insurance Benefits (Net Periodic Benefit Cost) (Details) - Other Postretirement Benefits Plan [Member] - USD ($) $ in Millions</t>
  </si>
  <si>
    <t>Other Comprehensive (Income) Loss, Defined Benefit Plan, Prior Service Cost (Credit), Reclassification Adjustment from AOCI, Tax</t>
  </si>
  <si>
    <t>Other Comprehensive (Income) Loss, Defined Benefit Plan, Prior Service Cost (Credit), before Tax</t>
  </si>
  <si>
    <t>Postretirement Health Care and Life Insurance Benefits (Weighted Average Assumptions Used To Determine Projected Benefit Obligations For Postretirement Obligations) (Details)</t>
  </si>
  <si>
    <t>Postretirement Health Care and Life Insurance Benefits (Weighted Average Assumptions Used To Determine Net Periodic Costs For Postretirement Plans) (Details) - Other Postretirement Benefits Plan [Member] - USD ($) $ in Millions</t>
  </si>
  <si>
    <t>Postretirement Health Care and Life Insurance Benefits (Assumed Health Care Cost Trend Rates) (Details)</t>
  </si>
  <si>
    <t>Feb. 02, 2019Rate</t>
  </si>
  <si>
    <t>Feb. 03, 2018Rate</t>
  </si>
  <si>
    <t>Defined Benefit Plan, Health Care Cost Trend Rate Assumed, Next Fiscal Year</t>
  </si>
  <si>
    <t>5.38%</t>
  </si>
  <si>
    <t>5.50%</t>
  </si>
  <si>
    <t>9.31%</t>
  </si>
  <si>
    <t>10.50%</t>
  </si>
  <si>
    <t>Rates to which is the cost trend rate is assumed to decline (the ultimate trend rate)</t>
  </si>
  <si>
    <t>Year that the rate reaches the ultimate trend rate</t>
  </si>
  <si>
    <t>2027</t>
  </si>
  <si>
    <t>Postretirement Health Care and Life Insurance Benefits (One Percentage Point Change In Assumed Health Care Cost Rates Would Have The Following Effects) (Details) - Other Postretirement Benefits Plan [Member] $ in Millions</t>
  </si>
  <si>
    <t>Effect on total of service and interest cost, 1 - percentage point increase</t>
  </si>
  <si>
    <t>Effect on total of service and interest cost, 1 - percentage point decrease</t>
  </si>
  <si>
    <t>Effect on accumulated postretirement benefit obligations, 1 - percentage point increase</t>
  </si>
  <si>
    <t>Effect on accumulated postretirement benefit obligations, 1 - percentage point decrease</t>
  </si>
  <si>
    <t>Postretirement Health Care and Life Insurance Benefits (Estimated Postretirement Benefit Payments In Future Years) (Details) - Other Postretirement Benefits Plan [Member] $ in Millions</t>
  </si>
  <si>
    <t>Expected Benefit</t>
  </si>
  <si>
    <t>Expected Federal Subsidy</t>
  </si>
  <si>
    <t>Stock Based Compensation (Narrative) (Details) shares in Millions, $ in Millions</t>
  </si>
  <si>
    <t>Feb. 02, 2019USD ($)yrshares</t>
  </si>
  <si>
    <t>Number of years stock and stock option grant plans are active</t>
  </si>
  <si>
    <t>Shares available for additional grants under the Company's equity plan | shares</t>
  </si>
  <si>
    <t>Evaluation period of performance-based restricted stock plan for senior executives</t>
  </si>
  <si>
    <t>Restricted Stock and Time-Based Restricted Stock Unit Awards [Member] | Minimum [Member]</t>
  </si>
  <si>
    <t>Number of years of service required to vest in stock based compensation plans</t>
  </si>
  <si>
    <t>Restricted Stock and Time-Based Restricted Stock Unit Awards [Member] | Maximum [Member]</t>
  </si>
  <si>
    <t>Unrecognized compensation costs related to nonvested restricted stock awards | $</t>
  </si>
  <si>
    <t>Unrecognized compensation costs related to nonvested restricted stock awards</t>
  </si>
  <si>
    <t>2 years 6 months</t>
  </si>
  <si>
    <t>Employee Stock Options [Member]</t>
  </si>
  <si>
    <t>2 years</t>
  </si>
  <si>
    <t>CMD Committee Performance-Based Restricted Stock Plan [Member]</t>
  </si>
  <si>
    <t>CMD Committee Performance-Based Restricted Stock Plan [Member] | Minimum [Member]</t>
  </si>
  <si>
    <t>Percentage range of shares received by grant recipient based on target shares granted</t>
  </si>
  <si>
    <t>0.00%</t>
  </si>
  <si>
    <t>CMD Committee Performance-Based Restricted Stock Plan [Member] | Maximum [Member]</t>
  </si>
  <si>
    <t>150.00%</t>
  </si>
  <si>
    <t>Number of companies in executive peer group for compensation plans</t>
  </si>
  <si>
    <t>Stock Based Compensation (Stock-Based Compensation Expense) (Details) - USD ($) $ in Millions</t>
  </si>
  <si>
    <t>Stock options</t>
  </si>
  <si>
    <t>Share-based compensation, total</t>
  </si>
  <si>
    <t>Restricted stock</t>
  </si>
  <si>
    <t>Stock Based Compensation (Fair Value of Stock-Options Granted And Weighted Average Assumptions to Calculate Fair Value) (Details) - $ / shares</t>
  </si>
  <si>
    <t>Weighted average grant date fair value of stock options granted during the period</t>
  </si>
  <si>
    <t>Dividend yield</t>
  </si>
  <si>
    <t>5.20%</t>
  </si>
  <si>
    <t>6.20%</t>
  </si>
  <si>
    <t>3.80%</t>
  </si>
  <si>
    <t>Expected volatility</t>
  </si>
  <si>
    <t>41.10%</t>
  </si>
  <si>
    <t>41.80%</t>
  </si>
  <si>
    <t>42.70%</t>
  </si>
  <si>
    <t>Risk-free interest rate</t>
  </si>
  <si>
    <t>2.70%</t>
  </si>
  <si>
    <t>1.90%</t>
  </si>
  <si>
    <t>1.40%</t>
  </si>
  <si>
    <t>Expected life</t>
  </si>
  <si>
    <t>5 years 7 months 12 days</t>
  </si>
  <si>
    <t>5 years 8 months 12 days</t>
  </si>
  <si>
    <t>Stock Based Compensation (Stock Option Activity) (Details) $ / shares in Units, shares in Thousands, $ in Millions</t>
  </si>
  <si>
    <t>Feb. 02, 2019USD ($)$ / sharesshares</t>
  </si>
  <si>
    <t>Outstanding, beginning of period, shares | shares</t>
  </si>
  <si>
    <t>Outstanding, beginning of period, weighted average exercise price | $ / shares</t>
  </si>
  <si>
    <t>Granted, shares | shares</t>
  </si>
  <si>
    <t>Granted, weighted average exercise price | $ / shares</t>
  </si>
  <si>
    <t>Canceled or forfeited, shares | shares</t>
  </si>
  <si>
    <t>Canceled or forfeited, weighted average exercise price | $ / shares</t>
  </si>
  <si>
    <t>Exercised, shares | shares</t>
  </si>
  <si>
    <t>Exercised, weighted average exercise price | $ / shares</t>
  </si>
  <si>
    <t>Outstanding, end of period, shares | shares</t>
  </si>
  <si>
    <t>Outstanding, end of period, weighted average exercise price | $ / shares</t>
  </si>
  <si>
    <t>Exercisable, end of period, shares | shares</t>
  </si>
  <si>
    <t>Exercisable, end of period, weighted average exercise price | $ / shares</t>
  </si>
  <si>
    <t>Exercisable, end of period, weighted average remaining contractual life (years)</t>
  </si>
  <si>
    <t>4 years 6 months</t>
  </si>
  <si>
    <t>Exercisable, end of period, aggregate intrinsic value | $</t>
  </si>
  <si>
    <t>Options expected to vest, shares | shares</t>
  </si>
  <si>
    <t>Options expected to vest, weighted average exercise price | $ / shares</t>
  </si>
  <si>
    <t>Options expected to vest, weighted average remaining contractual life (years)</t>
  </si>
  <si>
    <t>8 years</t>
  </si>
  <si>
    <t>Options expected to vest, aggregate intrinsic value | $</t>
  </si>
  <si>
    <t>Stock Based Compensation (Additional Information Relating To Stock Options) (Details) - USD ($) $ in Millions</t>
  </si>
  <si>
    <t>Intrinsic value of options exercised</t>
  </si>
  <si>
    <t>Cash received from stock options exercised</t>
  </si>
  <si>
    <t>Stock Based Compensation (Fair Value of Restricted Stock Awards During the Period) (Details) - Restricted Stock Units [Member] - $ / shares</t>
  </si>
  <si>
    <t>Share Based Compensation Arrangement By Share Based Payment Award Equity Instruments Other Than Options Performance Based Grants In Period</t>
  </si>
  <si>
    <t>Granted, weighted average fair value</t>
  </si>
  <si>
    <t>Stock Based Compensation (Restricted Stock Award and Restricted Stock Unit Activity) (Details) - Restricted Stock Units [Member] - $ / shares shares in Thousands</t>
  </si>
  <si>
    <t>Nonvested restricted stock units, beginning of period, shares</t>
  </si>
  <si>
    <t>Granted - performance-based, shares</t>
  </si>
  <si>
    <t>Performance adjustment, shares</t>
  </si>
  <si>
    <t>Granted - time-based, shares</t>
  </si>
  <si>
    <t>Nonvested restricted stock units, forfeited</t>
  </si>
  <si>
    <t>Vested, shares</t>
  </si>
  <si>
    <t>Nonvested restricted stock units, end of period, shares</t>
  </si>
  <si>
    <t>Nonvested, beginning of period, weighted-average fair value</t>
  </si>
  <si>
    <t>Granted - performance based, weighted average fair value</t>
  </si>
  <si>
    <t>Performance adjustment, weighted average fair value</t>
  </si>
  <si>
    <t>Forfeited, weighted average fair value</t>
  </si>
  <si>
    <t>Vested, weighted average fair value</t>
  </si>
  <si>
    <t>Nonvested, end of period, weighted-average fair value</t>
  </si>
  <si>
    <t>Shareholders' Equity (Narrative) (Details) - USD ($) $ / shares in Units, shares in Thousands, $ in Millions</t>
  </si>
  <si>
    <t>Feb. 26, 2016</t>
  </si>
  <si>
    <t>Class of Stock [Line Items]</t>
  </si>
  <si>
    <t>Preferred stock, shares authorized</t>
  </si>
  <si>
    <t>Preferred stock, par value</t>
  </si>
  <si>
    <t>Preferred stock, shares issued</t>
  </si>
  <si>
    <t>Common stock, shares authorized</t>
  </si>
  <si>
    <t>Common stock, par value</t>
  </si>
  <si>
    <t>Common stock, shares issued</t>
  </si>
  <si>
    <t>Stock Repurchased and Retired During Period, Shares</t>
  </si>
  <si>
    <t>Stock Repurchase Program, Additional Authorized Amount</t>
  </si>
  <si>
    <t>Stock repurchase program authorized amount</t>
  </si>
  <si>
    <t>Stock Repurchased During Period, Value</t>
  </si>
  <si>
    <t>Stock repurchase program remaining authorized repurchase amount</t>
  </si>
  <si>
    <t>Shareholders' Equity (Changes In The Company's Common Stock Issued and Outstanding) (Details) - USD ($) shares in Thousands, $ in Millions</t>
  </si>
  <si>
    <t>Treasury Stock, Shares, Acquired</t>
  </si>
  <si>
    <t>Stock repurchased during period, shares</t>
  </si>
  <si>
    <t>Repurchase of equity, other [Member]</t>
  </si>
  <si>
    <t>Treasury Stock, Deferred Compensation Plans [Member]</t>
  </si>
  <si>
    <t>Treasury Stock, Other [Member]</t>
  </si>
  <si>
    <t>Treasury Stock, Other [Member] | Repurchase of equity, other [Member]</t>
  </si>
  <si>
    <t>Treasury Stock [Member] | Repurchase of equity, other [Member]</t>
  </si>
  <si>
    <t>Fair Value Measurements and Concentrations of Credit Risk (Narrative) (Details) - USD ($) $ in Millions</t>
  </si>
  <si>
    <t>Long-Lived Assets</t>
  </si>
  <si>
    <t>Long-lived assets held and used</t>
  </si>
  <si>
    <t>Impairments of properties held and used</t>
  </si>
  <si>
    <t>Fair Value Measurements and Concentrations of Credit Risk (Financial Assets Measured At Fair Value On A Recurring Basis) (Details) - USD ($) $ in Millions</t>
  </si>
  <si>
    <t>Marketable equity and debt securities</t>
  </si>
  <si>
    <t>Fair Value Measurements and Concentrations of Credit Risk (Estimated Fair Value Of Company Long Term Debt) (Details) - USD ($) $ in Millions</t>
  </si>
  <si>
    <t>Notional Amount</t>
  </si>
  <si>
    <t>Fair Value Measurements and Concentrations of Credit Risk (Company Non-Financial Assets Measured On A Recurring Basis) (Details) - USD ($) $ in Millions</t>
  </si>
  <si>
    <t>Earnings Per Share (Computation Of Basic and Diluted Earnings (Loss) Per Share) (Details) - USD ($) $ / shares in Units, shares in Millions, $ in Millions</t>
  </si>
  <si>
    <t>Net income (loss) available to common stockholders, basic</t>
  </si>
  <si>
    <t>Net income (loss)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Earnings Per Share (Narrative) (Details) - shares shares in Millions</t>
  </si>
  <si>
    <t>Stock options outstanding, not included in computation of diluted earnings (loss) per share</t>
  </si>
  <si>
    <t>Quarterly Results (unaudited) (Unaudited Quarterly Results) (Details) - USD ($) $ / shares in Units, $ in Millions</t>
  </si>
  <si>
    <t>Condensed Consolidating Financial Information (Condensed Consolidating Statement of Operations) (Details) - USD ($) $ in Millions</t>
  </si>
  <si>
    <t>Interest (expense) income, net</t>
  </si>
  <si>
    <t>External</t>
  </si>
  <si>
    <t>Intercompany</t>
  </si>
  <si>
    <t>Equity in earnings of subsidiaries</t>
  </si>
  <si>
    <t>Parent Company [Member]</t>
  </si>
  <si>
    <t>Subsidiary Issuer [Member]</t>
  </si>
  <si>
    <t>Non-Guarantor Subsidiaries [Member]</t>
  </si>
  <si>
    <t>Consolidation, Eliminations [Member]</t>
  </si>
  <si>
    <t>Condensed Consolidating Financial Information (Condensed Consolidating Balance Sheet) (Details) - USD ($) $ in Millions</t>
  </si>
  <si>
    <t>Deferred Tax Assets, Other</t>
  </si>
  <si>
    <t>Intercompany Receivable</t>
  </si>
  <si>
    <t>Investment in Subsidiaries</t>
  </si>
  <si>
    <t>Intercompany Payable</t>
  </si>
  <si>
    <t>Condensed Consolidating Financial Information (Condensed Consolidating Statement of Cash Flows) (Details) - USD ($) $ in Millions</t>
  </si>
  <si>
    <t>Dividends received from subsidiaries</t>
  </si>
  <si>
    <t>Purchase of property and equipment and capitalized software, net</t>
  </si>
  <si>
    <t>Common stock acquired, net of issuance of common stock</t>
  </si>
  <si>
    <t>Intercompany activity,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307800430</v>
      </c>
    </row>
    <row r="17" spans="1:4">
      <c r="A17" s="4" t="s">
        <v>29</v>
      </c>
      <c r="B17" s="4" t="s">
        <v>30</v>
      </c>
    </row>
    <row r="18" spans="1:4">
      <c r="A18" s="4" t="s">
        <v>31</v>
      </c>
      <c r="D18" s="6" t="n">
        <v>11956587132</v>
      </c>
    </row>
    <row r="19" spans="1:4">
      <c r="A19" s="4" t="s">
        <v>32</v>
      </c>
      <c r="B19" s="4" t="s">
        <v>30</v>
      </c>
    </row>
    <row r="20" spans="1:4">
      <c r="A20" s="4" t="s">
        <v>33</v>
      </c>
      <c r="B20" s="4" t="s">
        <v>9</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7</v>
      </c>
    </row>
    <row r="2" spans="1:3">
      <c r="A2" s="4" t="s">
        <v>1060</v>
      </c>
      <c r="B2" s="6" t="n">
        <v>101</v>
      </c>
      <c r="C2" s="6" t="n">
        <v>117</v>
      </c>
    </row>
    <row r="3" spans="1:3">
      <c r="A3" s="4" t="s">
        <v>841</v>
      </c>
    </row>
    <row r="4" spans="1:3">
      <c r="A4" s="4" t="s">
        <v>1060</v>
      </c>
      <c r="B4" s="5" t="n">
        <v>27</v>
      </c>
      <c r="C4" s="5" t="n">
        <v>25</v>
      </c>
    </row>
    <row r="5" spans="1:3">
      <c r="A5" s="4" t="s">
        <v>842</v>
      </c>
    </row>
    <row r="6" spans="1:3">
      <c r="A6" s="4" t="s">
        <v>1060</v>
      </c>
      <c r="B6" s="5" t="n">
        <v>74</v>
      </c>
      <c r="C6" s="5" t="n">
        <v>92</v>
      </c>
    </row>
    <row r="7" spans="1:3">
      <c r="A7" s="4" t="s">
        <v>843</v>
      </c>
    </row>
    <row r="8" spans="1:3">
      <c r="A8" s="4" t="s">
        <v>1060</v>
      </c>
      <c r="B8" s="6" t="n">
        <v>0</v>
      </c>
      <c r="C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7</v>
      </c>
    </row>
    <row r="2" spans="1:3">
      <c r="A2" s="4" t="s">
        <v>549</v>
      </c>
      <c r="B2" s="6" t="n">
        <v>4407</v>
      </c>
      <c r="C2" s="6" t="n">
        <v>5751</v>
      </c>
    </row>
    <row r="3" spans="1:3">
      <c r="A3" s="4" t="s">
        <v>1062</v>
      </c>
    </row>
    <row r="4" spans="1:3">
      <c r="A4" s="4" t="s">
        <v>549</v>
      </c>
      <c r="B4" s="5" t="n">
        <v>4671</v>
      </c>
      <c r="C4" s="5" t="n">
        <v>5806</v>
      </c>
    </row>
    <row r="5" spans="1:3">
      <c r="A5" s="4" t="s">
        <v>602</v>
      </c>
    </row>
    <row r="6" spans="1:3">
      <c r="A6" s="4" t="s">
        <v>549</v>
      </c>
      <c r="B6" s="6" t="n">
        <v>4683</v>
      </c>
      <c r="C6" s="6" t="n">
        <v>58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7</v>
      </c>
    </row>
    <row r="2" spans="1:3">
      <c r="A2" s="4" t="s">
        <v>1057</v>
      </c>
      <c r="B2" s="6" t="n">
        <v>24</v>
      </c>
      <c r="C2" s="6" t="n">
        <v>24</v>
      </c>
    </row>
    <row r="3" spans="1:3">
      <c r="A3" s="4" t="s">
        <v>841</v>
      </c>
    </row>
    <row r="4" spans="1:3">
      <c r="A4" s="4" t="s">
        <v>1057</v>
      </c>
      <c r="B4" s="5" t="n">
        <v>0</v>
      </c>
      <c r="C4" s="5" t="n">
        <v>0</v>
      </c>
    </row>
    <row r="5" spans="1:3">
      <c r="A5" s="4" t="s">
        <v>842</v>
      </c>
    </row>
    <row r="6" spans="1:3">
      <c r="A6" s="4" t="s">
        <v>1057</v>
      </c>
      <c r="B6" s="5" t="n">
        <v>0</v>
      </c>
      <c r="C6" s="5" t="n">
        <v>0</v>
      </c>
    </row>
    <row r="7" spans="1:3">
      <c r="A7" s="4" t="s">
        <v>843</v>
      </c>
    </row>
    <row r="8" spans="1:3">
      <c r="A8" s="4" t="s">
        <v>1057</v>
      </c>
      <c r="B8" s="6" t="n">
        <v>24</v>
      </c>
      <c r="C8" s="6" t="n">
        <v>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3" t="s">
        <v>213</v>
      </c>
    </row>
    <row r="4" spans="1:12">
      <c r="A4" s="4" t="s">
        <v>56</v>
      </c>
      <c r="B4" s="6" t="n">
        <v>740</v>
      </c>
      <c r="C4" s="6" t="n">
        <v>62</v>
      </c>
      <c r="D4" s="6" t="n">
        <v>166</v>
      </c>
      <c r="E4" s="6" t="n">
        <v>139</v>
      </c>
      <c r="F4" s="6" t="n">
        <v>1347</v>
      </c>
      <c r="G4" s="6" t="n">
        <v>30</v>
      </c>
      <c r="H4" s="6" t="n">
        <v>111</v>
      </c>
      <c r="I4" s="6" t="n">
        <v>78</v>
      </c>
      <c r="J4" s="6" t="n">
        <v>1108</v>
      </c>
      <c r="K4" s="6" t="n">
        <v>1566</v>
      </c>
      <c r="L4" s="6" t="n">
        <v>627</v>
      </c>
    </row>
    <row r="5" spans="1:12">
      <c r="A5" s="4" t="s">
        <v>1065</v>
      </c>
      <c r="J5" s="5" t="n">
        <v>1108</v>
      </c>
      <c r="K5" s="5" t="n">
        <v>1566</v>
      </c>
      <c r="L5" s="5" t="n">
        <v>627</v>
      </c>
    </row>
    <row r="6" spans="1:12">
      <c r="A6" s="4" t="s">
        <v>1066</v>
      </c>
      <c r="J6" s="6" t="n">
        <v>1108</v>
      </c>
      <c r="K6" s="6" t="n">
        <v>1566</v>
      </c>
      <c r="L6" s="6" t="n">
        <v>627</v>
      </c>
    </row>
    <row r="7" spans="1:12">
      <c r="A7" s="4" t="s">
        <v>57</v>
      </c>
      <c r="B7" s="7" t="n">
        <v>2.4</v>
      </c>
      <c r="C7" s="7" t="n">
        <v>0.2</v>
      </c>
      <c r="D7" s="7" t="n">
        <v>0.54</v>
      </c>
      <c r="E7" s="7" t="n">
        <v>0.45</v>
      </c>
      <c r="F7" s="7" t="n">
        <v>4.41</v>
      </c>
      <c r="G7" s="7" t="n">
        <v>0.1</v>
      </c>
      <c r="H7" s="7" t="n">
        <v>0.36</v>
      </c>
      <c r="I7" s="7" t="n">
        <v>0.26</v>
      </c>
      <c r="J7" s="7" t="n">
        <v>3.6</v>
      </c>
      <c r="K7" s="7" t="n">
        <v>5.13</v>
      </c>
      <c r="L7" s="7" t="n">
        <v>2.03</v>
      </c>
    </row>
    <row r="8" spans="1:12">
      <c r="A8" s="4" t="s">
        <v>58</v>
      </c>
      <c r="B8" s="7" t="n">
        <v>2.37</v>
      </c>
      <c r="C8" s="7" t="n">
        <v>0.2</v>
      </c>
      <c r="D8" s="7" t="n">
        <v>0.53</v>
      </c>
      <c r="E8" s="7" t="n">
        <v>0.45</v>
      </c>
      <c r="F8" s="7" t="n">
        <v>4.38</v>
      </c>
      <c r="G8" s="7" t="n">
        <v>0.1</v>
      </c>
      <c r="H8" s="7" t="n">
        <v>0.36</v>
      </c>
      <c r="I8" s="7" t="n">
        <v>0.26</v>
      </c>
      <c r="J8" s="7" t="n">
        <v>3.56</v>
      </c>
      <c r="K8" s="7" t="n">
        <v>5.1</v>
      </c>
      <c r="L8" s="7" t="n">
        <v>2.02</v>
      </c>
    </row>
    <row r="9" spans="1:12">
      <c r="A9" s="4" t="s">
        <v>1067</v>
      </c>
      <c r="J9" s="10" t="n">
        <v>306.8</v>
      </c>
      <c r="K9" s="10" t="n">
        <v>304.5</v>
      </c>
      <c r="L9" s="10" t="n">
        <v>307.6</v>
      </c>
    </row>
    <row r="10" spans="1:12">
      <c r="A10" s="4" t="s">
        <v>1068</v>
      </c>
      <c r="J10" s="10" t="n">
        <v>0.9</v>
      </c>
      <c r="K10" s="10" t="n">
        <v>0.9</v>
      </c>
      <c r="L10" s="10" t="n">
        <v>0.9</v>
      </c>
    </row>
    <row r="11" spans="1:12">
      <c r="A11" s="4" t="s">
        <v>1069</v>
      </c>
      <c r="J11" s="10" t="n">
        <v>307.7</v>
      </c>
      <c r="K11" s="10" t="n">
        <v>305.4</v>
      </c>
      <c r="L11" s="10" t="n">
        <v>308.5</v>
      </c>
    </row>
    <row r="12" spans="1:12">
      <c r="A12" s="4" t="s">
        <v>1070</v>
      </c>
      <c r="J12" s="10" t="n">
        <v>3.7</v>
      </c>
      <c r="K12" s="10" t="n">
        <v>1.4</v>
      </c>
      <c r="L12" s="10" t="n">
        <v>2.3</v>
      </c>
    </row>
    <row r="13" spans="1:12">
      <c r="A13" s="4" t="s">
        <v>1071</v>
      </c>
      <c r="J13" s="10" t="n">
        <v>311.4</v>
      </c>
      <c r="K13" s="10" t="n">
        <v>306.8</v>
      </c>
      <c r="L13" s="10" t="n">
        <v>310.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7</v>
      </c>
      <c r="D2" s="2" t="s">
        <v>38</v>
      </c>
    </row>
    <row r="3" spans="1:4">
      <c r="A3" s="4" t="s">
        <v>354</v>
      </c>
    </row>
    <row r="4" spans="1:4">
      <c r="A4" s="4" t="s">
        <v>1073</v>
      </c>
      <c r="B4" s="10" t="n">
        <v>0.9</v>
      </c>
      <c r="C4" s="10" t="n">
        <v>0.9</v>
      </c>
      <c r="D4" s="10" t="n">
        <v>1.1</v>
      </c>
    </row>
    <row r="5" spans="1:4">
      <c r="A5" s="4" t="s">
        <v>961</v>
      </c>
    </row>
    <row r="6" spans="1:4">
      <c r="A6" s="4" t="s">
        <v>1073</v>
      </c>
      <c r="B6" s="10" t="n">
        <v>15.3</v>
      </c>
      <c r="C6" s="10" t="n">
        <v>16.6</v>
      </c>
      <c r="D6" s="10" t="n">
        <v>1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3" t="s">
        <v>216</v>
      </c>
    </row>
    <row r="4" spans="1:12">
      <c r="A4" s="4" t="s">
        <v>40</v>
      </c>
      <c r="B4" s="6" t="n">
        <v>8455</v>
      </c>
      <c r="C4" s="6" t="n">
        <v>5404</v>
      </c>
      <c r="D4" s="6" t="n">
        <v>5572</v>
      </c>
      <c r="E4" s="6" t="n">
        <v>5541</v>
      </c>
      <c r="F4" s="6" t="n">
        <v>8672</v>
      </c>
      <c r="G4" s="6" t="n">
        <v>5281</v>
      </c>
      <c r="H4" s="6" t="n">
        <v>5636</v>
      </c>
      <c r="I4" s="6" t="n">
        <v>5350</v>
      </c>
      <c r="J4" s="6" t="n">
        <v>24971</v>
      </c>
      <c r="K4" s="6" t="n">
        <v>24939</v>
      </c>
      <c r="L4" s="6" t="n">
        <v>25908</v>
      </c>
    </row>
    <row r="5" spans="1:12">
      <c r="A5" s="4" t="s">
        <v>41</v>
      </c>
      <c r="B5" s="5" t="n">
        <v>240</v>
      </c>
      <c r="C5" s="5" t="n">
        <v>185</v>
      </c>
      <c r="D5" s="5" t="n">
        <v>186</v>
      </c>
      <c r="E5" s="5" t="n">
        <v>157</v>
      </c>
      <c r="F5" s="5" t="n">
        <v>229</v>
      </c>
      <c r="G5" s="5" t="n">
        <v>145</v>
      </c>
      <c r="H5" s="5" t="n">
        <v>167</v>
      </c>
      <c r="I5" s="5" t="n">
        <v>161</v>
      </c>
      <c r="J5" s="5" t="n">
        <v>768</v>
      </c>
      <c r="K5" s="5" t="n">
        <v>702</v>
      </c>
      <c r="L5" s="5" t="n">
        <v>656</v>
      </c>
    </row>
    <row r="6" spans="1:12">
      <c r="A6" s="4" t="s">
        <v>42</v>
      </c>
      <c r="B6" s="5" t="n">
        <v>-5288</v>
      </c>
      <c r="C6" s="5" t="n">
        <v>-3226</v>
      </c>
      <c r="D6" s="5" t="n">
        <v>-3320</v>
      </c>
      <c r="E6" s="5" t="n">
        <v>-3382</v>
      </c>
      <c r="F6" s="5" t="n">
        <v>-5323</v>
      </c>
      <c r="G6" s="5" t="n">
        <v>-3152</v>
      </c>
      <c r="H6" s="5" t="n">
        <v>-3403</v>
      </c>
      <c r="I6" s="5" t="n">
        <v>-3303</v>
      </c>
      <c r="J6" s="5" t="n">
        <v>-15215</v>
      </c>
      <c r="K6" s="5" t="n">
        <v>-15181</v>
      </c>
      <c r="L6" s="5" t="n">
        <v>-15666</v>
      </c>
    </row>
    <row r="7" spans="1:12">
      <c r="A7" s="4" t="s">
        <v>43</v>
      </c>
      <c r="B7" s="5" t="n">
        <v>-2538</v>
      </c>
      <c r="C7" s="5" t="n">
        <v>-2255</v>
      </c>
      <c r="D7" s="5" t="n">
        <v>-2164</v>
      </c>
      <c r="E7" s="5" t="n">
        <v>-2083</v>
      </c>
      <c r="F7" s="5" t="n">
        <v>-2548</v>
      </c>
      <c r="G7" s="5" t="n">
        <v>-2188</v>
      </c>
      <c r="H7" s="5" t="n">
        <v>-2161</v>
      </c>
      <c r="I7" s="5" t="n">
        <v>-2057</v>
      </c>
      <c r="J7" s="5" t="n">
        <v>-9039</v>
      </c>
      <c r="K7" s="5" t="n">
        <v>-8954</v>
      </c>
      <c r="L7" s="5" t="n">
        <v>-9257</v>
      </c>
    </row>
    <row r="8" spans="1:12">
      <c r="A8" s="4" t="s">
        <v>44</v>
      </c>
      <c r="B8" s="5" t="n">
        <v>278</v>
      </c>
      <c r="C8" s="5" t="n">
        <v>42</v>
      </c>
      <c r="D8" s="5" t="n">
        <v>46</v>
      </c>
      <c r="E8" s="5" t="n">
        <v>24</v>
      </c>
      <c r="F8" s="5" t="n">
        <v>368</v>
      </c>
      <c r="G8" s="5" t="n">
        <v>65</v>
      </c>
      <c r="H8" s="5" t="n">
        <v>43</v>
      </c>
      <c r="I8" s="5" t="n">
        <v>68</v>
      </c>
      <c r="J8" s="5" t="n">
        <v>389</v>
      </c>
      <c r="K8" s="5" t="n">
        <v>544</v>
      </c>
      <c r="L8" s="5" t="n">
        <v>209</v>
      </c>
    </row>
    <row r="9" spans="1:12">
      <c r="A9" s="4" t="s">
        <v>45</v>
      </c>
      <c r="B9" s="5" t="n">
        <v>-97</v>
      </c>
      <c r="C9" s="5" t="n">
        <v>-3</v>
      </c>
      <c r="D9" s="5" t="n">
        <v>-17</v>
      </c>
      <c r="E9" s="5" t="n">
        <v>-19</v>
      </c>
      <c r="F9" s="5" t="n">
        <v>-152</v>
      </c>
      <c r="G9" s="5" t="n">
        <v>-33</v>
      </c>
      <c r="H9" s="5" t="n">
        <v>0</v>
      </c>
      <c r="I9" s="5" t="n">
        <v>0</v>
      </c>
      <c r="J9" s="5" t="n">
        <v>-136</v>
      </c>
      <c r="K9" s="5" t="n">
        <v>-186</v>
      </c>
      <c r="L9" s="5" t="n">
        <v>-479</v>
      </c>
    </row>
    <row r="10" spans="1:12">
      <c r="A10" s="4" t="s">
        <v>47</v>
      </c>
      <c r="B10" s="5" t="n">
        <v>8</v>
      </c>
      <c r="C10" s="5" t="n">
        <v>9</v>
      </c>
      <c r="D10" s="5" t="n">
        <v>11</v>
      </c>
      <c r="E10" s="5" t="n">
        <v>11</v>
      </c>
      <c r="F10" s="5" t="n">
        <v>15</v>
      </c>
      <c r="G10" s="5" t="n">
        <v>15</v>
      </c>
      <c r="H10" s="5" t="n">
        <v>14</v>
      </c>
      <c r="I10" s="5" t="n">
        <v>13</v>
      </c>
      <c r="J10" s="5" t="n">
        <v>39</v>
      </c>
      <c r="K10" s="5" t="n">
        <v>57</v>
      </c>
      <c r="L10" s="5" t="n">
        <v>55</v>
      </c>
    </row>
    <row r="11" spans="1:12">
      <c r="A11" s="4" t="s">
        <v>48</v>
      </c>
      <c r="B11" s="5" t="n">
        <v>-15</v>
      </c>
      <c r="C11" s="5" t="n">
        <v>-23</v>
      </c>
      <c r="D11" s="5" t="n">
        <v>-50</v>
      </c>
      <c r="E11" s="5" t="n">
        <v>0</v>
      </c>
      <c r="F11" s="5" t="n">
        <v>-32</v>
      </c>
      <c r="G11" s="5" t="n">
        <v>-22</v>
      </c>
      <c r="H11" s="5" t="n">
        <v>-51</v>
      </c>
      <c r="I11" s="5" t="n">
        <v>0</v>
      </c>
      <c r="J11" s="5" t="n">
        <v>-88</v>
      </c>
      <c r="K11" s="5" t="n">
        <v>-105</v>
      </c>
      <c r="L11" s="5" t="n">
        <v>-98</v>
      </c>
    </row>
    <row r="12" spans="1:12">
      <c r="A12" s="4" t="s">
        <v>56</v>
      </c>
      <c r="B12" s="6" t="n">
        <v>740</v>
      </c>
      <c r="C12" s="6" t="n">
        <v>62</v>
      </c>
      <c r="D12" s="6" t="n">
        <v>166</v>
      </c>
      <c r="E12" s="6" t="n">
        <v>139</v>
      </c>
      <c r="F12" s="6" t="n">
        <v>1347</v>
      </c>
      <c r="G12" s="6" t="n">
        <v>30</v>
      </c>
      <c r="H12" s="6" t="n">
        <v>111</v>
      </c>
      <c r="I12" s="6" t="n">
        <v>78</v>
      </c>
      <c r="J12" s="6" t="n">
        <v>1108</v>
      </c>
      <c r="K12" s="6" t="n">
        <v>1566</v>
      </c>
      <c r="L12" s="6" t="n">
        <v>627</v>
      </c>
    </row>
    <row r="13" spans="1:12">
      <c r="A13" s="4" t="s">
        <v>57</v>
      </c>
      <c r="B13" s="7" t="n">
        <v>2.4</v>
      </c>
      <c r="C13" s="7" t="n">
        <v>0.2</v>
      </c>
      <c r="D13" s="7" t="n">
        <v>0.54</v>
      </c>
      <c r="E13" s="7" t="n">
        <v>0.45</v>
      </c>
      <c r="F13" s="7" t="n">
        <v>4.41</v>
      </c>
      <c r="G13" s="7" t="n">
        <v>0.1</v>
      </c>
      <c r="H13" s="7" t="n">
        <v>0.36</v>
      </c>
      <c r="I13" s="7" t="n">
        <v>0.26</v>
      </c>
      <c r="J13" s="7" t="n">
        <v>3.6</v>
      </c>
      <c r="K13" s="7" t="n">
        <v>5.13</v>
      </c>
      <c r="L13" s="7" t="n">
        <v>2.03</v>
      </c>
    </row>
    <row r="14" spans="1:12">
      <c r="A14" s="4" t="s">
        <v>58</v>
      </c>
      <c r="B14" s="7" t="n">
        <v>2.37</v>
      </c>
      <c r="C14" s="7" t="n">
        <v>0.2</v>
      </c>
      <c r="D14" s="7" t="n">
        <v>0.53</v>
      </c>
      <c r="E14" s="7" t="n">
        <v>0.45</v>
      </c>
      <c r="F14" s="7" t="n">
        <v>4.38</v>
      </c>
      <c r="G14" s="7" t="n">
        <v>0.1</v>
      </c>
      <c r="H14" s="7" t="n">
        <v>0.36</v>
      </c>
      <c r="I14" s="7" t="n">
        <v>0.26</v>
      </c>
      <c r="J14" s="7" t="n">
        <v>3.56</v>
      </c>
      <c r="K14" s="7" t="n">
        <v>5.1</v>
      </c>
      <c r="L14" s="7" t="n">
        <v>2.0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75</v>
      </c>
      <c r="B1" s="2" t="s">
        <v>383</v>
      </c>
      <c r="J1" s="2" t="s">
        <v>641</v>
      </c>
      <c r="L1" s="2" t="s">
        <v>1</v>
      </c>
    </row>
    <row r="2" spans="1:14">
      <c r="B2" s="2" t="s">
        <v>2</v>
      </c>
      <c r="C2" s="2" t="s">
        <v>412</v>
      </c>
      <c r="D2" s="2" t="s">
        <v>4</v>
      </c>
      <c r="E2" s="2" t="s">
        <v>413</v>
      </c>
      <c r="F2" s="2" t="s">
        <v>37</v>
      </c>
      <c r="G2" s="2" t="s">
        <v>414</v>
      </c>
      <c r="H2" s="2" t="s">
        <v>415</v>
      </c>
      <c r="I2" s="2" t="s">
        <v>416</v>
      </c>
      <c r="J2" s="2" t="s">
        <v>412</v>
      </c>
      <c r="K2" s="2" t="s">
        <v>414</v>
      </c>
      <c r="L2" s="2" t="s">
        <v>2</v>
      </c>
      <c r="M2" s="2" t="s">
        <v>37</v>
      </c>
      <c r="N2" s="2" t="s">
        <v>38</v>
      </c>
    </row>
    <row r="3" spans="1:14">
      <c r="A3" s="4" t="s">
        <v>40</v>
      </c>
      <c r="B3" s="6" t="n">
        <v>8455</v>
      </c>
      <c r="C3" s="6" t="n">
        <v>5404</v>
      </c>
      <c r="D3" s="6" t="n">
        <v>5572</v>
      </c>
      <c r="E3" s="6" t="n">
        <v>5541</v>
      </c>
      <c r="F3" s="6" t="n">
        <v>8672</v>
      </c>
      <c r="G3" s="6" t="n">
        <v>5281</v>
      </c>
      <c r="H3" s="6" t="n">
        <v>5636</v>
      </c>
      <c r="I3" s="6" t="n">
        <v>5350</v>
      </c>
      <c r="L3" s="6" t="n">
        <v>24971</v>
      </c>
      <c r="M3" s="6" t="n">
        <v>24939</v>
      </c>
      <c r="N3" s="6" t="n">
        <v>25908</v>
      </c>
    </row>
    <row r="4" spans="1:14">
      <c r="A4" s="4" t="s">
        <v>41</v>
      </c>
      <c r="B4" s="5" t="n">
        <v>240</v>
      </c>
      <c r="C4" s="5" t="n">
        <v>185</v>
      </c>
      <c r="D4" s="5" t="n">
        <v>186</v>
      </c>
      <c r="E4" s="5" t="n">
        <v>157</v>
      </c>
      <c r="F4" s="5" t="n">
        <v>229</v>
      </c>
      <c r="G4" s="5" t="n">
        <v>145</v>
      </c>
      <c r="H4" s="5" t="n">
        <v>167</v>
      </c>
      <c r="I4" s="5" t="n">
        <v>161</v>
      </c>
      <c r="L4" s="5" t="n">
        <v>768</v>
      </c>
      <c r="M4" s="5" t="n">
        <v>702</v>
      </c>
      <c r="N4" s="5" t="n">
        <v>656</v>
      </c>
    </row>
    <row r="5" spans="1:14">
      <c r="A5" s="4" t="s">
        <v>42</v>
      </c>
      <c r="B5" s="5" t="n">
        <v>-5288</v>
      </c>
      <c r="C5" s="5" t="n">
        <v>-3226</v>
      </c>
      <c r="D5" s="5" t="n">
        <v>-3320</v>
      </c>
      <c r="E5" s="5" t="n">
        <v>-3382</v>
      </c>
      <c r="F5" s="5" t="n">
        <v>-5323</v>
      </c>
      <c r="G5" s="5" t="n">
        <v>-3152</v>
      </c>
      <c r="H5" s="5" t="n">
        <v>-3403</v>
      </c>
      <c r="I5" s="5" t="n">
        <v>-3303</v>
      </c>
      <c r="L5" s="5" t="n">
        <v>-15215</v>
      </c>
      <c r="M5" s="5" t="n">
        <v>-15181</v>
      </c>
      <c r="N5" s="5" t="n">
        <v>-15666</v>
      </c>
    </row>
    <row r="6" spans="1:14">
      <c r="A6" s="4" t="s">
        <v>43</v>
      </c>
      <c r="B6" s="5" t="n">
        <v>-2538</v>
      </c>
      <c r="C6" s="5" t="n">
        <v>-2255</v>
      </c>
      <c r="D6" s="5" t="n">
        <v>-2164</v>
      </c>
      <c r="E6" s="5" t="n">
        <v>-2083</v>
      </c>
      <c r="F6" s="5" t="n">
        <v>-2548</v>
      </c>
      <c r="G6" s="5" t="n">
        <v>-2188</v>
      </c>
      <c r="H6" s="5" t="n">
        <v>-2161</v>
      </c>
      <c r="I6" s="5" t="n">
        <v>-2057</v>
      </c>
      <c r="L6" s="5" t="n">
        <v>-9039</v>
      </c>
      <c r="M6" s="5" t="n">
        <v>-8954</v>
      </c>
      <c r="N6" s="5" t="n">
        <v>-9257</v>
      </c>
    </row>
    <row r="7" spans="1:14">
      <c r="A7" s="4" t="s">
        <v>44</v>
      </c>
      <c r="B7" s="5" t="n">
        <v>278</v>
      </c>
      <c r="C7" s="5" t="n">
        <v>42</v>
      </c>
      <c r="D7" s="5" t="n">
        <v>46</v>
      </c>
      <c r="E7" s="5" t="n">
        <v>24</v>
      </c>
      <c r="F7" s="5" t="n">
        <v>368</v>
      </c>
      <c r="G7" s="5" t="n">
        <v>65</v>
      </c>
      <c r="H7" s="5" t="n">
        <v>43</v>
      </c>
      <c r="I7" s="5" t="n">
        <v>68</v>
      </c>
      <c r="L7" s="5" t="n">
        <v>389</v>
      </c>
      <c r="M7" s="5" t="n">
        <v>544</v>
      </c>
      <c r="N7" s="5" t="n">
        <v>209</v>
      </c>
    </row>
    <row r="8" spans="1:14">
      <c r="A8" s="4" t="s">
        <v>45</v>
      </c>
      <c r="B8" s="5" t="n">
        <v>-97</v>
      </c>
      <c r="C8" s="5" t="n">
        <v>-3</v>
      </c>
      <c r="D8" s="5" t="n">
        <v>-17</v>
      </c>
      <c r="E8" s="5" t="n">
        <v>-19</v>
      </c>
      <c r="F8" s="5" t="n">
        <v>-152</v>
      </c>
      <c r="G8" s="5" t="n">
        <v>-33</v>
      </c>
      <c r="H8" s="5" t="n">
        <v>0</v>
      </c>
      <c r="I8" s="5" t="n">
        <v>0</v>
      </c>
      <c r="L8" s="5" t="n">
        <v>-136</v>
      </c>
      <c r="M8" s="5" t="n">
        <v>-186</v>
      </c>
      <c r="N8" s="5" t="n">
        <v>-479</v>
      </c>
    </row>
    <row r="9" spans="1:14">
      <c r="A9" s="4" t="s">
        <v>46</v>
      </c>
      <c r="L9" s="5" t="n">
        <v>1738</v>
      </c>
      <c r="M9" s="5" t="n">
        <v>1864</v>
      </c>
      <c r="N9" s="5" t="n">
        <v>1371</v>
      </c>
    </row>
    <row r="10" spans="1:14">
      <c r="A10" s="4" t="s">
        <v>48</v>
      </c>
      <c r="B10" s="5" t="n">
        <v>-15</v>
      </c>
      <c r="C10" s="5" t="n">
        <v>-23</v>
      </c>
      <c r="D10" s="5" t="n">
        <v>-50</v>
      </c>
      <c r="E10" s="5" t="n">
        <v>0</v>
      </c>
      <c r="F10" s="5" t="n">
        <v>-32</v>
      </c>
      <c r="G10" s="5" t="n">
        <v>-22</v>
      </c>
      <c r="H10" s="5" t="n">
        <v>-51</v>
      </c>
      <c r="I10" s="5" t="n">
        <v>0</v>
      </c>
      <c r="L10" s="5" t="n">
        <v>-88</v>
      </c>
      <c r="M10" s="5" t="n">
        <v>-105</v>
      </c>
      <c r="N10" s="5" t="n">
        <v>-98</v>
      </c>
    </row>
    <row r="11" spans="1:14">
      <c r="A11" s="4" t="s">
        <v>47</v>
      </c>
      <c r="B11" s="5" t="n">
        <v>8</v>
      </c>
      <c r="C11" s="5" t="n">
        <v>9</v>
      </c>
      <c r="D11" s="5" t="n">
        <v>11</v>
      </c>
      <c r="E11" s="5" t="n">
        <v>11</v>
      </c>
      <c r="F11" s="5" t="n">
        <v>15</v>
      </c>
      <c r="G11" s="5" t="n">
        <v>15</v>
      </c>
      <c r="H11" s="5" t="n">
        <v>14</v>
      </c>
      <c r="I11" s="5" t="n">
        <v>13</v>
      </c>
      <c r="L11" s="5" t="n">
        <v>39</v>
      </c>
      <c r="M11" s="5" t="n">
        <v>57</v>
      </c>
      <c r="N11" s="5" t="n">
        <v>55</v>
      </c>
    </row>
    <row r="12" spans="1:14">
      <c r="A12" s="3" t="s">
        <v>1076</v>
      </c>
    </row>
    <row r="13" spans="1:14">
      <c r="A13" s="4" t="s">
        <v>1077</v>
      </c>
      <c r="L13" s="5" t="n">
        <v>-236</v>
      </c>
      <c r="M13" s="5" t="n">
        <v>-310</v>
      </c>
      <c r="N13" s="5" t="n">
        <v>-363</v>
      </c>
    </row>
    <row r="14" spans="1:14">
      <c r="A14" s="4" t="s">
        <v>1078</v>
      </c>
      <c r="L14" s="5" t="n">
        <v>0</v>
      </c>
      <c r="M14" s="5" t="n">
        <v>0</v>
      </c>
      <c r="N14" s="5" t="n">
        <v>0</v>
      </c>
    </row>
    <row r="15" spans="1:14">
      <c r="A15" s="4" t="s">
        <v>50</v>
      </c>
      <c r="B15" s="5" t="n">
        <v>-28</v>
      </c>
      <c r="F15" s="5" t="n">
        <v>11</v>
      </c>
      <c r="J15" s="6" t="n">
        <v>-5</v>
      </c>
      <c r="K15" s="6" t="n">
        <v>-1</v>
      </c>
      <c r="L15" s="5" t="n">
        <v>-33</v>
      </c>
      <c r="M15" s="5" t="n">
        <v>10</v>
      </c>
      <c r="N15" s="5" t="n">
        <v>0</v>
      </c>
    </row>
    <row r="16" spans="1:14">
      <c r="A16" s="4" t="s">
        <v>1079</v>
      </c>
      <c r="L16" s="5" t="n">
        <v>0</v>
      </c>
      <c r="M16" s="5" t="n">
        <v>0</v>
      </c>
      <c r="N16" s="5" t="n">
        <v>0</v>
      </c>
    </row>
    <row r="17" spans="1:14">
      <c r="A17" s="4" t="s">
        <v>52</v>
      </c>
      <c r="L17" s="5" t="n">
        <v>1420</v>
      </c>
      <c r="M17" s="5" t="n">
        <v>1516</v>
      </c>
      <c r="N17" s="5" t="n">
        <v>965</v>
      </c>
    </row>
    <row r="18" spans="1:14">
      <c r="A18" s="4" t="s">
        <v>53</v>
      </c>
      <c r="L18" s="5" t="n">
        <v>-322</v>
      </c>
      <c r="M18" s="5" t="n">
        <v>39</v>
      </c>
      <c r="N18" s="5" t="n">
        <v>-346</v>
      </c>
    </row>
    <row r="19" spans="1:14">
      <c r="A19" s="4" t="s">
        <v>54</v>
      </c>
      <c r="L19" s="5" t="n">
        <v>1098</v>
      </c>
      <c r="M19" s="5" t="n">
        <v>1555</v>
      </c>
      <c r="N19" s="5" t="n">
        <v>619</v>
      </c>
    </row>
    <row r="20" spans="1:14">
      <c r="A20" s="4" t="s">
        <v>55</v>
      </c>
      <c r="L20" s="5" t="n">
        <v>10</v>
      </c>
      <c r="M20" s="5" t="n">
        <v>11</v>
      </c>
      <c r="N20" s="5" t="n">
        <v>8</v>
      </c>
    </row>
    <row r="21" spans="1:14">
      <c r="A21" s="4" t="s">
        <v>56</v>
      </c>
      <c r="B21" s="6" t="n">
        <v>740</v>
      </c>
      <c r="C21" s="6" t="n">
        <v>62</v>
      </c>
      <c r="D21" s="6" t="n">
        <v>166</v>
      </c>
      <c r="E21" s="6" t="n">
        <v>139</v>
      </c>
      <c r="F21" s="6" t="n">
        <v>1347</v>
      </c>
      <c r="G21" s="6" t="n">
        <v>30</v>
      </c>
      <c r="H21" s="6" t="n">
        <v>111</v>
      </c>
      <c r="I21" s="6" t="n">
        <v>78</v>
      </c>
      <c r="L21" s="5" t="n">
        <v>1108</v>
      </c>
      <c r="M21" s="5" t="n">
        <v>1566</v>
      </c>
      <c r="N21" s="5" t="n">
        <v>627</v>
      </c>
    </row>
    <row r="22" spans="1:14">
      <c r="A22" s="4" t="s">
        <v>66</v>
      </c>
      <c r="L22" s="5" t="n">
        <v>1035</v>
      </c>
      <c r="M22" s="5" t="n">
        <v>1727</v>
      </c>
      <c r="N22" s="5" t="n">
        <v>766</v>
      </c>
    </row>
    <row r="23" spans="1:14">
      <c r="A23" s="4" t="s">
        <v>67</v>
      </c>
      <c r="L23" s="5" t="n">
        <v>10</v>
      </c>
      <c r="M23" s="5" t="n">
        <v>11</v>
      </c>
      <c r="N23" s="5" t="n">
        <v>8</v>
      </c>
    </row>
    <row r="24" spans="1:14">
      <c r="A24" s="4" t="s">
        <v>68</v>
      </c>
      <c r="L24" s="5" t="n">
        <v>1045</v>
      </c>
      <c r="M24" s="5" t="n">
        <v>1738</v>
      </c>
      <c r="N24" s="5" t="n">
        <v>774</v>
      </c>
    </row>
    <row r="25" spans="1:14">
      <c r="A25" s="4" t="s">
        <v>1080</v>
      </c>
    </row>
    <row r="26" spans="1:14">
      <c r="A26" s="4" t="s">
        <v>40</v>
      </c>
      <c r="L26" s="5" t="n">
        <v>0</v>
      </c>
      <c r="M26" s="5" t="n">
        <v>0</v>
      </c>
      <c r="N26" s="5" t="n">
        <v>0</v>
      </c>
    </row>
    <row r="27" spans="1:14">
      <c r="A27" s="4" t="s">
        <v>41</v>
      </c>
      <c r="L27" s="5" t="n">
        <v>0</v>
      </c>
      <c r="M27" s="5" t="n">
        <v>0</v>
      </c>
      <c r="N27" s="5" t="n">
        <v>0</v>
      </c>
    </row>
    <row r="28" spans="1:14">
      <c r="A28" s="4" t="s">
        <v>42</v>
      </c>
      <c r="L28" s="5" t="n">
        <v>0</v>
      </c>
      <c r="M28" s="5" t="n">
        <v>0</v>
      </c>
      <c r="N28" s="5" t="n">
        <v>0</v>
      </c>
    </row>
    <row r="29" spans="1:14">
      <c r="A29" s="4" t="s">
        <v>43</v>
      </c>
      <c r="L29" s="5" t="n">
        <v>0</v>
      </c>
      <c r="M29" s="5" t="n">
        <v>0</v>
      </c>
      <c r="N29" s="5" t="n">
        <v>-2</v>
      </c>
    </row>
    <row r="30" spans="1:14">
      <c r="A30" s="4" t="s">
        <v>44</v>
      </c>
      <c r="L30" s="5" t="n">
        <v>0</v>
      </c>
      <c r="M30" s="5" t="n">
        <v>0</v>
      </c>
      <c r="N30" s="5" t="n">
        <v>0</v>
      </c>
    </row>
    <row r="31" spans="1:14">
      <c r="A31" s="4" t="s">
        <v>45</v>
      </c>
      <c r="L31" s="5" t="n">
        <v>0</v>
      </c>
      <c r="M31" s="5" t="n">
        <v>0</v>
      </c>
      <c r="N31" s="5" t="n">
        <v>0</v>
      </c>
    </row>
    <row r="32" spans="1:14">
      <c r="A32" s="4" t="s">
        <v>46</v>
      </c>
      <c r="L32" s="5" t="n">
        <v>0</v>
      </c>
      <c r="M32" s="5" t="n">
        <v>0</v>
      </c>
      <c r="N32" s="5" t="n">
        <v>-2</v>
      </c>
    </row>
    <row r="33" spans="1:14">
      <c r="A33" s="4" t="s">
        <v>48</v>
      </c>
      <c r="L33" s="5" t="n">
        <v>-5</v>
      </c>
      <c r="M33" s="5" t="n">
        <v>0</v>
      </c>
      <c r="N33" s="5" t="n">
        <v>0</v>
      </c>
    </row>
    <row r="34" spans="1:14">
      <c r="A34" s="4" t="s">
        <v>47</v>
      </c>
      <c r="L34" s="5" t="n">
        <v>0</v>
      </c>
      <c r="M34" s="5" t="n">
        <v>0</v>
      </c>
      <c r="N34" s="5" t="n">
        <v>0</v>
      </c>
    </row>
    <row r="35" spans="1:14">
      <c r="A35" s="3" t="s">
        <v>1076</v>
      </c>
    </row>
    <row r="36" spans="1:14">
      <c r="A36" s="4" t="s">
        <v>1077</v>
      </c>
      <c r="L36" s="5" t="n">
        <v>20</v>
      </c>
      <c r="M36" s="5" t="n">
        <v>0</v>
      </c>
      <c r="N36" s="5" t="n">
        <v>2</v>
      </c>
    </row>
    <row r="37" spans="1:14">
      <c r="A37" s="4" t="s">
        <v>1078</v>
      </c>
      <c r="L37" s="5" t="n">
        <v>0</v>
      </c>
      <c r="M37" s="5" t="n">
        <v>0</v>
      </c>
      <c r="N37" s="5" t="n">
        <v>0</v>
      </c>
    </row>
    <row r="38" spans="1:14">
      <c r="A38" s="4" t="s">
        <v>50</v>
      </c>
      <c r="L38" s="5" t="n">
        <v>0</v>
      </c>
      <c r="M38" s="5" t="n">
        <v>0</v>
      </c>
    </row>
    <row r="39" spans="1:14">
      <c r="A39" s="4" t="s">
        <v>1079</v>
      </c>
      <c r="L39" s="5" t="n">
        <v>1104</v>
      </c>
      <c r="M39" s="5" t="n">
        <v>1574</v>
      </c>
      <c r="N39" s="5" t="n">
        <v>627</v>
      </c>
    </row>
    <row r="40" spans="1:14">
      <c r="A40" s="4" t="s">
        <v>52</v>
      </c>
      <c r="L40" s="5" t="n">
        <v>1119</v>
      </c>
      <c r="M40" s="5" t="n">
        <v>1574</v>
      </c>
      <c r="N40" s="5" t="n">
        <v>627</v>
      </c>
    </row>
    <row r="41" spans="1:14">
      <c r="A41" s="4" t="s">
        <v>53</v>
      </c>
      <c r="L41" s="5" t="n">
        <v>-11</v>
      </c>
      <c r="M41" s="5" t="n">
        <v>-8</v>
      </c>
      <c r="N41" s="5" t="n">
        <v>0</v>
      </c>
    </row>
    <row r="42" spans="1:14">
      <c r="A42" s="4" t="s">
        <v>54</v>
      </c>
      <c r="L42" s="5" t="n">
        <v>1108</v>
      </c>
      <c r="M42" s="5" t="n">
        <v>1566</v>
      </c>
      <c r="N42" s="5" t="n">
        <v>627</v>
      </c>
    </row>
    <row r="43" spans="1:14">
      <c r="A43" s="4" t="s">
        <v>55</v>
      </c>
      <c r="L43" s="5" t="n">
        <v>0</v>
      </c>
      <c r="M43" s="5" t="n">
        <v>0</v>
      </c>
      <c r="N43" s="5" t="n">
        <v>0</v>
      </c>
    </row>
    <row r="44" spans="1:14">
      <c r="A44" s="4" t="s">
        <v>56</v>
      </c>
      <c r="L44" s="5" t="n">
        <v>1108</v>
      </c>
      <c r="M44" s="5" t="n">
        <v>1566</v>
      </c>
      <c r="N44" s="5" t="n">
        <v>627</v>
      </c>
    </row>
    <row r="45" spans="1:14">
      <c r="A45" s="4" t="s">
        <v>66</v>
      </c>
      <c r="L45" s="5" t="n">
        <v>1045</v>
      </c>
      <c r="M45" s="5" t="n">
        <v>1738</v>
      </c>
      <c r="N45" s="5" t="n">
        <v>774</v>
      </c>
    </row>
    <row r="46" spans="1:14">
      <c r="A46" s="4" t="s">
        <v>67</v>
      </c>
      <c r="L46" s="5" t="n">
        <v>0</v>
      </c>
      <c r="M46" s="5" t="n">
        <v>0</v>
      </c>
      <c r="N46" s="5" t="n">
        <v>0</v>
      </c>
    </row>
    <row r="47" spans="1:14">
      <c r="A47" s="4" t="s">
        <v>68</v>
      </c>
      <c r="L47" s="5" t="n">
        <v>1045</v>
      </c>
      <c r="M47" s="5" t="n">
        <v>1738</v>
      </c>
      <c r="N47" s="5" t="n">
        <v>774</v>
      </c>
    </row>
    <row r="48" spans="1:14">
      <c r="A48" s="4" t="s">
        <v>1081</v>
      </c>
    </row>
    <row r="49" spans="1:14">
      <c r="A49" s="4" t="s">
        <v>40</v>
      </c>
      <c r="L49" s="5" t="n">
        <v>9051</v>
      </c>
      <c r="M49" s="5" t="n">
        <v>9490</v>
      </c>
      <c r="N49" s="5" t="n">
        <v>10735</v>
      </c>
    </row>
    <row r="50" spans="1:14">
      <c r="A50" s="4" t="s">
        <v>41</v>
      </c>
      <c r="L50" s="5" t="n">
        <v>-3</v>
      </c>
      <c r="M50" s="5" t="n">
        <v>-2</v>
      </c>
      <c r="N50" s="5" t="n">
        <v>17</v>
      </c>
    </row>
    <row r="51" spans="1:14">
      <c r="A51" s="4" t="s">
        <v>42</v>
      </c>
      <c r="L51" s="5" t="n">
        <v>-5786</v>
      </c>
      <c r="M51" s="5" t="n">
        <v>-6122</v>
      </c>
      <c r="N51" s="5" t="n">
        <v>-6818</v>
      </c>
    </row>
    <row r="52" spans="1:14">
      <c r="A52" s="4" t="s">
        <v>43</v>
      </c>
      <c r="L52" s="5" t="n">
        <v>-3509</v>
      </c>
      <c r="M52" s="5" t="n">
        <v>-3426</v>
      </c>
      <c r="N52" s="5" t="n">
        <v>-3899</v>
      </c>
    </row>
    <row r="53" spans="1:14">
      <c r="A53" s="4" t="s">
        <v>44</v>
      </c>
      <c r="L53" s="5" t="n">
        <v>141</v>
      </c>
      <c r="M53" s="5" t="n">
        <v>201</v>
      </c>
      <c r="N53" s="5" t="n">
        <v>95</v>
      </c>
    </row>
    <row r="54" spans="1:14">
      <c r="A54" s="4" t="s">
        <v>45</v>
      </c>
      <c r="L54" s="5" t="n">
        <v>-33</v>
      </c>
      <c r="M54" s="5" t="n">
        <v>-40</v>
      </c>
      <c r="N54" s="5" t="n">
        <v>-295</v>
      </c>
    </row>
    <row r="55" spans="1:14">
      <c r="A55" s="4" t="s">
        <v>46</v>
      </c>
      <c r="L55" s="5" t="n">
        <v>-139</v>
      </c>
      <c r="M55" s="5" t="n">
        <v>101</v>
      </c>
      <c r="N55" s="5" t="n">
        <v>-165</v>
      </c>
    </row>
    <row r="56" spans="1:14">
      <c r="A56" s="4" t="s">
        <v>48</v>
      </c>
      <c r="L56" s="5" t="n">
        <v>-30</v>
      </c>
      <c r="M56" s="5" t="n">
        <v>-35</v>
      </c>
      <c r="N56" s="5" t="n">
        <v>-34</v>
      </c>
    </row>
    <row r="57" spans="1:14">
      <c r="A57" s="4" t="s">
        <v>47</v>
      </c>
      <c r="L57" s="5" t="n">
        <v>15</v>
      </c>
      <c r="M57" s="5" t="n">
        <v>22</v>
      </c>
      <c r="N57" s="5" t="n">
        <v>21</v>
      </c>
    </row>
    <row r="58" spans="1:14">
      <c r="A58" s="3" t="s">
        <v>1076</v>
      </c>
    </row>
    <row r="59" spans="1:14">
      <c r="A59" s="4" t="s">
        <v>1077</v>
      </c>
      <c r="L59" s="5" t="n">
        <v>-260</v>
      </c>
      <c r="M59" s="5" t="n">
        <v>-313</v>
      </c>
      <c r="N59" s="5" t="n">
        <v>-366</v>
      </c>
    </row>
    <row r="60" spans="1:14">
      <c r="A60" s="4" t="s">
        <v>1078</v>
      </c>
      <c r="L60" s="5" t="n">
        <v>-72</v>
      </c>
      <c r="M60" s="5" t="n">
        <v>-139</v>
      </c>
      <c r="N60" s="5" t="n">
        <v>-200</v>
      </c>
    </row>
    <row r="61" spans="1:14">
      <c r="A61" s="4" t="s">
        <v>50</v>
      </c>
      <c r="L61" s="5" t="n">
        <v>-33</v>
      </c>
      <c r="M61" s="5" t="n">
        <v>10</v>
      </c>
    </row>
    <row r="62" spans="1:14">
      <c r="A62" s="4" t="s">
        <v>1079</v>
      </c>
      <c r="L62" s="5" t="n">
        <v>345</v>
      </c>
      <c r="M62" s="5" t="n">
        <v>773</v>
      </c>
      <c r="N62" s="5" t="n">
        <v>267</v>
      </c>
    </row>
    <row r="63" spans="1:14">
      <c r="A63" s="4" t="s">
        <v>52</v>
      </c>
      <c r="L63" s="5" t="n">
        <v>-174</v>
      </c>
      <c r="M63" s="5" t="n">
        <v>419</v>
      </c>
      <c r="N63" s="5" t="n">
        <v>-477</v>
      </c>
    </row>
    <row r="64" spans="1:14">
      <c r="A64" s="4" t="s">
        <v>53</v>
      </c>
      <c r="L64" s="5" t="n">
        <v>219</v>
      </c>
      <c r="M64" s="5" t="n">
        <v>356</v>
      </c>
      <c r="N64" s="5" t="n">
        <v>278</v>
      </c>
    </row>
    <row r="65" spans="1:14">
      <c r="A65" s="4" t="s">
        <v>54</v>
      </c>
      <c r="L65" s="5" t="n">
        <v>45</v>
      </c>
      <c r="M65" s="5" t="n">
        <v>775</v>
      </c>
      <c r="N65" s="5" t="n">
        <v>-199</v>
      </c>
    </row>
    <row r="66" spans="1:14">
      <c r="A66" s="4" t="s">
        <v>55</v>
      </c>
      <c r="L66" s="5" t="n">
        <v>0</v>
      </c>
      <c r="M66" s="5" t="n">
        <v>0</v>
      </c>
      <c r="N66" s="5" t="n">
        <v>0</v>
      </c>
    </row>
    <row r="67" spans="1:14">
      <c r="A67" s="4" t="s">
        <v>56</v>
      </c>
      <c r="L67" s="5" t="n">
        <v>45</v>
      </c>
      <c r="M67" s="5" t="n">
        <v>775</v>
      </c>
      <c r="N67" s="5" t="n">
        <v>-199</v>
      </c>
    </row>
    <row r="68" spans="1:14">
      <c r="A68" s="4" t="s">
        <v>66</v>
      </c>
      <c r="L68" s="5" t="n">
        <v>-15</v>
      </c>
      <c r="M68" s="5" t="n">
        <v>935</v>
      </c>
      <c r="N68" s="5" t="n">
        <v>-52</v>
      </c>
    </row>
    <row r="69" spans="1:14">
      <c r="A69" s="4" t="s">
        <v>67</v>
      </c>
      <c r="L69" s="5" t="n">
        <v>0</v>
      </c>
      <c r="M69" s="5" t="n">
        <v>0</v>
      </c>
      <c r="N69" s="5" t="n">
        <v>0</v>
      </c>
    </row>
    <row r="70" spans="1:14">
      <c r="A70" s="4" t="s">
        <v>68</v>
      </c>
      <c r="L70" s="5" t="n">
        <v>-15</v>
      </c>
      <c r="M70" s="5" t="n">
        <v>935</v>
      </c>
      <c r="N70" s="5" t="n">
        <v>-52</v>
      </c>
    </row>
    <row r="71" spans="1:14">
      <c r="A71" s="4" t="s">
        <v>1082</v>
      </c>
    </row>
    <row r="72" spans="1:14">
      <c r="A72" s="4" t="s">
        <v>40</v>
      </c>
      <c r="L72" s="5" t="n">
        <v>23720</v>
      </c>
      <c r="M72" s="5" t="n">
        <v>23317</v>
      </c>
      <c r="N72" s="5" t="n">
        <v>23508</v>
      </c>
    </row>
    <row r="73" spans="1:14">
      <c r="A73" s="4" t="s">
        <v>41</v>
      </c>
      <c r="L73" s="5" t="n">
        <v>771</v>
      </c>
      <c r="M73" s="5" t="n">
        <v>704</v>
      </c>
      <c r="N73" s="5" t="n">
        <v>639</v>
      </c>
    </row>
    <row r="74" spans="1:14">
      <c r="A74" s="4" t="s">
        <v>42</v>
      </c>
      <c r="L74" s="5" t="n">
        <v>-17229</v>
      </c>
      <c r="M74" s="5" t="n">
        <v>-16927</v>
      </c>
      <c r="N74" s="5" t="n">
        <v>-17183</v>
      </c>
    </row>
    <row r="75" spans="1:14">
      <c r="A75" s="4" t="s">
        <v>43</v>
      </c>
      <c r="L75" s="5" t="n">
        <v>-5530</v>
      </c>
      <c r="M75" s="5" t="n">
        <v>-5528</v>
      </c>
      <c r="N75" s="5" t="n">
        <v>-5356</v>
      </c>
    </row>
    <row r="76" spans="1:14">
      <c r="A76" s="4" t="s">
        <v>44</v>
      </c>
      <c r="L76" s="5" t="n">
        <v>248</v>
      </c>
      <c r="M76" s="5" t="n">
        <v>343</v>
      </c>
      <c r="N76" s="5" t="n">
        <v>114</v>
      </c>
    </row>
    <row r="77" spans="1:14">
      <c r="A77" s="4" t="s">
        <v>45</v>
      </c>
      <c r="L77" s="5" t="n">
        <v>-103</v>
      </c>
      <c r="M77" s="5" t="n">
        <v>-146</v>
      </c>
      <c r="N77" s="5" t="n">
        <v>-184</v>
      </c>
    </row>
    <row r="78" spans="1:14">
      <c r="A78" s="4" t="s">
        <v>46</v>
      </c>
      <c r="L78" s="5" t="n">
        <v>1877</v>
      </c>
      <c r="M78" s="5" t="n">
        <v>1763</v>
      </c>
      <c r="N78" s="5" t="n">
        <v>1538</v>
      </c>
    </row>
    <row r="79" spans="1:14">
      <c r="A79" s="4" t="s">
        <v>48</v>
      </c>
      <c r="L79" s="5" t="n">
        <v>-53</v>
      </c>
      <c r="M79" s="5" t="n">
        <v>-70</v>
      </c>
      <c r="N79" s="5" t="n">
        <v>-64</v>
      </c>
    </row>
    <row r="80" spans="1:14">
      <c r="A80" s="4" t="s">
        <v>47</v>
      </c>
      <c r="L80" s="5" t="n">
        <v>24</v>
      </c>
      <c r="M80" s="5" t="n">
        <v>35</v>
      </c>
      <c r="N80" s="5" t="n">
        <v>34</v>
      </c>
    </row>
    <row r="81" spans="1:14">
      <c r="A81" s="3" t="s">
        <v>1076</v>
      </c>
    </row>
    <row r="82" spans="1:14">
      <c r="A82" s="4" t="s">
        <v>1077</v>
      </c>
      <c r="L82" s="5" t="n">
        <v>4</v>
      </c>
      <c r="M82" s="5" t="n">
        <v>3</v>
      </c>
      <c r="N82" s="5" t="n">
        <v>1</v>
      </c>
    </row>
    <row r="83" spans="1:14">
      <c r="A83" s="4" t="s">
        <v>1078</v>
      </c>
      <c r="L83" s="5" t="n">
        <v>72</v>
      </c>
      <c r="M83" s="5" t="n">
        <v>139</v>
      </c>
      <c r="N83" s="5" t="n">
        <v>200</v>
      </c>
    </row>
    <row r="84" spans="1:14">
      <c r="A84" s="4" t="s">
        <v>50</v>
      </c>
      <c r="L84" s="5" t="n">
        <v>0</v>
      </c>
      <c r="M84" s="5" t="n">
        <v>0</v>
      </c>
    </row>
    <row r="85" spans="1:14">
      <c r="A85" s="4" t="s">
        <v>1079</v>
      </c>
      <c r="L85" s="5" t="n">
        <v>0</v>
      </c>
      <c r="M85" s="5" t="n">
        <v>0</v>
      </c>
      <c r="N85" s="5" t="n">
        <v>0</v>
      </c>
    </row>
    <row r="86" spans="1:14">
      <c r="A86" s="4" t="s">
        <v>52</v>
      </c>
      <c r="L86" s="5" t="n">
        <v>1924</v>
      </c>
      <c r="M86" s="5" t="n">
        <v>1870</v>
      </c>
      <c r="N86" s="5" t="n">
        <v>1709</v>
      </c>
    </row>
    <row r="87" spans="1:14">
      <c r="A87" s="4" t="s">
        <v>53</v>
      </c>
      <c r="L87" s="5" t="n">
        <v>-530</v>
      </c>
      <c r="M87" s="5" t="n">
        <v>-309</v>
      </c>
      <c r="N87" s="5" t="n">
        <v>-624</v>
      </c>
    </row>
    <row r="88" spans="1:14">
      <c r="A88" s="4" t="s">
        <v>54</v>
      </c>
      <c r="L88" s="5" t="n">
        <v>1394</v>
      </c>
      <c r="M88" s="5" t="n">
        <v>1561</v>
      </c>
      <c r="N88" s="5" t="n">
        <v>1085</v>
      </c>
    </row>
    <row r="89" spans="1:14">
      <c r="A89" s="4" t="s">
        <v>55</v>
      </c>
      <c r="L89" s="5" t="n">
        <v>10</v>
      </c>
      <c r="M89" s="5" t="n">
        <v>11</v>
      </c>
      <c r="N89" s="5" t="n">
        <v>8</v>
      </c>
    </row>
    <row r="90" spans="1:14">
      <c r="A90" s="4" t="s">
        <v>56</v>
      </c>
      <c r="L90" s="5" t="n">
        <v>1404</v>
      </c>
      <c r="M90" s="5" t="n">
        <v>1572</v>
      </c>
      <c r="N90" s="5" t="n">
        <v>1093</v>
      </c>
    </row>
    <row r="91" spans="1:14">
      <c r="A91" s="4" t="s">
        <v>66</v>
      </c>
      <c r="L91" s="5" t="n">
        <v>1353</v>
      </c>
      <c r="M91" s="5" t="n">
        <v>1673</v>
      </c>
      <c r="N91" s="5" t="n">
        <v>1164</v>
      </c>
    </row>
    <row r="92" spans="1:14">
      <c r="A92" s="4" t="s">
        <v>67</v>
      </c>
      <c r="L92" s="5" t="n">
        <v>10</v>
      </c>
      <c r="M92" s="5" t="n">
        <v>11</v>
      </c>
      <c r="N92" s="5" t="n">
        <v>8</v>
      </c>
    </row>
    <row r="93" spans="1:14">
      <c r="A93" s="4" t="s">
        <v>68</v>
      </c>
      <c r="L93" s="5" t="n">
        <v>1363</v>
      </c>
      <c r="M93" s="5" t="n">
        <v>1684</v>
      </c>
      <c r="N93" s="5" t="n">
        <v>1172</v>
      </c>
    </row>
    <row r="94" spans="1:14">
      <c r="A94" s="4" t="s">
        <v>1083</v>
      </c>
    </row>
    <row r="95" spans="1:14">
      <c r="A95" s="4" t="s">
        <v>40</v>
      </c>
      <c r="L95" s="5" t="n">
        <v>-7800</v>
      </c>
      <c r="M95" s="5" t="n">
        <v>-7868</v>
      </c>
      <c r="N95" s="5" t="n">
        <v>-8335</v>
      </c>
    </row>
    <row r="96" spans="1:14">
      <c r="A96" s="4" t="s">
        <v>41</v>
      </c>
      <c r="L96" s="5" t="n">
        <v>0</v>
      </c>
      <c r="M96" s="5" t="n">
        <v>0</v>
      </c>
      <c r="N96" s="5" t="n">
        <v>0</v>
      </c>
    </row>
    <row r="97" spans="1:14">
      <c r="A97" s="4" t="s">
        <v>42</v>
      </c>
      <c r="L97" s="5" t="n">
        <v>7800</v>
      </c>
      <c r="M97" s="5" t="n">
        <v>7868</v>
      </c>
      <c r="N97" s="5" t="n">
        <v>8335</v>
      </c>
    </row>
    <row r="98" spans="1:14">
      <c r="A98" s="4" t="s">
        <v>43</v>
      </c>
      <c r="L98" s="5" t="n">
        <v>0</v>
      </c>
      <c r="M98" s="5" t="n">
        <v>0</v>
      </c>
      <c r="N98" s="5" t="n">
        <v>0</v>
      </c>
    </row>
    <row r="99" spans="1:14">
      <c r="A99" s="4" t="s">
        <v>44</v>
      </c>
      <c r="L99" s="5" t="n">
        <v>0</v>
      </c>
      <c r="M99" s="5" t="n">
        <v>0</v>
      </c>
      <c r="N99" s="5" t="n">
        <v>0</v>
      </c>
    </row>
    <row r="100" spans="1:14">
      <c r="A100" s="4" t="s">
        <v>45</v>
      </c>
      <c r="L100" s="5" t="n">
        <v>0</v>
      </c>
      <c r="M100" s="5" t="n">
        <v>0</v>
      </c>
      <c r="N100" s="5" t="n">
        <v>0</v>
      </c>
    </row>
    <row r="101" spans="1:14">
      <c r="A101" s="4" t="s">
        <v>46</v>
      </c>
      <c r="L101" s="5" t="n">
        <v>0</v>
      </c>
      <c r="M101" s="5" t="n">
        <v>0</v>
      </c>
      <c r="N101" s="5" t="n">
        <v>0</v>
      </c>
    </row>
    <row r="102" spans="1:14">
      <c r="A102" s="4" t="s">
        <v>48</v>
      </c>
      <c r="L102" s="5" t="n">
        <v>0</v>
      </c>
      <c r="M102" s="5" t="n">
        <v>0</v>
      </c>
      <c r="N102" s="5" t="n">
        <v>0</v>
      </c>
    </row>
    <row r="103" spans="1:14">
      <c r="A103" s="4" t="s">
        <v>47</v>
      </c>
      <c r="L103" s="5" t="n">
        <v>0</v>
      </c>
      <c r="M103" s="5" t="n">
        <v>0</v>
      </c>
      <c r="N103" s="5" t="n">
        <v>0</v>
      </c>
    </row>
    <row r="104" spans="1:14">
      <c r="A104" s="3" t="s">
        <v>1076</v>
      </c>
    </row>
    <row r="105" spans="1:14">
      <c r="A105" s="4" t="s">
        <v>1077</v>
      </c>
      <c r="L105" s="5" t="n">
        <v>0</v>
      </c>
      <c r="M105" s="5" t="n">
        <v>0</v>
      </c>
      <c r="N105" s="5" t="n">
        <v>0</v>
      </c>
    </row>
    <row r="106" spans="1:14">
      <c r="A106" s="4" t="s">
        <v>1078</v>
      </c>
      <c r="L106" s="5" t="n">
        <v>0</v>
      </c>
      <c r="M106" s="5" t="n">
        <v>0</v>
      </c>
      <c r="N106" s="5" t="n">
        <v>0</v>
      </c>
    </row>
    <row r="107" spans="1:14">
      <c r="A107" s="4" t="s">
        <v>50</v>
      </c>
      <c r="L107" s="5" t="n">
        <v>0</v>
      </c>
      <c r="M107" s="5" t="n">
        <v>0</v>
      </c>
    </row>
    <row r="108" spans="1:14">
      <c r="A108" s="4" t="s">
        <v>1079</v>
      </c>
      <c r="L108" s="5" t="n">
        <v>-1449</v>
      </c>
      <c r="M108" s="5" t="n">
        <v>-2347</v>
      </c>
      <c r="N108" s="5" t="n">
        <v>-894</v>
      </c>
    </row>
    <row r="109" spans="1:14">
      <c r="A109" s="4" t="s">
        <v>52</v>
      </c>
      <c r="L109" s="5" t="n">
        <v>-1449</v>
      </c>
      <c r="M109" s="5" t="n">
        <v>-2347</v>
      </c>
      <c r="N109" s="5" t="n">
        <v>-894</v>
      </c>
    </row>
    <row r="110" spans="1:14">
      <c r="A110" s="4" t="s">
        <v>53</v>
      </c>
      <c r="L110" s="5" t="n">
        <v>0</v>
      </c>
      <c r="M110" s="5" t="n">
        <v>0</v>
      </c>
      <c r="N110" s="5" t="n">
        <v>0</v>
      </c>
    </row>
    <row r="111" spans="1:14">
      <c r="A111" s="4" t="s">
        <v>54</v>
      </c>
      <c r="L111" s="5" t="n">
        <v>-1449</v>
      </c>
      <c r="M111" s="5" t="n">
        <v>-2347</v>
      </c>
      <c r="N111" s="5" t="n">
        <v>-894</v>
      </c>
    </row>
    <row r="112" spans="1:14">
      <c r="A112" s="4" t="s">
        <v>55</v>
      </c>
      <c r="L112" s="5" t="n">
        <v>0</v>
      </c>
      <c r="M112" s="5" t="n">
        <v>0</v>
      </c>
      <c r="N112" s="5" t="n">
        <v>0</v>
      </c>
    </row>
    <row r="113" spans="1:14">
      <c r="A113" s="4" t="s">
        <v>56</v>
      </c>
      <c r="L113" s="5" t="n">
        <v>-1449</v>
      </c>
      <c r="M113" s="5" t="n">
        <v>-2347</v>
      </c>
      <c r="N113" s="5" t="n">
        <v>-894</v>
      </c>
    </row>
    <row r="114" spans="1:14">
      <c r="A114" s="4" t="s">
        <v>66</v>
      </c>
      <c r="L114" s="5" t="n">
        <v>-1348</v>
      </c>
      <c r="M114" s="5" t="n">
        <v>-2619</v>
      </c>
      <c r="N114" s="5" t="n">
        <v>-1120</v>
      </c>
    </row>
    <row r="115" spans="1:14">
      <c r="A115" s="4" t="s">
        <v>67</v>
      </c>
      <c r="L115" s="5" t="n">
        <v>0</v>
      </c>
      <c r="M115" s="5" t="n">
        <v>0</v>
      </c>
      <c r="N115" s="5" t="n">
        <v>0</v>
      </c>
    </row>
    <row r="116" spans="1:14">
      <c r="A116" s="4" t="s">
        <v>68</v>
      </c>
      <c r="L116" s="6" t="n">
        <v>-1348</v>
      </c>
      <c r="M116" s="6" t="n">
        <v>-2619</v>
      </c>
      <c r="N116" s="6" t="n">
        <v>-1120</v>
      </c>
    </row>
  </sheetData>
  <mergeCells count="4">
    <mergeCell ref="A1:A2"/>
    <mergeCell ref="B1:I1"/>
    <mergeCell ref="J1:K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v>
      </c>
      <c r="C1" s="2" t="s">
        <v>37</v>
      </c>
      <c r="D1" s="2" t="s">
        <v>38</v>
      </c>
      <c r="E1" s="2" t="s">
        <v>105</v>
      </c>
    </row>
    <row r="2" spans="1:5">
      <c r="A2" s="3" t="s">
        <v>74</v>
      </c>
    </row>
    <row r="3" spans="1:5">
      <c r="A3" s="4" t="s">
        <v>75</v>
      </c>
      <c r="B3" s="6" t="n">
        <v>1162</v>
      </c>
      <c r="C3" s="6" t="n">
        <v>1455</v>
      </c>
    </row>
    <row r="4" spans="1:5">
      <c r="A4" s="4" t="s">
        <v>76</v>
      </c>
      <c r="B4" s="5" t="n">
        <v>400</v>
      </c>
      <c r="C4" s="5" t="n">
        <v>363</v>
      </c>
    </row>
    <row r="5" spans="1:5">
      <c r="A5" s="4" t="s">
        <v>77</v>
      </c>
      <c r="B5" s="5" t="n">
        <v>5263</v>
      </c>
      <c r="C5" s="5" t="n">
        <v>5178</v>
      </c>
    </row>
    <row r="6" spans="1:5">
      <c r="A6" s="4" t="s">
        <v>78</v>
      </c>
      <c r="B6" s="5" t="n">
        <v>620</v>
      </c>
      <c r="C6" s="5" t="n">
        <v>650</v>
      </c>
    </row>
    <row r="7" spans="1:5">
      <c r="A7" s="4" t="s">
        <v>79</v>
      </c>
      <c r="B7" s="5" t="n">
        <v>7445</v>
      </c>
      <c r="C7" s="5" t="n">
        <v>7646</v>
      </c>
    </row>
    <row r="8" spans="1:5">
      <c r="A8" s="4" t="s">
        <v>80</v>
      </c>
      <c r="B8" s="5" t="n">
        <v>6637</v>
      </c>
      <c r="C8" s="5" t="n">
        <v>6672</v>
      </c>
    </row>
    <row r="9" spans="1:5">
      <c r="A9" s="4" t="s">
        <v>81</v>
      </c>
      <c r="B9" s="5" t="n">
        <v>3908</v>
      </c>
      <c r="C9" s="5" t="n">
        <v>3897</v>
      </c>
    </row>
    <row r="10" spans="1:5">
      <c r="A10" s="4" t="s">
        <v>82</v>
      </c>
      <c r="B10" s="5" t="n">
        <v>478</v>
      </c>
      <c r="C10" s="5" t="n">
        <v>488</v>
      </c>
    </row>
    <row r="11" spans="1:5">
      <c r="A11" s="4" t="s">
        <v>83</v>
      </c>
      <c r="B11" s="5" t="n">
        <v>726</v>
      </c>
      <c r="C11" s="5" t="n">
        <v>880</v>
      </c>
    </row>
    <row r="12" spans="1:5">
      <c r="A12" s="4" t="s">
        <v>1085</v>
      </c>
      <c r="B12" s="5" t="n">
        <v>0</v>
      </c>
      <c r="C12" s="5" t="n">
        <v>0</v>
      </c>
    </row>
    <row r="13" spans="1:5">
      <c r="A13" s="4" t="s">
        <v>1086</v>
      </c>
      <c r="B13" s="5" t="n">
        <v>0</v>
      </c>
      <c r="C13" s="5" t="n">
        <v>0</v>
      </c>
    </row>
    <row r="14" spans="1:5">
      <c r="A14" s="4" t="s">
        <v>1087</v>
      </c>
      <c r="B14" s="5" t="n">
        <v>0</v>
      </c>
      <c r="C14" s="5" t="n">
        <v>0</v>
      </c>
    </row>
    <row r="15" spans="1:5">
      <c r="A15" s="4" t="s">
        <v>84</v>
      </c>
      <c r="B15" s="5" t="n">
        <v>19194</v>
      </c>
      <c r="C15" s="5" t="n">
        <v>19583</v>
      </c>
    </row>
    <row r="16" spans="1:5">
      <c r="A16" s="3" t="s">
        <v>85</v>
      </c>
    </row>
    <row r="17" spans="1:5">
      <c r="A17" s="4" t="s">
        <v>86</v>
      </c>
      <c r="B17" s="5" t="n">
        <v>43</v>
      </c>
      <c r="C17" s="5" t="n">
        <v>22</v>
      </c>
    </row>
    <row r="18" spans="1:5">
      <c r="A18" s="4" t="s">
        <v>87</v>
      </c>
      <c r="B18" s="5" t="n">
        <v>1655</v>
      </c>
      <c r="C18" s="5" t="n">
        <v>1590</v>
      </c>
    </row>
    <row r="19" spans="1:5">
      <c r="A19" s="4" t="s">
        <v>88</v>
      </c>
      <c r="B19" s="5" t="n">
        <v>3366</v>
      </c>
      <c r="C19" s="5" t="n">
        <v>3271</v>
      </c>
    </row>
    <row r="20" spans="1:5">
      <c r="A20" s="4" t="s">
        <v>89</v>
      </c>
      <c r="B20" s="5" t="n">
        <v>168</v>
      </c>
      <c r="C20" s="5" t="n">
        <v>296</v>
      </c>
    </row>
    <row r="21" spans="1:5">
      <c r="A21" s="4" t="s">
        <v>90</v>
      </c>
      <c r="B21" s="5" t="n">
        <v>5232</v>
      </c>
      <c r="C21" s="5" t="n">
        <v>5179</v>
      </c>
    </row>
    <row r="22" spans="1:5">
      <c r="A22" s="4" t="s">
        <v>91</v>
      </c>
      <c r="B22" s="5" t="n">
        <v>4708</v>
      </c>
      <c r="C22" s="5" t="n">
        <v>5861</v>
      </c>
    </row>
    <row r="23" spans="1:5">
      <c r="A23" s="4" t="s">
        <v>1088</v>
      </c>
      <c r="B23" s="5" t="n">
        <v>0</v>
      </c>
      <c r="C23" s="5" t="n">
        <v>0</v>
      </c>
    </row>
    <row r="24" spans="1:5">
      <c r="A24" s="4" t="s">
        <v>92</v>
      </c>
      <c r="B24" s="5" t="n">
        <v>1238</v>
      </c>
      <c r="C24" s="5" t="n">
        <v>1148</v>
      </c>
    </row>
    <row r="25" spans="1:5">
      <c r="A25" s="4" t="s">
        <v>93</v>
      </c>
      <c r="B25" s="5" t="n">
        <v>1580</v>
      </c>
      <c r="C25" s="5" t="n">
        <v>1662</v>
      </c>
    </row>
    <row r="26" spans="1:5">
      <c r="A26" s="4" t="s">
        <v>100</v>
      </c>
      <c r="B26" s="5" t="n">
        <v>6436</v>
      </c>
      <c r="C26" s="5" t="n">
        <v>5745</v>
      </c>
    </row>
    <row r="27" spans="1:5">
      <c r="A27" s="4" t="s">
        <v>101</v>
      </c>
      <c r="B27" s="5" t="n">
        <v>0</v>
      </c>
      <c r="C27" s="5" t="n">
        <v>-12</v>
      </c>
    </row>
    <row r="28" spans="1:5">
      <c r="A28" s="4" t="s">
        <v>102</v>
      </c>
      <c r="B28" s="5" t="n">
        <v>6436</v>
      </c>
      <c r="C28" s="5" t="n">
        <v>5733</v>
      </c>
      <c r="D28" s="6" t="n">
        <v>4375</v>
      </c>
      <c r="E28" s="6" t="n">
        <v>4253</v>
      </c>
    </row>
    <row r="29" spans="1:5">
      <c r="A29" s="4" t="s">
        <v>103</v>
      </c>
      <c r="B29" s="5" t="n">
        <v>19194</v>
      </c>
      <c r="C29" s="5" t="n">
        <v>19583</v>
      </c>
    </row>
    <row r="30" spans="1:5">
      <c r="A30" s="4" t="s">
        <v>1080</v>
      </c>
    </row>
    <row r="31" spans="1:5">
      <c r="A31" s="3" t="s">
        <v>74</v>
      </c>
    </row>
    <row r="32" spans="1:5">
      <c r="A32" s="4" t="s">
        <v>75</v>
      </c>
      <c r="B32" s="5" t="n">
        <v>889</v>
      </c>
      <c r="C32" s="5" t="n">
        <v>1109</v>
      </c>
    </row>
    <row r="33" spans="1:5">
      <c r="A33" s="4" t="s">
        <v>76</v>
      </c>
      <c r="B33" s="5" t="n">
        <v>0</v>
      </c>
      <c r="C33" s="5" t="n">
        <v>0</v>
      </c>
    </row>
    <row r="34" spans="1:5">
      <c r="A34" s="4" t="s">
        <v>77</v>
      </c>
      <c r="B34" s="5" t="n">
        <v>0</v>
      </c>
      <c r="C34" s="5" t="n">
        <v>0</v>
      </c>
    </row>
    <row r="35" spans="1:5">
      <c r="A35" s="4" t="s">
        <v>78</v>
      </c>
      <c r="B35" s="5" t="n">
        <v>0</v>
      </c>
      <c r="C35" s="5" t="n">
        <v>0</v>
      </c>
    </row>
    <row r="36" spans="1:5">
      <c r="A36" s="4" t="s">
        <v>79</v>
      </c>
      <c r="B36" s="5" t="n">
        <v>889</v>
      </c>
      <c r="C36" s="5" t="n">
        <v>1109</v>
      </c>
    </row>
    <row r="37" spans="1:5">
      <c r="A37" s="4" t="s">
        <v>80</v>
      </c>
      <c r="B37" s="5" t="n">
        <v>0</v>
      </c>
      <c r="C37" s="5" t="n">
        <v>0</v>
      </c>
    </row>
    <row r="38" spans="1:5">
      <c r="A38" s="4" t="s">
        <v>81</v>
      </c>
      <c r="B38" s="5" t="n">
        <v>0</v>
      </c>
      <c r="C38" s="5" t="n">
        <v>0</v>
      </c>
    </row>
    <row r="39" spans="1:5">
      <c r="A39" s="4" t="s">
        <v>82</v>
      </c>
      <c r="B39" s="5" t="n">
        <v>0</v>
      </c>
      <c r="C39" s="5" t="n">
        <v>0</v>
      </c>
    </row>
    <row r="40" spans="1:5">
      <c r="A40" s="4" t="s">
        <v>83</v>
      </c>
      <c r="B40" s="5" t="n">
        <v>0</v>
      </c>
      <c r="C40" s="5" t="n">
        <v>1</v>
      </c>
    </row>
    <row r="41" spans="1:5">
      <c r="A41" s="4" t="s">
        <v>1085</v>
      </c>
      <c r="B41" s="5" t="n">
        <v>12</v>
      </c>
      <c r="C41" s="5" t="n">
        <v>11</v>
      </c>
    </row>
    <row r="42" spans="1:5">
      <c r="A42" s="4" t="s">
        <v>1086</v>
      </c>
      <c r="B42" s="5" t="n">
        <v>1713</v>
      </c>
      <c r="C42" s="5" t="n">
        <v>884</v>
      </c>
    </row>
    <row r="43" spans="1:5">
      <c r="A43" s="4" t="s">
        <v>1087</v>
      </c>
      <c r="B43" s="5" t="n">
        <v>4030</v>
      </c>
      <c r="C43" s="5" t="n">
        <v>4032</v>
      </c>
    </row>
    <row r="44" spans="1:5">
      <c r="A44" s="4" t="s">
        <v>84</v>
      </c>
      <c r="B44" s="5" t="n">
        <v>6644</v>
      </c>
      <c r="C44" s="5" t="n">
        <v>6037</v>
      </c>
    </row>
    <row r="45" spans="1:5">
      <c r="A45" s="3" t="s">
        <v>85</v>
      </c>
    </row>
    <row r="46" spans="1:5">
      <c r="A46" s="4" t="s">
        <v>86</v>
      </c>
      <c r="B46" s="5" t="n">
        <v>0</v>
      </c>
      <c r="C46" s="5" t="n">
        <v>0</v>
      </c>
    </row>
    <row r="47" spans="1:5">
      <c r="A47" s="4" t="s">
        <v>87</v>
      </c>
      <c r="B47" s="5" t="n">
        <v>0</v>
      </c>
      <c r="C47" s="5" t="n">
        <v>0</v>
      </c>
    </row>
    <row r="48" spans="1:5">
      <c r="A48" s="4" t="s">
        <v>88</v>
      </c>
      <c r="B48" s="5" t="n">
        <v>170</v>
      </c>
      <c r="C48" s="5" t="n">
        <v>159</v>
      </c>
    </row>
    <row r="49" spans="1:5">
      <c r="A49" s="4" t="s">
        <v>89</v>
      </c>
      <c r="B49" s="5" t="n">
        <v>14</v>
      </c>
      <c r="C49" s="5" t="n">
        <v>113</v>
      </c>
    </row>
    <row r="50" spans="1:5">
      <c r="A50" s="4" t="s">
        <v>90</v>
      </c>
      <c r="B50" s="5" t="n">
        <v>184</v>
      </c>
      <c r="C50" s="5" t="n">
        <v>272</v>
      </c>
    </row>
    <row r="51" spans="1:5">
      <c r="A51" s="4" t="s">
        <v>91</v>
      </c>
      <c r="B51" s="5" t="n">
        <v>0</v>
      </c>
      <c r="C51" s="5" t="n">
        <v>0</v>
      </c>
    </row>
    <row r="52" spans="1:5">
      <c r="A52" s="4" t="s">
        <v>1088</v>
      </c>
      <c r="B52" s="5" t="n">
        <v>0</v>
      </c>
      <c r="C52" s="5" t="n">
        <v>0</v>
      </c>
    </row>
    <row r="53" spans="1:5">
      <c r="A53" s="4" t="s">
        <v>92</v>
      </c>
      <c r="B53" s="5" t="n">
        <v>0</v>
      </c>
      <c r="C53" s="5" t="n">
        <v>0</v>
      </c>
    </row>
    <row r="54" spans="1:5">
      <c r="A54" s="4" t="s">
        <v>93</v>
      </c>
      <c r="B54" s="5" t="n">
        <v>24</v>
      </c>
      <c r="C54" s="5" t="n">
        <v>20</v>
      </c>
    </row>
    <row r="55" spans="1:5">
      <c r="A55" s="4" t="s">
        <v>100</v>
      </c>
      <c r="B55" s="5" t="n">
        <v>6436</v>
      </c>
      <c r="C55" s="5" t="n">
        <v>5745</v>
      </c>
    </row>
    <row r="56" spans="1:5">
      <c r="A56" s="4" t="s">
        <v>101</v>
      </c>
      <c r="B56" s="5" t="n">
        <v>0</v>
      </c>
      <c r="C56" s="5" t="n">
        <v>0</v>
      </c>
    </row>
    <row r="57" spans="1:5">
      <c r="A57" s="4" t="s">
        <v>102</v>
      </c>
      <c r="B57" s="5" t="n">
        <v>6436</v>
      </c>
      <c r="C57" s="5" t="n">
        <v>5745</v>
      </c>
    </row>
    <row r="58" spans="1:5">
      <c r="A58" s="4" t="s">
        <v>103</v>
      </c>
      <c r="B58" s="5" t="n">
        <v>6644</v>
      </c>
      <c r="C58" s="5" t="n">
        <v>6037</v>
      </c>
    </row>
    <row r="59" spans="1:5">
      <c r="A59" s="4" t="s">
        <v>1081</v>
      </c>
    </row>
    <row r="60" spans="1:5">
      <c r="A60" s="3" t="s">
        <v>74</v>
      </c>
    </row>
    <row r="61" spans="1:5">
      <c r="A61" s="4" t="s">
        <v>75</v>
      </c>
      <c r="B61" s="5" t="n">
        <v>59</v>
      </c>
      <c r="C61" s="5" t="n">
        <v>58</v>
      </c>
    </row>
    <row r="62" spans="1:5">
      <c r="A62" s="4" t="s">
        <v>76</v>
      </c>
      <c r="B62" s="5" t="n">
        <v>68</v>
      </c>
      <c r="C62" s="5" t="n">
        <v>85</v>
      </c>
    </row>
    <row r="63" spans="1:5">
      <c r="A63" s="4" t="s">
        <v>77</v>
      </c>
      <c r="B63" s="5" t="n">
        <v>2342</v>
      </c>
      <c r="C63" s="5" t="n">
        <v>2344</v>
      </c>
    </row>
    <row r="64" spans="1:5">
      <c r="A64" s="4" t="s">
        <v>78</v>
      </c>
      <c r="B64" s="5" t="n">
        <v>143</v>
      </c>
      <c r="C64" s="5" t="n">
        <v>165</v>
      </c>
    </row>
    <row r="65" spans="1:5">
      <c r="A65" s="4" t="s">
        <v>79</v>
      </c>
      <c r="B65" s="5" t="n">
        <v>2612</v>
      </c>
      <c r="C65" s="5" t="n">
        <v>2652</v>
      </c>
    </row>
    <row r="66" spans="1:5">
      <c r="A66" s="4" t="s">
        <v>80</v>
      </c>
      <c r="B66" s="5" t="n">
        <v>3287</v>
      </c>
      <c r="C66" s="5" t="n">
        <v>3349</v>
      </c>
    </row>
    <row r="67" spans="1:5">
      <c r="A67" s="4" t="s">
        <v>81</v>
      </c>
      <c r="B67" s="5" t="n">
        <v>3326</v>
      </c>
      <c r="C67" s="5" t="n">
        <v>3315</v>
      </c>
    </row>
    <row r="68" spans="1:5">
      <c r="A68" s="4" t="s">
        <v>82</v>
      </c>
      <c r="B68" s="5" t="n">
        <v>38</v>
      </c>
      <c r="C68" s="5" t="n">
        <v>44</v>
      </c>
    </row>
    <row r="69" spans="1:5">
      <c r="A69" s="4" t="s">
        <v>83</v>
      </c>
      <c r="B69" s="5" t="n">
        <v>41</v>
      </c>
      <c r="C69" s="5" t="n">
        <v>89</v>
      </c>
    </row>
    <row r="70" spans="1:5">
      <c r="A70" s="4" t="s">
        <v>1085</v>
      </c>
      <c r="B70" s="5" t="n">
        <v>0</v>
      </c>
      <c r="C70" s="5" t="n">
        <v>0</v>
      </c>
    </row>
    <row r="71" spans="1:5">
      <c r="A71" s="4" t="s">
        <v>1086</v>
      </c>
      <c r="B71" s="5" t="n">
        <v>0</v>
      </c>
      <c r="C71" s="5" t="n">
        <v>0</v>
      </c>
    </row>
    <row r="72" spans="1:5">
      <c r="A72" s="4" t="s">
        <v>1087</v>
      </c>
      <c r="B72" s="5" t="n">
        <v>3119</v>
      </c>
      <c r="C72" s="5" t="n">
        <v>4119</v>
      </c>
    </row>
    <row r="73" spans="1:5">
      <c r="A73" s="4" t="s">
        <v>84</v>
      </c>
      <c r="B73" s="5" t="n">
        <v>12423</v>
      </c>
      <c r="C73" s="5" t="n">
        <v>13568</v>
      </c>
    </row>
    <row r="74" spans="1:5">
      <c r="A74" s="3" t="s">
        <v>85</v>
      </c>
    </row>
    <row r="75" spans="1:5">
      <c r="A75" s="4" t="s">
        <v>86</v>
      </c>
      <c r="B75" s="5" t="n">
        <v>42</v>
      </c>
      <c r="C75" s="5" t="n">
        <v>6</v>
      </c>
    </row>
    <row r="76" spans="1:5">
      <c r="A76" s="4" t="s">
        <v>87</v>
      </c>
      <c r="B76" s="5" t="n">
        <v>713</v>
      </c>
      <c r="C76" s="5" t="n">
        <v>653</v>
      </c>
    </row>
    <row r="77" spans="1:5">
      <c r="A77" s="4" t="s">
        <v>88</v>
      </c>
      <c r="B77" s="5" t="n">
        <v>950</v>
      </c>
      <c r="C77" s="5" t="n">
        <v>980</v>
      </c>
    </row>
    <row r="78" spans="1:5">
      <c r="A78" s="4" t="s">
        <v>89</v>
      </c>
      <c r="B78" s="5" t="n">
        <v>52</v>
      </c>
      <c r="C78" s="5" t="n">
        <v>30</v>
      </c>
    </row>
    <row r="79" spans="1:5">
      <c r="A79" s="4" t="s">
        <v>90</v>
      </c>
      <c r="B79" s="5" t="n">
        <v>1757</v>
      </c>
      <c r="C79" s="5" t="n">
        <v>1669</v>
      </c>
    </row>
    <row r="80" spans="1:5">
      <c r="A80" s="4" t="s">
        <v>91</v>
      </c>
      <c r="B80" s="5" t="n">
        <v>4692</v>
      </c>
      <c r="C80" s="5" t="n">
        <v>5844</v>
      </c>
    </row>
    <row r="81" spans="1:5">
      <c r="A81" s="4" t="s">
        <v>1088</v>
      </c>
      <c r="B81" s="5" t="n">
        <v>3103</v>
      </c>
      <c r="C81" s="5" t="n">
        <v>3265</v>
      </c>
    </row>
    <row r="82" spans="1:5">
      <c r="A82" s="4" t="s">
        <v>92</v>
      </c>
      <c r="B82" s="5" t="n">
        <v>679</v>
      </c>
      <c r="C82" s="5" t="n">
        <v>559</v>
      </c>
    </row>
    <row r="83" spans="1:5">
      <c r="A83" s="4" t="s">
        <v>93</v>
      </c>
      <c r="B83" s="5" t="n">
        <v>406</v>
      </c>
      <c r="C83" s="5" t="n">
        <v>430</v>
      </c>
    </row>
    <row r="84" spans="1:5">
      <c r="A84" s="4" t="s">
        <v>100</v>
      </c>
      <c r="B84" s="5" t="n">
        <v>1786</v>
      </c>
      <c r="C84" s="5" t="n">
        <v>1801</v>
      </c>
    </row>
    <row r="85" spans="1:5">
      <c r="A85" s="4" t="s">
        <v>101</v>
      </c>
      <c r="B85" s="5" t="n">
        <v>0</v>
      </c>
      <c r="C85" s="5" t="n">
        <v>0</v>
      </c>
    </row>
    <row r="86" spans="1:5">
      <c r="A86" s="4" t="s">
        <v>102</v>
      </c>
      <c r="B86" s="5" t="n">
        <v>1786</v>
      </c>
      <c r="C86" s="5" t="n">
        <v>1801</v>
      </c>
    </row>
    <row r="87" spans="1:5">
      <c r="A87" s="4" t="s">
        <v>103</v>
      </c>
      <c r="B87" s="5" t="n">
        <v>12423</v>
      </c>
      <c r="C87" s="5" t="n">
        <v>13568</v>
      </c>
    </row>
    <row r="88" spans="1:5">
      <c r="A88" s="4" t="s">
        <v>1082</v>
      </c>
    </row>
    <row r="89" spans="1:5">
      <c r="A89" s="3" t="s">
        <v>74</v>
      </c>
    </row>
    <row r="90" spans="1:5">
      <c r="A90" s="4" t="s">
        <v>75</v>
      </c>
      <c r="B90" s="5" t="n">
        <v>214</v>
      </c>
      <c r="C90" s="5" t="n">
        <v>288</v>
      </c>
    </row>
    <row r="91" spans="1:5">
      <c r="A91" s="4" t="s">
        <v>76</v>
      </c>
      <c r="B91" s="5" t="n">
        <v>332</v>
      </c>
      <c r="C91" s="5" t="n">
        <v>278</v>
      </c>
    </row>
    <row r="92" spans="1:5">
      <c r="A92" s="4" t="s">
        <v>77</v>
      </c>
      <c r="B92" s="5" t="n">
        <v>2921</v>
      </c>
      <c r="C92" s="5" t="n">
        <v>2834</v>
      </c>
    </row>
    <row r="93" spans="1:5">
      <c r="A93" s="4" t="s">
        <v>78</v>
      </c>
      <c r="B93" s="5" t="n">
        <v>477</v>
      </c>
      <c r="C93" s="5" t="n">
        <v>485</v>
      </c>
    </row>
    <row r="94" spans="1:5">
      <c r="A94" s="4" t="s">
        <v>79</v>
      </c>
      <c r="B94" s="5" t="n">
        <v>3944</v>
      </c>
      <c r="C94" s="5" t="n">
        <v>3885</v>
      </c>
    </row>
    <row r="95" spans="1:5">
      <c r="A95" s="4" t="s">
        <v>80</v>
      </c>
      <c r="B95" s="5" t="n">
        <v>3350</v>
      </c>
      <c r="C95" s="5" t="n">
        <v>3323</v>
      </c>
    </row>
    <row r="96" spans="1:5">
      <c r="A96" s="4" t="s">
        <v>81</v>
      </c>
      <c r="B96" s="5" t="n">
        <v>582</v>
      </c>
      <c r="C96" s="5" t="n">
        <v>582</v>
      </c>
    </row>
    <row r="97" spans="1:5">
      <c r="A97" s="4" t="s">
        <v>82</v>
      </c>
      <c r="B97" s="5" t="n">
        <v>440</v>
      </c>
      <c r="C97" s="5" t="n">
        <v>444</v>
      </c>
    </row>
    <row r="98" spans="1:5">
      <c r="A98" s="4" t="s">
        <v>83</v>
      </c>
      <c r="B98" s="5" t="n">
        <v>685</v>
      </c>
      <c r="C98" s="5" t="n">
        <v>790</v>
      </c>
    </row>
    <row r="99" spans="1:5">
      <c r="A99" s="4" t="s">
        <v>1085</v>
      </c>
      <c r="B99" s="5" t="n">
        <v>0</v>
      </c>
      <c r="C99" s="5" t="n">
        <v>0</v>
      </c>
    </row>
    <row r="100" spans="1:5">
      <c r="A100" s="4" t="s">
        <v>1086</v>
      </c>
      <c r="B100" s="5" t="n">
        <v>1390</v>
      </c>
      <c r="C100" s="5" t="n">
        <v>2381</v>
      </c>
    </row>
    <row r="101" spans="1:5">
      <c r="A101" s="4" t="s">
        <v>1087</v>
      </c>
      <c r="B101" s="5" t="n">
        <v>0</v>
      </c>
      <c r="C101" s="5" t="n">
        <v>0</v>
      </c>
    </row>
    <row r="102" spans="1:5">
      <c r="A102" s="4" t="s">
        <v>84</v>
      </c>
      <c r="B102" s="5" t="n">
        <v>10391</v>
      </c>
      <c r="C102" s="5" t="n">
        <v>11405</v>
      </c>
    </row>
    <row r="103" spans="1:5">
      <c r="A103" s="3" t="s">
        <v>85</v>
      </c>
    </row>
    <row r="104" spans="1:5">
      <c r="A104" s="4" t="s">
        <v>86</v>
      </c>
      <c r="B104" s="5" t="n">
        <v>1</v>
      </c>
      <c r="C104" s="5" t="n">
        <v>16</v>
      </c>
    </row>
    <row r="105" spans="1:5">
      <c r="A105" s="4" t="s">
        <v>87</v>
      </c>
      <c r="B105" s="5" t="n">
        <v>942</v>
      </c>
      <c r="C105" s="5" t="n">
        <v>937</v>
      </c>
    </row>
    <row r="106" spans="1:5">
      <c r="A106" s="4" t="s">
        <v>88</v>
      </c>
      <c r="B106" s="5" t="n">
        <v>2246</v>
      </c>
      <c r="C106" s="5" t="n">
        <v>2132</v>
      </c>
    </row>
    <row r="107" spans="1:5">
      <c r="A107" s="4" t="s">
        <v>89</v>
      </c>
      <c r="B107" s="5" t="n">
        <v>102</v>
      </c>
      <c r="C107" s="5" t="n">
        <v>153</v>
      </c>
    </row>
    <row r="108" spans="1:5">
      <c r="A108" s="4" t="s">
        <v>90</v>
      </c>
      <c r="B108" s="5" t="n">
        <v>3291</v>
      </c>
      <c r="C108" s="5" t="n">
        <v>3238</v>
      </c>
    </row>
    <row r="109" spans="1:5">
      <c r="A109" s="4" t="s">
        <v>91</v>
      </c>
      <c r="B109" s="5" t="n">
        <v>16</v>
      </c>
      <c r="C109" s="5" t="n">
        <v>17</v>
      </c>
    </row>
    <row r="110" spans="1:5">
      <c r="A110" s="4" t="s">
        <v>1088</v>
      </c>
      <c r="B110" s="5" t="n">
        <v>0</v>
      </c>
      <c r="C110" s="5" t="n">
        <v>0</v>
      </c>
    </row>
    <row r="111" spans="1:5">
      <c r="A111" s="4" t="s">
        <v>92</v>
      </c>
      <c r="B111" s="5" t="n">
        <v>571</v>
      </c>
      <c r="C111" s="5" t="n">
        <v>600</v>
      </c>
    </row>
    <row r="112" spans="1:5">
      <c r="A112" s="4" t="s">
        <v>93</v>
      </c>
      <c r="B112" s="5" t="n">
        <v>1150</v>
      </c>
      <c r="C112" s="5" t="n">
        <v>1212</v>
      </c>
    </row>
    <row r="113" spans="1:5">
      <c r="A113" s="4" t="s">
        <v>100</v>
      </c>
      <c r="B113" s="5" t="n">
        <v>5363</v>
      </c>
      <c r="C113" s="5" t="n">
        <v>6350</v>
      </c>
    </row>
    <row r="114" spans="1:5">
      <c r="A114" s="4" t="s">
        <v>101</v>
      </c>
      <c r="B114" s="5" t="n">
        <v>0</v>
      </c>
      <c r="C114" s="5" t="n">
        <v>-12</v>
      </c>
    </row>
    <row r="115" spans="1:5">
      <c r="A115" s="4" t="s">
        <v>102</v>
      </c>
      <c r="B115" s="5" t="n">
        <v>5363</v>
      </c>
      <c r="C115" s="5" t="n">
        <v>6338</v>
      </c>
    </row>
    <row r="116" spans="1:5">
      <c r="A116" s="4" t="s">
        <v>103</v>
      </c>
      <c r="B116" s="5" t="n">
        <v>10391</v>
      </c>
      <c r="C116" s="5" t="n">
        <v>11405</v>
      </c>
    </row>
    <row r="117" spans="1:5">
      <c r="A117" s="4" t="s">
        <v>1083</v>
      </c>
    </row>
    <row r="118" spans="1:5">
      <c r="A118" s="3" t="s">
        <v>74</v>
      </c>
    </row>
    <row r="119" spans="1:5">
      <c r="A119" s="4" t="s">
        <v>75</v>
      </c>
      <c r="B119" s="5" t="n">
        <v>0</v>
      </c>
      <c r="C119" s="5" t="n">
        <v>0</v>
      </c>
    </row>
    <row r="120" spans="1:5">
      <c r="A120" s="4" t="s">
        <v>76</v>
      </c>
      <c r="B120" s="5" t="n">
        <v>0</v>
      </c>
      <c r="C120" s="5" t="n">
        <v>0</v>
      </c>
    </row>
    <row r="121" spans="1:5">
      <c r="A121" s="4" t="s">
        <v>77</v>
      </c>
      <c r="B121" s="5" t="n">
        <v>0</v>
      </c>
      <c r="C121" s="5" t="n">
        <v>0</v>
      </c>
    </row>
    <row r="122" spans="1:5">
      <c r="A122" s="4" t="s">
        <v>78</v>
      </c>
      <c r="B122" s="5" t="n">
        <v>0</v>
      </c>
      <c r="C122" s="5" t="n">
        <v>0</v>
      </c>
    </row>
    <row r="123" spans="1:5">
      <c r="A123" s="4" t="s">
        <v>79</v>
      </c>
      <c r="B123" s="5" t="n">
        <v>0</v>
      </c>
      <c r="C123" s="5" t="n">
        <v>0</v>
      </c>
    </row>
    <row r="124" spans="1:5">
      <c r="A124" s="4" t="s">
        <v>80</v>
      </c>
      <c r="B124" s="5" t="n">
        <v>0</v>
      </c>
      <c r="C124" s="5" t="n">
        <v>0</v>
      </c>
    </row>
    <row r="125" spans="1:5">
      <c r="A125" s="4" t="s">
        <v>81</v>
      </c>
      <c r="B125" s="5" t="n">
        <v>0</v>
      </c>
      <c r="C125" s="5" t="n">
        <v>0</v>
      </c>
    </row>
    <row r="126" spans="1:5">
      <c r="A126" s="4" t="s">
        <v>82</v>
      </c>
      <c r="B126" s="5" t="n">
        <v>0</v>
      </c>
      <c r="C126" s="5" t="n">
        <v>0</v>
      </c>
    </row>
    <row r="127" spans="1:5">
      <c r="A127" s="4" t="s">
        <v>83</v>
      </c>
      <c r="B127" s="5" t="n">
        <v>0</v>
      </c>
      <c r="C127" s="5" t="n">
        <v>0</v>
      </c>
    </row>
    <row r="128" spans="1:5">
      <c r="A128" s="4" t="s">
        <v>1085</v>
      </c>
      <c r="B128" s="5" t="n">
        <v>-12</v>
      </c>
      <c r="C128" s="5" t="n">
        <v>-11</v>
      </c>
    </row>
    <row r="129" spans="1:5">
      <c r="A129" s="4" t="s">
        <v>1086</v>
      </c>
      <c r="B129" s="5" t="n">
        <v>-3103</v>
      </c>
      <c r="C129" s="5" t="n">
        <v>-3265</v>
      </c>
    </row>
    <row r="130" spans="1:5">
      <c r="A130" s="4" t="s">
        <v>1087</v>
      </c>
      <c r="B130" s="5" t="n">
        <v>-7149</v>
      </c>
      <c r="C130" s="5" t="n">
        <v>-8151</v>
      </c>
    </row>
    <row r="131" spans="1:5">
      <c r="A131" s="4" t="s">
        <v>84</v>
      </c>
      <c r="B131" s="5" t="n">
        <v>-10264</v>
      </c>
      <c r="C131" s="5" t="n">
        <v>-11427</v>
      </c>
    </row>
    <row r="132" spans="1:5">
      <c r="A132" s="3" t="s">
        <v>85</v>
      </c>
    </row>
    <row r="133" spans="1:5">
      <c r="A133" s="4" t="s">
        <v>86</v>
      </c>
      <c r="B133" s="5" t="n">
        <v>0</v>
      </c>
      <c r="C133" s="5" t="n">
        <v>0</v>
      </c>
    </row>
    <row r="134" spans="1:5">
      <c r="A134" s="4" t="s">
        <v>87</v>
      </c>
      <c r="B134" s="5" t="n">
        <v>0</v>
      </c>
      <c r="C134" s="5" t="n">
        <v>0</v>
      </c>
    </row>
    <row r="135" spans="1:5">
      <c r="A135" s="4" t="s">
        <v>88</v>
      </c>
      <c r="B135" s="5" t="n">
        <v>0</v>
      </c>
      <c r="C135" s="5" t="n">
        <v>0</v>
      </c>
    </row>
    <row r="136" spans="1:5">
      <c r="A136" s="4" t="s">
        <v>89</v>
      </c>
      <c r="B136" s="5" t="n">
        <v>0</v>
      </c>
      <c r="C136" s="5" t="n">
        <v>0</v>
      </c>
    </row>
    <row r="137" spans="1:5">
      <c r="A137" s="4" t="s">
        <v>90</v>
      </c>
      <c r="B137" s="5" t="n">
        <v>0</v>
      </c>
      <c r="C137" s="5" t="n">
        <v>0</v>
      </c>
    </row>
    <row r="138" spans="1:5">
      <c r="A138" s="4" t="s">
        <v>91</v>
      </c>
      <c r="B138" s="5" t="n">
        <v>0</v>
      </c>
      <c r="C138" s="5" t="n">
        <v>0</v>
      </c>
    </row>
    <row r="139" spans="1:5">
      <c r="A139" s="4" t="s">
        <v>1088</v>
      </c>
      <c r="B139" s="5" t="n">
        <v>-3103</v>
      </c>
      <c r="C139" s="5" t="n">
        <v>-3265</v>
      </c>
    </row>
    <row r="140" spans="1:5">
      <c r="A140" s="4" t="s">
        <v>92</v>
      </c>
      <c r="B140" s="5" t="n">
        <v>-12</v>
      </c>
      <c r="C140" s="5" t="n">
        <v>-11</v>
      </c>
    </row>
    <row r="141" spans="1:5">
      <c r="A141" s="4" t="s">
        <v>93</v>
      </c>
      <c r="B141" s="5" t="n">
        <v>0</v>
      </c>
      <c r="C141" s="5" t="n">
        <v>0</v>
      </c>
    </row>
    <row r="142" spans="1:5">
      <c r="A142" s="4" t="s">
        <v>100</v>
      </c>
      <c r="B142" s="5" t="n">
        <v>-7149</v>
      </c>
      <c r="C142" s="5" t="n">
        <v>-8151</v>
      </c>
    </row>
    <row r="143" spans="1:5">
      <c r="A143" s="4" t="s">
        <v>101</v>
      </c>
      <c r="B143" s="5" t="n">
        <v>0</v>
      </c>
      <c r="C143" s="5" t="n">
        <v>0</v>
      </c>
    </row>
    <row r="144" spans="1:5">
      <c r="A144" s="4" t="s">
        <v>102</v>
      </c>
      <c r="B144" s="5" t="n">
        <v>-7149</v>
      </c>
      <c r="C144" s="5" t="n">
        <v>-8151</v>
      </c>
    </row>
    <row r="145" spans="1:5">
      <c r="A145" s="4" t="s">
        <v>103</v>
      </c>
      <c r="B145" s="6" t="n">
        <v>-10264</v>
      </c>
      <c r="C145" s="6" t="n">
        <v>-114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3" t="s">
        <v>137</v>
      </c>
    </row>
    <row r="4" spans="1:12">
      <c r="A4" s="4" t="s">
        <v>54</v>
      </c>
      <c r="J4" s="6" t="n">
        <v>1098</v>
      </c>
      <c r="K4" s="6" t="n">
        <v>1555</v>
      </c>
      <c r="L4" s="6" t="n">
        <v>619</v>
      </c>
    </row>
    <row r="5" spans="1:12">
      <c r="A5" s="4" t="s">
        <v>45</v>
      </c>
      <c r="B5" s="6" t="n">
        <v>97</v>
      </c>
      <c r="C5" s="6" t="n">
        <v>3</v>
      </c>
      <c r="D5" s="6" t="n">
        <v>17</v>
      </c>
      <c r="E5" s="6" t="n">
        <v>19</v>
      </c>
      <c r="F5" s="6" t="n">
        <v>152</v>
      </c>
      <c r="G5" s="6" t="n">
        <v>33</v>
      </c>
      <c r="H5" s="6" t="n">
        <v>0</v>
      </c>
      <c r="I5" s="6" t="n">
        <v>0</v>
      </c>
      <c r="J5" s="5" t="n">
        <v>136</v>
      </c>
      <c r="K5" s="5" t="n">
        <v>186</v>
      </c>
      <c r="L5" s="5" t="n">
        <v>479</v>
      </c>
    </row>
    <row r="6" spans="1:12">
      <c r="A6" s="4" t="s">
        <v>48</v>
      </c>
      <c r="J6" s="5" t="n">
        <v>88</v>
      </c>
      <c r="K6" s="5" t="n">
        <v>105</v>
      </c>
      <c r="L6" s="5" t="n">
        <v>98</v>
      </c>
    </row>
    <row r="7" spans="1:12">
      <c r="A7" s="4" t="s">
        <v>44</v>
      </c>
      <c r="B7" s="5" t="n">
        <v>-278</v>
      </c>
      <c r="C7" s="6" t="n">
        <v>-42</v>
      </c>
      <c r="D7" s="6" t="n">
        <v>-46</v>
      </c>
      <c r="E7" s="5" t="n">
        <v>-24</v>
      </c>
      <c r="F7" s="5" t="n">
        <v>-368</v>
      </c>
      <c r="G7" s="6" t="n">
        <v>-65</v>
      </c>
      <c r="H7" s="6" t="n">
        <v>-43</v>
      </c>
      <c r="I7" s="5" t="n">
        <v>-68</v>
      </c>
      <c r="J7" s="5" t="n">
        <v>-389</v>
      </c>
      <c r="K7" s="5" t="n">
        <v>-544</v>
      </c>
      <c r="L7" s="5" t="n">
        <v>-209</v>
      </c>
    </row>
    <row r="8" spans="1:12">
      <c r="A8" s="4" t="s">
        <v>1079</v>
      </c>
      <c r="J8" s="5" t="n">
        <v>0</v>
      </c>
      <c r="K8" s="5" t="n">
        <v>0</v>
      </c>
      <c r="L8" s="5" t="n">
        <v>0</v>
      </c>
    </row>
    <row r="9" spans="1:12">
      <c r="A9" s="4" t="s">
        <v>1090</v>
      </c>
      <c r="J9" s="5" t="n">
        <v>0</v>
      </c>
      <c r="K9" s="5" t="n">
        <v>0</v>
      </c>
      <c r="L9" s="5" t="n">
        <v>0</v>
      </c>
    </row>
    <row r="10" spans="1:12">
      <c r="A10" s="4" t="s">
        <v>139</v>
      </c>
      <c r="J10" s="5" t="n">
        <v>962</v>
      </c>
      <c r="K10" s="5" t="n">
        <v>991</v>
      </c>
      <c r="L10" s="5" t="n">
        <v>1058</v>
      </c>
    </row>
    <row r="11" spans="1:12">
      <c r="A11" s="4" t="s">
        <v>155</v>
      </c>
      <c r="J11" s="5" t="n">
        <v>-160</v>
      </c>
      <c r="K11" s="5" t="n">
        <v>-317</v>
      </c>
      <c r="L11" s="5" t="n">
        <v>-244</v>
      </c>
    </row>
    <row r="12" spans="1:12">
      <c r="A12" s="4" t="s">
        <v>150</v>
      </c>
      <c r="J12" s="5" t="n">
        <v>1735</v>
      </c>
      <c r="K12" s="5" t="n">
        <v>1976</v>
      </c>
      <c r="L12" s="5" t="n">
        <v>1801</v>
      </c>
    </row>
    <row r="13" spans="1:12">
      <c r="A13" s="3" t="s">
        <v>151</v>
      </c>
    </row>
    <row r="14" spans="1:12">
      <c r="A14" s="4" t="s">
        <v>1091</v>
      </c>
      <c r="J14" s="5" t="n">
        <v>-458</v>
      </c>
      <c r="K14" s="5" t="n">
        <v>-349</v>
      </c>
      <c r="L14" s="5" t="n">
        <v>-239</v>
      </c>
    </row>
    <row r="15" spans="1:12">
      <c r="A15" s="4" t="s">
        <v>155</v>
      </c>
      <c r="J15" s="5" t="n">
        <v>2</v>
      </c>
      <c r="K15" s="5" t="n">
        <v>-2</v>
      </c>
      <c r="L15" s="5" t="n">
        <v>-4</v>
      </c>
    </row>
    <row r="16" spans="1:12">
      <c r="A16" s="4" t="s">
        <v>156</v>
      </c>
      <c r="J16" s="5" t="n">
        <v>-456</v>
      </c>
      <c r="K16" s="5" t="n">
        <v>-351</v>
      </c>
      <c r="L16" s="5" t="n">
        <v>-243</v>
      </c>
    </row>
    <row r="17" spans="1:12">
      <c r="A17" s="3" t="s">
        <v>157</v>
      </c>
    </row>
    <row r="18" spans="1:12">
      <c r="A18" s="4" t="s">
        <v>158</v>
      </c>
      <c r="J18" s="5" t="n">
        <v>-1149</v>
      </c>
      <c r="K18" s="5" t="n">
        <v>-988</v>
      </c>
      <c r="L18" s="5" t="n">
        <v>-754</v>
      </c>
    </row>
    <row r="19" spans="1:12">
      <c r="A19" s="4" t="s">
        <v>159</v>
      </c>
      <c r="J19" s="5" t="n">
        <v>-463</v>
      </c>
      <c r="K19" s="5" t="n">
        <v>-461</v>
      </c>
      <c r="L19" s="5" t="n">
        <v>-459</v>
      </c>
    </row>
    <row r="20" spans="1:12">
      <c r="A20" s="4" t="s">
        <v>1092</v>
      </c>
      <c r="J20" s="5" t="n">
        <v>45</v>
      </c>
      <c r="K20" s="5" t="n">
        <v>5</v>
      </c>
      <c r="L20" s="5" t="n">
        <v>-280</v>
      </c>
    </row>
    <row r="21" spans="1:12">
      <c r="A21" s="4" t="s">
        <v>163</v>
      </c>
      <c r="J21" s="5" t="n">
        <v>7</v>
      </c>
      <c r="K21" s="5" t="n">
        <v>13</v>
      </c>
      <c r="L21" s="5" t="n">
        <v>6</v>
      </c>
    </row>
    <row r="22" spans="1:12">
      <c r="A22" s="4" t="s">
        <v>1093</v>
      </c>
      <c r="J22" s="5" t="n">
        <v>0</v>
      </c>
      <c r="K22" s="5" t="n">
        <v>0</v>
      </c>
      <c r="L22" s="5" t="n">
        <v>0</v>
      </c>
    </row>
    <row r="23" spans="1:12">
      <c r="A23" s="4" t="s">
        <v>155</v>
      </c>
      <c r="J23" s="5" t="n">
        <v>16</v>
      </c>
      <c r="K23" s="5" t="n">
        <v>-15</v>
      </c>
      <c r="L23" s="5" t="n">
        <v>61</v>
      </c>
    </row>
    <row r="24" spans="1:12">
      <c r="A24" s="4" t="s">
        <v>164</v>
      </c>
      <c r="J24" s="5" t="n">
        <v>-1544</v>
      </c>
      <c r="K24" s="5" t="n">
        <v>-1446</v>
      </c>
      <c r="L24" s="5" t="n">
        <v>-1426</v>
      </c>
    </row>
    <row r="25" spans="1:12">
      <c r="A25" s="4" t="s">
        <v>165</v>
      </c>
      <c r="J25" s="5" t="n">
        <v>-265</v>
      </c>
      <c r="K25" s="5" t="n">
        <v>179</v>
      </c>
      <c r="L25" s="5" t="n">
        <v>132</v>
      </c>
    </row>
    <row r="26" spans="1:12">
      <c r="A26" s="4" t="s">
        <v>166</v>
      </c>
      <c r="E26" s="5" t="n">
        <v>1513</v>
      </c>
      <c r="I26" s="5" t="n">
        <v>1334</v>
      </c>
      <c r="J26" s="5" t="n">
        <v>1513</v>
      </c>
      <c r="K26" s="5" t="n">
        <v>1334</v>
      </c>
      <c r="L26" s="5" t="n">
        <v>1202</v>
      </c>
    </row>
    <row r="27" spans="1:12">
      <c r="A27" s="4" t="s">
        <v>167</v>
      </c>
      <c r="B27" s="5" t="n">
        <v>1248</v>
      </c>
      <c r="F27" s="5" t="n">
        <v>1513</v>
      </c>
      <c r="J27" s="5" t="n">
        <v>1248</v>
      </c>
      <c r="K27" s="5" t="n">
        <v>1513</v>
      </c>
      <c r="L27" s="5" t="n">
        <v>1334</v>
      </c>
    </row>
    <row r="28" spans="1:12">
      <c r="A28" s="4" t="s">
        <v>1080</v>
      </c>
    </row>
    <row r="29" spans="1:12">
      <c r="A29" s="3" t="s">
        <v>137</v>
      </c>
    </row>
    <row r="30" spans="1:12">
      <c r="A30" s="4" t="s">
        <v>54</v>
      </c>
      <c r="J30" s="5" t="n">
        <v>1108</v>
      </c>
      <c r="K30" s="5" t="n">
        <v>1566</v>
      </c>
      <c r="L30" s="5" t="n">
        <v>627</v>
      </c>
    </row>
    <row r="31" spans="1:12">
      <c r="A31" s="4" t="s">
        <v>45</v>
      </c>
      <c r="J31" s="5" t="n">
        <v>0</v>
      </c>
      <c r="K31" s="5" t="n">
        <v>0</v>
      </c>
      <c r="L31" s="5" t="n">
        <v>0</v>
      </c>
    </row>
    <row r="32" spans="1:12">
      <c r="A32" s="4" t="s">
        <v>48</v>
      </c>
      <c r="J32" s="5" t="n">
        <v>5</v>
      </c>
      <c r="K32" s="5" t="n">
        <v>0</v>
      </c>
      <c r="L32" s="5" t="n">
        <v>0</v>
      </c>
    </row>
    <row r="33" spans="1:12">
      <c r="A33" s="4" t="s">
        <v>44</v>
      </c>
      <c r="J33" s="5" t="n">
        <v>0</v>
      </c>
      <c r="K33" s="5" t="n">
        <v>0</v>
      </c>
      <c r="L33" s="5" t="n">
        <v>0</v>
      </c>
    </row>
    <row r="34" spans="1:12">
      <c r="A34" s="4" t="s">
        <v>1079</v>
      </c>
      <c r="J34" s="5" t="n">
        <v>-1104</v>
      </c>
      <c r="K34" s="5" t="n">
        <v>-1574</v>
      </c>
      <c r="L34" s="5" t="n">
        <v>-627</v>
      </c>
    </row>
    <row r="35" spans="1:12">
      <c r="A35" s="4" t="s">
        <v>1090</v>
      </c>
      <c r="J35" s="5" t="n">
        <v>1040</v>
      </c>
      <c r="K35" s="5" t="n">
        <v>903</v>
      </c>
      <c r="L35" s="5" t="n">
        <v>957</v>
      </c>
    </row>
    <row r="36" spans="1:12">
      <c r="A36" s="4" t="s">
        <v>139</v>
      </c>
      <c r="J36" s="5" t="n">
        <v>0</v>
      </c>
      <c r="K36" s="5" t="n">
        <v>0</v>
      </c>
      <c r="L36" s="5" t="n">
        <v>0</v>
      </c>
    </row>
    <row r="37" spans="1:12">
      <c r="A37" s="4" t="s">
        <v>155</v>
      </c>
      <c r="J37" s="5" t="n">
        <v>-91</v>
      </c>
      <c r="K37" s="5" t="n">
        <v>14</v>
      </c>
      <c r="L37" s="5" t="n">
        <v>138</v>
      </c>
    </row>
    <row r="38" spans="1:12">
      <c r="A38" s="4" t="s">
        <v>150</v>
      </c>
      <c r="J38" s="5" t="n">
        <v>958</v>
      </c>
      <c r="K38" s="5" t="n">
        <v>909</v>
      </c>
      <c r="L38" s="5" t="n">
        <v>1095</v>
      </c>
    </row>
    <row r="39" spans="1:12">
      <c r="A39" s="3" t="s">
        <v>151</v>
      </c>
    </row>
    <row r="40" spans="1:12">
      <c r="A40" s="4" t="s">
        <v>1091</v>
      </c>
      <c r="J40" s="5" t="n">
        <v>0</v>
      </c>
      <c r="K40" s="5" t="n">
        <v>0</v>
      </c>
      <c r="L40" s="5" t="n">
        <v>0</v>
      </c>
    </row>
    <row r="41" spans="1:12">
      <c r="A41" s="4" t="s">
        <v>155</v>
      </c>
      <c r="J41" s="5" t="n">
        <v>0</v>
      </c>
      <c r="K41" s="5" t="n">
        <v>0</v>
      </c>
      <c r="L41" s="5" t="n">
        <v>0</v>
      </c>
    </row>
    <row r="42" spans="1:12">
      <c r="A42" s="4" t="s">
        <v>156</v>
      </c>
      <c r="J42" s="5" t="n">
        <v>0</v>
      </c>
      <c r="K42" s="5" t="n">
        <v>0</v>
      </c>
      <c r="L42" s="5" t="n">
        <v>0</v>
      </c>
    </row>
    <row r="43" spans="1:12">
      <c r="A43" s="3" t="s">
        <v>157</v>
      </c>
    </row>
    <row r="44" spans="1:12">
      <c r="A44" s="4" t="s">
        <v>158</v>
      </c>
      <c r="J44" s="5" t="n">
        <v>0</v>
      </c>
      <c r="K44" s="5" t="n">
        <v>0</v>
      </c>
      <c r="L44" s="5" t="n">
        <v>0</v>
      </c>
    </row>
    <row r="45" spans="1:12">
      <c r="A45" s="4" t="s">
        <v>159</v>
      </c>
      <c r="J45" s="5" t="n">
        <v>-463</v>
      </c>
      <c r="K45" s="5" t="n">
        <v>-461</v>
      </c>
      <c r="L45" s="5" t="n">
        <v>-459</v>
      </c>
    </row>
    <row r="46" spans="1:12">
      <c r="A46" s="4" t="s">
        <v>1092</v>
      </c>
      <c r="J46" s="5" t="n">
        <v>45</v>
      </c>
      <c r="K46" s="5" t="n">
        <v>5</v>
      </c>
      <c r="L46" s="5" t="n">
        <v>-280</v>
      </c>
    </row>
    <row r="47" spans="1:12">
      <c r="A47" s="4" t="s">
        <v>163</v>
      </c>
      <c r="J47" s="5" t="n">
        <v>0</v>
      </c>
      <c r="K47" s="5" t="n">
        <v>0</v>
      </c>
      <c r="L47" s="5" t="n">
        <v>0</v>
      </c>
    </row>
    <row r="48" spans="1:12">
      <c r="A48" s="4" t="s">
        <v>1093</v>
      </c>
      <c r="J48" s="5" t="n">
        <v>-767</v>
      </c>
      <c r="K48" s="5" t="n">
        <v>-427</v>
      </c>
      <c r="L48" s="5" t="n">
        <v>-144</v>
      </c>
    </row>
    <row r="49" spans="1:12">
      <c r="A49" s="4" t="s">
        <v>155</v>
      </c>
      <c r="J49" s="5" t="n">
        <v>7</v>
      </c>
      <c r="K49" s="5" t="n">
        <v>145</v>
      </c>
      <c r="L49" s="5" t="n">
        <v>-15</v>
      </c>
    </row>
    <row r="50" spans="1:12">
      <c r="A50" s="4" t="s">
        <v>164</v>
      </c>
      <c r="J50" s="5" t="n">
        <v>-1178</v>
      </c>
      <c r="K50" s="5" t="n">
        <v>-738</v>
      </c>
      <c r="L50" s="5" t="n">
        <v>-898</v>
      </c>
    </row>
    <row r="51" spans="1:12">
      <c r="A51" s="4" t="s">
        <v>165</v>
      </c>
      <c r="J51" s="5" t="n">
        <v>-220</v>
      </c>
      <c r="K51" s="5" t="n">
        <v>171</v>
      </c>
      <c r="L51" s="5" t="n">
        <v>197</v>
      </c>
    </row>
    <row r="52" spans="1:12">
      <c r="A52" s="4" t="s">
        <v>166</v>
      </c>
      <c r="E52" s="5" t="n">
        <v>1109</v>
      </c>
      <c r="I52" s="5" t="n">
        <v>938</v>
      </c>
      <c r="J52" s="5" t="n">
        <v>1109</v>
      </c>
      <c r="K52" s="5" t="n">
        <v>938</v>
      </c>
      <c r="L52" s="5" t="n">
        <v>741</v>
      </c>
    </row>
    <row r="53" spans="1:12">
      <c r="A53" s="4" t="s">
        <v>167</v>
      </c>
      <c r="B53" s="5" t="n">
        <v>889</v>
      </c>
      <c r="F53" s="5" t="n">
        <v>1109</v>
      </c>
      <c r="J53" s="5" t="n">
        <v>889</v>
      </c>
      <c r="K53" s="5" t="n">
        <v>1109</v>
      </c>
      <c r="L53" s="5" t="n">
        <v>938</v>
      </c>
    </row>
    <row r="54" spans="1:12">
      <c r="A54" s="4" t="s">
        <v>1081</v>
      </c>
    </row>
    <row r="55" spans="1:12">
      <c r="A55" s="3" t="s">
        <v>137</v>
      </c>
    </row>
    <row r="56" spans="1:12">
      <c r="A56" s="4" t="s">
        <v>54</v>
      </c>
      <c r="J56" s="5" t="n">
        <v>45</v>
      </c>
      <c r="K56" s="5" t="n">
        <v>775</v>
      </c>
      <c r="L56" s="5" t="n">
        <v>-199</v>
      </c>
    </row>
    <row r="57" spans="1:12">
      <c r="A57" s="4" t="s">
        <v>45</v>
      </c>
      <c r="J57" s="5" t="n">
        <v>33</v>
      </c>
      <c r="K57" s="5" t="n">
        <v>40</v>
      </c>
      <c r="L57" s="5" t="n">
        <v>295</v>
      </c>
    </row>
    <row r="58" spans="1:12">
      <c r="A58" s="4" t="s">
        <v>48</v>
      </c>
      <c r="J58" s="5" t="n">
        <v>30</v>
      </c>
      <c r="K58" s="5" t="n">
        <v>35</v>
      </c>
      <c r="L58" s="5" t="n">
        <v>34</v>
      </c>
    </row>
    <row r="59" spans="1:12">
      <c r="A59" s="4" t="s">
        <v>44</v>
      </c>
      <c r="J59" s="5" t="n">
        <v>-141</v>
      </c>
      <c r="K59" s="5" t="n">
        <v>-201</v>
      </c>
      <c r="L59" s="5" t="n">
        <v>-95</v>
      </c>
    </row>
    <row r="60" spans="1:12">
      <c r="A60" s="4" t="s">
        <v>1079</v>
      </c>
      <c r="J60" s="5" t="n">
        <v>-345</v>
      </c>
      <c r="K60" s="5" t="n">
        <v>-773</v>
      </c>
      <c r="L60" s="5" t="n">
        <v>-267</v>
      </c>
    </row>
    <row r="61" spans="1:12">
      <c r="A61" s="4" t="s">
        <v>1090</v>
      </c>
      <c r="J61" s="5" t="n">
        <v>200</v>
      </c>
      <c r="K61" s="5" t="n">
        <v>450</v>
      </c>
      <c r="L61" s="5" t="n">
        <v>575</v>
      </c>
    </row>
    <row r="62" spans="1:12">
      <c r="A62" s="4" t="s">
        <v>139</v>
      </c>
      <c r="J62" s="5" t="n">
        <v>334</v>
      </c>
      <c r="K62" s="5" t="n">
        <v>354</v>
      </c>
      <c r="L62" s="5" t="n">
        <v>407</v>
      </c>
    </row>
    <row r="63" spans="1:12">
      <c r="A63" s="4" t="s">
        <v>155</v>
      </c>
      <c r="J63" s="5" t="n">
        <v>198</v>
      </c>
      <c r="K63" s="5" t="n">
        <v>79</v>
      </c>
      <c r="L63" s="5" t="n">
        <v>-312</v>
      </c>
    </row>
    <row r="64" spans="1:12">
      <c r="A64" s="4" t="s">
        <v>150</v>
      </c>
      <c r="J64" s="5" t="n">
        <v>354</v>
      </c>
      <c r="K64" s="5" t="n">
        <v>759</v>
      </c>
      <c r="L64" s="5" t="n">
        <v>438</v>
      </c>
    </row>
    <row r="65" spans="1:12">
      <c r="A65" s="3" t="s">
        <v>151</v>
      </c>
    </row>
    <row r="66" spans="1:12">
      <c r="A66" s="4" t="s">
        <v>1091</v>
      </c>
      <c r="J66" s="5" t="n">
        <v>-135</v>
      </c>
      <c r="K66" s="5" t="n">
        <v>68</v>
      </c>
      <c r="L66" s="5" t="n">
        <v>13</v>
      </c>
    </row>
    <row r="67" spans="1:12">
      <c r="A67" s="4" t="s">
        <v>155</v>
      </c>
      <c r="J67" s="5" t="n">
        <v>-16</v>
      </c>
      <c r="K67" s="5" t="n">
        <v>7</v>
      </c>
      <c r="L67" s="5" t="n">
        <v>-18</v>
      </c>
    </row>
    <row r="68" spans="1:12">
      <c r="A68" s="4" t="s">
        <v>156</v>
      </c>
      <c r="J68" s="5" t="n">
        <v>-151</v>
      </c>
      <c r="K68" s="5" t="n">
        <v>75</v>
      </c>
      <c r="L68" s="5" t="n">
        <v>-5</v>
      </c>
    </row>
    <row r="69" spans="1:12">
      <c r="A69" s="3" t="s">
        <v>157</v>
      </c>
    </row>
    <row r="70" spans="1:12">
      <c r="A70" s="4" t="s">
        <v>158</v>
      </c>
      <c r="J70" s="5" t="n">
        <v>-1098</v>
      </c>
      <c r="K70" s="5" t="n">
        <v>-987</v>
      </c>
      <c r="L70" s="5" t="n">
        <v>-753</v>
      </c>
    </row>
    <row r="71" spans="1:12">
      <c r="A71" s="4" t="s">
        <v>159</v>
      </c>
      <c r="J71" s="5" t="n">
        <v>0</v>
      </c>
      <c r="K71" s="5" t="n">
        <v>0</v>
      </c>
      <c r="L71" s="5" t="n">
        <v>0</v>
      </c>
    </row>
    <row r="72" spans="1:12">
      <c r="A72" s="4" t="s">
        <v>1092</v>
      </c>
      <c r="J72" s="5" t="n">
        <v>0</v>
      </c>
      <c r="K72" s="5" t="n">
        <v>0</v>
      </c>
      <c r="L72" s="5" t="n">
        <v>0</v>
      </c>
    </row>
    <row r="73" spans="1:12">
      <c r="A73" s="4" t="s">
        <v>163</v>
      </c>
      <c r="J73" s="5" t="n">
        <v>0</v>
      </c>
      <c r="K73" s="5" t="n">
        <v>0</v>
      </c>
      <c r="L73" s="5" t="n">
        <v>0</v>
      </c>
    </row>
    <row r="74" spans="1:12">
      <c r="A74" s="4" t="s">
        <v>1093</v>
      </c>
      <c r="J74" s="5" t="n">
        <v>875</v>
      </c>
      <c r="K74" s="5" t="n">
        <v>249</v>
      </c>
      <c r="L74" s="5" t="n">
        <v>233</v>
      </c>
    </row>
    <row r="75" spans="1:12">
      <c r="A75" s="4" t="s">
        <v>155</v>
      </c>
      <c r="J75" s="5" t="n">
        <v>5</v>
      </c>
      <c r="K75" s="5" t="n">
        <v>-98</v>
      </c>
      <c r="L75" s="5" t="n">
        <v>27</v>
      </c>
    </row>
    <row r="76" spans="1:12">
      <c r="A76" s="4" t="s">
        <v>164</v>
      </c>
      <c r="J76" s="5" t="n">
        <v>-218</v>
      </c>
      <c r="K76" s="5" t="n">
        <v>-836</v>
      </c>
      <c r="L76" s="5" t="n">
        <v>-493</v>
      </c>
    </row>
    <row r="77" spans="1:12">
      <c r="A77" s="4" t="s">
        <v>165</v>
      </c>
      <c r="J77" s="5" t="n">
        <v>-15</v>
      </c>
      <c r="K77" s="5" t="n">
        <v>-2</v>
      </c>
      <c r="L77" s="5" t="n">
        <v>-60</v>
      </c>
    </row>
    <row r="78" spans="1:12">
      <c r="A78" s="4" t="s">
        <v>166</v>
      </c>
      <c r="E78" s="5" t="n">
        <v>79</v>
      </c>
      <c r="I78" s="5" t="n">
        <v>81</v>
      </c>
      <c r="J78" s="5" t="n">
        <v>79</v>
      </c>
      <c r="K78" s="5" t="n">
        <v>81</v>
      </c>
      <c r="L78" s="5" t="n">
        <v>141</v>
      </c>
    </row>
    <row r="79" spans="1:12">
      <c r="A79" s="4" t="s">
        <v>167</v>
      </c>
      <c r="B79" s="5" t="n">
        <v>64</v>
      </c>
      <c r="F79" s="5" t="n">
        <v>79</v>
      </c>
      <c r="J79" s="5" t="n">
        <v>64</v>
      </c>
      <c r="K79" s="5" t="n">
        <v>79</v>
      </c>
      <c r="L79" s="5" t="n">
        <v>81</v>
      </c>
    </row>
    <row r="80" spans="1:12">
      <c r="A80" s="4" t="s">
        <v>1082</v>
      </c>
    </row>
    <row r="81" spans="1:12">
      <c r="A81" s="3" t="s">
        <v>137</v>
      </c>
    </row>
    <row r="82" spans="1:12">
      <c r="A82" s="4" t="s">
        <v>54</v>
      </c>
      <c r="J82" s="5" t="n">
        <v>1394</v>
      </c>
      <c r="K82" s="5" t="n">
        <v>1561</v>
      </c>
      <c r="L82" s="5" t="n">
        <v>1085</v>
      </c>
    </row>
    <row r="83" spans="1:12">
      <c r="A83" s="4" t="s">
        <v>45</v>
      </c>
      <c r="J83" s="5" t="n">
        <v>103</v>
      </c>
      <c r="K83" s="5" t="n">
        <v>146</v>
      </c>
      <c r="L83" s="5" t="n">
        <v>184</v>
      </c>
    </row>
    <row r="84" spans="1:12">
      <c r="A84" s="4" t="s">
        <v>48</v>
      </c>
      <c r="J84" s="5" t="n">
        <v>53</v>
      </c>
      <c r="K84" s="5" t="n">
        <v>70</v>
      </c>
      <c r="L84" s="5" t="n">
        <v>64</v>
      </c>
    </row>
    <row r="85" spans="1:12">
      <c r="A85" s="4" t="s">
        <v>44</v>
      </c>
      <c r="J85" s="5" t="n">
        <v>-248</v>
      </c>
      <c r="K85" s="5" t="n">
        <v>-343</v>
      </c>
      <c r="L85" s="5" t="n">
        <v>-114</v>
      </c>
    </row>
    <row r="86" spans="1:12">
      <c r="A86" s="4" t="s">
        <v>1079</v>
      </c>
      <c r="J86" s="5" t="n">
        <v>0</v>
      </c>
      <c r="K86" s="5" t="n">
        <v>0</v>
      </c>
      <c r="L86" s="5" t="n">
        <v>0</v>
      </c>
    </row>
    <row r="87" spans="1:12">
      <c r="A87" s="4" t="s">
        <v>1090</v>
      </c>
      <c r="J87" s="5" t="n">
        <v>0</v>
      </c>
      <c r="K87" s="5" t="n">
        <v>0</v>
      </c>
      <c r="L87" s="5" t="n">
        <v>0</v>
      </c>
    </row>
    <row r="88" spans="1:12">
      <c r="A88" s="4" t="s">
        <v>139</v>
      </c>
      <c r="J88" s="5" t="n">
        <v>628</v>
      </c>
      <c r="K88" s="5" t="n">
        <v>637</v>
      </c>
      <c r="L88" s="5" t="n">
        <v>651</v>
      </c>
    </row>
    <row r="89" spans="1:12">
      <c r="A89" s="4" t="s">
        <v>155</v>
      </c>
      <c r="J89" s="5" t="n">
        <v>-266</v>
      </c>
      <c r="K89" s="5" t="n">
        <v>-410</v>
      </c>
      <c r="L89" s="5" t="n">
        <v>-70</v>
      </c>
    </row>
    <row r="90" spans="1:12">
      <c r="A90" s="4" t="s">
        <v>150</v>
      </c>
      <c r="J90" s="5" t="n">
        <v>1664</v>
      </c>
      <c r="K90" s="5" t="n">
        <v>1661</v>
      </c>
      <c r="L90" s="5" t="n">
        <v>1800</v>
      </c>
    </row>
    <row r="91" spans="1:12">
      <c r="A91" s="3" t="s">
        <v>151</v>
      </c>
    </row>
    <row r="92" spans="1:12">
      <c r="A92" s="4" t="s">
        <v>1091</v>
      </c>
      <c r="J92" s="5" t="n">
        <v>-323</v>
      </c>
      <c r="K92" s="5" t="n">
        <v>-417</v>
      </c>
      <c r="L92" s="5" t="n">
        <v>-252</v>
      </c>
    </row>
    <row r="93" spans="1:12">
      <c r="A93" s="4" t="s">
        <v>155</v>
      </c>
      <c r="J93" s="5" t="n">
        <v>-33</v>
      </c>
      <c r="K93" s="5" t="n">
        <v>-9</v>
      </c>
      <c r="L93" s="5" t="n">
        <v>14</v>
      </c>
    </row>
    <row r="94" spans="1:12">
      <c r="A94" s="4" t="s">
        <v>156</v>
      </c>
      <c r="J94" s="5" t="n">
        <v>-356</v>
      </c>
      <c r="K94" s="5" t="n">
        <v>-426</v>
      </c>
      <c r="L94" s="5" t="n">
        <v>-238</v>
      </c>
    </row>
    <row r="95" spans="1:12">
      <c r="A95" s="3" t="s">
        <v>157</v>
      </c>
    </row>
    <row r="96" spans="1:12">
      <c r="A96" s="4" t="s">
        <v>158</v>
      </c>
      <c r="J96" s="5" t="n">
        <v>-1</v>
      </c>
      <c r="K96" s="5" t="n">
        <v>-1</v>
      </c>
      <c r="L96" s="5" t="n">
        <v>-1</v>
      </c>
    </row>
    <row r="97" spans="1:12">
      <c r="A97" s="4" t="s">
        <v>159</v>
      </c>
      <c r="J97" s="5" t="n">
        <v>-1240</v>
      </c>
      <c r="K97" s="5" t="n">
        <v>-1353</v>
      </c>
      <c r="L97" s="5" t="n">
        <v>-1532</v>
      </c>
    </row>
    <row r="98" spans="1:12">
      <c r="A98" s="4" t="s">
        <v>1092</v>
      </c>
      <c r="J98" s="5" t="n">
        <v>0</v>
      </c>
      <c r="K98" s="5" t="n">
        <v>0</v>
      </c>
      <c r="L98" s="5" t="n">
        <v>0</v>
      </c>
    </row>
    <row r="99" spans="1:12">
      <c r="A99" s="4" t="s">
        <v>163</v>
      </c>
      <c r="J99" s="5" t="n">
        <v>7</v>
      </c>
      <c r="K99" s="5" t="n">
        <v>13</v>
      </c>
      <c r="L99" s="5" t="n">
        <v>6</v>
      </c>
    </row>
    <row r="100" spans="1:12">
      <c r="A100" s="4" t="s">
        <v>1093</v>
      </c>
      <c r="J100" s="5" t="n">
        <v>-108</v>
      </c>
      <c r="K100" s="5" t="n">
        <v>178</v>
      </c>
      <c r="L100" s="5" t="n">
        <v>-89</v>
      </c>
    </row>
    <row r="101" spans="1:12">
      <c r="A101" s="4" t="s">
        <v>155</v>
      </c>
      <c r="J101" s="5" t="n">
        <v>4</v>
      </c>
      <c r="K101" s="5" t="n">
        <v>-62</v>
      </c>
      <c r="L101" s="5" t="n">
        <v>49</v>
      </c>
    </row>
    <row r="102" spans="1:12">
      <c r="A102" s="4" t="s">
        <v>164</v>
      </c>
      <c r="J102" s="5" t="n">
        <v>-1338</v>
      </c>
      <c r="K102" s="5" t="n">
        <v>-1225</v>
      </c>
      <c r="L102" s="5" t="n">
        <v>-1567</v>
      </c>
    </row>
    <row r="103" spans="1:12">
      <c r="A103" s="4" t="s">
        <v>165</v>
      </c>
      <c r="J103" s="5" t="n">
        <v>-30</v>
      </c>
      <c r="K103" s="5" t="n">
        <v>10</v>
      </c>
      <c r="L103" s="5" t="n">
        <v>-5</v>
      </c>
    </row>
    <row r="104" spans="1:12">
      <c r="A104" s="4" t="s">
        <v>166</v>
      </c>
      <c r="E104" s="5" t="n">
        <v>325</v>
      </c>
      <c r="I104" s="5" t="n">
        <v>315</v>
      </c>
      <c r="J104" s="5" t="n">
        <v>325</v>
      </c>
      <c r="K104" s="5" t="n">
        <v>315</v>
      </c>
      <c r="L104" s="5" t="n">
        <v>320</v>
      </c>
    </row>
    <row r="105" spans="1:12">
      <c r="A105" s="4" t="s">
        <v>167</v>
      </c>
      <c r="B105" s="5" t="n">
        <v>295</v>
      </c>
      <c r="F105" s="5" t="n">
        <v>325</v>
      </c>
      <c r="J105" s="5" t="n">
        <v>295</v>
      </c>
      <c r="K105" s="5" t="n">
        <v>325</v>
      </c>
      <c r="L105" s="5" t="n">
        <v>315</v>
      </c>
    </row>
    <row r="106" spans="1:12">
      <c r="A106" s="4" t="s">
        <v>1083</v>
      </c>
    </row>
    <row r="107" spans="1:12">
      <c r="A107" s="3" t="s">
        <v>137</v>
      </c>
    </row>
    <row r="108" spans="1:12">
      <c r="A108" s="4" t="s">
        <v>54</v>
      </c>
      <c r="J108" s="5" t="n">
        <v>-1449</v>
      </c>
      <c r="K108" s="5" t="n">
        <v>-2347</v>
      </c>
      <c r="L108" s="5" t="n">
        <v>-894</v>
      </c>
    </row>
    <row r="109" spans="1:12">
      <c r="A109" s="4" t="s">
        <v>45</v>
      </c>
      <c r="J109" s="5" t="n">
        <v>0</v>
      </c>
      <c r="K109" s="5" t="n">
        <v>0</v>
      </c>
      <c r="L109" s="5" t="n">
        <v>0</v>
      </c>
    </row>
    <row r="110" spans="1:12">
      <c r="A110" s="4" t="s">
        <v>48</v>
      </c>
      <c r="J110" s="5" t="n">
        <v>0</v>
      </c>
      <c r="K110" s="5" t="n">
        <v>0</v>
      </c>
      <c r="L110" s="5" t="n">
        <v>0</v>
      </c>
    </row>
    <row r="111" spans="1:12">
      <c r="A111" s="4" t="s">
        <v>44</v>
      </c>
      <c r="J111" s="5" t="n">
        <v>0</v>
      </c>
      <c r="K111" s="5" t="n">
        <v>0</v>
      </c>
      <c r="L111" s="5" t="n">
        <v>0</v>
      </c>
    </row>
    <row r="112" spans="1:12">
      <c r="A112" s="4" t="s">
        <v>1079</v>
      </c>
      <c r="J112" s="5" t="n">
        <v>1449</v>
      </c>
      <c r="K112" s="5" t="n">
        <v>2347</v>
      </c>
      <c r="L112" s="5" t="n">
        <v>894</v>
      </c>
    </row>
    <row r="113" spans="1:12">
      <c r="A113" s="4" t="s">
        <v>1090</v>
      </c>
      <c r="J113" s="5" t="n">
        <v>-1240</v>
      </c>
      <c r="K113" s="5" t="n">
        <v>-1353</v>
      </c>
      <c r="L113" s="5" t="n">
        <v>-1532</v>
      </c>
    </row>
    <row r="114" spans="1:12">
      <c r="A114" s="4" t="s">
        <v>139</v>
      </c>
      <c r="J114" s="5" t="n">
        <v>0</v>
      </c>
      <c r="K114" s="5" t="n">
        <v>0</v>
      </c>
      <c r="L114" s="5" t="n">
        <v>0</v>
      </c>
    </row>
    <row r="115" spans="1:12">
      <c r="A115" s="4" t="s">
        <v>155</v>
      </c>
      <c r="J115" s="5" t="n">
        <v>-1</v>
      </c>
      <c r="K115" s="5" t="n">
        <v>0</v>
      </c>
      <c r="L115" s="5" t="n">
        <v>0</v>
      </c>
    </row>
    <row r="116" spans="1:12">
      <c r="A116" s="4" t="s">
        <v>150</v>
      </c>
      <c r="J116" s="5" t="n">
        <v>-1241</v>
      </c>
      <c r="K116" s="5" t="n">
        <v>-1353</v>
      </c>
      <c r="L116" s="5" t="n">
        <v>-1532</v>
      </c>
    </row>
    <row r="117" spans="1:12">
      <c r="A117" s="3" t="s">
        <v>151</v>
      </c>
    </row>
    <row r="118" spans="1:12">
      <c r="A118" s="4" t="s">
        <v>1091</v>
      </c>
      <c r="J118" s="5" t="n">
        <v>0</v>
      </c>
      <c r="K118" s="5" t="n">
        <v>0</v>
      </c>
      <c r="L118" s="5" t="n">
        <v>0</v>
      </c>
    </row>
    <row r="119" spans="1:12">
      <c r="A119" s="4" t="s">
        <v>155</v>
      </c>
      <c r="J119" s="5" t="n">
        <v>51</v>
      </c>
      <c r="K119" s="5" t="n">
        <v>0</v>
      </c>
      <c r="L119" s="5" t="n">
        <v>0</v>
      </c>
    </row>
    <row r="120" spans="1:12">
      <c r="A120" s="4" t="s">
        <v>156</v>
      </c>
      <c r="J120" s="5" t="n">
        <v>51</v>
      </c>
      <c r="K120" s="5" t="n">
        <v>0</v>
      </c>
      <c r="L120" s="5" t="n">
        <v>0</v>
      </c>
    </row>
    <row r="121" spans="1:12">
      <c r="A121" s="3" t="s">
        <v>157</v>
      </c>
    </row>
    <row r="122" spans="1:12">
      <c r="A122" s="4" t="s">
        <v>158</v>
      </c>
      <c r="J122" s="5" t="n">
        <v>-50</v>
      </c>
      <c r="K122" s="5" t="n">
        <v>0</v>
      </c>
      <c r="L122" s="5" t="n">
        <v>0</v>
      </c>
    </row>
    <row r="123" spans="1:12">
      <c r="A123" s="4" t="s">
        <v>159</v>
      </c>
      <c r="J123" s="5" t="n">
        <v>1240</v>
      </c>
      <c r="K123" s="5" t="n">
        <v>1353</v>
      </c>
      <c r="L123" s="5" t="n">
        <v>1532</v>
      </c>
    </row>
    <row r="124" spans="1:12">
      <c r="A124" s="4" t="s">
        <v>1092</v>
      </c>
      <c r="J124" s="5" t="n">
        <v>0</v>
      </c>
      <c r="K124" s="5" t="n">
        <v>0</v>
      </c>
      <c r="L124" s="5" t="n">
        <v>0</v>
      </c>
    </row>
    <row r="125" spans="1:12">
      <c r="A125" s="4" t="s">
        <v>163</v>
      </c>
      <c r="J125" s="5" t="n">
        <v>0</v>
      </c>
      <c r="K125" s="5" t="n">
        <v>0</v>
      </c>
      <c r="L125" s="5" t="n">
        <v>0</v>
      </c>
    </row>
    <row r="126" spans="1:12">
      <c r="A126" s="4" t="s">
        <v>1093</v>
      </c>
      <c r="J126" s="5" t="n">
        <v>0</v>
      </c>
      <c r="K126" s="5" t="n">
        <v>0</v>
      </c>
      <c r="L126" s="5" t="n">
        <v>0</v>
      </c>
    </row>
    <row r="127" spans="1:12">
      <c r="A127" s="4" t="s">
        <v>155</v>
      </c>
      <c r="J127" s="5" t="n">
        <v>0</v>
      </c>
      <c r="K127" s="5" t="n">
        <v>0</v>
      </c>
      <c r="L127" s="5" t="n">
        <v>0</v>
      </c>
    </row>
    <row r="128" spans="1:12">
      <c r="A128" s="4" t="s">
        <v>164</v>
      </c>
      <c r="J128" s="5" t="n">
        <v>1190</v>
      </c>
      <c r="K128" s="5" t="n">
        <v>1353</v>
      </c>
      <c r="L128" s="5" t="n">
        <v>1532</v>
      </c>
    </row>
    <row r="129" spans="1:12">
      <c r="A129" s="4" t="s">
        <v>165</v>
      </c>
      <c r="J129" s="5" t="n">
        <v>0</v>
      </c>
      <c r="K129" s="5" t="n">
        <v>0</v>
      </c>
      <c r="L129" s="5" t="n">
        <v>0</v>
      </c>
    </row>
    <row r="130" spans="1:12">
      <c r="A130" s="4" t="s">
        <v>166</v>
      </c>
      <c r="E130" s="6" t="n">
        <v>0</v>
      </c>
      <c r="I130" s="6" t="n">
        <v>0</v>
      </c>
      <c r="J130" s="5" t="n">
        <v>0</v>
      </c>
      <c r="K130" s="5" t="n">
        <v>0</v>
      </c>
      <c r="L130" s="5" t="n">
        <v>0</v>
      </c>
    </row>
    <row r="131" spans="1:12">
      <c r="A131" s="4" t="s">
        <v>167</v>
      </c>
      <c r="B131" s="6" t="n">
        <v>0</v>
      </c>
      <c r="F131" s="6" t="n">
        <v>0</v>
      </c>
      <c r="J131" s="6" t="n">
        <v>0</v>
      </c>
      <c r="K131" s="6" t="n">
        <v>0</v>
      </c>
      <c r="L131"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24971</v>
      </c>
      <c r="C4" s="6" t="n">
        <v>24939</v>
      </c>
      <c r="D4" s="6" t="n">
        <v>25908</v>
      </c>
    </row>
    <row r="5" spans="1:4">
      <c r="A5" s="4" t="s">
        <v>41</v>
      </c>
      <c r="B5" s="5" t="n">
        <v>768</v>
      </c>
      <c r="C5" s="5" t="n">
        <v>702</v>
      </c>
      <c r="D5" s="5" t="n">
        <v>656</v>
      </c>
    </row>
    <row r="6" spans="1:4">
      <c r="A6" s="4" t="s">
        <v>42</v>
      </c>
      <c r="B6" s="5" t="n">
        <v>-15215</v>
      </c>
      <c r="C6" s="5" t="n">
        <v>-15181</v>
      </c>
      <c r="D6" s="5" t="n">
        <v>-15666</v>
      </c>
    </row>
    <row r="7" spans="1:4">
      <c r="A7" s="4" t="s">
        <v>43</v>
      </c>
      <c r="B7" s="5" t="n">
        <v>-9039</v>
      </c>
      <c r="C7" s="5" t="n">
        <v>-8954</v>
      </c>
      <c r="D7" s="5" t="n">
        <v>-9257</v>
      </c>
    </row>
    <row r="8" spans="1:4">
      <c r="A8" s="4" t="s">
        <v>44</v>
      </c>
      <c r="B8" s="5" t="n">
        <v>389</v>
      </c>
      <c r="C8" s="5" t="n">
        <v>544</v>
      </c>
      <c r="D8" s="5" t="n">
        <v>209</v>
      </c>
    </row>
    <row r="9" spans="1:4">
      <c r="A9" s="4" t="s">
        <v>45</v>
      </c>
      <c r="B9" s="5" t="n">
        <v>-136</v>
      </c>
      <c r="C9" s="5" t="n">
        <v>-186</v>
      </c>
      <c r="D9" s="5" t="n">
        <v>-479</v>
      </c>
    </row>
    <row r="10" spans="1:4">
      <c r="A10" s="4" t="s">
        <v>46</v>
      </c>
      <c r="B10" s="5" t="n">
        <v>1738</v>
      </c>
      <c r="C10" s="5" t="n">
        <v>1864</v>
      </c>
      <c r="D10" s="5" t="n">
        <v>1371</v>
      </c>
    </row>
    <row r="11" spans="1:4">
      <c r="A11" s="4" t="s">
        <v>47</v>
      </c>
      <c r="B11" s="5" t="n">
        <v>39</v>
      </c>
      <c r="C11" s="5" t="n">
        <v>57</v>
      </c>
      <c r="D11" s="5" t="n">
        <v>55</v>
      </c>
    </row>
    <row r="12" spans="1:4">
      <c r="A12" s="4" t="s">
        <v>48</v>
      </c>
      <c r="B12" s="5" t="n">
        <v>-88</v>
      </c>
      <c r="C12" s="5" t="n">
        <v>-105</v>
      </c>
      <c r="D12" s="5" t="n">
        <v>-98</v>
      </c>
    </row>
    <row r="13" spans="1:4">
      <c r="A13" s="4" t="s">
        <v>49</v>
      </c>
      <c r="B13" s="5" t="n">
        <v>-261</v>
      </c>
      <c r="C13" s="5" t="n">
        <v>-321</v>
      </c>
      <c r="D13" s="5" t="n">
        <v>-367</v>
      </c>
    </row>
    <row r="14" spans="1:4">
      <c r="A14" s="4" t="s">
        <v>50</v>
      </c>
      <c r="B14" s="5" t="n">
        <v>-33</v>
      </c>
      <c r="C14" s="5" t="n">
        <v>10</v>
      </c>
      <c r="D14" s="5" t="n">
        <v>0</v>
      </c>
    </row>
    <row r="15" spans="1:4">
      <c r="A15" s="4" t="s">
        <v>51</v>
      </c>
      <c r="B15" s="5" t="n">
        <v>25</v>
      </c>
      <c r="C15" s="5" t="n">
        <v>11</v>
      </c>
      <c r="D15" s="5" t="n">
        <v>4</v>
      </c>
    </row>
    <row r="16" spans="1:4">
      <c r="A16" s="4" t="s">
        <v>52</v>
      </c>
      <c r="B16" s="5" t="n">
        <v>1420</v>
      </c>
      <c r="C16" s="5" t="n">
        <v>1516</v>
      </c>
      <c r="D16" s="5" t="n">
        <v>965</v>
      </c>
    </row>
    <row r="17" spans="1:4">
      <c r="A17" s="4" t="s">
        <v>53</v>
      </c>
      <c r="B17" s="5" t="n">
        <v>-322</v>
      </c>
      <c r="C17" s="5" t="n">
        <v>39</v>
      </c>
      <c r="D17" s="5" t="n">
        <v>-346</v>
      </c>
    </row>
    <row r="18" spans="1:4">
      <c r="A18" s="4" t="s">
        <v>54</v>
      </c>
      <c r="B18" s="5" t="n">
        <v>1098</v>
      </c>
      <c r="C18" s="5" t="n">
        <v>1555</v>
      </c>
      <c r="D18" s="5" t="n">
        <v>619</v>
      </c>
    </row>
    <row r="19" spans="1:4">
      <c r="A19" s="4" t="s">
        <v>55</v>
      </c>
      <c r="B19" s="5" t="n">
        <v>10</v>
      </c>
      <c r="C19" s="5" t="n">
        <v>11</v>
      </c>
      <c r="D19" s="5" t="n">
        <v>8</v>
      </c>
    </row>
    <row r="20" spans="1:4">
      <c r="A20" s="4" t="s">
        <v>56</v>
      </c>
      <c r="B20" s="6" t="n">
        <v>1108</v>
      </c>
      <c r="C20" s="6" t="n">
        <v>1566</v>
      </c>
      <c r="D20" s="6" t="n">
        <v>627</v>
      </c>
    </row>
    <row r="21" spans="1:4">
      <c r="A21" s="4" t="s">
        <v>57</v>
      </c>
      <c r="B21" s="7" t="n">
        <v>3.6</v>
      </c>
      <c r="C21" s="7" t="n">
        <v>5.13</v>
      </c>
      <c r="D21" s="7" t="n">
        <v>2.03</v>
      </c>
    </row>
    <row r="22" spans="1:4">
      <c r="A22" s="4" t="s">
        <v>58</v>
      </c>
      <c r="B22" s="7" t="n">
        <v>3.56</v>
      </c>
      <c r="C22" s="7" t="n">
        <v>5.1</v>
      </c>
      <c r="D22" s="7" t="n">
        <v>2.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76</v>
      </c>
      <c r="B12" s="4" t="s">
        <v>238</v>
      </c>
    </row>
    <row r="13" spans="1:2">
      <c r="A13" s="4" t="s">
        <v>77</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86</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03</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7</v>
      </c>
      <c r="D2" s="2" t="s">
        <v>38</v>
      </c>
    </row>
    <row r="3" spans="1:4">
      <c r="A3" s="3" t="s">
        <v>60</v>
      </c>
    </row>
    <row r="4" spans="1:4">
      <c r="A4" s="4" t="s">
        <v>61</v>
      </c>
      <c r="B4" s="6" t="n">
        <v>1098</v>
      </c>
      <c r="C4" s="6" t="n">
        <v>1555</v>
      </c>
      <c r="D4" s="6" t="n">
        <v>619</v>
      </c>
    </row>
    <row r="5" spans="1:4">
      <c r="A5" s="4" t="s">
        <v>62</v>
      </c>
      <c r="B5" s="5" t="n">
        <v>-151</v>
      </c>
      <c r="C5" s="5" t="n">
        <v>82</v>
      </c>
      <c r="D5" s="5" t="n">
        <v>65</v>
      </c>
    </row>
    <row r="6" spans="1:4">
      <c r="A6" s="4" t="s">
        <v>63</v>
      </c>
      <c r="B6" s="5" t="n">
        <v>23</v>
      </c>
      <c r="C6" s="5" t="n">
        <v>22</v>
      </c>
      <c r="D6" s="5" t="n">
        <v>22</v>
      </c>
    </row>
    <row r="7" spans="1:4">
      <c r="A7" s="4" t="s">
        <v>64</v>
      </c>
      <c r="B7" s="5" t="n">
        <v>65</v>
      </c>
      <c r="C7" s="5" t="n">
        <v>68</v>
      </c>
      <c r="D7" s="5" t="n">
        <v>60</v>
      </c>
    </row>
    <row r="8" spans="1:4">
      <c r="A8" s="4" t="s">
        <v>65</v>
      </c>
      <c r="B8" s="5" t="n">
        <v>-63</v>
      </c>
      <c r="C8" s="5" t="n">
        <v>172</v>
      </c>
      <c r="D8" s="5" t="n">
        <v>147</v>
      </c>
    </row>
    <row r="9" spans="1:4">
      <c r="A9" s="4" t="s">
        <v>66</v>
      </c>
      <c r="B9" s="5" t="n">
        <v>1035</v>
      </c>
      <c r="C9" s="5" t="n">
        <v>1727</v>
      </c>
      <c r="D9" s="5" t="n">
        <v>766</v>
      </c>
    </row>
    <row r="10" spans="1:4">
      <c r="A10" s="4" t="s">
        <v>67</v>
      </c>
      <c r="B10" s="5" t="n">
        <v>10</v>
      </c>
      <c r="C10" s="5" t="n">
        <v>11</v>
      </c>
      <c r="D10" s="5" t="n">
        <v>8</v>
      </c>
    </row>
    <row r="11" spans="1:4">
      <c r="A11" s="4" t="s">
        <v>68</v>
      </c>
      <c r="B11" s="6" t="n">
        <v>1045</v>
      </c>
      <c r="C11" s="6" t="n">
        <v>1738</v>
      </c>
      <c r="D11" s="6" t="n">
        <v>7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row>
    <row r="11" spans="1:2">
      <c r="A11" s="4" t="s">
        <v>321</v>
      </c>
      <c r="B11" s="4" t="s">
        <v>332</v>
      </c>
    </row>
    <row r="12" spans="1:2">
      <c r="A12" s="4" t="s">
        <v>323</v>
      </c>
      <c r="B12" s="4" t="s">
        <v>333</v>
      </c>
    </row>
    <row r="13" spans="1:2">
      <c r="A13" s="4" t="s">
        <v>325</v>
      </c>
      <c r="B13" s="4" t="s">
        <v>334</v>
      </c>
    </row>
    <row r="14" spans="1:2">
      <c r="A14" s="4" t="s">
        <v>329</v>
      </c>
      <c r="B1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21</v>
      </c>
      <c r="B3" s="4" t="s">
        <v>337</v>
      </c>
    </row>
    <row r="4" spans="1:2">
      <c r="A4" s="4" t="s">
        <v>323</v>
      </c>
      <c r="B4" s="4" t="s">
        <v>338</v>
      </c>
    </row>
    <row r="5" spans="1:2">
      <c r="A5" s="4" t="s">
        <v>325</v>
      </c>
      <c r="B5" s="4" t="s">
        <v>339</v>
      </c>
    </row>
    <row r="6" spans="1:2">
      <c r="A6" s="4" t="s">
        <v>340</v>
      </c>
      <c r="B6" s="4" t="s">
        <v>341</v>
      </c>
    </row>
    <row r="7" spans="1:2">
      <c r="A7" s="4" t="s">
        <v>342</v>
      </c>
      <c r="B7" s="4" t="s">
        <v>343</v>
      </c>
    </row>
    <row r="8" spans="1:2">
      <c r="A8" s="4" t="s">
        <v>329</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07</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7</v>
      </c>
      <c r="D2" s="2" t="s">
        <v>38</v>
      </c>
    </row>
    <row r="3" spans="1:4">
      <c r="A3" s="3" t="s">
        <v>60</v>
      </c>
    </row>
    <row r="4" spans="1:4">
      <c r="A4" s="4" t="s">
        <v>70</v>
      </c>
      <c r="B4" s="6" t="n">
        <v>52</v>
      </c>
      <c r="C4" s="6" t="n">
        <v>-37</v>
      </c>
      <c r="D4" s="6" t="n">
        <v>-42</v>
      </c>
    </row>
    <row r="5" spans="1:4">
      <c r="A5" s="4" t="s">
        <v>71</v>
      </c>
      <c r="B5" s="5" t="n">
        <v>7</v>
      </c>
      <c r="C5" s="5" t="n">
        <v>13</v>
      </c>
      <c r="D5" s="5" t="n">
        <v>14</v>
      </c>
    </row>
    <row r="6" spans="1:4">
      <c r="A6" s="4" t="s">
        <v>72</v>
      </c>
      <c r="B6" s="6" t="n">
        <v>23</v>
      </c>
      <c r="C6" s="6" t="n">
        <v>37</v>
      </c>
      <c r="D6" s="6"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1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1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16</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1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382</v>
      </c>
      <c r="B1" s="2" t="s">
        <v>383</v>
      </c>
      <c r="C1" s="2" t="s">
        <v>1</v>
      </c>
    </row>
    <row r="2" spans="1:6">
      <c r="B2" s="2" t="s">
        <v>384</v>
      </c>
      <c r="C2" s="2" t="s">
        <v>385</v>
      </c>
      <c r="D2" s="2" t="s">
        <v>386</v>
      </c>
      <c r="E2" s="2" t="s">
        <v>387</v>
      </c>
      <c r="F2" s="2" t="s">
        <v>388</v>
      </c>
    </row>
    <row r="3" spans="1:6">
      <c r="A3" s="4" t="s">
        <v>389</v>
      </c>
      <c r="C3" s="6" t="n">
        <v>86</v>
      </c>
      <c r="D3" s="6" t="n">
        <v>58</v>
      </c>
      <c r="E3" s="6" t="n">
        <v>37</v>
      </c>
      <c r="F3" s="6" t="n">
        <v>93</v>
      </c>
    </row>
    <row r="4" spans="1:6">
      <c r="A4" s="4" t="s">
        <v>390</v>
      </c>
      <c r="C4" s="5" t="n">
        <v>43</v>
      </c>
    </row>
    <row r="5" spans="1:6">
      <c r="A5" s="4" t="s">
        <v>391</v>
      </c>
      <c r="C5" s="5" t="n">
        <v>1</v>
      </c>
    </row>
    <row r="6" spans="1:6">
      <c r="A6" s="4" t="s">
        <v>392</v>
      </c>
      <c r="C6" s="5" t="n">
        <v>800</v>
      </c>
    </row>
    <row r="7" spans="1:6">
      <c r="A7" s="4" t="s">
        <v>393</v>
      </c>
      <c r="C7" s="5" t="n">
        <v>3</v>
      </c>
    </row>
    <row r="8" spans="1:6">
      <c r="A8" s="4" t="s">
        <v>76</v>
      </c>
      <c r="C8" s="6" t="n">
        <v>400</v>
      </c>
      <c r="D8" s="5" t="n">
        <v>363</v>
      </c>
    </row>
    <row r="9" spans="1:6">
      <c r="A9" s="4" t="s">
        <v>394</v>
      </c>
      <c r="D9" s="5" t="n">
        <v>34</v>
      </c>
    </row>
    <row r="10" spans="1:6">
      <c r="A10" s="4" t="s">
        <v>131</v>
      </c>
      <c r="B10" s="6" t="n">
        <v>164</v>
      </c>
      <c r="C10" s="5" t="n">
        <v>0</v>
      </c>
    </row>
    <row r="11" spans="1:6">
      <c r="A11" s="4" t="s">
        <v>395</v>
      </c>
    </row>
    <row r="12" spans="1:6">
      <c r="A12" s="4" t="s">
        <v>396</v>
      </c>
      <c r="C12" s="5" t="n">
        <v>2400</v>
      </c>
    </row>
    <row r="13" spans="1:6">
      <c r="A13" s="4" t="s">
        <v>397</v>
      </c>
    </row>
    <row r="14" spans="1:6">
      <c r="A14" s="4" t="s">
        <v>396</v>
      </c>
      <c r="C14" s="6" t="n">
        <v>3000</v>
      </c>
    </row>
    <row r="15" spans="1:6">
      <c r="A15" s="4" t="s">
        <v>398</v>
      </c>
    </row>
    <row r="16" spans="1:6">
      <c r="A16" s="4" t="s">
        <v>399</v>
      </c>
      <c r="C16" s="4" t="s">
        <v>400</v>
      </c>
    </row>
    <row r="17" spans="1:6">
      <c r="A17" s="4" t="s">
        <v>401</v>
      </c>
    </row>
    <row r="18" spans="1:6">
      <c r="A18" s="4" t="s">
        <v>399</v>
      </c>
      <c r="C18" s="4" t="s">
        <v>402</v>
      </c>
    </row>
    <row r="19" spans="1:6">
      <c r="A19" s="4" t="s">
        <v>403</v>
      </c>
    </row>
    <row r="20" spans="1:6">
      <c r="A20" s="4" t="s">
        <v>399</v>
      </c>
      <c r="C20" s="4" t="s">
        <v>404</v>
      </c>
    </row>
    <row r="21" spans="1:6">
      <c r="A21" s="4" t="s">
        <v>405</v>
      </c>
    </row>
    <row r="22" spans="1:6">
      <c r="A22" s="4" t="s">
        <v>399</v>
      </c>
      <c r="C22" s="4" t="s">
        <v>400</v>
      </c>
    </row>
    <row r="23" spans="1:6">
      <c r="A23" s="4" t="s">
        <v>406</v>
      </c>
    </row>
    <row r="24" spans="1:6">
      <c r="A24" s="4" t="s">
        <v>399</v>
      </c>
      <c r="C24" s="4" t="s">
        <v>404</v>
      </c>
    </row>
    <row r="25" spans="1:6">
      <c r="A25" s="4" t="s">
        <v>407</v>
      </c>
    </row>
    <row r="26" spans="1:6">
      <c r="A26" s="4" t="s">
        <v>399</v>
      </c>
      <c r="C26" s="4" t="s">
        <v>408</v>
      </c>
    </row>
    <row r="27" spans="1:6">
      <c r="A27" s="4" t="s">
        <v>409</v>
      </c>
    </row>
    <row r="28" spans="1:6">
      <c r="A28" s="4" t="s">
        <v>410</v>
      </c>
      <c r="C28" s="6" t="n">
        <v>114</v>
      </c>
      <c r="D28" s="6" t="n">
        <v>10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3" t="s">
        <v>417</v>
      </c>
    </row>
    <row r="4" spans="1:12">
      <c r="A4" s="4" t="s">
        <v>418</v>
      </c>
      <c r="J4" s="6" t="n">
        <v>1358</v>
      </c>
      <c r="K4" s="6" t="n">
        <v>1397</v>
      </c>
      <c r="L4" s="6" t="n">
        <v>1547</v>
      </c>
    </row>
    <row r="5" spans="1:12">
      <c r="A5" s="4" t="s">
        <v>419</v>
      </c>
      <c r="J5" s="5" t="n">
        <v>196</v>
      </c>
      <c r="K5" s="5" t="n">
        <v>289</v>
      </c>
      <c r="L5" s="5" t="n">
        <v>394</v>
      </c>
    </row>
    <row r="6" spans="1:12">
      <c r="A6" s="4" t="s">
        <v>420</v>
      </c>
      <c r="J6" s="5" t="n">
        <v>1162</v>
      </c>
      <c r="K6" s="5" t="n">
        <v>1108</v>
      </c>
      <c r="L6" s="5" t="n">
        <v>1153</v>
      </c>
    </row>
    <row r="7" spans="1:12">
      <c r="A7" s="4" t="s">
        <v>40</v>
      </c>
      <c r="B7" s="6" t="n">
        <v>8455</v>
      </c>
      <c r="C7" s="6" t="n">
        <v>5404</v>
      </c>
      <c r="D7" s="6" t="n">
        <v>5572</v>
      </c>
      <c r="E7" s="6" t="n">
        <v>5541</v>
      </c>
      <c r="F7" s="6" t="n">
        <v>8672</v>
      </c>
      <c r="G7" s="6" t="n">
        <v>5281</v>
      </c>
      <c r="H7" s="6" t="n">
        <v>5636</v>
      </c>
      <c r="I7" s="6" t="n">
        <v>5350</v>
      </c>
      <c r="J7" s="6" t="n">
        <v>24971</v>
      </c>
      <c r="K7" s="6" t="n">
        <v>24939</v>
      </c>
      <c r="L7" s="6" t="n">
        <v>25908</v>
      </c>
    </row>
    <row r="8" spans="1:12">
      <c r="A8" s="4" t="s">
        <v>421</v>
      </c>
      <c r="J8" s="4" t="s">
        <v>422</v>
      </c>
      <c r="K8" s="4" t="s">
        <v>423</v>
      </c>
      <c r="L8" s="4" t="s">
        <v>42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5"/>
    <col customWidth="1" max="11" min="11" width="25"/>
    <col customWidth="1" max="12" min="12" width="25"/>
    <col customWidth="1" max="13" min="13" width="21"/>
  </cols>
  <sheetData>
    <row r="1" spans="1:13">
      <c r="A1" s="1" t="s">
        <v>425</v>
      </c>
      <c r="B1" s="2" t="s">
        <v>383</v>
      </c>
      <c r="J1" s="2" t="s">
        <v>1</v>
      </c>
    </row>
    <row r="2" spans="1:13">
      <c r="B2" s="2" t="s">
        <v>385</v>
      </c>
      <c r="C2" s="2" t="s">
        <v>426</v>
      </c>
      <c r="D2" s="2" t="s">
        <v>427</v>
      </c>
      <c r="E2" s="2" t="s">
        <v>384</v>
      </c>
      <c r="F2" s="2" t="s">
        <v>386</v>
      </c>
      <c r="G2" s="2" t="s">
        <v>428</v>
      </c>
      <c r="H2" s="2" t="s">
        <v>429</v>
      </c>
      <c r="I2" s="2" t="s">
        <v>430</v>
      </c>
      <c r="J2" s="2" t="s">
        <v>431</v>
      </c>
      <c r="K2" s="2" t="s">
        <v>432</v>
      </c>
      <c r="L2" s="2" t="s">
        <v>433</v>
      </c>
      <c r="M2" s="2" t="s">
        <v>388</v>
      </c>
    </row>
    <row r="3" spans="1:13">
      <c r="A3" s="4" t="s">
        <v>40</v>
      </c>
      <c r="B3" s="6" t="n">
        <v>8455</v>
      </c>
      <c r="C3" s="6" t="n">
        <v>5404</v>
      </c>
      <c r="D3" s="6" t="n">
        <v>5572</v>
      </c>
      <c r="E3" s="6" t="n">
        <v>5541</v>
      </c>
      <c r="F3" s="6" t="n">
        <v>8672</v>
      </c>
      <c r="G3" s="6" t="n">
        <v>5281</v>
      </c>
      <c r="H3" s="6" t="n">
        <v>5636</v>
      </c>
      <c r="I3" s="6" t="n">
        <v>5350</v>
      </c>
      <c r="J3" s="6" t="n">
        <v>24971</v>
      </c>
      <c r="K3" s="6" t="n">
        <v>24939</v>
      </c>
      <c r="L3" s="6" t="n">
        <v>25908</v>
      </c>
    </row>
    <row r="4" spans="1:13">
      <c r="A4" s="4" t="s">
        <v>434</v>
      </c>
      <c r="B4" s="5" t="n">
        <v>856</v>
      </c>
      <c r="F4" s="5" t="n">
        <v>906</v>
      </c>
      <c r="J4" s="5" t="n">
        <v>856</v>
      </c>
      <c r="K4" s="5" t="n">
        <v>906</v>
      </c>
      <c r="L4" s="5" t="n">
        <v>911</v>
      </c>
      <c r="M4" s="6" t="n">
        <v>874</v>
      </c>
    </row>
    <row r="5" spans="1:13">
      <c r="A5" s="4" t="s">
        <v>41</v>
      </c>
      <c r="B5" s="5" t="n">
        <v>240</v>
      </c>
      <c r="C5" s="6" t="n">
        <v>185</v>
      </c>
      <c r="D5" s="6" t="n">
        <v>186</v>
      </c>
      <c r="E5" s="6" t="n">
        <v>157</v>
      </c>
      <c r="F5" s="5" t="n">
        <v>229</v>
      </c>
      <c r="G5" s="6" t="n">
        <v>145</v>
      </c>
      <c r="H5" s="6" t="n">
        <v>167</v>
      </c>
      <c r="I5" s="6" t="n">
        <v>161</v>
      </c>
      <c r="J5" s="6" t="n">
        <v>768</v>
      </c>
      <c r="K5" s="6" t="n">
        <v>702</v>
      </c>
      <c r="L5" s="6" t="n">
        <v>656</v>
      </c>
    </row>
    <row r="6" spans="1:13">
      <c r="A6" s="4" t="s">
        <v>435</v>
      </c>
      <c r="J6" s="4" t="s">
        <v>436</v>
      </c>
      <c r="K6" s="4" t="s">
        <v>436</v>
      </c>
      <c r="L6" s="4" t="s">
        <v>436</v>
      </c>
    </row>
    <row r="7" spans="1:13">
      <c r="A7" s="4" t="s">
        <v>437</v>
      </c>
      <c r="B7" s="5" t="n">
        <v>269</v>
      </c>
      <c r="F7" s="5" t="n">
        <v>291</v>
      </c>
      <c r="J7" s="6" t="n">
        <v>269</v>
      </c>
      <c r="K7" s="6" t="n">
        <v>291</v>
      </c>
    </row>
    <row r="8" spans="1:13">
      <c r="A8" s="4" t="s">
        <v>438</v>
      </c>
      <c r="B8" s="6" t="n">
        <v>188</v>
      </c>
      <c r="F8" s="6" t="n">
        <v>201</v>
      </c>
      <c r="J8" s="5" t="n">
        <v>188</v>
      </c>
      <c r="K8" s="5" t="n">
        <v>201</v>
      </c>
    </row>
    <row r="9" spans="1:13">
      <c r="A9" s="4" t="s">
        <v>439</v>
      </c>
      <c r="J9" s="5" t="n">
        <v>570</v>
      </c>
      <c r="K9" s="5" t="n">
        <v>551</v>
      </c>
      <c r="L9" s="6" t="n">
        <v>635</v>
      </c>
    </row>
    <row r="10" spans="1:13">
      <c r="A10" s="4" t="s">
        <v>440</v>
      </c>
      <c r="J10" s="6" t="n">
        <v>-620</v>
      </c>
      <c r="K10" s="5" t="n">
        <v>-556</v>
      </c>
      <c r="L10" s="5" t="n">
        <v>-598</v>
      </c>
    </row>
    <row r="11" spans="1:13">
      <c r="A11" s="4" t="s">
        <v>441</v>
      </c>
      <c r="J11" s="4" t="s">
        <v>442</v>
      </c>
    </row>
    <row r="12" spans="1:13">
      <c r="A12" s="4" t="s">
        <v>443</v>
      </c>
    </row>
    <row r="13" spans="1:13">
      <c r="A13" s="4" t="s">
        <v>40</v>
      </c>
      <c r="J13" s="6" t="n">
        <v>9500</v>
      </c>
      <c r="K13" s="5" t="n">
        <v>9483</v>
      </c>
      <c r="L13" s="5" t="n">
        <v>9795</v>
      </c>
    </row>
    <row r="14" spans="1:13">
      <c r="A14" s="4" t="s">
        <v>444</v>
      </c>
    </row>
    <row r="15" spans="1:13">
      <c r="A15" s="4" t="s">
        <v>40</v>
      </c>
      <c r="J15" s="5" t="n">
        <v>5675</v>
      </c>
      <c r="K15" s="5" t="n">
        <v>5807</v>
      </c>
      <c r="L15" s="5" t="n">
        <v>6009</v>
      </c>
    </row>
    <row r="16" spans="1:13">
      <c r="A16" s="4" t="s">
        <v>445</v>
      </c>
    </row>
    <row r="17" spans="1:13">
      <c r="A17" s="4" t="s">
        <v>40</v>
      </c>
      <c r="J17" s="5" t="n">
        <v>5712</v>
      </c>
      <c r="K17" s="5" t="n">
        <v>5629</v>
      </c>
      <c r="L17" s="5" t="n">
        <v>5844</v>
      </c>
    </row>
    <row r="18" spans="1:13">
      <c r="A18" s="4" t="s">
        <v>446</v>
      </c>
    </row>
    <row r="19" spans="1:13">
      <c r="A19" s="4" t="s">
        <v>40</v>
      </c>
      <c r="J19" s="5" t="n">
        <v>4084</v>
      </c>
      <c r="K19" s="5" t="n">
        <v>4020</v>
      </c>
      <c r="L19" s="5" t="n">
        <v>4260</v>
      </c>
    </row>
    <row r="20" spans="1:13">
      <c r="A20" s="4" t="s">
        <v>447</v>
      </c>
    </row>
    <row r="21" spans="1:13">
      <c r="A21" s="4" t="s">
        <v>40</v>
      </c>
      <c r="J21" s="6" t="n">
        <v>24971</v>
      </c>
      <c r="K21" s="5" t="n">
        <v>24939</v>
      </c>
      <c r="L21" s="5" t="n">
        <v>25908</v>
      </c>
    </row>
    <row r="22" spans="1:13">
      <c r="A22" s="4" t="s">
        <v>448</v>
      </c>
    </row>
    <row r="23" spans="1:13">
      <c r="A23" s="4" t="s">
        <v>449</v>
      </c>
      <c r="J23" s="5" t="n">
        <v>3</v>
      </c>
    </row>
    <row r="24" spans="1:13">
      <c r="A24" s="4" t="s">
        <v>450</v>
      </c>
      <c r="J24" s="6" t="n">
        <v>966</v>
      </c>
      <c r="K24" s="5" t="n">
        <v>929</v>
      </c>
      <c r="L24" s="5" t="n">
        <v>912</v>
      </c>
    </row>
    <row r="25" spans="1:13">
      <c r="A25" s="4" t="s">
        <v>41</v>
      </c>
      <c r="J25" s="6" t="n">
        <v>768</v>
      </c>
      <c r="K25" s="6" t="n">
        <v>702</v>
      </c>
      <c r="L25" s="6" t="n">
        <v>65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3" t="s">
        <v>452</v>
      </c>
    </row>
    <row r="4" spans="1:12">
      <c r="A4" s="4" t="s">
        <v>453</v>
      </c>
      <c r="J4" s="6" t="n">
        <v>80</v>
      </c>
      <c r="K4" s="6" t="n">
        <v>142</v>
      </c>
      <c r="L4" s="6" t="n">
        <v>168</v>
      </c>
    </row>
    <row r="5" spans="1:12">
      <c r="A5" s="4" t="s">
        <v>454</v>
      </c>
      <c r="J5" s="5" t="n">
        <v>64</v>
      </c>
      <c r="K5" s="5" t="n">
        <v>53</v>
      </c>
      <c r="L5" s="5" t="n">
        <v>265</v>
      </c>
    </row>
    <row r="6" spans="1:12">
      <c r="A6" s="4" t="s">
        <v>455</v>
      </c>
      <c r="J6" s="5" t="n">
        <v>-8</v>
      </c>
      <c r="K6" s="5" t="n">
        <v>-9</v>
      </c>
      <c r="L6" s="5" t="n">
        <v>46</v>
      </c>
    </row>
    <row r="7" spans="1:12">
      <c r="A7" s="4" t="s">
        <v>45</v>
      </c>
      <c r="B7" s="6" t="n">
        <v>97</v>
      </c>
      <c r="C7" s="6" t="n">
        <v>3</v>
      </c>
      <c r="D7" s="6" t="n">
        <v>17</v>
      </c>
      <c r="E7" s="6" t="n">
        <v>19</v>
      </c>
      <c r="F7" s="6" t="n">
        <v>152</v>
      </c>
      <c r="G7" s="6" t="n">
        <v>33</v>
      </c>
      <c r="H7" s="6" t="n">
        <v>0</v>
      </c>
      <c r="I7" s="6" t="n">
        <v>0</v>
      </c>
      <c r="J7" s="6" t="n">
        <v>136</v>
      </c>
      <c r="K7" s="6" t="n">
        <v>186</v>
      </c>
      <c r="L7" s="6" t="n">
        <v>47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1"/>
  </cols>
  <sheetData>
    <row r="1" spans="1:6">
      <c r="A1" s="1" t="s">
        <v>456</v>
      </c>
      <c r="B1" s="2" t="s">
        <v>457</v>
      </c>
      <c r="D1" s="2" t="s">
        <v>1</v>
      </c>
    </row>
    <row r="2" spans="1:6">
      <c r="B2" s="2" t="s">
        <v>458</v>
      </c>
      <c r="C2" s="2" t="s">
        <v>459</v>
      </c>
      <c r="D2" s="2" t="s">
        <v>385</v>
      </c>
      <c r="E2" s="2" t="s">
        <v>460</v>
      </c>
      <c r="F2" s="2" t="s">
        <v>387</v>
      </c>
    </row>
    <row r="3" spans="1:6">
      <c r="A3" s="3" t="s">
        <v>277</v>
      </c>
    </row>
    <row r="4" spans="1:6">
      <c r="A4" s="4" t="s">
        <v>461</v>
      </c>
      <c r="B4" s="5" t="n">
        <v>68</v>
      </c>
      <c r="D4" s="5" t="n">
        <v>10</v>
      </c>
      <c r="E4" s="5" t="n">
        <v>16</v>
      </c>
    </row>
    <row r="5" spans="1:6">
      <c r="A5" s="4" t="s">
        <v>453</v>
      </c>
      <c r="D5" s="6" t="n">
        <v>80</v>
      </c>
      <c r="E5" s="6" t="n">
        <v>142</v>
      </c>
      <c r="F5" s="6" t="n">
        <v>168</v>
      </c>
    </row>
    <row r="6" spans="1:6">
      <c r="A6" s="4" t="s">
        <v>462</v>
      </c>
      <c r="C6" s="5" t="n">
        <v>100</v>
      </c>
    </row>
    <row r="7" spans="1:6">
      <c r="A7" s="4" t="s">
        <v>454</v>
      </c>
      <c r="D7" s="6" t="n">
        <v>64</v>
      </c>
      <c r="E7" s="6" t="n">
        <v>53</v>
      </c>
      <c r="F7" s="6" t="n">
        <v>26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3</v>
      </c>
      <c r="B1" s="2" t="s">
        <v>1</v>
      </c>
    </row>
    <row r="2" spans="1:4">
      <c r="B2" s="2" t="s">
        <v>2</v>
      </c>
      <c r="C2" s="2" t="s">
        <v>37</v>
      </c>
      <c r="D2" s="2" t="s">
        <v>38</v>
      </c>
    </row>
    <row r="3" spans="1:4">
      <c r="A3" s="4" t="s">
        <v>464</v>
      </c>
      <c r="B3" s="4" t="s">
        <v>400</v>
      </c>
    </row>
    <row r="4" spans="1:4">
      <c r="A4" s="4" t="s">
        <v>465</v>
      </c>
      <c r="B4" s="6" t="n">
        <v>1</v>
      </c>
    </row>
    <row r="5" spans="1:4">
      <c r="A5" s="4" t="s">
        <v>466</v>
      </c>
      <c r="B5" s="5" t="n">
        <v>25</v>
      </c>
    </row>
    <row r="6" spans="1:4">
      <c r="A6" s="4" t="s">
        <v>467</v>
      </c>
      <c r="B6" s="5" t="n">
        <v>1</v>
      </c>
    </row>
    <row r="7" spans="1:4">
      <c r="A7" s="4" t="s">
        <v>468</v>
      </c>
      <c r="B7" s="6" t="n">
        <v>14</v>
      </c>
      <c r="C7" s="6" t="n">
        <v>14</v>
      </c>
      <c r="D7" s="6" t="n">
        <v>9</v>
      </c>
    </row>
    <row r="8" spans="1:4">
      <c r="A8" s="4" t="s">
        <v>469</v>
      </c>
    </row>
    <row r="9" spans="1:4">
      <c r="A9" s="4" t="s">
        <v>470</v>
      </c>
      <c r="B9" s="4" t="s">
        <v>471</v>
      </c>
    </row>
    <row r="10" spans="1:4">
      <c r="A10" s="4" t="s">
        <v>472</v>
      </c>
      <c r="B10" s="6" t="n">
        <v>2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v>
      </c>
      <c r="B1" s="2" t="s">
        <v>2</v>
      </c>
      <c r="C1" s="2" t="s">
        <v>37</v>
      </c>
    </row>
    <row r="2" spans="1:3">
      <c r="A2" s="3" t="s">
        <v>74</v>
      </c>
    </row>
    <row r="3" spans="1:3">
      <c r="A3" s="4" t="s">
        <v>75</v>
      </c>
      <c r="B3" s="6" t="n">
        <v>1162</v>
      </c>
      <c r="C3" s="6" t="n">
        <v>1455</v>
      </c>
    </row>
    <row r="4" spans="1:3">
      <c r="A4" s="4" t="s">
        <v>76</v>
      </c>
      <c r="B4" s="5" t="n">
        <v>400</v>
      </c>
      <c r="C4" s="5" t="n">
        <v>363</v>
      </c>
    </row>
    <row r="5" spans="1:3">
      <c r="A5" s="4" t="s">
        <v>77</v>
      </c>
      <c r="B5" s="5" t="n">
        <v>5263</v>
      </c>
      <c r="C5" s="5" t="n">
        <v>5178</v>
      </c>
    </row>
    <row r="6" spans="1:3">
      <c r="A6" s="4" t="s">
        <v>78</v>
      </c>
      <c r="B6" s="5" t="n">
        <v>620</v>
      </c>
      <c r="C6" s="5" t="n">
        <v>650</v>
      </c>
    </row>
    <row r="7" spans="1:3">
      <c r="A7" s="4" t="s">
        <v>79</v>
      </c>
      <c r="B7" s="5" t="n">
        <v>7445</v>
      </c>
      <c r="C7" s="5" t="n">
        <v>7646</v>
      </c>
    </row>
    <row r="8" spans="1:3">
      <c r="A8" s="4" t="s">
        <v>80</v>
      </c>
      <c r="B8" s="5" t="n">
        <v>6637</v>
      </c>
      <c r="C8" s="5" t="n">
        <v>6672</v>
      </c>
    </row>
    <row r="9" spans="1:3">
      <c r="A9" s="4" t="s">
        <v>81</v>
      </c>
      <c r="B9" s="5" t="n">
        <v>3908</v>
      </c>
      <c r="C9" s="5" t="n">
        <v>3897</v>
      </c>
    </row>
    <row r="10" spans="1:3">
      <c r="A10" s="4" t="s">
        <v>82</v>
      </c>
      <c r="B10" s="5" t="n">
        <v>478</v>
      </c>
      <c r="C10" s="5" t="n">
        <v>488</v>
      </c>
    </row>
    <row r="11" spans="1:3">
      <c r="A11" s="4" t="s">
        <v>83</v>
      </c>
      <c r="B11" s="5" t="n">
        <v>726</v>
      </c>
      <c r="C11" s="5" t="n">
        <v>880</v>
      </c>
    </row>
    <row r="12" spans="1:3">
      <c r="A12" s="4" t="s">
        <v>84</v>
      </c>
      <c r="B12" s="5" t="n">
        <v>19194</v>
      </c>
      <c r="C12" s="5" t="n">
        <v>19583</v>
      </c>
    </row>
    <row r="13" spans="1:3">
      <c r="A13" s="3" t="s">
        <v>85</v>
      </c>
    </row>
    <row r="14" spans="1:3">
      <c r="A14" s="4" t="s">
        <v>86</v>
      </c>
      <c r="B14" s="5" t="n">
        <v>43</v>
      </c>
      <c r="C14" s="5" t="n">
        <v>22</v>
      </c>
    </row>
    <row r="15" spans="1:3">
      <c r="A15" s="4" t="s">
        <v>87</v>
      </c>
      <c r="B15" s="5" t="n">
        <v>1655</v>
      </c>
      <c r="C15" s="5" t="n">
        <v>1590</v>
      </c>
    </row>
    <row r="16" spans="1:3">
      <c r="A16" s="4" t="s">
        <v>88</v>
      </c>
      <c r="B16" s="5" t="n">
        <v>3366</v>
      </c>
      <c r="C16" s="5" t="n">
        <v>3271</v>
      </c>
    </row>
    <row r="17" spans="1:3">
      <c r="A17" s="4" t="s">
        <v>89</v>
      </c>
      <c r="B17" s="5" t="n">
        <v>168</v>
      </c>
      <c r="C17" s="5" t="n">
        <v>296</v>
      </c>
    </row>
    <row r="18" spans="1:3">
      <c r="A18" s="4" t="s">
        <v>90</v>
      </c>
      <c r="B18" s="5" t="n">
        <v>5232</v>
      </c>
      <c r="C18" s="5" t="n">
        <v>5179</v>
      </c>
    </row>
    <row r="19" spans="1:3">
      <c r="A19" s="4" t="s">
        <v>91</v>
      </c>
      <c r="B19" s="5" t="n">
        <v>4708</v>
      </c>
      <c r="C19" s="5" t="n">
        <v>5861</v>
      </c>
    </row>
    <row r="20" spans="1:3">
      <c r="A20" s="4" t="s">
        <v>92</v>
      </c>
      <c r="B20" s="5" t="n">
        <v>1238</v>
      </c>
      <c r="C20" s="5" t="n">
        <v>1148</v>
      </c>
    </row>
    <row r="21" spans="1:3">
      <c r="A21" s="4" t="s">
        <v>93</v>
      </c>
      <c r="B21" s="5" t="n">
        <v>1580</v>
      </c>
      <c r="C21" s="5" t="n">
        <v>1662</v>
      </c>
    </row>
    <row r="22" spans="1:3">
      <c r="A22" s="3" t="s">
        <v>94</v>
      </c>
    </row>
    <row r="23" spans="1:3">
      <c r="A23" s="4" t="s">
        <v>95</v>
      </c>
      <c r="B23" s="5" t="n">
        <v>3</v>
      </c>
      <c r="C23" s="5" t="n">
        <v>3</v>
      </c>
    </row>
    <row r="24" spans="1:3">
      <c r="A24" s="4" t="s">
        <v>96</v>
      </c>
      <c r="B24" s="5" t="n">
        <v>652</v>
      </c>
      <c r="C24" s="5" t="n">
        <v>676</v>
      </c>
    </row>
    <row r="25" spans="1:3">
      <c r="A25" s="4" t="s">
        <v>97</v>
      </c>
      <c r="B25" s="5" t="n">
        <v>8050</v>
      </c>
      <c r="C25" s="5" t="n">
        <v>7246</v>
      </c>
    </row>
    <row r="26" spans="1:3">
      <c r="A26" s="4" t="s">
        <v>98</v>
      </c>
      <c r="B26" s="5" t="n">
        <v>-1318</v>
      </c>
      <c r="C26" s="5" t="n">
        <v>-1456</v>
      </c>
    </row>
    <row r="27" spans="1:3">
      <c r="A27" s="4" t="s">
        <v>99</v>
      </c>
      <c r="B27" s="5" t="n">
        <v>-951</v>
      </c>
      <c r="C27" s="5" t="n">
        <v>-724</v>
      </c>
    </row>
    <row r="28" spans="1:3">
      <c r="A28" s="4" t="s">
        <v>100</v>
      </c>
      <c r="B28" s="5" t="n">
        <v>6436</v>
      </c>
      <c r="C28" s="5" t="n">
        <v>5745</v>
      </c>
    </row>
    <row r="29" spans="1:3">
      <c r="A29" s="4" t="s">
        <v>101</v>
      </c>
      <c r="B29" s="5" t="n">
        <v>0</v>
      </c>
      <c r="C29" s="5" t="n">
        <v>-12</v>
      </c>
    </row>
    <row r="30" spans="1:3">
      <c r="A30" s="4" t="s">
        <v>102</v>
      </c>
      <c r="B30" s="5" t="n">
        <v>6436</v>
      </c>
      <c r="C30" s="5" t="n">
        <v>5733</v>
      </c>
    </row>
    <row r="31" spans="1:3">
      <c r="A31" s="4" t="s">
        <v>103</v>
      </c>
      <c r="B31" s="6" t="n">
        <v>19194</v>
      </c>
      <c r="C31" s="6" t="n">
        <v>195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3" t="s">
        <v>474</v>
      </c>
    </row>
    <row r="3" spans="1:3">
      <c r="A3" s="4" t="s">
        <v>475</v>
      </c>
      <c r="B3" s="6" t="n">
        <v>1454</v>
      </c>
      <c r="C3" s="6" t="n">
        <v>1494</v>
      </c>
    </row>
    <row r="4" spans="1:3">
      <c r="A4" s="4" t="s">
        <v>476</v>
      </c>
      <c r="B4" s="5" t="n">
        <v>4230</v>
      </c>
      <c r="C4" s="5" t="n">
        <v>4204</v>
      </c>
    </row>
    <row r="5" spans="1:3">
      <c r="A5" s="4" t="s">
        <v>477</v>
      </c>
      <c r="B5" s="5" t="n">
        <v>25</v>
      </c>
      <c r="C5" s="5" t="n">
        <v>34</v>
      </c>
    </row>
    <row r="6" spans="1:3">
      <c r="A6" s="4" t="s">
        <v>478</v>
      </c>
      <c r="B6" s="5" t="n">
        <v>11132</v>
      </c>
      <c r="C6" s="5" t="n">
        <v>11282</v>
      </c>
    </row>
    <row r="7" spans="1:3">
      <c r="A7" s="4" t="s">
        <v>479</v>
      </c>
      <c r="B7" s="5" t="n">
        <v>4495</v>
      </c>
      <c r="C7" s="5" t="n">
        <v>4610</v>
      </c>
    </row>
    <row r="8" spans="1:3">
      <c r="A8" s="4" t="s">
        <v>480</v>
      </c>
      <c r="B8" s="5" t="n">
        <v>6637</v>
      </c>
      <c r="C8" s="5" t="n">
        <v>6672</v>
      </c>
    </row>
    <row r="9" spans="1:3">
      <c r="A9" s="4" t="s">
        <v>481</v>
      </c>
    </row>
    <row r="10" spans="1:3">
      <c r="A10" s="3" t="s">
        <v>474</v>
      </c>
    </row>
    <row r="11" spans="1:3">
      <c r="A11" s="4" t="s">
        <v>482</v>
      </c>
      <c r="B11" s="5" t="n">
        <v>4019</v>
      </c>
      <c r="C11" s="5" t="n">
        <v>4106</v>
      </c>
    </row>
    <row r="12" spans="1:3">
      <c r="A12" s="4" t="s">
        <v>483</v>
      </c>
    </row>
    <row r="13" spans="1:3">
      <c r="A13" s="3" t="s">
        <v>474</v>
      </c>
    </row>
    <row r="14" spans="1:3">
      <c r="A14" s="4" t="s">
        <v>482</v>
      </c>
      <c r="B14" s="6" t="n">
        <v>1404</v>
      </c>
      <c r="C14" s="6" t="n">
        <v>1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85</v>
      </c>
    </row>
    <row r="2" spans="1:2">
      <c r="A2" s="3" t="s">
        <v>184</v>
      </c>
    </row>
    <row r="3" spans="1:2">
      <c r="A3" s="4" t="s">
        <v>485</v>
      </c>
      <c r="B3" s="6" t="n">
        <v>3</v>
      </c>
    </row>
    <row r="4" spans="1:2">
      <c r="A4" s="4" t="s">
        <v>486</v>
      </c>
      <c r="B4" s="5" t="n">
        <v>3</v>
      </c>
    </row>
    <row r="5" spans="1:2">
      <c r="A5" s="4" t="s">
        <v>487</v>
      </c>
      <c r="B5" s="5" t="n">
        <v>3</v>
      </c>
    </row>
    <row r="6" spans="1:2">
      <c r="A6" s="4" t="s">
        <v>488</v>
      </c>
      <c r="B6" s="5" t="n">
        <v>3</v>
      </c>
    </row>
    <row r="7" spans="1:2">
      <c r="A7" s="4" t="s">
        <v>489</v>
      </c>
      <c r="B7" s="5" t="n">
        <v>3</v>
      </c>
    </row>
    <row r="8" spans="1:2">
      <c r="A8" s="4" t="s">
        <v>490</v>
      </c>
      <c r="B8" s="5" t="n">
        <v>31</v>
      </c>
    </row>
    <row r="9" spans="1:2">
      <c r="A9" s="4" t="s">
        <v>491</v>
      </c>
      <c r="B9" s="5" t="n">
        <v>46</v>
      </c>
    </row>
    <row r="10" spans="1:2">
      <c r="A10" s="4" t="s">
        <v>492</v>
      </c>
      <c r="B10" s="5" t="n">
        <v>20</v>
      </c>
    </row>
    <row r="11" spans="1:2">
      <c r="A11" s="4" t="s">
        <v>493</v>
      </c>
      <c r="B11" s="5" t="n">
        <v>26</v>
      </c>
    </row>
    <row r="12" spans="1:2">
      <c r="A12" s="4" t="s">
        <v>494</v>
      </c>
      <c r="B12" s="5" t="n">
        <v>325</v>
      </c>
    </row>
    <row r="13" spans="1:2">
      <c r="A13" s="4" t="s">
        <v>495</v>
      </c>
      <c r="B13" s="5" t="n">
        <v>315</v>
      </c>
    </row>
    <row r="14" spans="1:2">
      <c r="A14" s="4" t="s">
        <v>496</v>
      </c>
      <c r="B14" s="5" t="n">
        <v>309</v>
      </c>
    </row>
    <row r="15" spans="1:2">
      <c r="A15" s="4" t="s">
        <v>497</v>
      </c>
      <c r="B15" s="5" t="n">
        <v>283</v>
      </c>
    </row>
    <row r="16" spans="1:2">
      <c r="A16" s="4" t="s">
        <v>498</v>
      </c>
      <c r="B16" s="5" t="n">
        <v>264</v>
      </c>
    </row>
    <row r="17" spans="1:2">
      <c r="A17" s="4" t="s">
        <v>499</v>
      </c>
      <c r="B17" s="5" t="n">
        <v>2758</v>
      </c>
    </row>
    <row r="18" spans="1:2">
      <c r="A18" s="4" t="s">
        <v>500</v>
      </c>
      <c r="B18" s="5" t="n">
        <v>4254</v>
      </c>
    </row>
    <row r="19" spans="1:2">
      <c r="A19" s="4" t="s">
        <v>501</v>
      </c>
      <c r="B19" s="5" t="n">
        <v>328</v>
      </c>
    </row>
    <row r="20" spans="1:2">
      <c r="A20" s="4" t="s">
        <v>502</v>
      </c>
      <c r="B20" s="5" t="n">
        <v>318</v>
      </c>
    </row>
    <row r="21" spans="1:2">
      <c r="A21" s="4" t="s">
        <v>503</v>
      </c>
      <c r="B21" s="5" t="n">
        <v>312</v>
      </c>
    </row>
    <row r="22" spans="1:2">
      <c r="A22" s="4" t="s">
        <v>504</v>
      </c>
      <c r="B22" s="5" t="n">
        <v>286</v>
      </c>
    </row>
    <row r="23" spans="1:2">
      <c r="A23" s="4" t="s">
        <v>505</v>
      </c>
      <c r="B23" s="5" t="n">
        <v>267</v>
      </c>
    </row>
    <row r="24" spans="1:2">
      <c r="A24" s="4" t="s">
        <v>506</v>
      </c>
      <c r="B24" s="5" t="n">
        <v>2789</v>
      </c>
    </row>
    <row r="25" spans="1:2">
      <c r="A25" s="4" t="s">
        <v>507</v>
      </c>
      <c r="B25" s="6" t="n">
        <v>4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8</v>
      </c>
      <c r="B1" s="2" t="s">
        <v>1</v>
      </c>
    </row>
    <row r="2" spans="1:4">
      <c r="B2" s="2" t="s">
        <v>2</v>
      </c>
      <c r="C2" s="2" t="s">
        <v>37</v>
      </c>
      <c r="D2" s="2" t="s">
        <v>38</v>
      </c>
    </row>
    <row r="3" spans="1:4">
      <c r="A3" s="3" t="s">
        <v>184</v>
      </c>
    </row>
    <row r="4" spans="1:4">
      <c r="A4" s="4" t="s">
        <v>509</v>
      </c>
      <c r="B4" s="6" t="n">
        <v>317</v>
      </c>
      <c r="C4" s="6" t="n">
        <v>317</v>
      </c>
      <c r="D4" s="6" t="n">
        <v>312</v>
      </c>
    </row>
    <row r="5" spans="1:4">
      <c r="A5" s="4" t="s">
        <v>510</v>
      </c>
      <c r="B5" s="5" t="n">
        <v>11</v>
      </c>
      <c r="C5" s="5" t="n">
        <v>11</v>
      </c>
      <c r="D5" s="5" t="n">
        <v>12</v>
      </c>
    </row>
    <row r="6" spans="1:4">
      <c r="A6" s="4" t="s">
        <v>511</v>
      </c>
      <c r="B6" s="5" t="n">
        <v>328</v>
      </c>
      <c r="C6" s="5" t="n">
        <v>328</v>
      </c>
      <c r="D6" s="5" t="n">
        <v>324</v>
      </c>
    </row>
    <row r="7" spans="1:4">
      <c r="A7" s="4" t="s">
        <v>512</v>
      </c>
      <c r="B7" s="5" t="n">
        <v>-1</v>
      </c>
      <c r="C7" s="5" t="n">
        <v>-3</v>
      </c>
      <c r="D7" s="5" t="n">
        <v>-5</v>
      </c>
    </row>
    <row r="8" spans="1:4">
      <c r="A8" s="4" t="s">
        <v>513</v>
      </c>
      <c r="B8" s="5" t="n">
        <v>327</v>
      </c>
      <c r="C8" s="5" t="n">
        <v>325</v>
      </c>
      <c r="D8" s="5" t="n">
        <v>319</v>
      </c>
    </row>
    <row r="9" spans="1:4">
      <c r="A9" s="4" t="s">
        <v>514</v>
      </c>
      <c r="B9" s="6" t="n">
        <v>9</v>
      </c>
      <c r="C9" s="6" t="n">
        <v>10</v>
      </c>
      <c r="D9" s="6"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7</v>
      </c>
      <c r="D2" s="2" t="s">
        <v>38</v>
      </c>
    </row>
    <row r="3" spans="1:4">
      <c r="A3" s="4" t="s">
        <v>516</v>
      </c>
      <c r="B3" s="6" t="n">
        <v>1316</v>
      </c>
      <c r="C3" s="6" t="n">
        <v>1364</v>
      </c>
    </row>
    <row r="4" spans="1:4">
      <c r="A4" s="4" t="s">
        <v>517</v>
      </c>
      <c r="B4" s="5" t="n">
        <v>10</v>
      </c>
      <c r="C4" s="5" t="n">
        <v>10</v>
      </c>
      <c r="D4" s="6" t="n">
        <v>10</v>
      </c>
    </row>
    <row r="5" spans="1:4">
      <c r="A5" s="4" t="s">
        <v>518</v>
      </c>
      <c r="B5" s="6" t="n">
        <v>296</v>
      </c>
      <c r="C5" s="6" t="n">
        <v>301</v>
      </c>
      <c r="D5" s="6" t="n">
        <v>293</v>
      </c>
    </row>
    <row r="6" spans="1:4">
      <c r="A6" s="4" t="s">
        <v>519</v>
      </c>
    </row>
    <row r="7" spans="1:4">
      <c r="A7" s="4" t="s">
        <v>520</v>
      </c>
      <c r="B7" s="4" t="s">
        <v>521</v>
      </c>
    </row>
    <row r="8" spans="1:4">
      <c r="A8" s="4" t="s">
        <v>522</v>
      </c>
    </row>
    <row r="9" spans="1:4">
      <c r="A9" s="4" t="s">
        <v>520</v>
      </c>
      <c r="B9" s="4" t="s">
        <v>523</v>
      </c>
    </row>
    <row r="10" spans="1:4">
      <c r="A10" s="4" t="s">
        <v>524</v>
      </c>
    </row>
    <row r="11" spans="1:4">
      <c r="A11" s="4" t="s">
        <v>516</v>
      </c>
      <c r="B11" s="6" t="n">
        <v>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4" t="s">
        <v>526</v>
      </c>
      <c r="B2" s="6" t="n">
        <v>9290</v>
      </c>
      <c r="C2" s="6" t="n">
        <v>9279</v>
      </c>
    </row>
    <row r="3" spans="1:3">
      <c r="A3" s="4" t="s">
        <v>527</v>
      </c>
      <c r="B3" s="5" t="n">
        <v>-5382</v>
      </c>
      <c r="C3" s="5" t="n">
        <v>-5382</v>
      </c>
    </row>
    <row r="4" spans="1:3">
      <c r="A4" s="4" t="s">
        <v>528</v>
      </c>
      <c r="B4" s="5" t="n">
        <v>3908</v>
      </c>
      <c r="C4" s="5" t="n">
        <v>3897</v>
      </c>
    </row>
    <row r="5" spans="1:3">
      <c r="A5" s="4" t="s">
        <v>529</v>
      </c>
      <c r="B5" s="5" t="n">
        <v>403</v>
      </c>
      <c r="C5" s="5" t="n">
        <v>403</v>
      </c>
    </row>
    <row r="6" spans="1:3">
      <c r="A6" s="4" t="s">
        <v>530</v>
      </c>
      <c r="B6" s="5" t="n">
        <v>4311</v>
      </c>
      <c r="C6" s="5" t="n">
        <v>4300</v>
      </c>
    </row>
    <row r="7" spans="1:3">
      <c r="A7" s="4" t="s">
        <v>531</v>
      </c>
      <c r="B7" s="5" t="n">
        <v>136</v>
      </c>
      <c r="C7" s="5" t="n">
        <v>136</v>
      </c>
    </row>
    <row r="8" spans="1:3">
      <c r="A8" s="4" t="s">
        <v>532</v>
      </c>
      <c r="B8" s="5" t="n">
        <v>43</v>
      </c>
      <c r="C8" s="5" t="n">
        <v>43</v>
      </c>
    </row>
    <row r="9" spans="1:3">
      <c r="A9" s="4" t="s">
        <v>533</v>
      </c>
      <c r="B9" s="5" t="n">
        <v>179</v>
      </c>
      <c r="C9" s="5" t="n">
        <v>179</v>
      </c>
    </row>
    <row r="10" spans="1:3">
      <c r="A10" s="4" t="s">
        <v>534</v>
      </c>
      <c r="B10" s="5" t="n">
        <v>-104</v>
      </c>
      <c r="C10" s="5" t="n">
        <v>-94</v>
      </c>
    </row>
    <row r="11" spans="1:3">
      <c r="A11" s="4" t="s">
        <v>535</v>
      </c>
      <c r="B11" s="5" t="n">
        <v>75</v>
      </c>
      <c r="C11" s="5" t="n">
        <v>85</v>
      </c>
    </row>
    <row r="12" spans="1:3">
      <c r="A12" s="4" t="s">
        <v>516</v>
      </c>
      <c r="B12" s="5" t="n">
        <v>1316</v>
      </c>
      <c r="C12" s="5" t="n">
        <v>1364</v>
      </c>
    </row>
    <row r="13" spans="1:3">
      <c r="A13" s="4" t="s">
        <v>536</v>
      </c>
      <c r="B13" s="5" t="n">
        <v>-646</v>
      </c>
      <c r="C13" s="5" t="n">
        <v>-663</v>
      </c>
    </row>
    <row r="14" spans="1:3">
      <c r="A14" s="4" t="s">
        <v>537</v>
      </c>
      <c r="B14" s="5" t="n">
        <v>670</v>
      </c>
      <c r="C14" s="5" t="n">
        <v>701</v>
      </c>
    </row>
    <row r="15" spans="1:3">
      <c r="A15" s="4" t="s">
        <v>522</v>
      </c>
    </row>
    <row r="16" spans="1:3">
      <c r="A16" s="4" t="s">
        <v>534</v>
      </c>
      <c r="B16" s="5" t="n">
        <v>-95</v>
      </c>
      <c r="C16" s="5" t="n">
        <v>-87</v>
      </c>
    </row>
    <row r="17" spans="1:3">
      <c r="A17" s="4" t="s">
        <v>519</v>
      </c>
    </row>
    <row r="18" spans="1:3">
      <c r="A18" s="4" t="s">
        <v>534</v>
      </c>
      <c r="B18" s="6" t="n">
        <v>-9</v>
      </c>
      <c r="C18" s="6"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85</v>
      </c>
    </row>
    <row r="2" spans="1:2">
      <c r="A2" s="3" t="s">
        <v>539</v>
      </c>
    </row>
    <row r="3" spans="1:2">
      <c r="A3" s="4" t="s">
        <v>540</v>
      </c>
      <c r="B3" s="6" t="n">
        <v>9</v>
      </c>
    </row>
    <row r="4" spans="1:2">
      <c r="A4" s="4" t="s">
        <v>541</v>
      </c>
      <c r="B4" s="5" t="n">
        <v>8</v>
      </c>
    </row>
    <row r="5" spans="1:2">
      <c r="A5" s="4" t="s">
        <v>542</v>
      </c>
      <c r="B5" s="5" t="n">
        <v>6</v>
      </c>
    </row>
    <row r="6" spans="1:2">
      <c r="A6" s="4" t="s">
        <v>543</v>
      </c>
      <c r="B6" s="5" t="n">
        <v>6</v>
      </c>
    </row>
    <row r="7" spans="1:2">
      <c r="A7" s="4" t="s">
        <v>544</v>
      </c>
      <c r="B7" s="5" t="n">
        <v>6</v>
      </c>
    </row>
    <row r="8" spans="1:2">
      <c r="A8" s="4" t="s">
        <v>524</v>
      </c>
    </row>
    <row r="9" spans="1:2">
      <c r="A9" s="3" t="s">
        <v>539</v>
      </c>
    </row>
    <row r="10" spans="1:2">
      <c r="A10" s="4" t="s">
        <v>540</v>
      </c>
      <c r="B10" s="5" t="n">
        <v>254</v>
      </c>
    </row>
    <row r="11" spans="1:2">
      <c r="A11" s="4" t="s">
        <v>541</v>
      </c>
      <c r="B11" s="5" t="n">
        <v>192</v>
      </c>
    </row>
    <row r="12" spans="1:2">
      <c r="A12" s="4" t="s">
        <v>542</v>
      </c>
      <c r="B12" s="5" t="n">
        <v>123</v>
      </c>
    </row>
    <row r="13" spans="1:2">
      <c r="A13" s="4" t="s">
        <v>543</v>
      </c>
      <c r="B13" s="5" t="n">
        <v>41</v>
      </c>
    </row>
    <row r="14" spans="1:2">
      <c r="A14" s="4" t="s">
        <v>544</v>
      </c>
      <c r="B14"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5"/>
    <col customWidth="1" max="8" min="8" width="25"/>
    <col customWidth="1" max="9" min="9" width="21"/>
    <col customWidth="1" max="10" min="10" width="20"/>
  </cols>
  <sheetData>
    <row r="1" spans="1:10">
      <c r="A1" s="1" t="s">
        <v>545</v>
      </c>
      <c r="B1" s="2" t="s">
        <v>546</v>
      </c>
      <c r="C1" s="2" t="s">
        <v>431</v>
      </c>
      <c r="D1" s="2" t="s">
        <v>432</v>
      </c>
      <c r="E1" s="2" t="s">
        <v>426</v>
      </c>
      <c r="F1" s="2" t="s">
        <v>428</v>
      </c>
      <c r="G1" s="2" t="s">
        <v>431</v>
      </c>
      <c r="H1" s="2" t="s">
        <v>432</v>
      </c>
      <c r="I1" s="2" t="s">
        <v>387</v>
      </c>
      <c r="J1" s="2" t="s">
        <v>547</v>
      </c>
    </row>
    <row r="2" spans="1:10">
      <c r="A2" s="4" t="s">
        <v>548</v>
      </c>
      <c r="C2" s="6" t="n">
        <v>750000000</v>
      </c>
      <c r="D2" s="6" t="n">
        <v>400000000</v>
      </c>
      <c r="E2" s="6" t="n">
        <v>344000000</v>
      </c>
      <c r="F2" s="6" t="n">
        <v>247000000</v>
      </c>
    </row>
    <row r="3" spans="1:10">
      <c r="A3" s="4" t="s">
        <v>549</v>
      </c>
      <c r="C3" s="5" t="n">
        <v>4407000000</v>
      </c>
      <c r="D3" s="5" t="n">
        <v>5751000000</v>
      </c>
      <c r="G3" s="6" t="n">
        <v>4407000000</v>
      </c>
      <c r="H3" s="6" t="n">
        <v>5751000000</v>
      </c>
    </row>
    <row r="4" spans="1:10">
      <c r="A4" s="4" t="s">
        <v>50</v>
      </c>
      <c r="C4" s="5" t="n">
        <v>-28000000</v>
      </c>
      <c r="D4" s="5" t="n">
        <v>11000000</v>
      </c>
      <c r="E4" s="5" t="n">
        <v>-5000000</v>
      </c>
      <c r="F4" s="5" t="n">
        <v>-1000000</v>
      </c>
      <c r="G4" s="5" t="n">
        <v>-33000000</v>
      </c>
      <c r="H4" s="5" t="n">
        <v>10000000</v>
      </c>
      <c r="I4" s="6" t="n">
        <v>0</v>
      </c>
    </row>
    <row r="5" spans="1:10">
      <c r="A5" s="4" t="s">
        <v>550</v>
      </c>
      <c r="H5" s="5" t="n">
        <v>300000000</v>
      </c>
      <c r="I5" s="5" t="n">
        <v>636000000</v>
      </c>
    </row>
    <row r="6" spans="1:10">
      <c r="A6" s="4" t="s">
        <v>551</v>
      </c>
      <c r="C6" s="5" t="n">
        <v>789000000</v>
      </c>
      <c r="D6" s="5" t="n">
        <v>423000000</v>
      </c>
      <c r="E6" s="6" t="n">
        <v>354000000</v>
      </c>
      <c r="F6" s="6" t="n">
        <v>257000000</v>
      </c>
      <c r="G6" s="6" t="n">
        <v>789000000</v>
      </c>
      <c r="H6" s="5" t="n">
        <v>423000000</v>
      </c>
    </row>
    <row r="7" spans="1:10">
      <c r="A7" s="4" t="s">
        <v>552</v>
      </c>
      <c r="J7" s="6" t="n">
        <v>1500000000</v>
      </c>
    </row>
    <row r="8" spans="1:10">
      <c r="A8" s="4" t="s">
        <v>553</v>
      </c>
      <c r="J8" s="6" t="n">
        <v>1750000000</v>
      </c>
    </row>
    <row r="9" spans="1:10">
      <c r="A9" s="4" t="s">
        <v>554</v>
      </c>
      <c r="D9" s="5" t="n">
        <v>0</v>
      </c>
      <c r="H9" s="5" t="n">
        <v>0</v>
      </c>
    </row>
    <row r="10" spans="1:10">
      <c r="A10" s="4" t="s">
        <v>555</v>
      </c>
      <c r="G10" s="9" t="n">
        <v>11.22</v>
      </c>
    </row>
    <row r="11" spans="1:10">
      <c r="A11" s="4" t="s">
        <v>556</v>
      </c>
      <c r="G11" s="9" t="n">
        <v>1.74</v>
      </c>
    </row>
    <row r="12" spans="1:10">
      <c r="A12" s="4" t="s">
        <v>557</v>
      </c>
      <c r="G12" s="9" t="n">
        <v>3.25</v>
      </c>
    </row>
    <row r="13" spans="1:10">
      <c r="A13" s="4" t="s">
        <v>558</v>
      </c>
      <c r="G13" s="9" t="n">
        <v>3.75</v>
      </c>
    </row>
    <row r="14" spans="1:10">
      <c r="A14" s="4" t="s">
        <v>559</v>
      </c>
      <c r="G14" s="6" t="n">
        <v>300000000</v>
      </c>
    </row>
    <row r="15" spans="1:10">
      <c r="A15" s="4" t="s">
        <v>560</v>
      </c>
      <c r="G15" s="5" t="n">
        <v>150000000</v>
      </c>
    </row>
    <row r="16" spans="1:10">
      <c r="A16" s="4" t="s">
        <v>561</v>
      </c>
      <c r="G16" s="5" t="n">
        <v>100000000</v>
      </c>
    </row>
    <row r="17" spans="1:10">
      <c r="A17" s="4" t="s">
        <v>562</v>
      </c>
      <c r="C17" s="5" t="n">
        <v>1500000000</v>
      </c>
      <c r="G17" s="5" t="n">
        <v>1500000000</v>
      </c>
    </row>
    <row r="18" spans="1:10">
      <c r="A18" s="4" t="s">
        <v>563</v>
      </c>
      <c r="C18" s="5" t="n">
        <v>37000000</v>
      </c>
      <c r="D18" s="5" t="n">
        <v>37000000</v>
      </c>
      <c r="G18" s="5" t="n">
        <v>37000000</v>
      </c>
      <c r="H18" s="5" t="n">
        <v>37000000</v>
      </c>
    </row>
    <row r="19" spans="1:10">
      <c r="A19" s="4" t="s">
        <v>564</v>
      </c>
    </row>
    <row r="20" spans="1:10">
      <c r="A20" s="4" t="s">
        <v>548</v>
      </c>
      <c r="B20" s="6" t="n">
        <v>108000000</v>
      </c>
    </row>
    <row r="21" spans="1:10">
      <c r="A21" s="4" t="s">
        <v>565</v>
      </c>
      <c r="B21" s="4" t="s">
        <v>566</v>
      </c>
    </row>
    <row r="22" spans="1:10">
      <c r="A22" s="4" t="s">
        <v>567</v>
      </c>
    </row>
    <row r="23" spans="1:10">
      <c r="A23" s="4" t="s">
        <v>568</v>
      </c>
      <c r="C23" s="5" t="n">
        <v>28000000</v>
      </c>
      <c r="G23" s="5" t="n">
        <v>28000000</v>
      </c>
    </row>
    <row r="24" spans="1:10">
      <c r="A24" s="4" t="s">
        <v>569</v>
      </c>
    </row>
    <row r="25" spans="1:10">
      <c r="A25" s="4" t="s">
        <v>548</v>
      </c>
      <c r="C25" s="6" t="n">
        <v>164000000</v>
      </c>
      <c r="G25" s="6" t="n">
        <v>175000000</v>
      </c>
      <c r="H25" s="5" t="n">
        <v>4000000</v>
      </c>
      <c r="I25" s="5" t="n">
        <v>0</v>
      </c>
    </row>
    <row r="26" spans="1:10">
      <c r="A26" s="4" t="s">
        <v>565</v>
      </c>
      <c r="C26" s="4" t="s">
        <v>570</v>
      </c>
      <c r="G26" s="4" t="s">
        <v>570</v>
      </c>
    </row>
    <row r="27" spans="1:10">
      <c r="A27" s="4" t="s">
        <v>568</v>
      </c>
      <c r="C27" s="6" t="n">
        <v>122000000</v>
      </c>
      <c r="D27" s="5" t="n">
        <v>296000000</v>
      </c>
      <c r="G27" s="6" t="n">
        <v>122000000</v>
      </c>
      <c r="H27" s="5" t="n">
        <v>296000000</v>
      </c>
    </row>
    <row r="28" spans="1:10">
      <c r="A28" s="4" t="s">
        <v>571</v>
      </c>
    </row>
    <row r="29" spans="1:10">
      <c r="A29" s="4" t="s">
        <v>548</v>
      </c>
      <c r="C29" s="6" t="n">
        <v>155000000</v>
      </c>
      <c r="G29" s="6" t="n">
        <v>182000000</v>
      </c>
      <c r="H29" s="5" t="n">
        <v>2000000</v>
      </c>
      <c r="I29" s="5" t="n">
        <v>0</v>
      </c>
    </row>
    <row r="30" spans="1:10">
      <c r="A30" s="4" t="s">
        <v>565</v>
      </c>
      <c r="C30" s="4" t="s">
        <v>572</v>
      </c>
      <c r="G30" s="4" t="s">
        <v>572</v>
      </c>
    </row>
    <row r="31" spans="1:10">
      <c r="A31" s="4" t="s">
        <v>568</v>
      </c>
      <c r="C31" s="6" t="n">
        <v>117000000</v>
      </c>
      <c r="D31" s="5" t="n">
        <v>298000000</v>
      </c>
      <c r="G31" s="6" t="n">
        <v>117000000</v>
      </c>
      <c r="H31" s="5" t="n">
        <v>298000000</v>
      </c>
    </row>
    <row r="32" spans="1:10">
      <c r="A32" s="4" t="s">
        <v>573</v>
      </c>
    </row>
    <row r="33" spans="1:10">
      <c r="A33" s="4" t="s">
        <v>548</v>
      </c>
      <c r="C33" s="6" t="n">
        <v>114000000</v>
      </c>
      <c r="G33" s="6" t="n">
        <v>204000000</v>
      </c>
      <c r="H33" s="5" t="n">
        <v>3000000</v>
      </c>
      <c r="I33" s="5" t="n">
        <v>0</v>
      </c>
    </row>
    <row r="34" spans="1:10">
      <c r="A34" s="4" t="s">
        <v>565</v>
      </c>
      <c r="C34" s="4" t="s">
        <v>574</v>
      </c>
      <c r="G34" s="4" t="s">
        <v>574</v>
      </c>
    </row>
    <row r="35" spans="1:10">
      <c r="A35" s="4" t="s">
        <v>568</v>
      </c>
      <c r="C35" s="6" t="n">
        <v>192000000</v>
      </c>
      <c r="D35" s="5" t="n">
        <v>397000000</v>
      </c>
      <c r="G35" s="6" t="n">
        <v>192000000</v>
      </c>
      <c r="H35" s="5" t="n">
        <v>397000000</v>
      </c>
    </row>
    <row r="36" spans="1:10">
      <c r="A36" s="4" t="s">
        <v>575</v>
      </c>
    </row>
    <row r="37" spans="1:10">
      <c r="A37" s="4" t="s">
        <v>548</v>
      </c>
      <c r="C37" s="6" t="n">
        <v>103000000</v>
      </c>
      <c r="G37" s="6" t="n">
        <v>183000000</v>
      </c>
      <c r="H37" s="5" t="n">
        <v>0</v>
      </c>
      <c r="I37" s="5" t="n">
        <v>0</v>
      </c>
    </row>
    <row r="38" spans="1:10">
      <c r="A38" s="4" t="s">
        <v>565</v>
      </c>
      <c r="C38" s="4" t="s">
        <v>424</v>
      </c>
      <c r="G38" s="4" t="s">
        <v>424</v>
      </c>
    </row>
    <row r="39" spans="1:10">
      <c r="A39" s="4" t="s">
        <v>568</v>
      </c>
      <c r="C39" s="6" t="n">
        <v>367000000</v>
      </c>
      <c r="D39" s="5" t="n">
        <v>550000000</v>
      </c>
      <c r="G39" s="6" t="n">
        <v>367000000</v>
      </c>
      <c r="H39" s="5" t="n">
        <v>550000000</v>
      </c>
    </row>
    <row r="40" spans="1:10">
      <c r="A40" s="4" t="s">
        <v>576</v>
      </c>
    </row>
    <row r="41" spans="1:10">
      <c r="A41" s="4" t="s">
        <v>548</v>
      </c>
      <c r="C41" s="6" t="n">
        <v>94000000</v>
      </c>
      <c r="G41" s="6" t="n">
        <v>94000000</v>
      </c>
      <c r="H41" s="5" t="n">
        <v>0</v>
      </c>
      <c r="I41" s="5" t="n">
        <v>0</v>
      </c>
    </row>
    <row r="42" spans="1:10">
      <c r="A42" s="4" t="s">
        <v>565</v>
      </c>
      <c r="C42" s="4" t="s">
        <v>577</v>
      </c>
      <c r="G42" s="4" t="s">
        <v>577</v>
      </c>
    </row>
    <row r="43" spans="1:10">
      <c r="A43" s="4" t="s">
        <v>568</v>
      </c>
      <c r="C43" s="6" t="n">
        <v>71000000</v>
      </c>
      <c r="D43" s="5" t="n">
        <v>165000000</v>
      </c>
      <c r="G43" s="6" t="n">
        <v>71000000</v>
      </c>
      <c r="H43" s="6" t="n">
        <v>165000000</v>
      </c>
    </row>
    <row r="44" spans="1:10">
      <c r="A44" s="4" t="s">
        <v>578</v>
      </c>
    </row>
    <row r="45" spans="1:10">
      <c r="A45" s="4" t="s">
        <v>548</v>
      </c>
      <c r="C45" s="6" t="n">
        <v>10000000</v>
      </c>
      <c r="D45" s="6" t="n">
        <v>147000000</v>
      </c>
    </row>
    <row r="46" spans="1:10">
      <c r="A46" s="4" t="s">
        <v>565</v>
      </c>
      <c r="C46" s="4" t="s">
        <v>574</v>
      </c>
      <c r="D46" s="4" t="s">
        <v>574</v>
      </c>
      <c r="G46" s="4" t="s">
        <v>574</v>
      </c>
      <c r="H46" s="4" t="s">
        <v>574</v>
      </c>
    </row>
    <row r="47" spans="1:10">
      <c r="A47" s="4" t="s">
        <v>579</v>
      </c>
    </row>
    <row r="48" spans="1:10">
      <c r="A48" s="4" t="s">
        <v>548</v>
      </c>
      <c r="C48" s="6" t="n">
        <v>35000000</v>
      </c>
      <c r="D48" s="6" t="n">
        <v>108000000</v>
      </c>
      <c r="G48" s="6" t="n">
        <v>63000000</v>
      </c>
      <c r="H48" s="6" t="n">
        <v>136000000</v>
      </c>
      <c r="I48" s="5" t="n">
        <v>0</v>
      </c>
    </row>
    <row r="49" spans="1:10">
      <c r="A49" s="4" t="s">
        <v>565</v>
      </c>
      <c r="C49" s="4" t="s">
        <v>580</v>
      </c>
      <c r="D49" s="4" t="s">
        <v>580</v>
      </c>
      <c r="G49" s="4" t="s">
        <v>580</v>
      </c>
      <c r="H49" s="4" t="s">
        <v>580</v>
      </c>
    </row>
    <row r="50" spans="1:10">
      <c r="A50" s="4" t="s">
        <v>568</v>
      </c>
      <c r="C50" s="6" t="n">
        <v>201000000</v>
      </c>
      <c r="D50" s="6" t="n">
        <v>264000000</v>
      </c>
      <c r="G50" s="6" t="n">
        <v>201000000</v>
      </c>
      <c r="H50" s="6" t="n">
        <v>264000000</v>
      </c>
    </row>
    <row r="51" spans="1:10">
      <c r="A51" s="4" t="s">
        <v>581</v>
      </c>
    </row>
    <row r="52" spans="1:10">
      <c r="A52" s="4" t="s">
        <v>548</v>
      </c>
      <c r="C52" s="6" t="n">
        <v>34000000</v>
      </c>
      <c r="D52" s="6" t="n">
        <v>96000000</v>
      </c>
      <c r="G52" s="6" t="n">
        <v>77000000</v>
      </c>
      <c r="H52" s="6" t="n">
        <v>231000000</v>
      </c>
      <c r="I52" s="5" t="n">
        <v>0</v>
      </c>
    </row>
    <row r="53" spans="1:10">
      <c r="A53" s="4" t="s">
        <v>565</v>
      </c>
      <c r="C53" s="4" t="s">
        <v>582</v>
      </c>
      <c r="D53" s="4" t="s">
        <v>582</v>
      </c>
      <c r="G53" s="4" t="s">
        <v>582</v>
      </c>
      <c r="H53" s="4" t="s">
        <v>582</v>
      </c>
    </row>
    <row r="54" spans="1:10">
      <c r="A54" s="4" t="s">
        <v>568</v>
      </c>
      <c r="C54" s="6" t="n">
        <v>192000000</v>
      </c>
      <c r="D54" s="6" t="n">
        <v>269000000</v>
      </c>
      <c r="G54" s="6" t="n">
        <v>192000000</v>
      </c>
      <c r="H54" s="6" t="n">
        <v>269000000</v>
      </c>
    </row>
    <row r="55" spans="1:10">
      <c r="A55" s="4" t="s">
        <v>583</v>
      </c>
    </row>
    <row r="56" spans="1:10">
      <c r="A56" s="4" t="s">
        <v>548</v>
      </c>
      <c r="C56" s="6" t="n">
        <v>34000000</v>
      </c>
    </row>
    <row r="57" spans="1:10">
      <c r="A57" s="4" t="s">
        <v>565</v>
      </c>
      <c r="C57" s="4" t="s">
        <v>580</v>
      </c>
      <c r="G57" s="4" t="s">
        <v>580</v>
      </c>
    </row>
    <row r="58" spans="1:10">
      <c r="A58" s="4" t="s">
        <v>568</v>
      </c>
      <c r="C58" s="6" t="n">
        <v>103000000</v>
      </c>
      <c r="D58" s="5" t="n">
        <v>197000000</v>
      </c>
      <c r="G58" s="6" t="n">
        <v>103000000</v>
      </c>
      <c r="H58" s="5" t="n">
        <v>197000000</v>
      </c>
    </row>
    <row r="59" spans="1:10">
      <c r="A59" s="4" t="s">
        <v>584</v>
      </c>
    </row>
    <row r="60" spans="1:10">
      <c r="A60" s="4" t="s">
        <v>548</v>
      </c>
      <c r="C60" s="6" t="n">
        <v>5000000</v>
      </c>
      <c r="D60" s="6" t="n">
        <v>43000000</v>
      </c>
      <c r="G60" s="6" t="n">
        <v>5000000</v>
      </c>
      <c r="H60" s="6" t="n">
        <v>43000000</v>
      </c>
      <c r="I60" s="5" t="n">
        <v>0</v>
      </c>
    </row>
    <row r="61" spans="1:10">
      <c r="A61" s="4" t="s">
        <v>565</v>
      </c>
      <c r="C61" s="4" t="s">
        <v>585</v>
      </c>
      <c r="D61" s="4" t="s">
        <v>585</v>
      </c>
      <c r="G61" s="4" t="s">
        <v>585</v>
      </c>
      <c r="H61" s="4" t="s">
        <v>585</v>
      </c>
    </row>
    <row r="62" spans="1:10">
      <c r="A62" s="4" t="s">
        <v>568</v>
      </c>
      <c r="C62" s="6" t="n">
        <v>13000000</v>
      </c>
      <c r="D62" s="6" t="n">
        <v>18000000</v>
      </c>
      <c r="G62" s="6" t="n">
        <v>13000000</v>
      </c>
      <c r="H62" s="6" t="n">
        <v>18000000</v>
      </c>
    </row>
    <row r="63" spans="1:10">
      <c r="A63" s="4" t="s">
        <v>586</v>
      </c>
    </row>
    <row r="64" spans="1:10">
      <c r="A64" s="4" t="s">
        <v>548</v>
      </c>
      <c r="C64" s="6" t="n">
        <v>2000000</v>
      </c>
      <c r="D64" s="6" t="n">
        <v>6000000</v>
      </c>
      <c r="G64" s="6" t="n">
        <v>2000000</v>
      </c>
      <c r="H64" s="6" t="n">
        <v>6000000</v>
      </c>
      <c r="I64" s="6" t="n">
        <v>0</v>
      </c>
    </row>
    <row r="65" spans="1:10">
      <c r="A65" s="4" t="s">
        <v>565</v>
      </c>
      <c r="C65" s="4" t="s">
        <v>566</v>
      </c>
      <c r="D65" s="4" t="s">
        <v>566</v>
      </c>
      <c r="G65" s="4" t="s">
        <v>566</v>
      </c>
      <c r="H65" s="4" t="s">
        <v>566</v>
      </c>
    </row>
    <row r="66" spans="1:10">
      <c r="A66" s="4" t="s">
        <v>568</v>
      </c>
      <c r="C66" s="6" t="n">
        <v>10000000</v>
      </c>
      <c r="D66" s="6" t="n">
        <v>12000000</v>
      </c>
      <c r="G66" s="6" t="n">
        <v>10000000</v>
      </c>
      <c r="H66" s="6" t="n">
        <v>12000000</v>
      </c>
    </row>
    <row r="67" spans="1:10">
      <c r="A67" s="4" t="s">
        <v>587</v>
      </c>
    </row>
    <row r="68" spans="1:10">
      <c r="A68" s="4" t="s">
        <v>565</v>
      </c>
      <c r="C68" s="4" t="s">
        <v>588</v>
      </c>
      <c r="G68" s="4" t="s">
        <v>588</v>
      </c>
    </row>
    <row r="69" spans="1:10">
      <c r="A69" s="4" t="s">
        <v>568</v>
      </c>
      <c r="C69" s="6" t="n">
        <v>500000000</v>
      </c>
      <c r="D69" s="5" t="n">
        <v>500000000</v>
      </c>
      <c r="G69" s="6" t="n">
        <v>500000000</v>
      </c>
      <c r="H69" s="5" t="n">
        <v>500000000</v>
      </c>
    </row>
    <row r="70" spans="1:10">
      <c r="A70" s="4" t="s">
        <v>589</v>
      </c>
    </row>
    <row r="71" spans="1:10">
      <c r="A71" s="4" t="s">
        <v>565</v>
      </c>
      <c r="C71" s="4" t="s">
        <v>590</v>
      </c>
      <c r="G71" s="4" t="s">
        <v>590</v>
      </c>
    </row>
    <row r="72" spans="1:10">
      <c r="A72" s="4" t="s">
        <v>568</v>
      </c>
      <c r="C72" s="6" t="n">
        <v>500000000</v>
      </c>
      <c r="D72" s="5" t="n">
        <v>500000000</v>
      </c>
      <c r="G72" s="6" t="n">
        <v>500000000</v>
      </c>
      <c r="H72" s="5" t="n">
        <v>500000000</v>
      </c>
    </row>
    <row r="73" spans="1:10">
      <c r="A73" s="4" t="s">
        <v>591</v>
      </c>
    </row>
    <row r="74" spans="1:10">
      <c r="A74" s="4" t="s">
        <v>565</v>
      </c>
      <c r="C74" s="4" t="s">
        <v>592</v>
      </c>
      <c r="G74" s="4" t="s">
        <v>592</v>
      </c>
    </row>
    <row r="75" spans="1:10">
      <c r="A75" s="4" t="s">
        <v>568</v>
      </c>
      <c r="C75" s="6" t="n">
        <v>400000000</v>
      </c>
      <c r="D75" s="5" t="n">
        <v>400000000</v>
      </c>
      <c r="G75" s="6" t="n">
        <v>400000000</v>
      </c>
      <c r="H75" s="5" t="n">
        <v>400000000</v>
      </c>
    </row>
    <row r="76" spans="1:10">
      <c r="A76" s="4" t="s">
        <v>593</v>
      </c>
    </row>
    <row r="77" spans="1:10">
      <c r="A77" s="4" t="s">
        <v>565</v>
      </c>
      <c r="C77" s="4" t="s">
        <v>594</v>
      </c>
      <c r="G77" s="4" t="s">
        <v>594</v>
      </c>
    </row>
    <row r="78" spans="1:10">
      <c r="A78" s="4" t="s">
        <v>568</v>
      </c>
      <c r="C78" s="6" t="n">
        <v>550000000</v>
      </c>
      <c r="D78" s="5" t="n">
        <v>550000000</v>
      </c>
      <c r="G78" s="6" t="n">
        <v>550000000</v>
      </c>
      <c r="H78" s="5" t="n">
        <v>550000000</v>
      </c>
    </row>
    <row r="79" spans="1:10">
      <c r="A79" s="4" t="s">
        <v>595</v>
      </c>
    </row>
    <row r="80" spans="1:10">
      <c r="A80" s="4" t="s">
        <v>565</v>
      </c>
      <c r="C80" s="4" t="s">
        <v>596</v>
      </c>
      <c r="G80" s="4" t="s">
        <v>596</v>
      </c>
    </row>
    <row r="81" spans="1:10">
      <c r="A81" s="4" t="s">
        <v>568</v>
      </c>
      <c r="C81" s="6" t="n">
        <v>250000000</v>
      </c>
      <c r="D81" s="5" t="n">
        <v>250000000</v>
      </c>
      <c r="G81" s="6" t="n">
        <v>250000000</v>
      </c>
      <c r="H81" s="5" t="n">
        <v>250000000</v>
      </c>
    </row>
    <row r="82" spans="1:10">
      <c r="A82" s="4" t="s">
        <v>597</v>
      </c>
    </row>
    <row r="83" spans="1:10">
      <c r="A83" s="4" t="s">
        <v>565</v>
      </c>
      <c r="C83" s="4" t="s">
        <v>598</v>
      </c>
      <c r="G83" s="4" t="s">
        <v>598</v>
      </c>
    </row>
    <row r="84" spans="1:10">
      <c r="A84" s="4" t="s">
        <v>568</v>
      </c>
      <c r="C84" s="6" t="n">
        <v>750000000</v>
      </c>
      <c r="D84" s="5" t="n">
        <v>750000000</v>
      </c>
      <c r="G84" s="6" t="n">
        <v>750000000</v>
      </c>
      <c r="H84" s="5" t="n">
        <v>750000000</v>
      </c>
    </row>
    <row r="85" spans="1:10">
      <c r="A85" s="4" t="s">
        <v>599</v>
      </c>
    </row>
    <row r="86" spans="1:10">
      <c r="A86" s="4" t="s">
        <v>565</v>
      </c>
      <c r="C86" s="4" t="s">
        <v>600</v>
      </c>
      <c r="G86" s="4" t="s">
        <v>600</v>
      </c>
    </row>
    <row r="87" spans="1:10">
      <c r="A87" s="4" t="s">
        <v>568</v>
      </c>
      <c r="C87" s="6" t="n">
        <v>250000000</v>
      </c>
      <c r="D87" s="5" t="n">
        <v>250000000</v>
      </c>
      <c r="G87" s="6" t="n">
        <v>250000000</v>
      </c>
      <c r="H87" s="5" t="n">
        <v>250000000</v>
      </c>
    </row>
    <row r="88" spans="1:10">
      <c r="A88" s="4" t="s">
        <v>601</v>
      </c>
    </row>
    <row r="89" spans="1:10">
      <c r="A89" s="4" t="s">
        <v>565</v>
      </c>
      <c r="C89" s="4" t="s">
        <v>424</v>
      </c>
      <c r="G89" s="4" t="s">
        <v>424</v>
      </c>
    </row>
    <row r="90" spans="1:10">
      <c r="A90" s="4" t="s">
        <v>602</v>
      </c>
    </row>
    <row r="91" spans="1:10">
      <c r="A91" s="4" t="s">
        <v>549</v>
      </c>
      <c r="C91" s="6" t="n">
        <v>4683000000</v>
      </c>
      <c r="D91" s="5" t="n">
        <v>5835000000</v>
      </c>
      <c r="G91" s="6" t="n">
        <v>4683000000</v>
      </c>
      <c r="H91" s="5" t="n">
        <v>5835000000</v>
      </c>
    </row>
    <row r="92" spans="1:10">
      <c r="A92" s="4" t="s">
        <v>603</v>
      </c>
    </row>
    <row r="93" spans="1:10">
      <c r="A93" s="4" t="s">
        <v>604</v>
      </c>
      <c r="C93" s="6" t="n">
        <v>0</v>
      </c>
      <c r="D93" s="6" t="n">
        <v>0</v>
      </c>
      <c r="G93" s="6" t="n">
        <v>0</v>
      </c>
      <c r="H9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7</v>
      </c>
    </row>
    <row r="2" spans="1:3">
      <c r="A2" s="4" t="s">
        <v>597</v>
      </c>
    </row>
    <row r="3" spans="1:3">
      <c r="A3" s="4" t="s">
        <v>568</v>
      </c>
      <c r="B3" s="6" t="n">
        <v>750</v>
      </c>
      <c r="C3" s="6" t="n">
        <v>750</v>
      </c>
    </row>
    <row r="4" spans="1:3">
      <c r="A4" s="4" t="s">
        <v>606</v>
      </c>
      <c r="B4" s="4" t="s">
        <v>598</v>
      </c>
    </row>
    <row r="5" spans="1:3">
      <c r="A5" s="4" t="s">
        <v>593</v>
      </c>
    </row>
    <row r="6" spans="1:3">
      <c r="A6" s="4" t="s">
        <v>568</v>
      </c>
      <c r="B6" s="6" t="n">
        <v>550</v>
      </c>
      <c r="C6" s="5" t="n">
        <v>550</v>
      </c>
    </row>
    <row r="7" spans="1:3">
      <c r="A7" s="4" t="s">
        <v>606</v>
      </c>
      <c r="B7" s="4" t="s">
        <v>594</v>
      </c>
    </row>
    <row r="8" spans="1:3">
      <c r="A8" s="4" t="s">
        <v>575</v>
      </c>
    </row>
    <row r="9" spans="1:3">
      <c r="A9" s="4" t="s">
        <v>568</v>
      </c>
      <c r="B9" s="6" t="n">
        <v>367</v>
      </c>
      <c r="C9" s="5" t="n">
        <v>550</v>
      </c>
    </row>
    <row r="10" spans="1:3">
      <c r="A10" s="4" t="s">
        <v>606</v>
      </c>
      <c r="B10" s="4" t="s">
        <v>424</v>
      </c>
    </row>
    <row r="11" spans="1:3">
      <c r="A11" s="4" t="s">
        <v>587</v>
      </c>
    </row>
    <row r="12" spans="1:3">
      <c r="A12" s="4" t="s">
        <v>568</v>
      </c>
      <c r="B12" s="6" t="n">
        <v>500</v>
      </c>
      <c r="C12" s="5" t="n">
        <v>500</v>
      </c>
    </row>
    <row r="13" spans="1:3">
      <c r="A13" s="4" t="s">
        <v>606</v>
      </c>
      <c r="B13" s="4" t="s">
        <v>588</v>
      </c>
    </row>
    <row r="14" spans="1:3">
      <c r="A14" s="4" t="s">
        <v>589</v>
      </c>
    </row>
    <row r="15" spans="1:3">
      <c r="A15" s="4" t="s">
        <v>568</v>
      </c>
      <c r="B15" s="6" t="n">
        <v>500</v>
      </c>
      <c r="C15" s="5" t="n">
        <v>500</v>
      </c>
    </row>
    <row r="16" spans="1:3">
      <c r="A16" s="4" t="s">
        <v>606</v>
      </c>
      <c r="B16" s="4" t="s">
        <v>590</v>
      </c>
    </row>
    <row r="17" spans="1:3">
      <c r="A17" s="4" t="s">
        <v>591</v>
      </c>
    </row>
    <row r="18" spans="1:3">
      <c r="A18" s="4" t="s">
        <v>568</v>
      </c>
      <c r="B18" s="6" t="n">
        <v>400</v>
      </c>
      <c r="C18" s="5" t="n">
        <v>400</v>
      </c>
    </row>
    <row r="19" spans="1:3">
      <c r="A19" s="4" t="s">
        <v>606</v>
      </c>
      <c r="B19" s="4" t="s">
        <v>592</v>
      </c>
    </row>
    <row r="20" spans="1:3">
      <c r="A20" s="4" t="s">
        <v>595</v>
      </c>
    </row>
    <row r="21" spans="1:3">
      <c r="A21" s="4" t="s">
        <v>568</v>
      </c>
      <c r="B21" s="6" t="n">
        <v>250</v>
      </c>
      <c r="C21" s="5" t="n">
        <v>250</v>
      </c>
    </row>
    <row r="22" spans="1:3">
      <c r="A22" s="4" t="s">
        <v>606</v>
      </c>
      <c r="B22" s="4" t="s">
        <v>596</v>
      </c>
    </row>
    <row r="23" spans="1:3">
      <c r="A23" s="4" t="s">
        <v>599</v>
      </c>
    </row>
    <row r="24" spans="1:3">
      <c r="A24" s="4" t="s">
        <v>568</v>
      </c>
      <c r="B24" s="6" t="n">
        <v>250</v>
      </c>
      <c r="C24" s="5" t="n">
        <v>250</v>
      </c>
    </row>
    <row r="25" spans="1:3">
      <c r="A25" s="4" t="s">
        <v>606</v>
      </c>
      <c r="B25" s="4" t="s">
        <v>600</v>
      </c>
    </row>
    <row r="26" spans="1:3">
      <c r="A26" s="4" t="s">
        <v>579</v>
      </c>
    </row>
    <row r="27" spans="1:3">
      <c r="A27" s="4" t="s">
        <v>568</v>
      </c>
      <c r="B27" s="6" t="n">
        <v>201</v>
      </c>
      <c r="C27" s="6" t="n">
        <v>264</v>
      </c>
    </row>
    <row r="28" spans="1:3">
      <c r="A28" s="4" t="s">
        <v>606</v>
      </c>
      <c r="B28" s="4" t="s">
        <v>580</v>
      </c>
      <c r="C28" s="4" t="s">
        <v>580</v>
      </c>
    </row>
    <row r="29" spans="1:3">
      <c r="A29" s="4" t="s">
        <v>573</v>
      </c>
    </row>
    <row r="30" spans="1:3">
      <c r="A30" s="4" t="s">
        <v>568</v>
      </c>
      <c r="B30" s="6" t="n">
        <v>192</v>
      </c>
      <c r="C30" s="6" t="n">
        <v>397</v>
      </c>
    </row>
    <row r="31" spans="1:3">
      <c r="A31" s="4" t="s">
        <v>606</v>
      </c>
      <c r="B31" s="4" t="s">
        <v>574</v>
      </c>
    </row>
    <row r="32" spans="1:3">
      <c r="A32" s="4" t="s">
        <v>581</v>
      </c>
    </row>
    <row r="33" spans="1:3">
      <c r="A33" s="4" t="s">
        <v>568</v>
      </c>
      <c r="B33" s="6" t="n">
        <v>192</v>
      </c>
      <c r="C33" s="6" t="n">
        <v>269</v>
      </c>
    </row>
    <row r="34" spans="1:3">
      <c r="A34" s="4" t="s">
        <v>606</v>
      </c>
      <c r="B34" s="4" t="s">
        <v>582</v>
      </c>
      <c r="C34" s="4" t="s">
        <v>582</v>
      </c>
    </row>
    <row r="35" spans="1:3">
      <c r="A35" s="4" t="s">
        <v>569</v>
      </c>
    </row>
    <row r="36" spans="1:3">
      <c r="A36" s="4" t="s">
        <v>568</v>
      </c>
      <c r="B36" s="6" t="n">
        <v>122</v>
      </c>
      <c r="C36" s="6" t="n">
        <v>296</v>
      </c>
    </row>
    <row r="37" spans="1:3">
      <c r="A37" s="4" t="s">
        <v>606</v>
      </c>
      <c r="B37" s="4" t="s">
        <v>570</v>
      </c>
    </row>
    <row r="38" spans="1:3">
      <c r="A38" s="4" t="s">
        <v>607</v>
      </c>
    </row>
    <row r="39" spans="1:3">
      <c r="A39" s="4" t="s">
        <v>606</v>
      </c>
      <c r="B39" s="4" t="s">
        <v>572</v>
      </c>
    </row>
    <row r="40" spans="1:3">
      <c r="A40" s="4" t="s">
        <v>571</v>
      </c>
    </row>
    <row r="41" spans="1:3">
      <c r="A41" s="4" t="s">
        <v>568</v>
      </c>
      <c r="B41" s="6" t="n">
        <v>117</v>
      </c>
      <c r="C41" s="5" t="n">
        <v>298</v>
      </c>
    </row>
    <row r="42" spans="1:3">
      <c r="A42" s="4" t="s">
        <v>606</v>
      </c>
      <c r="B42" s="4" t="s">
        <v>572</v>
      </c>
    </row>
    <row r="43" spans="1:3">
      <c r="A43" s="4" t="s">
        <v>583</v>
      </c>
    </row>
    <row r="44" spans="1:3">
      <c r="A44" s="4" t="s">
        <v>568</v>
      </c>
      <c r="B44" s="6" t="n">
        <v>103</v>
      </c>
      <c r="C44" s="5" t="n">
        <v>197</v>
      </c>
    </row>
    <row r="45" spans="1:3">
      <c r="A45" s="4" t="s">
        <v>606</v>
      </c>
      <c r="B45" s="4" t="s">
        <v>580</v>
      </c>
    </row>
    <row r="46" spans="1:3">
      <c r="A46" s="4" t="s">
        <v>576</v>
      </c>
    </row>
    <row r="47" spans="1:3">
      <c r="A47" s="4" t="s">
        <v>568</v>
      </c>
      <c r="B47" s="6" t="n">
        <v>71</v>
      </c>
      <c r="C47" s="5" t="n">
        <v>165</v>
      </c>
    </row>
    <row r="48" spans="1:3">
      <c r="A48" s="4" t="s">
        <v>606</v>
      </c>
      <c r="B48" s="4" t="s">
        <v>577</v>
      </c>
    </row>
    <row r="49" spans="1:3">
      <c r="A49" s="4" t="s">
        <v>608</v>
      </c>
    </row>
    <row r="50" spans="1:3">
      <c r="A50" s="4" t="s">
        <v>568</v>
      </c>
      <c r="B50" s="6" t="n">
        <v>17</v>
      </c>
      <c r="C50" s="5" t="n">
        <v>31</v>
      </c>
    </row>
    <row r="51" spans="1:3">
      <c r="A51" s="4" t="s">
        <v>609</v>
      </c>
    </row>
    <row r="52" spans="1:3">
      <c r="A52" s="4" t="s">
        <v>568</v>
      </c>
      <c r="B52" s="6" t="n">
        <v>0</v>
      </c>
      <c r="C52" s="5" t="n">
        <v>36</v>
      </c>
    </row>
    <row r="53" spans="1:3">
      <c r="A53" s="4" t="s">
        <v>606</v>
      </c>
      <c r="B53" s="4" t="s">
        <v>610</v>
      </c>
    </row>
    <row r="54" spans="1:3">
      <c r="A54" s="4" t="s">
        <v>611</v>
      </c>
    </row>
    <row r="55" spans="1:3">
      <c r="A55" s="4" t="s">
        <v>568</v>
      </c>
      <c r="B55" s="6" t="n">
        <v>33</v>
      </c>
      <c r="C55" s="5" t="n">
        <v>33</v>
      </c>
    </row>
    <row r="56" spans="1:3">
      <c r="A56" s="4" t="s">
        <v>606</v>
      </c>
      <c r="B56" s="4" t="s">
        <v>612</v>
      </c>
    </row>
    <row r="57" spans="1:3">
      <c r="A57" s="4" t="s">
        <v>613</v>
      </c>
    </row>
    <row r="58" spans="1:3">
      <c r="A58" s="4" t="s">
        <v>568</v>
      </c>
      <c r="B58" s="6" t="n">
        <v>24</v>
      </c>
      <c r="C58" s="5" t="n">
        <v>24</v>
      </c>
    </row>
    <row r="59" spans="1:3">
      <c r="A59" s="4" t="s">
        <v>606</v>
      </c>
      <c r="B59" s="4" t="s">
        <v>614</v>
      </c>
    </row>
    <row r="60" spans="1:3">
      <c r="A60" s="4" t="s">
        <v>584</v>
      </c>
    </row>
    <row r="61" spans="1:3">
      <c r="A61" s="4" t="s">
        <v>568</v>
      </c>
      <c r="B61" s="6" t="n">
        <v>13</v>
      </c>
      <c r="C61" s="6" t="n">
        <v>18</v>
      </c>
    </row>
    <row r="62" spans="1:3">
      <c r="A62" s="4" t="s">
        <v>606</v>
      </c>
      <c r="B62" s="4" t="s">
        <v>585</v>
      </c>
      <c r="C62" s="4" t="s">
        <v>585</v>
      </c>
    </row>
    <row r="63" spans="1:3">
      <c r="A63" s="4" t="s">
        <v>586</v>
      </c>
    </row>
    <row r="64" spans="1:3">
      <c r="A64" s="4" t="s">
        <v>568</v>
      </c>
      <c r="B64" s="6" t="n">
        <v>10</v>
      </c>
      <c r="C64" s="6" t="n">
        <v>12</v>
      </c>
    </row>
    <row r="65" spans="1:3">
      <c r="A65" s="4" t="s">
        <v>606</v>
      </c>
      <c r="B65" s="4" t="s">
        <v>566</v>
      </c>
      <c r="C65" s="4" t="s">
        <v>566</v>
      </c>
    </row>
    <row r="66" spans="1:3">
      <c r="A66" s="4" t="s">
        <v>615</v>
      </c>
    </row>
    <row r="67" spans="1:3">
      <c r="A67" s="4" t="s">
        <v>568</v>
      </c>
      <c r="B67" s="6" t="n">
        <v>6</v>
      </c>
      <c r="C67" s="6" t="n">
        <v>10</v>
      </c>
    </row>
    <row r="68" spans="1:3">
      <c r="A68" s="4" t="s">
        <v>606</v>
      </c>
      <c r="B68" s="4" t="s">
        <v>616</v>
      </c>
    </row>
    <row r="69" spans="1:3">
      <c r="A69" s="4" t="s">
        <v>617</v>
      </c>
    </row>
    <row r="70" spans="1:3">
      <c r="A70" s="4" t="s">
        <v>568</v>
      </c>
      <c r="B70" s="6" t="n">
        <v>3</v>
      </c>
      <c r="C70" s="5" t="n">
        <v>6</v>
      </c>
    </row>
    <row r="71" spans="1:3">
      <c r="A71" s="4" t="s">
        <v>606</v>
      </c>
      <c r="B71" s="4" t="s">
        <v>618</v>
      </c>
    </row>
    <row r="72" spans="1:3">
      <c r="A72" s="4" t="s">
        <v>564</v>
      </c>
    </row>
    <row r="73" spans="1:3">
      <c r="A73" s="4" t="s">
        <v>606</v>
      </c>
      <c r="B73" s="4" t="s">
        <v>566</v>
      </c>
    </row>
    <row r="74" spans="1:3">
      <c r="A74" s="4" t="s">
        <v>619</v>
      </c>
    </row>
    <row r="75" spans="1:3">
      <c r="A75" s="4" t="s">
        <v>620</v>
      </c>
      <c r="B75" s="6" t="n">
        <v>-18</v>
      </c>
      <c r="C75" s="5" t="n">
        <v>-25</v>
      </c>
    </row>
    <row r="76" spans="1:3">
      <c r="A76" s="4" t="s">
        <v>621</v>
      </c>
    </row>
    <row r="77" spans="1:3">
      <c r="A77" s="4" t="s">
        <v>622</v>
      </c>
      <c r="B77" s="5" t="n">
        <v>-9</v>
      </c>
      <c r="C77" s="5" t="n">
        <v>-13</v>
      </c>
    </row>
    <row r="78" spans="1:3">
      <c r="A78" s="4" t="s">
        <v>623</v>
      </c>
    </row>
    <row r="79" spans="1:3">
      <c r="A79" s="4" t="s">
        <v>624</v>
      </c>
      <c r="B79" s="6" t="n">
        <v>39</v>
      </c>
      <c r="C79" s="5" t="n">
        <v>67</v>
      </c>
    </row>
    <row r="80" spans="1:3">
      <c r="A80" s="4" t="s">
        <v>625</v>
      </c>
    </row>
    <row r="81" spans="1:3">
      <c r="A81" s="4" t="s">
        <v>626</v>
      </c>
      <c r="B81" s="4" t="s">
        <v>627</v>
      </c>
    </row>
    <row r="82" spans="1:3">
      <c r="A82" s="4" t="s">
        <v>628</v>
      </c>
    </row>
    <row r="83" spans="1:3">
      <c r="A83" s="4" t="s">
        <v>626</v>
      </c>
      <c r="B83" s="4" t="s">
        <v>629</v>
      </c>
    </row>
    <row r="84" spans="1:3">
      <c r="A84" s="4" t="s">
        <v>630</v>
      </c>
    </row>
    <row r="85" spans="1:3">
      <c r="A85" s="4" t="s">
        <v>568</v>
      </c>
      <c r="B85" s="6" t="n">
        <v>25</v>
      </c>
      <c r="C85" s="5" t="n">
        <v>26</v>
      </c>
    </row>
    <row r="86" spans="1:3">
      <c r="A86" s="4" t="s">
        <v>631</v>
      </c>
    </row>
    <row r="87" spans="1:3">
      <c r="A87" s="4" t="s">
        <v>568</v>
      </c>
      <c r="B87" s="6" t="n">
        <v>4708</v>
      </c>
      <c r="C87" s="5" t="n">
        <v>5861</v>
      </c>
    </row>
    <row r="88" spans="1:3">
      <c r="A88" s="4" t="s">
        <v>632</v>
      </c>
    </row>
    <row r="89" spans="1:3">
      <c r="A89" s="4" t="s">
        <v>606</v>
      </c>
      <c r="B89" s="4" t="s">
        <v>633</v>
      </c>
    </row>
    <row r="90" spans="1:3">
      <c r="A90" s="4" t="s">
        <v>634</v>
      </c>
    </row>
    <row r="91" spans="1:3">
      <c r="A91" s="4" t="s">
        <v>606</v>
      </c>
      <c r="B91" s="4" t="s">
        <v>635</v>
      </c>
    </row>
    <row r="92" spans="1:3">
      <c r="A92" s="4" t="s">
        <v>636</v>
      </c>
    </row>
    <row r="93" spans="1:3">
      <c r="A93" s="4" t="s">
        <v>606</v>
      </c>
      <c r="B93" s="4" t="s">
        <v>633</v>
      </c>
    </row>
    <row r="94" spans="1:3">
      <c r="A94" s="4" t="s">
        <v>609</v>
      </c>
    </row>
    <row r="95" spans="1:3">
      <c r="A95" s="4" t="s">
        <v>637</v>
      </c>
      <c r="B95" s="6" t="n">
        <v>36</v>
      </c>
      <c r="C95" s="5" t="n">
        <v>0</v>
      </c>
    </row>
    <row r="96" spans="1:3">
      <c r="A96" s="4" t="s">
        <v>606</v>
      </c>
      <c r="B96" s="4" t="s">
        <v>610</v>
      </c>
    </row>
    <row r="97" spans="1:3">
      <c r="A97" s="4" t="s">
        <v>638</v>
      </c>
    </row>
    <row r="98" spans="1:3">
      <c r="A98" s="4" t="s">
        <v>637</v>
      </c>
      <c r="B98" s="6" t="n">
        <v>7</v>
      </c>
      <c r="C98" s="5" t="n">
        <v>22</v>
      </c>
    </row>
    <row r="99" spans="1:3">
      <c r="A99" s="4" t="s">
        <v>639</v>
      </c>
    </row>
    <row r="100" spans="1:3">
      <c r="A100" s="4" t="s">
        <v>637</v>
      </c>
      <c r="B100" s="6" t="n">
        <v>43</v>
      </c>
      <c r="C100" s="6"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0</v>
      </c>
      <c r="B1" s="2" t="s">
        <v>383</v>
      </c>
      <c r="D1" s="2" t="s">
        <v>641</v>
      </c>
      <c r="F1" s="2" t="s">
        <v>1</v>
      </c>
    </row>
    <row r="2" spans="1:8">
      <c r="B2" s="2" t="s">
        <v>2</v>
      </c>
      <c r="C2" s="2" t="s">
        <v>37</v>
      </c>
      <c r="D2" s="2" t="s">
        <v>412</v>
      </c>
      <c r="E2" s="2" t="s">
        <v>414</v>
      </c>
      <c r="F2" s="2" t="s">
        <v>2</v>
      </c>
      <c r="G2" s="2" t="s">
        <v>37</v>
      </c>
      <c r="H2" s="2" t="s">
        <v>38</v>
      </c>
    </row>
    <row r="3" spans="1:8">
      <c r="A3" s="3" t="s">
        <v>190</v>
      </c>
    </row>
    <row r="4" spans="1:8">
      <c r="A4" s="4" t="s">
        <v>642</v>
      </c>
      <c r="F4" s="6" t="n">
        <v>269</v>
      </c>
      <c r="G4" s="6" t="n">
        <v>332</v>
      </c>
      <c r="H4" s="6" t="n">
        <v>392</v>
      </c>
    </row>
    <row r="5" spans="1:8">
      <c r="A5" s="4" t="s">
        <v>643</v>
      </c>
      <c r="F5" s="5" t="n">
        <v>-7</v>
      </c>
      <c r="G5" s="5" t="n">
        <v>-9</v>
      </c>
      <c r="H5" s="5" t="n">
        <v>-22</v>
      </c>
    </row>
    <row r="6" spans="1:8">
      <c r="A6" s="4" t="s">
        <v>644</v>
      </c>
      <c r="F6" s="5" t="n">
        <v>7</v>
      </c>
      <c r="G6" s="5" t="n">
        <v>7</v>
      </c>
      <c r="H6" s="5" t="n">
        <v>5</v>
      </c>
    </row>
    <row r="7" spans="1:8">
      <c r="A7" s="4" t="s">
        <v>645</v>
      </c>
      <c r="F7" s="5" t="n">
        <v>2</v>
      </c>
      <c r="G7" s="5" t="n">
        <v>2</v>
      </c>
      <c r="H7" s="5" t="n">
        <v>2</v>
      </c>
    </row>
    <row r="8" spans="1:8">
      <c r="A8" s="4" t="s">
        <v>646</v>
      </c>
      <c r="F8" s="5" t="n">
        <v>271</v>
      </c>
      <c r="G8" s="5" t="n">
        <v>332</v>
      </c>
      <c r="H8" s="5" t="n">
        <v>377</v>
      </c>
    </row>
    <row r="9" spans="1:8">
      <c r="A9" s="4" t="s">
        <v>647</v>
      </c>
      <c r="F9" s="5" t="n">
        <v>10</v>
      </c>
      <c r="G9" s="5" t="n">
        <v>11</v>
      </c>
      <c r="H9" s="5" t="n">
        <v>10</v>
      </c>
    </row>
    <row r="10" spans="1:8">
      <c r="A10" s="4" t="s">
        <v>648</v>
      </c>
      <c r="F10" s="5" t="n">
        <v>261</v>
      </c>
      <c r="G10" s="5" t="n">
        <v>321</v>
      </c>
      <c r="H10" s="5" t="n">
        <v>367</v>
      </c>
    </row>
    <row r="11" spans="1:8">
      <c r="A11" s="4" t="s">
        <v>50</v>
      </c>
      <c r="B11" s="6" t="n">
        <v>-28</v>
      </c>
      <c r="C11" s="6" t="n">
        <v>11</v>
      </c>
      <c r="D11" s="6" t="n">
        <v>-5</v>
      </c>
      <c r="E11" s="6" t="n">
        <v>-1</v>
      </c>
      <c r="F11" s="6" t="n">
        <v>-33</v>
      </c>
      <c r="G11" s="6" t="n">
        <v>10</v>
      </c>
      <c r="H11" s="6" t="n">
        <v>0</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49</v>
      </c>
      <c r="B1" s="2" t="s">
        <v>385</v>
      </c>
    </row>
    <row r="2" spans="1:2">
      <c r="A2" s="3" t="s">
        <v>190</v>
      </c>
    </row>
    <row r="3" spans="1:2">
      <c r="A3" s="4" t="s">
        <v>541</v>
      </c>
      <c r="B3" s="6" t="n">
        <v>539</v>
      </c>
    </row>
    <row r="4" spans="1:2">
      <c r="A4" s="4" t="s">
        <v>542</v>
      </c>
      <c r="B4" s="5" t="n">
        <v>553</v>
      </c>
    </row>
    <row r="5" spans="1:2">
      <c r="A5" s="4" t="s">
        <v>543</v>
      </c>
      <c r="B5" s="5" t="n">
        <v>0</v>
      </c>
    </row>
    <row r="6" spans="1:2">
      <c r="A6" s="4" t="s">
        <v>544</v>
      </c>
      <c r="B6" s="5" t="n">
        <v>1150</v>
      </c>
    </row>
    <row r="7" spans="1:2">
      <c r="A7" s="4" t="s">
        <v>650</v>
      </c>
      <c r="B7" s="5" t="n">
        <v>622</v>
      </c>
    </row>
    <row r="8" spans="1:2">
      <c r="A8" s="4" t="s">
        <v>651</v>
      </c>
      <c r="B8" s="6" t="n">
        <v>1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4</v>
      </c>
      <c r="B1" s="2" t="s">
        <v>2</v>
      </c>
      <c r="C1" s="2" t="s">
        <v>37</v>
      </c>
      <c r="D1" s="2" t="s">
        <v>38</v>
      </c>
      <c r="E1" s="2" t="s">
        <v>105</v>
      </c>
    </row>
    <row r="2" spans="1:5">
      <c r="A2" s="3" t="s">
        <v>106</v>
      </c>
    </row>
    <row r="3" spans="1:5">
      <c r="A3" s="4" t="s">
        <v>107</v>
      </c>
      <c r="B3" s="5" t="n">
        <v>307520</v>
      </c>
      <c r="C3" s="5" t="n">
        <v>304765</v>
      </c>
      <c r="D3" s="5" t="n">
        <v>304063</v>
      </c>
      <c r="E3" s="5" t="n">
        <v>310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52</v>
      </c>
      <c r="B1" s="2" t="s">
        <v>383</v>
      </c>
      <c r="D1" s="2" t="s">
        <v>641</v>
      </c>
      <c r="F1" s="2" t="s">
        <v>1</v>
      </c>
    </row>
    <row r="2" spans="1:8">
      <c r="B2" s="2" t="s">
        <v>2</v>
      </c>
      <c r="C2" s="2" t="s">
        <v>37</v>
      </c>
      <c r="D2" s="2" t="s">
        <v>412</v>
      </c>
      <c r="E2" s="2" t="s">
        <v>414</v>
      </c>
      <c r="F2" s="2" t="s">
        <v>2</v>
      </c>
      <c r="G2" s="2" t="s">
        <v>37</v>
      </c>
      <c r="H2" s="2" t="s">
        <v>38</v>
      </c>
    </row>
    <row r="3" spans="1:8">
      <c r="A3" s="4" t="s">
        <v>548</v>
      </c>
      <c r="B3" s="6" t="n">
        <v>750</v>
      </c>
      <c r="C3" s="6" t="n">
        <v>400</v>
      </c>
      <c r="D3" s="6" t="n">
        <v>344</v>
      </c>
      <c r="E3" s="6" t="n">
        <v>247</v>
      </c>
    </row>
    <row r="4" spans="1:8">
      <c r="A4" s="4" t="s">
        <v>551</v>
      </c>
      <c r="B4" s="5" t="n">
        <v>789</v>
      </c>
      <c r="C4" s="5" t="n">
        <v>423</v>
      </c>
      <c r="D4" s="5" t="n">
        <v>354</v>
      </c>
      <c r="E4" s="5" t="n">
        <v>257</v>
      </c>
      <c r="F4" s="6" t="n">
        <v>789</v>
      </c>
      <c r="G4" s="6" t="n">
        <v>423</v>
      </c>
    </row>
    <row r="5" spans="1:8">
      <c r="A5" s="4" t="s">
        <v>50</v>
      </c>
      <c r="B5" s="6" t="n">
        <v>-28</v>
      </c>
      <c r="C5" s="5" t="n">
        <v>11</v>
      </c>
      <c r="D5" s="6" t="n">
        <v>-5</v>
      </c>
      <c r="E5" s="6" t="n">
        <v>-1</v>
      </c>
      <c r="F5" s="5" t="n">
        <v>-33</v>
      </c>
      <c r="G5" s="5" t="n">
        <v>10</v>
      </c>
      <c r="H5" s="6" t="n">
        <v>0</v>
      </c>
    </row>
    <row r="6" spans="1:8">
      <c r="A6" s="4" t="s">
        <v>653</v>
      </c>
      <c r="F6" s="5" t="n">
        <v>1101</v>
      </c>
      <c r="G6" s="5" t="n">
        <v>954</v>
      </c>
      <c r="H6" s="5" t="n">
        <v>751</v>
      </c>
    </row>
    <row r="7" spans="1:8">
      <c r="A7" s="4" t="s">
        <v>632</v>
      </c>
    </row>
    <row r="8" spans="1:8">
      <c r="A8" s="4" t="s">
        <v>548</v>
      </c>
      <c r="F8" s="6" t="n">
        <v>0</v>
      </c>
      <c r="G8" s="5" t="n">
        <v>300</v>
      </c>
      <c r="H8" s="5" t="n">
        <v>0</v>
      </c>
    </row>
    <row r="9" spans="1:8">
      <c r="A9" s="4" t="s">
        <v>606</v>
      </c>
      <c r="B9" s="4" t="s">
        <v>633</v>
      </c>
      <c r="F9" s="4" t="s">
        <v>633</v>
      </c>
    </row>
    <row r="10" spans="1:8">
      <c r="A10" s="4" t="s">
        <v>634</v>
      </c>
    </row>
    <row r="11" spans="1:8">
      <c r="A11" s="4" t="s">
        <v>548</v>
      </c>
      <c r="F11" s="6" t="n">
        <v>0</v>
      </c>
      <c r="G11" s="5" t="n">
        <v>0</v>
      </c>
      <c r="H11" s="5" t="n">
        <v>577</v>
      </c>
    </row>
    <row r="12" spans="1:8">
      <c r="A12" s="4" t="s">
        <v>606</v>
      </c>
      <c r="B12" s="4" t="s">
        <v>635</v>
      </c>
      <c r="F12" s="4" t="s">
        <v>635</v>
      </c>
    </row>
    <row r="13" spans="1:8">
      <c r="A13" s="4" t="s">
        <v>636</v>
      </c>
    </row>
    <row r="14" spans="1:8">
      <c r="A14" s="4" t="s">
        <v>548</v>
      </c>
      <c r="F14" s="6" t="n">
        <v>0</v>
      </c>
      <c r="G14" s="5" t="n">
        <v>0</v>
      </c>
      <c r="H14" s="5" t="n">
        <v>59</v>
      </c>
    </row>
    <row r="15" spans="1:8">
      <c r="A15" s="4" t="s">
        <v>606</v>
      </c>
      <c r="B15" s="4" t="s">
        <v>633</v>
      </c>
      <c r="F15" s="4" t="s">
        <v>633</v>
      </c>
    </row>
    <row r="16" spans="1:8">
      <c r="A16" s="4" t="s">
        <v>573</v>
      </c>
    </row>
    <row r="17" spans="1:8">
      <c r="A17" s="4" t="s">
        <v>548</v>
      </c>
      <c r="B17" s="6" t="n">
        <v>114</v>
      </c>
      <c r="F17" s="6" t="n">
        <v>204</v>
      </c>
      <c r="G17" s="5" t="n">
        <v>3</v>
      </c>
      <c r="H17" s="5" t="n">
        <v>0</v>
      </c>
    </row>
    <row r="18" spans="1:8">
      <c r="A18" s="4" t="s">
        <v>606</v>
      </c>
      <c r="B18" s="4" t="s">
        <v>574</v>
      </c>
      <c r="F18" s="4" t="s">
        <v>574</v>
      </c>
    </row>
    <row r="19" spans="1:8">
      <c r="A19" s="4" t="s">
        <v>575</v>
      </c>
    </row>
    <row r="20" spans="1:8">
      <c r="A20" s="4" t="s">
        <v>548</v>
      </c>
      <c r="B20" s="6" t="n">
        <v>103</v>
      </c>
      <c r="F20" s="6" t="n">
        <v>183</v>
      </c>
      <c r="G20" s="5" t="n">
        <v>0</v>
      </c>
      <c r="H20" s="5" t="n">
        <v>0</v>
      </c>
    </row>
    <row r="21" spans="1:8">
      <c r="A21" s="4" t="s">
        <v>606</v>
      </c>
      <c r="B21" s="4" t="s">
        <v>424</v>
      </c>
      <c r="F21" s="4" t="s">
        <v>424</v>
      </c>
    </row>
    <row r="22" spans="1:8">
      <c r="A22" s="4" t="s">
        <v>571</v>
      </c>
    </row>
    <row r="23" spans="1:8">
      <c r="A23" s="4" t="s">
        <v>548</v>
      </c>
      <c r="B23" s="6" t="n">
        <v>155</v>
      </c>
      <c r="F23" s="6" t="n">
        <v>182</v>
      </c>
      <c r="G23" s="5" t="n">
        <v>2</v>
      </c>
      <c r="H23" s="5" t="n">
        <v>0</v>
      </c>
    </row>
    <row r="24" spans="1:8">
      <c r="A24" s="4" t="s">
        <v>606</v>
      </c>
      <c r="B24" s="4" t="s">
        <v>572</v>
      </c>
      <c r="F24" s="4" t="s">
        <v>572</v>
      </c>
    </row>
    <row r="25" spans="1:8">
      <c r="A25" s="4" t="s">
        <v>569</v>
      </c>
    </row>
    <row r="26" spans="1:8">
      <c r="A26" s="4" t="s">
        <v>548</v>
      </c>
      <c r="B26" s="6" t="n">
        <v>164</v>
      </c>
      <c r="F26" s="6" t="n">
        <v>175</v>
      </c>
      <c r="G26" s="5" t="n">
        <v>4</v>
      </c>
      <c r="H26" s="5" t="n">
        <v>0</v>
      </c>
    </row>
    <row r="27" spans="1:8">
      <c r="A27" s="4" t="s">
        <v>606</v>
      </c>
      <c r="B27" s="4" t="s">
        <v>570</v>
      </c>
      <c r="F27" s="4" t="s">
        <v>570</v>
      </c>
    </row>
    <row r="28" spans="1:8">
      <c r="A28" s="4" t="s">
        <v>654</v>
      </c>
    </row>
    <row r="29" spans="1:8">
      <c r="A29" s="4" t="s">
        <v>548</v>
      </c>
      <c r="F29" s="6" t="n">
        <v>94</v>
      </c>
      <c r="G29" s="5" t="n">
        <v>3</v>
      </c>
      <c r="H29" s="5" t="n">
        <v>0</v>
      </c>
    </row>
    <row r="30" spans="1:8">
      <c r="A30" s="4" t="s">
        <v>576</v>
      </c>
    </row>
    <row r="31" spans="1:8">
      <c r="A31" s="4" t="s">
        <v>548</v>
      </c>
      <c r="B31" s="6" t="n">
        <v>94</v>
      </c>
      <c r="F31" s="6" t="n">
        <v>94</v>
      </c>
      <c r="G31" s="5" t="n">
        <v>0</v>
      </c>
      <c r="H31" s="5" t="n">
        <v>0</v>
      </c>
    </row>
    <row r="32" spans="1:8">
      <c r="A32" s="4" t="s">
        <v>606</v>
      </c>
      <c r="B32" s="4" t="s">
        <v>577</v>
      </c>
      <c r="F32" s="4" t="s">
        <v>577</v>
      </c>
    </row>
    <row r="33" spans="1:8">
      <c r="A33" s="4" t="s">
        <v>581</v>
      </c>
    </row>
    <row r="34" spans="1:8">
      <c r="A34" s="4" t="s">
        <v>548</v>
      </c>
      <c r="B34" s="6" t="n">
        <v>34</v>
      </c>
      <c r="C34" s="6" t="n">
        <v>96</v>
      </c>
      <c r="F34" s="6" t="n">
        <v>77</v>
      </c>
      <c r="G34" s="6" t="n">
        <v>231</v>
      </c>
      <c r="H34" s="5" t="n">
        <v>0</v>
      </c>
    </row>
    <row r="35" spans="1:8">
      <c r="A35" s="4" t="s">
        <v>606</v>
      </c>
      <c r="B35" s="4" t="s">
        <v>582</v>
      </c>
      <c r="C35" s="4" t="s">
        <v>582</v>
      </c>
      <c r="F35" s="4" t="s">
        <v>582</v>
      </c>
      <c r="G35" s="4" t="s">
        <v>582</v>
      </c>
    </row>
    <row r="36" spans="1:8">
      <c r="A36" s="4" t="s">
        <v>579</v>
      </c>
    </row>
    <row r="37" spans="1:8">
      <c r="A37" s="4" t="s">
        <v>548</v>
      </c>
      <c r="B37" s="6" t="n">
        <v>35</v>
      </c>
      <c r="C37" s="6" t="n">
        <v>108</v>
      </c>
      <c r="F37" s="6" t="n">
        <v>63</v>
      </c>
      <c r="G37" s="6" t="n">
        <v>136</v>
      </c>
      <c r="H37" s="5" t="n">
        <v>0</v>
      </c>
    </row>
    <row r="38" spans="1:8">
      <c r="A38" s="4" t="s">
        <v>606</v>
      </c>
      <c r="B38" s="4" t="s">
        <v>580</v>
      </c>
      <c r="C38" s="4" t="s">
        <v>580</v>
      </c>
      <c r="F38" s="4" t="s">
        <v>580</v>
      </c>
      <c r="G38" s="4" t="s">
        <v>580</v>
      </c>
    </row>
    <row r="39" spans="1:8">
      <c r="A39" s="4" t="s">
        <v>608</v>
      </c>
    </row>
    <row r="40" spans="1:8">
      <c r="A40" s="4" t="s">
        <v>548</v>
      </c>
      <c r="F40" s="6" t="n">
        <v>15</v>
      </c>
      <c r="G40" s="6" t="n">
        <v>219</v>
      </c>
      <c r="H40" s="5" t="n">
        <v>0</v>
      </c>
    </row>
    <row r="41" spans="1:8">
      <c r="A41" s="4" t="s">
        <v>584</v>
      </c>
    </row>
    <row r="42" spans="1:8">
      <c r="A42" s="4" t="s">
        <v>548</v>
      </c>
      <c r="B42" s="6" t="n">
        <v>5</v>
      </c>
      <c r="C42" s="6" t="n">
        <v>43</v>
      </c>
      <c r="F42" s="6" t="n">
        <v>5</v>
      </c>
      <c r="G42" s="6" t="n">
        <v>43</v>
      </c>
      <c r="H42" s="5" t="n">
        <v>0</v>
      </c>
    </row>
    <row r="43" spans="1:8">
      <c r="A43" s="4" t="s">
        <v>606</v>
      </c>
      <c r="B43" s="4" t="s">
        <v>585</v>
      </c>
      <c r="C43" s="4" t="s">
        <v>585</v>
      </c>
      <c r="F43" s="4" t="s">
        <v>585</v>
      </c>
      <c r="G43" s="4" t="s">
        <v>585</v>
      </c>
    </row>
    <row r="44" spans="1:8">
      <c r="A44" s="4" t="s">
        <v>586</v>
      </c>
    </row>
    <row r="45" spans="1:8">
      <c r="A45" s="4" t="s">
        <v>548</v>
      </c>
      <c r="B45" s="6" t="n">
        <v>2</v>
      </c>
      <c r="C45" s="6" t="n">
        <v>6</v>
      </c>
      <c r="F45" s="6" t="n">
        <v>2</v>
      </c>
      <c r="G45" s="6" t="n">
        <v>6</v>
      </c>
      <c r="H45" s="5" t="n">
        <v>0</v>
      </c>
    </row>
    <row r="46" spans="1:8">
      <c r="A46" s="4" t="s">
        <v>606</v>
      </c>
      <c r="B46" s="4" t="s">
        <v>566</v>
      </c>
      <c r="C46" s="4" t="s">
        <v>566</v>
      </c>
      <c r="F46" s="4" t="s">
        <v>566</v>
      </c>
      <c r="G46" s="4" t="s">
        <v>566</v>
      </c>
    </row>
    <row r="47" spans="1:8">
      <c r="A47" s="4" t="s">
        <v>655</v>
      </c>
    </row>
    <row r="48" spans="1:8">
      <c r="A48" s="4" t="s">
        <v>548</v>
      </c>
      <c r="F48" s="6" t="n">
        <v>0</v>
      </c>
      <c r="G48" s="6" t="n">
        <v>0</v>
      </c>
      <c r="H48" s="5" t="n">
        <v>108</v>
      </c>
    </row>
    <row r="49" spans="1:8">
      <c r="A49" s="4" t="s">
        <v>615</v>
      </c>
    </row>
    <row r="50" spans="1:8">
      <c r="A50" s="4" t="s">
        <v>548</v>
      </c>
      <c r="F50" s="6" t="n">
        <v>4</v>
      </c>
      <c r="G50" s="5" t="n">
        <v>4</v>
      </c>
      <c r="H50" s="5" t="n">
        <v>4</v>
      </c>
    </row>
    <row r="51" spans="1:8">
      <c r="A51" s="4" t="s">
        <v>606</v>
      </c>
      <c r="B51" s="4" t="s">
        <v>616</v>
      </c>
      <c r="F51" s="4" t="s">
        <v>616</v>
      </c>
    </row>
    <row r="52" spans="1:8">
      <c r="A52" s="4" t="s">
        <v>617</v>
      </c>
    </row>
    <row r="53" spans="1:8">
      <c r="A53" s="4" t="s">
        <v>548</v>
      </c>
      <c r="F53" s="6" t="n">
        <v>2</v>
      </c>
      <c r="G53" s="5" t="n">
        <v>2</v>
      </c>
      <c r="H53" s="5" t="n">
        <v>2</v>
      </c>
    </row>
    <row r="54" spans="1:8">
      <c r="A54" s="4" t="s">
        <v>606</v>
      </c>
      <c r="B54" s="4" t="s">
        <v>618</v>
      </c>
      <c r="F54" s="4" t="s">
        <v>618</v>
      </c>
    </row>
    <row r="55" spans="1:8">
      <c r="A55" s="4" t="s">
        <v>630</v>
      </c>
    </row>
    <row r="56" spans="1:8">
      <c r="A56" s="4" t="s">
        <v>548</v>
      </c>
      <c r="F56" s="6" t="n">
        <v>1</v>
      </c>
      <c r="G56" s="6" t="n">
        <v>1</v>
      </c>
      <c r="H56" s="6" t="n">
        <v>1</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7</v>
      </c>
    </row>
    <row r="2" spans="1:3">
      <c r="A2" s="3" t="s">
        <v>193</v>
      </c>
    </row>
    <row r="3" spans="1:3">
      <c r="A3" s="4" t="s">
        <v>657</v>
      </c>
      <c r="B3" s="6" t="n">
        <v>112</v>
      </c>
      <c r="C3" s="6" t="n">
        <v>1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37</v>
      </c>
      <c r="D1" s="2" t="s">
        <v>38</v>
      </c>
      <c r="E1" s="2" t="s">
        <v>105</v>
      </c>
    </row>
    <row r="2" spans="1:5">
      <c r="A2" s="3" t="s">
        <v>193</v>
      </c>
    </row>
    <row r="3" spans="1:5">
      <c r="A3" s="4" t="s">
        <v>659</v>
      </c>
      <c r="B3" s="6" t="n">
        <v>983</v>
      </c>
      <c r="C3" s="6" t="n">
        <v>735</v>
      </c>
    </row>
    <row r="4" spans="1:5">
      <c r="A4" s="4" t="s">
        <v>434</v>
      </c>
      <c r="B4" s="5" t="n">
        <v>856</v>
      </c>
      <c r="C4" s="5" t="n">
        <v>906</v>
      </c>
      <c r="D4" s="6" t="n">
        <v>911</v>
      </c>
      <c r="E4" s="6" t="n">
        <v>874</v>
      </c>
    </row>
    <row r="5" spans="1:5">
      <c r="A5" s="4" t="s">
        <v>660</v>
      </c>
      <c r="B5" s="5" t="n">
        <v>24</v>
      </c>
      <c r="C5" s="5" t="n">
        <v>65</v>
      </c>
    </row>
    <row r="6" spans="1:5">
      <c r="A6" s="4" t="s">
        <v>661</v>
      </c>
      <c r="B6" s="5" t="n">
        <v>194</v>
      </c>
      <c r="C6" s="5" t="n">
        <v>194</v>
      </c>
    </row>
    <row r="7" spans="1:5">
      <c r="A7" s="4" t="s">
        <v>662</v>
      </c>
      <c r="B7" s="5" t="n">
        <v>134</v>
      </c>
      <c r="C7" s="5" t="n">
        <v>157</v>
      </c>
    </row>
    <row r="8" spans="1:5">
      <c r="A8" s="4" t="s">
        <v>663</v>
      </c>
      <c r="B8" s="5" t="n">
        <v>180</v>
      </c>
      <c r="C8" s="5" t="n">
        <v>189</v>
      </c>
    </row>
    <row r="9" spans="1:5">
      <c r="A9" s="4" t="s">
        <v>664</v>
      </c>
      <c r="B9" s="5" t="n">
        <v>268</v>
      </c>
      <c r="C9" s="5" t="n">
        <v>229</v>
      </c>
    </row>
    <row r="10" spans="1:5">
      <c r="A10" s="4" t="s">
        <v>665</v>
      </c>
      <c r="B10" s="5" t="n">
        <v>112</v>
      </c>
      <c r="C10" s="5" t="n">
        <v>108</v>
      </c>
    </row>
    <row r="11" spans="1:5">
      <c r="A11" s="4" t="s">
        <v>666</v>
      </c>
      <c r="B11" s="5" t="n">
        <v>67</v>
      </c>
      <c r="C11" s="5" t="n">
        <v>93</v>
      </c>
    </row>
    <row r="12" spans="1:5">
      <c r="A12" s="4" t="s">
        <v>667</v>
      </c>
      <c r="B12" s="5" t="n">
        <v>269</v>
      </c>
      <c r="C12" s="5" t="n">
        <v>291</v>
      </c>
    </row>
    <row r="13" spans="1:5">
      <c r="A13" s="4" t="s">
        <v>668</v>
      </c>
      <c r="B13" s="5" t="n">
        <v>51</v>
      </c>
      <c r="C13" s="5" t="n">
        <v>70</v>
      </c>
    </row>
    <row r="14" spans="1:5">
      <c r="A14" s="4" t="s">
        <v>455</v>
      </c>
      <c r="B14" s="5" t="n">
        <v>228</v>
      </c>
      <c r="C14" s="5" t="n">
        <v>234</v>
      </c>
    </row>
    <row r="15" spans="1:5">
      <c r="A15" s="4" t="s">
        <v>669</v>
      </c>
      <c r="B15" s="6" t="n">
        <v>3366</v>
      </c>
      <c r="C15" s="6" t="n">
        <v>32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38</v>
      </c>
    </row>
    <row r="3" spans="1:4">
      <c r="A3" s="3" t="s">
        <v>193</v>
      </c>
    </row>
    <row r="4" spans="1:4">
      <c r="A4" s="4" t="s">
        <v>671</v>
      </c>
      <c r="B4" s="6" t="n">
        <v>130</v>
      </c>
      <c r="C4" s="6" t="n">
        <v>144</v>
      </c>
      <c r="D4" s="6" t="n">
        <v>145</v>
      </c>
    </row>
    <row r="5" spans="1:4">
      <c r="A5" s="4" t="s">
        <v>672</v>
      </c>
      <c r="B5" s="5" t="n">
        <v>-140</v>
      </c>
      <c r="C5" s="5" t="n">
        <v>-150</v>
      </c>
      <c r="D5" s="5" t="n">
        <v>-150</v>
      </c>
    </row>
    <row r="6" spans="1:4">
      <c r="A6" s="4" t="s">
        <v>673</v>
      </c>
      <c r="B6" s="5" t="n">
        <v>497</v>
      </c>
      <c r="C6" s="5" t="n">
        <v>503</v>
      </c>
      <c r="D6" s="5" t="n">
        <v>508</v>
      </c>
    </row>
    <row r="7" spans="1:4">
      <c r="A7" s="4" t="s">
        <v>674</v>
      </c>
      <c r="B7" s="6" t="n">
        <v>487</v>
      </c>
      <c r="C7" s="6" t="n">
        <v>497</v>
      </c>
      <c r="D7" s="6" t="n">
        <v>5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75</v>
      </c>
      <c r="B1" s="2" t="s">
        <v>1</v>
      </c>
      <c r="E1" s="2" t="s">
        <v>676</v>
      </c>
    </row>
    <row r="2" spans="1:5">
      <c r="B2" s="2" t="s">
        <v>2</v>
      </c>
      <c r="C2" s="2" t="s">
        <v>37</v>
      </c>
      <c r="D2" s="2" t="s">
        <v>38</v>
      </c>
      <c r="E2" s="2" t="s">
        <v>677</v>
      </c>
    </row>
    <row r="3" spans="1:5">
      <c r="A3" s="4" t="s">
        <v>678</v>
      </c>
      <c r="C3" s="6" t="n">
        <v>15</v>
      </c>
    </row>
    <row r="4" spans="1:5">
      <c r="A4" s="4" t="s">
        <v>679</v>
      </c>
      <c r="B4" s="4" t="s">
        <v>680</v>
      </c>
      <c r="C4" s="4" t="s">
        <v>681</v>
      </c>
      <c r="D4" s="4" t="s">
        <v>682</v>
      </c>
      <c r="E4" s="4" t="s">
        <v>682</v>
      </c>
    </row>
    <row r="5" spans="1:5">
      <c r="A5" s="4" t="s">
        <v>683</v>
      </c>
      <c r="B5" s="6" t="n">
        <v>-17</v>
      </c>
      <c r="C5" s="6" t="n">
        <v>-584</v>
      </c>
      <c r="D5" s="6" t="n">
        <v>0</v>
      </c>
    </row>
    <row r="6" spans="1:5">
      <c r="A6" s="4" t="s">
        <v>684</v>
      </c>
      <c r="B6" s="5" t="n">
        <v>10</v>
      </c>
      <c r="C6" s="6" t="n">
        <v>29</v>
      </c>
    </row>
    <row r="7" spans="1:5">
      <c r="A7" s="4" t="s">
        <v>685</v>
      </c>
      <c r="C7" s="4" t="s">
        <v>686</v>
      </c>
    </row>
    <row r="8" spans="1:5">
      <c r="A8" s="4" t="s">
        <v>687</v>
      </c>
      <c r="B8" s="5" t="n">
        <v>0</v>
      </c>
    </row>
    <row r="9" spans="1:5">
      <c r="A9" s="4" t="s">
        <v>688</v>
      </c>
      <c r="B9" s="5" t="n">
        <v>374</v>
      </c>
    </row>
    <row r="10" spans="1:5">
      <c r="A10" s="4" t="s">
        <v>689</v>
      </c>
      <c r="B10" s="5" t="n">
        <v>11</v>
      </c>
    </row>
    <row r="11" spans="1:5">
      <c r="A11" s="4" t="s">
        <v>690</v>
      </c>
      <c r="B11" s="5" t="n">
        <v>120</v>
      </c>
      <c r="C11" s="6" t="n">
        <v>111</v>
      </c>
    </row>
    <row r="12" spans="1:5">
      <c r="A12" s="4" t="s">
        <v>691</v>
      </c>
      <c r="B12" s="6" t="n">
        <v>5</v>
      </c>
      <c r="C12" s="6" t="n">
        <v>-3</v>
      </c>
      <c r="D12" s="6" t="n">
        <v>2</v>
      </c>
    </row>
    <row r="13" spans="1:5">
      <c r="A13" s="4" t="s">
        <v>397</v>
      </c>
    </row>
    <row r="14" spans="1:5">
      <c r="A14" s="4" t="s">
        <v>692</v>
      </c>
      <c r="B14" s="4" t="s">
        <v>693</v>
      </c>
    </row>
    <row r="15" spans="1:5">
      <c r="A15" s="4" t="s">
        <v>694</v>
      </c>
      <c r="B15" s="6" t="n">
        <v>55</v>
      </c>
    </row>
    <row r="16" spans="1:5">
      <c r="A16" s="4" t="s">
        <v>395</v>
      </c>
    </row>
    <row r="17" spans="1:5">
      <c r="A17" s="4" t="s">
        <v>692</v>
      </c>
      <c r="B17" s="4" t="s">
        <v>695</v>
      </c>
    </row>
    <row r="18" spans="1:5">
      <c r="A18" s="4" t="s">
        <v>694</v>
      </c>
      <c r="B1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6</v>
      </c>
      <c r="B1" s="2" t="s">
        <v>1</v>
      </c>
    </row>
    <row r="2" spans="1:4">
      <c r="B2" s="2" t="s">
        <v>2</v>
      </c>
      <c r="C2" s="2" t="s">
        <v>37</v>
      </c>
      <c r="D2" s="2" t="s">
        <v>38</v>
      </c>
    </row>
    <row r="3" spans="1:4">
      <c r="A3" s="3" t="s">
        <v>196</v>
      </c>
    </row>
    <row r="4" spans="1:4">
      <c r="A4" s="4" t="s">
        <v>697</v>
      </c>
      <c r="B4" s="6" t="n">
        <v>156</v>
      </c>
      <c r="C4" s="6" t="n">
        <v>367</v>
      </c>
      <c r="D4" s="6" t="n">
        <v>433</v>
      </c>
    </row>
    <row r="5" spans="1:4">
      <c r="A5" s="4" t="s">
        <v>698</v>
      </c>
      <c r="B5" s="5" t="n">
        <v>79</v>
      </c>
      <c r="C5" s="5" t="n">
        <v>-462</v>
      </c>
      <c r="D5" s="5" t="n">
        <v>-121</v>
      </c>
    </row>
    <row r="6" spans="1:4">
      <c r="A6" s="4" t="s">
        <v>699</v>
      </c>
      <c r="B6" s="5" t="n">
        <v>235</v>
      </c>
      <c r="C6" s="5" t="n">
        <v>-95</v>
      </c>
      <c r="D6" s="5" t="n">
        <v>312</v>
      </c>
    </row>
    <row r="7" spans="1:4">
      <c r="A7" s="4" t="s">
        <v>700</v>
      </c>
      <c r="B7" s="5" t="n">
        <v>53</v>
      </c>
      <c r="C7" s="5" t="n">
        <v>16</v>
      </c>
      <c r="D7" s="5" t="n">
        <v>37</v>
      </c>
    </row>
    <row r="8" spans="1:4">
      <c r="A8" s="4" t="s">
        <v>701</v>
      </c>
      <c r="B8" s="5" t="n">
        <v>34</v>
      </c>
      <c r="C8" s="5" t="n">
        <v>40</v>
      </c>
      <c r="D8" s="5" t="n">
        <v>-3</v>
      </c>
    </row>
    <row r="9" spans="1:4">
      <c r="A9" s="4" t="s">
        <v>702</v>
      </c>
      <c r="B9" s="5" t="n">
        <v>87</v>
      </c>
      <c r="C9" s="5" t="n">
        <v>56</v>
      </c>
      <c r="D9" s="5" t="n">
        <v>34</v>
      </c>
    </row>
    <row r="10" spans="1:4">
      <c r="A10" s="4" t="s">
        <v>703</v>
      </c>
      <c r="B10" s="5" t="n">
        <v>209</v>
      </c>
      <c r="C10" s="5" t="n">
        <v>383</v>
      </c>
      <c r="D10" s="5" t="n">
        <v>470</v>
      </c>
    </row>
    <row r="11" spans="1:4">
      <c r="A11" s="4" t="s">
        <v>704</v>
      </c>
      <c r="B11" s="5" t="n">
        <v>113</v>
      </c>
      <c r="C11" s="5" t="n">
        <v>-422</v>
      </c>
      <c r="D11" s="5" t="n">
        <v>-124</v>
      </c>
    </row>
    <row r="12" spans="1:4">
      <c r="A12" s="4" t="s">
        <v>705</v>
      </c>
      <c r="B12" s="6" t="n">
        <v>322</v>
      </c>
      <c r="C12" s="6" t="n">
        <v>-39</v>
      </c>
      <c r="D12" s="6" t="n">
        <v>3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7</v>
      </c>
      <c r="D2" s="2" t="s">
        <v>38</v>
      </c>
    </row>
    <row r="3" spans="1:4">
      <c r="A3" s="3" t="s">
        <v>707</v>
      </c>
    </row>
    <row r="4" spans="1:4">
      <c r="A4" s="4" t="s">
        <v>708</v>
      </c>
      <c r="B4" s="6" t="n">
        <v>300</v>
      </c>
      <c r="C4" s="6" t="n">
        <v>515</v>
      </c>
      <c r="D4" s="6" t="n">
        <v>341</v>
      </c>
    </row>
    <row r="5" spans="1:4">
      <c r="A5" s="4" t="s">
        <v>709</v>
      </c>
      <c r="B5" s="5" t="n">
        <v>59</v>
      </c>
      <c r="C5" s="5" t="n">
        <v>19</v>
      </c>
      <c r="D5" s="5" t="n">
        <v>12</v>
      </c>
    </row>
    <row r="6" spans="1:4">
      <c r="A6" s="4" t="s">
        <v>683</v>
      </c>
      <c r="B6" s="5" t="n">
        <v>-17</v>
      </c>
      <c r="C6" s="5" t="n">
        <v>-584</v>
      </c>
      <c r="D6" s="5" t="n">
        <v>0</v>
      </c>
    </row>
    <row r="7" spans="1:4">
      <c r="A7" s="4" t="s">
        <v>710</v>
      </c>
      <c r="B7" s="5" t="n">
        <v>0</v>
      </c>
      <c r="C7" s="5" t="n">
        <v>14</v>
      </c>
      <c r="D7" s="5" t="n">
        <v>0</v>
      </c>
    </row>
    <row r="8" spans="1:4">
      <c r="A8" s="4" t="s">
        <v>711</v>
      </c>
      <c r="B8" s="5" t="n">
        <v>-16</v>
      </c>
      <c r="C8" s="5" t="n">
        <v>-16</v>
      </c>
      <c r="D8" s="5" t="n">
        <v>-12</v>
      </c>
    </row>
    <row r="9" spans="1:4">
      <c r="A9" s="4" t="s">
        <v>712</v>
      </c>
      <c r="B9" s="5" t="n">
        <v>10</v>
      </c>
      <c r="C9" s="5" t="n">
        <v>18</v>
      </c>
      <c r="D9" s="5" t="n">
        <v>9</v>
      </c>
    </row>
    <row r="10" spans="1:4">
      <c r="A10" s="4" t="s">
        <v>455</v>
      </c>
      <c r="B10" s="5" t="n">
        <v>-14</v>
      </c>
      <c r="C10" s="5" t="n">
        <v>-5</v>
      </c>
      <c r="D10" s="5" t="n">
        <v>-4</v>
      </c>
    </row>
    <row r="11" spans="1:4">
      <c r="A11" s="4" t="s">
        <v>705</v>
      </c>
      <c r="B11" s="6" t="n">
        <v>322</v>
      </c>
      <c r="C11" s="6" t="n">
        <v>-39</v>
      </c>
      <c r="D11" s="6" t="n">
        <v>3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7</v>
      </c>
    </row>
    <row r="2" spans="1:3">
      <c r="A2" s="3" t="s">
        <v>714</v>
      </c>
    </row>
    <row r="3" spans="1:3">
      <c r="A3" s="4" t="s">
        <v>715</v>
      </c>
      <c r="B3" s="6" t="n">
        <v>208</v>
      </c>
      <c r="C3" s="6" t="n">
        <v>188</v>
      </c>
    </row>
    <row r="4" spans="1:3">
      <c r="A4" s="4" t="s">
        <v>716</v>
      </c>
      <c r="B4" s="5" t="n">
        <v>222</v>
      </c>
      <c r="C4" s="5" t="n">
        <v>218</v>
      </c>
    </row>
    <row r="5" spans="1:3">
      <c r="A5" s="4" t="s">
        <v>549</v>
      </c>
      <c r="B5" s="5" t="n">
        <v>18</v>
      </c>
      <c r="C5" s="5" t="n">
        <v>25</v>
      </c>
    </row>
    <row r="6" spans="1:3">
      <c r="A6" s="4" t="s">
        <v>717</v>
      </c>
      <c r="B6" s="5" t="n">
        <v>39</v>
      </c>
      <c r="C6" s="5" t="n">
        <v>39</v>
      </c>
    </row>
    <row r="7" spans="1:3">
      <c r="A7" s="4" t="s">
        <v>718</v>
      </c>
      <c r="B7" s="5" t="n">
        <v>103</v>
      </c>
      <c r="C7" s="5" t="n">
        <v>101</v>
      </c>
    </row>
    <row r="8" spans="1:3">
      <c r="A8" s="4" t="s">
        <v>455</v>
      </c>
      <c r="B8" s="5" t="n">
        <v>154</v>
      </c>
      <c r="C8" s="5" t="n">
        <v>158</v>
      </c>
    </row>
    <row r="9" spans="1:3">
      <c r="A9" s="4" t="s">
        <v>719</v>
      </c>
      <c r="B9" s="5" t="n">
        <v>-75</v>
      </c>
      <c r="C9" s="5" t="n">
        <v>-65</v>
      </c>
    </row>
    <row r="10" spans="1:3">
      <c r="A10" s="4" t="s">
        <v>720</v>
      </c>
      <c r="B10" s="5" t="n">
        <v>669</v>
      </c>
      <c r="C10" s="5" t="n">
        <v>664</v>
      </c>
    </row>
    <row r="11" spans="1:3">
      <c r="A11" s="3" t="s">
        <v>721</v>
      </c>
    </row>
    <row r="12" spans="1:3">
      <c r="A12" s="4" t="s">
        <v>722</v>
      </c>
      <c r="B12" s="5" t="n">
        <v>-987</v>
      </c>
      <c r="C12" s="5" t="n">
        <v>-923</v>
      </c>
    </row>
    <row r="13" spans="1:3">
      <c r="A13" s="4" t="s">
        <v>723</v>
      </c>
      <c r="B13" s="5" t="n">
        <v>-398</v>
      </c>
      <c r="C13" s="5" t="n">
        <v>-389</v>
      </c>
    </row>
    <row r="14" spans="1:3">
      <c r="A14" s="4" t="s">
        <v>724</v>
      </c>
      <c r="B14" s="5" t="n">
        <v>-308</v>
      </c>
      <c r="C14" s="5" t="n">
        <v>-276</v>
      </c>
    </row>
    <row r="15" spans="1:3">
      <c r="A15" s="4" t="s">
        <v>455</v>
      </c>
      <c r="B15" s="5" t="n">
        <v>-214</v>
      </c>
      <c r="C15" s="5" t="n">
        <v>-224</v>
      </c>
    </row>
    <row r="16" spans="1:3">
      <c r="A16" s="4" t="s">
        <v>725</v>
      </c>
      <c r="B16" s="5" t="n">
        <v>-1907</v>
      </c>
      <c r="C16" s="5" t="n">
        <v>-1812</v>
      </c>
    </row>
    <row r="17" spans="1:3">
      <c r="A17" s="4" t="s">
        <v>726</v>
      </c>
      <c r="B17" s="6" t="n">
        <v>-1238</v>
      </c>
      <c r="C17" s="6" t="n">
        <v>-1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7</v>
      </c>
      <c r="B1" s="2" t="s">
        <v>1</v>
      </c>
    </row>
    <row r="2" spans="1:7">
      <c r="B2" s="2" t="s">
        <v>2</v>
      </c>
      <c r="C2" s="2" t="s">
        <v>37</v>
      </c>
      <c r="D2" s="2" t="s">
        <v>38</v>
      </c>
      <c r="E2" s="2" t="s">
        <v>2</v>
      </c>
      <c r="F2" s="2" t="s">
        <v>37</v>
      </c>
      <c r="G2" s="2" t="s">
        <v>38</v>
      </c>
    </row>
    <row r="3" spans="1:7">
      <c r="A3" s="3" t="s">
        <v>196</v>
      </c>
    </row>
    <row r="4" spans="1:7">
      <c r="A4" s="4" t="s">
        <v>728</v>
      </c>
      <c r="B4" s="6" t="n">
        <v>140</v>
      </c>
      <c r="C4" s="6" t="n">
        <v>167</v>
      </c>
      <c r="D4" s="6" t="n">
        <v>178</v>
      </c>
      <c r="E4" s="6" t="n">
        <v>149</v>
      </c>
      <c r="F4" s="6" t="n">
        <v>140</v>
      </c>
      <c r="G4" s="6" t="n">
        <v>167</v>
      </c>
    </row>
    <row r="5" spans="1:7">
      <c r="A5" s="4" t="s">
        <v>729</v>
      </c>
      <c r="E5" s="5" t="n">
        <v>56</v>
      </c>
      <c r="F5" s="5" t="n">
        <v>51</v>
      </c>
    </row>
    <row r="6" spans="1:7">
      <c r="A6" s="4" t="s">
        <v>730</v>
      </c>
      <c r="B6" s="5" t="n">
        <v>140</v>
      </c>
      <c r="C6" s="5" t="n">
        <v>167</v>
      </c>
      <c r="D6" s="5" t="n">
        <v>178</v>
      </c>
    </row>
    <row r="7" spans="1:7">
      <c r="A7" s="4" t="s">
        <v>731</v>
      </c>
      <c r="B7" s="5" t="n">
        <v>17</v>
      </c>
      <c r="C7" s="5" t="n">
        <v>7</v>
      </c>
      <c r="D7" s="5" t="n">
        <v>16</v>
      </c>
    </row>
    <row r="8" spans="1:7">
      <c r="A8" s="4" t="s">
        <v>732</v>
      </c>
      <c r="B8" s="5" t="n">
        <v>13</v>
      </c>
      <c r="C8" s="5" t="n">
        <v>0</v>
      </c>
      <c r="D8" s="5" t="n">
        <v>0</v>
      </c>
    </row>
    <row r="9" spans="1:7">
      <c r="A9" s="4" t="s">
        <v>733</v>
      </c>
      <c r="B9" s="5" t="n">
        <v>-12</v>
      </c>
      <c r="C9" s="5" t="n">
        <v>-23</v>
      </c>
      <c r="D9" s="5" t="n">
        <v>-12</v>
      </c>
    </row>
    <row r="10" spans="1:7">
      <c r="A10" s="4" t="s">
        <v>734</v>
      </c>
      <c r="B10" s="5" t="n">
        <v>0</v>
      </c>
      <c r="C10" s="5" t="n">
        <v>-2</v>
      </c>
      <c r="D10" s="5" t="n">
        <v>-4</v>
      </c>
    </row>
    <row r="11" spans="1:7">
      <c r="A11" s="4" t="s">
        <v>735</v>
      </c>
      <c r="B11" s="5" t="n">
        <v>-9</v>
      </c>
      <c r="C11" s="5" t="n">
        <v>-9</v>
      </c>
      <c r="D11" s="5" t="n">
        <v>-11</v>
      </c>
    </row>
    <row r="12" spans="1:7">
      <c r="A12" s="4" t="s">
        <v>736</v>
      </c>
      <c r="B12" s="6" t="n">
        <v>149</v>
      </c>
      <c r="C12" s="6" t="n">
        <v>140</v>
      </c>
      <c r="D12" s="6" t="n">
        <v>167</v>
      </c>
    </row>
    <row r="13" spans="1:7">
      <c r="A13" s="4" t="s">
        <v>737</v>
      </c>
    </row>
    <row r="14" spans="1:7">
      <c r="A14" s="3" t="s">
        <v>196</v>
      </c>
    </row>
    <row r="15" spans="1:7">
      <c r="A15" s="4" t="s">
        <v>738</v>
      </c>
      <c r="E15" s="5" t="n">
        <v>28</v>
      </c>
      <c r="F15" s="5" t="n">
        <v>11</v>
      </c>
      <c r="G15" s="5" t="n">
        <v>6</v>
      </c>
    </row>
    <row r="16" spans="1:7">
      <c r="A16" s="4" t="s">
        <v>729</v>
      </c>
      <c r="E16" s="5" t="n">
        <v>28</v>
      </c>
      <c r="F16" s="5" t="n">
        <v>27</v>
      </c>
    </row>
    <row r="17" spans="1:7">
      <c r="A17" s="4" t="s">
        <v>739</v>
      </c>
    </row>
    <row r="18" spans="1:7">
      <c r="A18" s="3" t="s">
        <v>196</v>
      </c>
    </row>
    <row r="19" spans="1:7">
      <c r="A19" s="4" t="s">
        <v>740</v>
      </c>
      <c r="E19" s="5" t="n">
        <v>4</v>
      </c>
      <c r="F19" s="5" t="n">
        <v>4</v>
      </c>
      <c r="G19" s="5" t="n">
        <v>4</v>
      </c>
    </row>
    <row r="20" spans="1:7">
      <c r="A20" s="4" t="s">
        <v>741</v>
      </c>
    </row>
    <row r="21" spans="1:7">
      <c r="A21" s="3" t="s">
        <v>196</v>
      </c>
    </row>
    <row r="22" spans="1:7">
      <c r="A22" s="4" t="s">
        <v>740</v>
      </c>
      <c r="E22" s="5" t="n">
        <v>117</v>
      </c>
      <c r="F22" s="5" t="n">
        <v>125</v>
      </c>
      <c r="G22" s="6" t="n">
        <v>157</v>
      </c>
    </row>
    <row r="23" spans="1:7">
      <c r="A23" s="4" t="s">
        <v>729</v>
      </c>
      <c r="E23" s="6" t="n">
        <v>28</v>
      </c>
      <c r="F23" s="6"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7</v>
      </c>
    </row>
    <row r="2" spans="1:3">
      <c r="A2" s="4" t="s">
        <v>690</v>
      </c>
      <c r="B2" s="6" t="n">
        <v>120</v>
      </c>
      <c r="C2" s="6" t="n">
        <v>111</v>
      </c>
    </row>
    <row r="3" spans="1:3">
      <c r="A3" s="4" t="s">
        <v>729</v>
      </c>
      <c r="B3" s="5" t="n">
        <v>56</v>
      </c>
      <c r="C3" s="5" t="n">
        <v>51</v>
      </c>
    </row>
    <row r="4" spans="1:3">
      <c r="A4" s="4" t="s">
        <v>737</v>
      </c>
    </row>
    <row r="5" spans="1:3">
      <c r="A5" s="4" t="s">
        <v>729</v>
      </c>
      <c r="B5" s="5" t="n">
        <v>28</v>
      </c>
      <c r="C5" s="5" t="n">
        <v>27</v>
      </c>
    </row>
    <row r="6" spans="1:3">
      <c r="A6" s="4" t="s">
        <v>741</v>
      </c>
    </row>
    <row r="7" spans="1:3">
      <c r="A7" s="4" t="s">
        <v>729</v>
      </c>
      <c r="B7" s="6" t="n">
        <v>28</v>
      </c>
      <c r="C7" s="6"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8"/>
    <col customWidth="1" max="6" min="6" width="24"/>
    <col customWidth="1" max="7" min="7" width="55"/>
    <col customWidth="1" max="8" min="8" width="16"/>
    <col customWidth="1" max="9" min="9" width="33"/>
  </cols>
  <sheetData>
    <row r="1" spans="1:9">
      <c r="A1" s="1" t="s">
        <v>108</v>
      </c>
      <c r="B1" s="2" t="s">
        <v>109</v>
      </c>
      <c r="C1" s="2" t="s">
        <v>110</v>
      </c>
      <c r="D1" s="2" t="s">
        <v>111</v>
      </c>
      <c r="E1" s="2" t="s">
        <v>112</v>
      </c>
      <c r="F1" s="2" t="s">
        <v>113</v>
      </c>
      <c r="G1" s="2" t="s">
        <v>114</v>
      </c>
      <c r="H1" s="2" t="s">
        <v>115</v>
      </c>
      <c r="I1" s="2" t="s">
        <v>116</v>
      </c>
    </row>
    <row r="2" spans="1:9">
      <c r="A2" s="4" t="s">
        <v>117</v>
      </c>
      <c r="B2" s="6" t="n">
        <v>4253</v>
      </c>
      <c r="C2" s="6" t="n">
        <v>3</v>
      </c>
      <c r="D2" s="6" t="n">
        <v>621</v>
      </c>
      <c r="E2" s="6" t="n">
        <v>6334</v>
      </c>
      <c r="F2" s="6" t="n">
        <v>-1665</v>
      </c>
      <c r="G2" s="6" t="n">
        <v>-1043</v>
      </c>
      <c r="H2" s="6" t="n">
        <v>4250</v>
      </c>
      <c r="I2" s="6" t="n">
        <v>3</v>
      </c>
    </row>
    <row r="3" spans="1:9">
      <c r="A3" s="3" t="s">
        <v>118</v>
      </c>
    </row>
    <row r="4" spans="1:9">
      <c r="A4" s="4" t="s">
        <v>119</v>
      </c>
      <c r="B4" s="5" t="n">
        <v>45</v>
      </c>
      <c r="E4" s="5" t="n">
        <v>45</v>
      </c>
      <c r="H4" s="5" t="n">
        <v>45</v>
      </c>
    </row>
    <row r="5" spans="1:9">
      <c r="A5" s="4" t="s">
        <v>54</v>
      </c>
      <c r="B5" s="5" t="n">
        <v>619</v>
      </c>
      <c r="E5" s="5" t="n">
        <v>627</v>
      </c>
      <c r="H5" s="5" t="n">
        <v>627</v>
      </c>
      <c r="I5" s="5" t="n">
        <v>-8</v>
      </c>
    </row>
    <row r="6" spans="1:9">
      <c r="A6" s="4" t="s">
        <v>120</v>
      </c>
      <c r="B6" s="5" t="n">
        <v>147</v>
      </c>
      <c r="G6" s="5" t="n">
        <v>147</v>
      </c>
      <c r="H6" s="5" t="n">
        <v>147</v>
      </c>
    </row>
    <row r="7" spans="1:9">
      <c r="A7" s="4" t="s">
        <v>121</v>
      </c>
      <c r="B7" s="5" t="n">
        <v>-459</v>
      </c>
      <c r="E7" s="5" t="n">
        <v>-459</v>
      </c>
      <c r="H7" s="5" t="n">
        <v>-459</v>
      </c>
    </row>
    <row r="8" spans="1:9">
      <c r="A8" s="4" t="s">
        <v>122</v>
      </c>
      <c r="B8" s="5" t="n">
        <v>-316</v>
      </c>
      <c r="F8" s="5" t="n">
        <v>-316</v>
      </c>
      <c r="H8" s="5" t="n">
        <v>-316</v>
      </c>
    </row>
    <row r="9" spans="1:9">
      <c r="A9" s="4" t="s">
        <v>123</v>
      </c>
      <c r="B9" s="5" t="n">
        <v>60</v>
      </c>
      <c r="D9" s="5" t="n">
        <v>60</v>
      </c>
      <c r="H9" s="5" t="n">
        <v>60</v>
      </c>
    </row>
    <row r="10" spans="1:9">
      <c r="A10" s="4" t="s">
        <v>124</v>
      </c>
      <c r="B10" s="5" t="n">
        <v>17</v>
      </c>
      <c r="D10" s="5" t="n">
        <v>-64</v>
      </c>
      <c r="F10" s="5" t="n">
        <v>81</v>
      </c>
      <c r="H10" s="5" t="n">
        <v>17</v>
      </c>
    </row>
    <row r="11" spans="1:9">
      <c r="A11" s="4" t="s">
        <v>125</v>
      </c>
      <c r="B11" s="5" t="n">
        <v>0</v>
      </c>
      <c r="E11" s="5" t="n">
        <v>-406</v>
      </c>
      <c r="F11" s="5" t="n">
        <v>406</v>
      </c>
      <c r="H11" s="5" t="n">
        <v>0</v>
      </c>
    </row>
    <row r="12" spans="1:9">
      <c r="A12" s="4" t="s">
        <v>126</v>
      </c>
      <c r="B12" s="5" t="n">
        <v>5</v>
      </c>
      <c r="F12" s="5" t="n">
        <v>5</v>
      </c>
      <c r="H12" s="5" t="n">
        <v>5</v>
      </c>
    </row>
    <row r="13" spans="1:9">
      <c r="A13" s="4" t="s">
        <v>127</v>
      </c>
      <c r="B13" s="5" t="n">
        <v>4</v>
      </c>
      <c r="H13" s="5" t="n">
        <v>0</v>
      </c>
      <c r="I13" s="5" t="n">
        <v>4</v>
      </c>
    </row>
    <row r="14" spans="1:9">
      <c r="A14" s="4" t="s">
        <v>128</v>
      </c>
      <c r="B14" s="5" t="n">
        <v>4375</v>
      </c>
      <c r="C14" s="5" t="n">
        <v>3</v>
      </c>
      <c r="D14" s="5" t="n">
        <v>617</v>
      </c>
      <c r="E14" s="5" t="n">
        <v>6141</v>
      </c>
      <c r="F14" s="5" t="n">
        <v>-1489</v>
      </c>
      <c r="G14" s="5" t="n">
        <v>-896</v>
      </c>
      <c r="H14" s="5" t="n">
        <v>4376</v>
      </c>
      <c r="I14" s="5" t="n">
        <v>-1</v>
      </c>
    </row>
    <row r="15" spans="1:9">
      <c r="A15" s="3" t="s">
        <v>118</v>
      </c>
    </row>
    <row r="16" spans="1:9">
      <c r="A16" s="4" t="s">
        <v>54</v>
      </c>
      <c r="B16" s="5" t="n">
        <v>1555</v>
      </c>
      <c r="E16" s="5" t="n">
        <v>1566</v>
      </c>
      <c r="H16" s="5" t="n">
        <v>1566</v>
      </c>
      <c r="I16" s="5" t="n">
        <v>-11</v>
      </c>
    </row>
    <row r="17" spans="1:9">
      <c r="A17" s="4" t="s">
        <v>120</v>
      </c>
      <c r="B17" s="5" t="n">
        <v>172</v>
      </c>
      <c r="G17" s="5" t="n">
        <v>172</v>
      </c>
      <c r="H17" s="5" t="n">
        <v>172</v>
      </c>
    </row>
    <row r="18" spans="1:9">
      <c r="A18" s="4" t="s">
        <v>121</v>
      </c>
      <c r="B18" s="5" t="n">
        <v>-461</v>
      </c>
      <c r="E18" s="5" t="n">
        <v>-461</v>
      </c>
      <c r="H18" s="5" t="n">
        <v>-461</v>
      </c>
    </row>
    <row r="19" spans="1:9">
      <c r="A19" s="4" t="s">
        <v>122</v>
      </c>
      <c r="B19" s="5" t="n">
        <v>-1</v>
      </c>
      <c r="F19" s="5" t="n">
        <v>-1</v>
      </c>
      <c r="H19" s="5" t="n">
        <v>-1</v>
      </c>
    </row>
    <row r="20" spans="1:9">
      <c r="A20" s="4" t="s">
        <v>123</v>
      </c>
      <c r="B20" s="5" t="n">
        <v>58</v>
      </c>
      <c r="D20" s="5" t="n">
        <v>58</v>
      </c>
      <c r="H20" s="5" t="n">
        <v>58</v>
      </c>
    </row>
    <row r="21" spans="1:9">
      <c r="A21" s="4" t="s">
        <v>124</v>
      </c>
      <c r="B21" s="5" t="n">
        <v>3</v>
      </c>
      <c r="D21" s="5" t="n">
        <v>-24</v>
      </c>
      <c r="F21" s="5" t="n">
        <v>27</v>
      </c>
      <c r="H21" s="5" t="n">
        <v>3</v>
      </c>
    </row>
    <row r="22" spans="1:9">
      <c r="A22" s="4" t="s">
        <v>126</v>
      </c>
      <c r="B22" s="5" t="n">
        <v>7</v>
      </c>
      <c r="F22" s="5" t="n">
        <v>7</v>
      </c>
      <c r="H22" s="5" t="n">
        <v>7</v>
      </c>
    </row>
    <row r="23" spans="1:9">
      <c r="A23" s="4" t="s">
        <v>129</v>
      </c>
      <c r="B23" s="5" t="n">
        <v>25</v>
      </c>
      <c r="D23" s="5" t="n">
        <v>25</v>
      </c>
      <c r="H23" s="5" t="n">
        <v>25</v>
      </c>
    </row>
    <row r="24" spans="1:9">
      <c r="A24" s="4" t="s">
        <v>130</v>
      </c>
      <c r="B24" s="5" t="n">
        <v>5733</v>
      </c>
      <c r="C24" s="5" t="n">
        <v>3</v>
      </c>
      <c r="D24" s="5" t="n">
        <v>676</v>
      </c>
      <c r="E24" s="5" t="n">
        <v>7246</v>
      </c>
      <c r="F24" s="5" t="n">
        <v>-1456</v>
      </c>
      <c r="G24" s="5" t="n">
        <v>-724</v>
      </c>
      <c r="H24" s="5" t="n">
        <v>5745</v>
      </c>
      <c r="I24" s="5" t="n">
        <v>-12</v>
      </c>
    </row>
    <row r="25" spans="1:9">
      <c r="A25" s="3" t="s">
        <v>118</v>
      </c>
    </row>
    <row r="26" spans="1:9">
      <c r="A26" s="4" t="s">
        <v>54</v>
      </c>
      <c r="B26" s="5" t="n">
        <v>1098</v>
      </c>
      <c r="E26" s="5" t="n">
        <v>1108</v>
      </c>
      <c r="H26" s="5" t="n">
        <v>1108</v>
      </c>
      <c r="I26" s="5" t="n">
        <v>-10</v>
      </c>
    </row>
    <row r="27" spans="1:9">
      <c r="A27" s="4" t="s">
        <v>120</v>
      </c>
      <c r="B27" s="5" t="n">
        <v>-63</v>
      </c>
      <c r="G27" s="5" t="n">
        <v>-63</v>
      </c>
      <c r="H27" s="5" t="n">
        <v>-63</v>
      </c>
    </row>
    <row r="28" spans="1:9">
      <c r="A28" s="4" t="s">
        <v>121</v>
      </c>
      <c r="B28" s="5" t="n">
        <v>-468</v>
      </c>
      <c r="E28" s="5" t="n">
        <v>-468</v>
      </c>
      <c r="H28" s="5" t="n">
        <v>-468</v>
      </c>
    </row>
    <row r="29" spans="1:9">
      <c r="A29" s="4" t="s">
        <v>123</v>
      </c>
      <c r="B29" s="5" t="n">
        <v>63</v>
      </c>
      <c r="D29" s="5" t="n">
        <v>63</v>
      </c>
      <c r="H29" s="5" t="n">
        <v>63</v>
      </c>
    </row>
    <row r="30" spans="1:9">
      <c r="A30" s="4" t="s">
        <v>124</v>
      </c>
      <c r="B30" s="5" t="n">
        <v>48</v>
      </c>
      <c r="D30" s="5" t="n">
        <v>-87</v>
      </c>
      <c r="F30" s="5" t="n">
        <v>135</v>
      </c>
      <c r="H30" s="5" t="n">
        <v>48</v>
      </c>
    </row>
    <row r="31" spans="1:9">
      <c r="A31" s="4" t="s">
        <v>126</v>
      </c>
      <c r="B31" s="5" t="n">
        <v>3</v>
      </c>
      <c r="F31" s="5" t="n">
        <v>3</v>
      </c>
      <c r="H31" s="5" t="n">
        <v>3</v>
      </c>
    </row>
    <row r="32" spans="1:9">
      <c r="A32" s="4" t="s">
        <v>131</v>
      </c>
      <c r="B32" s="5" t="n">
        <v>0</v>
      </c>
      <c r="E32" s="5" t="n">
        <v>164</v>
      </c>
      <c r="G32" s="5" t="n">
        <v>-164</v>
      </c>
      <c r="H32" s="5" t="n">
        <v>0</v>
      </c>
    </row>
    <row r="33" spans="1:9">
      <c r="A33" s="4" t="s">
        <v>132</v>
      </c>
      <c r="B33" s="5" t="n">
        <v>22</v>
      </c>
      <c r="H33" s="5" t="n">
        <v>0</v>
      </c>
      <c r="I33" s="5" t="n">
        <v>22</v>
      </c>
    </row>
    <row r="34" spans="1:9">
      <c r="A34" s="4" t="s">
        <v>133</v>
      </c>
      <c r="B34" s="6" t="n">
        <v>6436</v>
      </c>
      <c r="C34" s="6" t="n">
        <v>3</v>
      </c>
      <c r="D34" s="6" t="n">
        <v>652</v>
      </c>
      <c r="E34" s="6" t="n">
        <v>8050</v>
      </c>
      <c r="F34" s="6" t="n">
        <v>-1318</v>
      </c>
      <c r="G34" s="6" t="n">
        <v>-951</v>
      </c>
      <c r="H34" s="6" t="n">
        <v>6436</v>
      </c>
      <c r="I3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743</v>
      </c>
      <c r="B1" s="2" t="s">
        <v>1</v>
      </c>
    </row>
    <row r="2" spans="1:5">
      <c r="B2" s="2" t="s">
        <v>744</v>
      </c>
      <c r="C2" s="2" t="s">
        <v>386</v>
      </c>
      <c r="D2" s="2" t="s">
        <v>387</v>
      </c>
      <c r="E2" s="2" t="s">
        <v>388</v>
      </c>
    </row>
    <row r="3" spans="1:5">
      <c r="A3" s="4" t="s">
        <v>745</v>
      </c>
      <c r="B3" s="5" t="n">
        <v>1000</v>
      </c>
    </row>
    <row r="4" spans="1:5">
      <c r="A4" s="4" t="s">
        <v>746</v>
      </c>
      <c r="B4" s="6" t="n">
        <v>103</v>
      </c>
      <c r="C4" s="6" t="n">
        <v>101</v>
      </c>
    </row>
    <row r="5" spans="1:5">
      <c r="A5" s="4" t="s">
        <v>395</v>
      </c>
    </row>
    <row r="6" spans="1:5">
      <c r="A6" s="4" t="s">
        <v>747</v>
      </c>
      <c r="B6" s="5" t="n">
        <v>4</v>
      </c>
    </row>
    <row r="7" spans="1:5">
      <c r="A7" s="4" t="s">
        <v>397</v>
      </c>
    </row>
    <row r="8" spans="1:5">
      <c r="A8" s="4" t="s">
        <v>747</v>
      </c>
      <c r="B8" s="5" t="n">
        <v>365</v>
      </c>
    </row>
    <row r="9" spans="1:5">
      <c r="A9" s="4" t="s">
        <v>748</v>
      </c>
    </row>
    <row r="10" spans="1:5">
      <c r="A10" s="4" t="s">
        <v>749</v>
      </c>
      <c r="B10" s="4" t="s">
        <v>750</v>
      </c>
      <c r="C10" s="4" t="s">
        <v>751</v>
      </c>
    </row>
    <row r="11" spans="1:5">
      <c r="A11" s="4" t="s">
        <v>752</v>
      </c>
      <c r="B11" s="6" t="n">
        <v>-7</v>
      </c>
    </row>
    <row r="12" spans="1:5">
      <c r="A12" s="4" t="s">
        <v>753</v>
      </c>
      <c r="B12" s="6" t="n">
        <v>13</v>
      </c>
      <c r="C12" s="6" t="n">
        <v>17</v>
      </c>
    </row>
    <row r="13" spans="1:5">
      <c r="A13" s="4" t="s">
        <v>331</v>
      </c>
    </row>
    <row r="14" spans="1:5">
      <c r="A14" s="4" t="s">
        <v>749</v>
      </c>
      <c r="B14" s="4" t="s">
        <v>754</v>
      </c>
      <c r="C14" s="4" t="s">
        <v>755</v>
      </c>
    </row>
    <row r="15" spans="1:5">
      <c r="A15" s="4" t="s">
        <v>756</v>
      </c>
      <c r="B15" s="6" t="n">
        <v>644</v>
      </c>
      <c r="C15" s="6" t="n">
        <v>703</v>
      </c>
    </row>
    <row r="16" spans="1:5">
      <c r="A16" s="4" t="s">
        <v>752</v>
      </c>
      <c r="B16" s="5" t="n">
        <v>8</v>
      </c>
    </row>
    <row r="17" spans="1:5">
      <c r="A17" s="4" t="s">
        <v>753</v>
      </c>
      <c r="B17" s="6" t="n">
        <v>73</v>
      </c>
      <c r="C17" s="6" t="n">
        <v>86</v>
      </c>
    </row>
    <row r="18" spans="1:5">
      <c r="A18" s="4" t="s">
        <v>757</v>
      </c>
    </row>
    <row r="19" spans="1:5">
      <c r="A19" s="4" t="s">
        <v>758</v>
      </c>
      <c r="B19" s="4" t="s">
        <v>759</v>
      </c>
      <c r="C19" s="4" t="s">
        <v>760</v>
      </c>
      <c r="D19" s="4" t="s">
        <v>761</v>
      </c>
    </row>
    <row r="20" spans="1:5">
      <c r="A20" s="4" t="s">
        <v>762</v>
      </c>
    </row>
    <row r="21" spans="1:5">
      <c r="A21" s="4" t="s">
        <v>758</v>
      </c>
      <c r="B21" s="4" t="s">
        <v>763</v>
      </c>
      <c r="C21" s="4" t="s">
        <v>764</v>
      </c>
      <c r="D21" s="4" t="s">
        <v>765</v>
      </c>
    </row>
    <row r="22" spans="1:5">
      <c r="A22" s="4" t="s">
        <v>320</v>
      </c>
    </row>
    <row r="23" spans="1:5">
      <c r="A23" s="4" t="s">
        <v>766</v>
      </c>
      <c r="B23" s="4" t="s">
        <v>767</v>
      </c>
      <c r="C23" s="4" t="s">
        <v>572</v>
      </c>
      <c r="D23" s="4" t="s">
        <v>572</v>
      </c>
    </row>
    <row r="24" spans="1:5">
      <c r="A24" s="4" t="s">
        <v>749</v>
      </c>
      <c r="B24" s="4" t="s">
        <v>768</v>
      </c>
      <c r="C24" s="4" t="s">
        <v>769</v>
      </c>
    </row>
    <row r="25" spans="1:5">
      <c r="A25" s="4" t="s">
        <v>770</v>
      </c>
      <c r="B25" s="4" t="s">
        <v>771</v>
      </c>
    </row>
    <row r="26" spans="1:5">
      <c r="A26" s="4" t="s">
        <v>756</v>
      </c>
      <c r="B26" s="6" t="n">
        <v>3010</v>
      </c>
      <c r="C26" s="6" t="n">
        <v>3268</v>
      </c>
    </row>
    <row r="27" spans="1:5">
      <c r="A27" s="4" t="s">
        <v>752</v>
      </c>
      <c r="B27" s="5" t="n">
        <v>30</v>
      </c>
    </row>
    <row r="28" spans="1:5">
      <c r="A28" s="4" t="s">
        <v>772</v>
      </c>
      <c r="B28" s="5" t="n">
        <v>49</v>
      </c>
      <c r="C28" s="5" t="n">
        <v>64</v>
      </c>
    </row>
    <row r="29" spans="1:5">
      <c r="A29" s="4" t="s">
        <v>753</v>
      </c>
      <c r="B29" s="6" t="n">
        <v>0</v>
      </c>
      <c r="C29" s="6" t="n">
        <v>0</v>
      </c>
    </row>
    <row r="30" spans="1:5">
      <c r="A30" s="4" t="s">
        <v>773</v>
      </c>
    </row>
    <row r="31" spans="1:5">
      <c r="A31" s="4" t="s">
        <v>774</v>
      </c>
      <c r="B31" s="5" t="n">
        <v>1</v>
      </c>
    </row>
    <row r="32" spans="1:5">
      <c r="A32" s="4" t="s">
        <v>775</v>
      </c>
      <c r="B32" s="4" t="s">
        <v>776</v>
      </c>
      <c r="C32" s="4" t="s">
        <v>777</v>
      </c>
      <c r="D32" s="4" t="s">
        <v>778</v>
      </c>
    </row>
    <row r="33" spans="1:5">
      <c r="A33" s="4" t="s">
        <v>758</v>
      </c>
      <c r="B33" s="4" t="s">
        <v>759</v>
      </c>
      <c r="C33" s="4" t="s">
        <v>779</v>
      </c>
      <c r="D33" s="4" t="s">
        <v>780</v>
      </c>
    </row>
    <row r="34" spans="1:5">
      <c r="A34" s="4" t="s">
        <v>781</v>
      </c>
    </row>
    <row r="35" spans="1:5">
      <c r="A35" s="4" t="s">
        <v>774</v>
      </c>
      <c r="B35" s="5" t="n">
        <v>9</v>
      </c>
    </row>
    <row r="36" spans="1:5">
      <c r="A36" s="4" t="s">
        <v>775</v>
      </c>
      <c r="B36" s="4" t="s">
        <v>782</v>
      </c>
      <c r="C36" s="4" t="s">
        <v>783</v>
      </c>
      <c r="D36" s="4" t="s">
        <v>784</v>
      </c>
    </row>
    <row r="37" spans="1:5">
      <c r="A37" s="4" t="s">
        <v>758</v>
      </c>
      <c r="B37" s="4" t="s">
        <v>783</v>
      </c>
      <c r="C37" s="4" t="s">
        <v>785</v>
      </c>
      <c r="D37" s="4" t="s">
        <v>786</v>
      </c>
    </row>
    <row r="38" spans="1:5">
      <c r="A38" s="4" t="s">
        <v>787</v>
      </c>
    </row>
    <row r="39" spans="1:5">
      <c r="A39" s="4" t="s">
        <v>788</v>
      </c>
      <c r="B39" s="4" t="s">
        <v>789</v>
      </c>
    </row>
    <row r="40" spans="1:5">
      <c r="A40" s="4" t="s">
        <v>790</v>
      </c>
    </row>
    <row r="41" spans="1:5">
      <c r="A41" s="4" t="s">
        <v>788</v>
      </c>
      <c r="B41" s="4" t="s">
        <v>791</v>
      </c>
    </row>
    <row r="42" spans="1:5">
      <c r="A42" s="4" t="s">
        <v>792</v>
      </c>
    </row>
    <row r="43" spans="1:5">
      <c r="A43" s="4" t="s">
        <v>788</v>
      </c>
      <c r="B43" s="4" t="s">
        <v>793</v>
      </c>
    </row>
    <row r="44" spans="1:5">
      <c r="A44" s="4" t="s">
        <v>794</v>
      </c>
    </row>
    <row r="45" spans="1:5">
      <c r="A45" s="4" t="s">
        <v>788</v>
      </c>
      <c r="B45" s="4" t="s">
        <v>795</v>
      </c>
    </row>
    <row r="46" spans="1:5">
      <c r="A46" s="4" t="s">
        <v>796</v>
      </c>
    </row>
    <row r="47" spans="1:5">
      <c r="A47" s="4" t="s">
        <v>797</v>
      </c>
      <c r="B47" s="6" t="n">
        <v>96</v>
      </c>
      <c r="C47" s="6" t="n">
        <v>93</v>
      </c>
      <c r="D47" s="6" t="n">
        <v>94</v>
      </c>
    </row>
    <row r="48" spans="1:5">
      <c r="A48" s="4" t="s">
        <v>798</v>
      </c>
    </row>
    <row r="49" spans="1:5">
      <c r="A49" s="4" t="s">
        <v>797</v>
      </c>
      <c r="B49" s="5" t="n">
        <v>1</v>
      </c>
      <c r="C49" s="5" t="n">
        <v>1</v>
      </c>
      <c r="D49" s="6" t="n">
        <v>2</v>
      </c>
      <c r="E49" s="4" t="s">
        <v>799</v>
      </c>
    </row>
    <row r="50" spans="1:5">
      <c r="A50" s="4" t="s">
        <v>236</v>
      </c>
      <c r="B50" s="5" t="n">
        <v>27</v>
      </c>
      <c r="C50" s="5" t="n">
        <v>25</v>
      </c>
    </row>
    <row r="51" spans="1:5">
      <c r="A51" s="4" t="s">
        <v>800</v>
      </c>
    </row>
    <row r="52" spans="1:5">
      <c r="A52" s="4" t="s">
        <v>801</v>
      </c>
      <c r="B52" s="5" t="n">
        <v>27</v>
      </c>
      <c r="C52" s="5" t="n">
        <v>25</v>
      </c>
    </row>
    <row r="53" spans="1:5">
      <c r="A53" s="4" t="s">
        <v>802</v>
      </c>
    </row>
    <row r="54" spans="1:5">
      <c r="A54" s="4" t="s">
        <v>801</v>
      </c>
      <c r="B54" s="6" t="n">
        <v>2</v>
      </c>
      <c r="C54" s="6" t="n">
        <v>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7</v>
      </c>
      <c r="D2" s="2" t="s">
        <v>38</v>
      </c>
      <c r="E2" s="2" t="s">
        <v>105</v>
      </c>
    </row>
    <row r="3" spans="1:5">
      <c r="A3" s="4" t="s">
        <v>804</v>
      </c>
      <c r="B3" s="6" t="n">
        <v>64</v>
      </c>
      <c r="C3" s="6" t="n">
        <v>43</v>
      </c>
      <c r="D3" s="6" t="n">
        <v>44</v>
      </c>
    </row>
    <row r="4" spans="1:5">
      <c r="A4" s="4" t="s">
        <v>748</v>
      </c>
    </row>
    <row r="5" spans="1:5">
      <c r="A5" s="4" t="s">
        <v>805</v>
      </c>
      <c r="B5" s="5" t="n">
        <v>-1</v>
      </c>
      <c r="C5" s="5" t="n">
        <v>0</v>
      </c>
      <c r="D5" s="5" t="n">
        <v>2</v>
      </c>
    </row>
    <row r="6" spans="1:5">
      <c r="A6" s="4" t="s">
        <v>320</v>
      </c>
    </row>
    <row r="7" spans="1:5">
      <c r="A7" s="4" t="s">
        <v>805</v>
      </c>
      <c r="B7" s="5" t="n">
        <v>-64</v>
      </c>
      <c r="C7" s="5" t="n">
        <v>-82</v>
      </c>
      <c r="D7" s="5" t="n">
        <v>-83</v>
      </c>
    </row>
    <row r="8" spans="1:5">
      <c r="A8" s="4" t="s">
        <v>331</v>
      </c>
    </row>
    <row r="9" spans="1:5">
      <c r="A9" s="4" t="s">
        <v>805</v>
      </c>
      <c r="B9" s="5" t="n">
        <v>31</v>
      </c>
      <c r="C9" s="5" t="n">
        <v>31</v>
      </c>
      <c r="D9" s="5" t="n">
        <v>31</v>
      </c>
    </row>
    <row r="10" spans="1:5">
      <c r="A10" s="4" t="s">
        <v>796</v>
      </c>
    </row>
    <row r="11" spans="1:5">
      <c r="A11" s="4" t="s">
        <v>806</v>
      </c>
      <c r="B11" s="5" t="n">
        <v>96</v>
      </c>
      <c r="C11" s="5" t="n">
        <v>93</v>
      </c>
      <c r="D11" s="5" t="n">
        <v>94</v>
      </c>
    </row>
    <row r="12" spans="1:5">
      <c r="A12" s="4" t="s">
        <v>798</v>
      </c>
    </row>
    <row r="13" spans="1:5">
      <c r="A13" s="4" t="s">
        <v>806</v>
      </c>
      <c r="B13" s="6" t="n">
        <v>1</v>
      </c>
      <c r="C13" s="6" t="n">
        <v>1</v>
      </c>
      <c r="D13" s="6" t="n">
        <v>2</v>
      </c>
      <c r="E13" s="4" t="s">
        <v>79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7</v>
      </c>
      <c r="D2" s="2" t="s">
        <v>38</v>
      </c>
    </row>
    <row r="3" spans="1:4">
      <c r="A3" s="4" t="s">
        <v>748</v>
      </c>
    </row>
    <row r="4" spans="1:4">
      <c r="A4" s="4" t="s">
        <v>808</v>
      </c>
      <c r="B4" s="6" t="n">
        <v>156</v>
      </c>
      <c r="C4" s="6" t="n">
        <v>186</v>
      </c>
    </row>
    <row r="5" spans="1:4">
      <c r="A5" s="4" t="s">
        <v>809</v>
      </c>
      <c r="B5" s="5" t="n">
        <v>0</v>
      </c>
      <c r="C5" s="5" t="n">
        <v>0</v>
      </c>
      <c r="D5" s="6" t="n">
        <v>0</v>
      </c>
    </row>
    <row r="6" spans="1:4">
      <c r="A6" s="4" t="s">
        <v>810</v>
      </c>
      <c r="B6" s="5" t="n">
        <v>5</v>
      </c>
      <c r="C6" s="5" t="n">
        <v>5</v>
      </c>
      <c r="D6" s="5" t="n">
        <v>6</v>
      </c>
    </row>
    <row r="7" spans="1:4">
      <c r="A7" s="4" t="s">
        <v>811</v>
      </c>
      <c r="B7" s="5" t="n">
        <v>0</v>
      </c>
      <c r="C7" s="5" t="n">
        <v>-10</v>
      </c>
    </row>
    <row r="8" spans="1:4">
      <c r="A8" s="4" t="s">
        <v>812</v>
      </c>
      <c r="B8" s="5" t="n">
        <v>-11</v>
      </c>
      <c r="C8" s="5" t="n">
        <v>-9</v>
      </c>
    </row>
    <row r="9" spans="1:4">
      <c r="A9" s="4" t="s">
        <v>813</v>
      </c>
      <c r="B9" s="5" t="n">
        <v>0</v>
      </c>
      <c r="C9" s="5" t="n">
        <v>1</v>
      </c>
    </row>
    <row r="10" spans="1:4">
      <c r="A10" s="4" t="s">
        <v>814</v>
      </c>
      <c r="B10" s="5" t="n">
        <v>-13</v>
      </c>
      <c r="C10" s="5" t="n">
        <v>-17</v>
      </c>
    </row>
    <row r="11" spans="1:4">
      <c r="A11" s="4" t="s">
        <v>815</v>
      </c>
      <c r="B11" s="5" t="n">
        <v>137</v>
      </c>
      <c r="C11" s="5" t="n">
        <v>156</v>
      </c>
      <c r="D11" s="5" t="n">
        <v>186</v>
      </c>
    </row>
    <row r="12" spans="1:4">
      <c r="A12" s="4" t="s">
        <v>816</v>
      </c>
      <c r="B12" s="5" t="n">
        <v>0</v>
      </c>
      <c r="C12" s="5" t="n">
        <v>0</v>
      </c>
    </row>
    <row r="13" spans="1:4">
      <c r="A13" s="4" t="s">
        <v>817</v>
      </c>
      <c r="B13" s="5" t="n">
        <v>13</v>
      </c>
      <c r="C13" s="5" t="n">
        <v>17</v>
      </c>
    </row>
    <row r="14" spans="1:4">
      <c r="A14" s="4" t="s">
        <v>818</v>
      </c>
      <c r="B14" s="5" t="n">
        <v>0</v>
      </c>
      <c r="C14" s="5" t="n">
        <v>0</v>
      </c>
      <c r="D14" s="5" t="n">
        <v>0</v>
      </c>
    </row>
    <row r="15" spans="1:4">
      <c r="A15" s="4" t="s">
        <v>819</v>
      </c>
      <c r="B15" s="5" t="n">
        <v>137</v>
      </c>
      <c r="C15" s="5" t="n">
        <v>156</v>
      </c>
    </row>
    <row r="16" spans="1:4">
      <c r="A16" s="4" t="s">
        <v>88</v>
      </c>
      <c r="B16" s="5" t="n">
        <v>-15</v>
      </c>
      <c r="C16" s="5" t="n">
        <v>-17</v>
      </c>
    </row>
    <row r="17" spans="1:4">
      <c r="A17" s="4" t="s">
        <v>820</v>
      </c>
      <c r="B17" s="5" t="n">
        <v>122</v>
      </c>
      <c r="C17" s="5" t="n">
        <v>139</v>
      </c>
    </row>
    <row r="18" spans="1:4">
      <c r="A18" s="4" t="s">
        <v>821</v>
      </c>
      <c r="B18" s="5" t="n">
        <v>-137</v>
      </c>
      <c r="C18" s="5" t="n">
        <v>-156</v>
      </c>
    </row>
    <row r="19" spans="1:4">
      <c r="A19" s="4" t="s">
        <v>822</v>
      </c>
      <c r="B19" s="5" t="n">
        <v>-41</v>
      </c>
      <c r="C19" s="5" t="n">
        <v>-35</v>
      </c>
    </row>
    <row r="20" spans="1:4">
      <c r="A20" s="4" t="s">
        <v>823</v>
      </c>
      <c r="B20" s="5" t="n">
        <v>-9</v>
      </c>
      <c r="C20" s="5" t="n">
        <v>-10</v>
      </c>
    </row>
    <row r="21" spans="1:4">
      <c r="A21" s="4" t="s">
        <v>824</v>
      </c>
      <c r="B21" s="5" t="n">
        <v>-50</v>
      </c>
      <c r="C21" s="5" t="n">
        <v>-45</v>
      </c>
    </row>
    <row r="22" spans="1:4">
      <c r="A22" s="4" t="s">
        <v>331</v>
      </c>
    </row>
    <row r="23" spans="1:4">
      <c r="A23" s="4" t="s">
        <v>808</v>
      </c>
      <c r="B23" s="5" t="n">
        <v>703</v>
      </c>
      <c r="C23" s="5" t="n">
        <v>747</v>
      </c>
    </row>
    <row r="24" spans="1:4">
      <c r="A24" s="4" t="s">
        <v>809</v>
      </c>
      <c r="B24" s="5" t="n">
        <v>0</v>
      </c>
      <c r="C24" s="5" t="n">
        <v>0</v>
      </c>
      <c r="D24" s="5" t="n">
        <v>0</v>
      </c>
    </row>
    <row r="25" spans="1:4">
      <c r="A25" s="4" t="s">
        <v>810</v>
      </c>
      <c r="B25" s="5" t="n">
        <v>23</v>
      </c>
      <c r="C25" s="5" t="n">
        <v>22</v>
      </c>
      <c r="D25" s="5" t="n">
        <v>22</v>
      </c>
    </row>
    <row r="26" spans="1:4">
      <c r="A26" s="4" t="s">
        <v>812</v>
      </c>
      <c r="B26" s="5" t="n">
        <v>-9</v>
      </c>
      <c r="C26" s="5" t="n">
        <v>20</v>
      </c>
    </row>
    <row r="27" spans="1:4">
      <c r="A27" s="4" t="s">
        <v>814</v>
      </c>
      <c r="B27" s="5" t="n">
        <v>-73</v>
      </c>
      <c r="C27" s="5" t="n">
        <v>-86</v>
      </c>
    </row>
    <row r="28" spans="1:4">
      <c r="A28" s="4" t="s">
        <v>815</v>
      </c>
      <c r="B28" s="5" t="n">
        <v>644</v>
      </c>
      <c r="C28" s="5" t="n">
        <v>703</v>
      </c>
      <c r="D28" s="5" t="n">
        <v>747</v>
      </c>
    </row>
    <row r="29" spans="1:4">
      <c r="A29" s="4" t="s">
        <v>816</v>
      </c>
      <c r="B29" s="5" t="n">
        <v>0</v>
      </c>
      <c r="C29" s="5" t="n">
        <v>0</v>
      </c>
    </row>
    <row r="30" spans="1:4">
      <c r="A30" s="4" t="s">
        <v>817</v>
      </c>
      <c r="B30" s="5" t="n">
        <v>73</v>
      </c>
      <c r="C30" s="5" t="n">
        <v>86</v>
      </c>
    </row>
    <row r="31" spans="1:4">
      <c r="A31" s="4" t="s">
        <v>818</v>
      </c>
      <c r="B31" s="5" t="n">
        <v>0</v>
      </c>
      <c r="C31" s="5" t="n">
        <v>0</v>
      </c>
      <c r="D31" s="5" t="n">
        <v>0</v>
      </c>
    </row>
    <row r="32" spans="1:4">
      <c r="A32" s="4" t="s">
        <v>819</v>
      </c>
      <c r="B32" s="5" t="n">
        <v>644</v>
      </c>
      <c r="C32" s="5" t="n">
        <v>703</v>
      </c>
    </row>
    <row r="33" spans="1:4">
      <c r="A33" s="4" t="s">
        <v>88</v>
      </c>
      <c r="B33" s="5" t="n">
        <v>-68</v>
      </c>
      <c r="C33" s="5" t="n">
        <v>-69</v>
      </c>
    </row>
    <row r="34" spans="1:4">
      <c r="A34" s="4" t="s">
        <v>825</v>
      </c>
      <c r="B34" s="5" t="n">
        <v>-576</v>
      </c>
      <c r="C34" s="5" t="n">
        <v>-634</v>
      </c>
    </row>
    <row r="35" spans="1:4">
      <c r="A35" s="4" t="s">
        <v>821</v>
      </c>
      <c r="B35" s="5" t="n">
        <v>-644</v>
      </c>
      <c r="C35" s="5" t="n">
        <v>-703</v>
      </c>
    </row>
    <row r="36" spans="1:4">
      <c r="A36" s="4" t="s">
        <v>822</v>
      </c>
      <c r="B36" s="5" t="n">
        <v>218</v>
      </c>
      <c r="C36" s="5" t="n">
        <v>244</v>
      </c>
    </row>
    <row r="37" spans="1:4">
      <c r="A37" s="4" t="s">
        <v>823</v>
      </c>
      <c r="B37" s="5" t="n">
        <v>6</v>
      </c>
      <c r="C37" s="5" t="n">
        <v>7</v>
      </c>
    </row>
    <row r="38" spans="1:4">
      <c r="A38" s="4" t="s">
        <v>824</v>
      </c>
      <c r="B38" s="5" t="n">
        <v>224</v>
      </c>
      <c r="C38" s="5" t="n">
        <v>251</v>
      </c>
    </row>
    <row r="39" spans="1:4">
      <c r="A39" s="4" t="s">
        <v>320</v>
      </c>
    </row>
    <row r="40" spans="1:4">
      <c r="A40" s="4" t="s">
        <v>808</v>
      </c>
      <c r="B40" s="5" t="n">
        <v>3271</v>
      </c>
      <c r="C40" s="5" t="n">
        <v>3469</v>
      </c>
    </row>
    <row r="41" spans="1:4">
      <c r="A41" s="4" t="s">
        <v>809</v>
      </c>
      <c r="B41" s="5" t="n">
        <v>5</v>
      </c>
      <c r="C41" s="5" t="n">
        <v>6</v>
      </c>
      <c r="D41" s="5" t="n">
        <v>5</v>
      </c>
    </row>
    <row r="42" spans="1:4">
      <c r="A42" s="4" t="s">
        <v>810</v>
      </c>
      <c r="B42" s="5" t="n">
        <v>109</v>
      </c>
      <c r="C42" s="5" t="n">
        <v>104</v>
      </c>
      <c r="D42" s="5" t="n">
        <v>108</v>
      </c>
    </row>
    <row r="43" spans="1:4">
      <c r="A43" s="4" t="s">
        <v>812</v>
      </c>
      <c r="B43" s="5" t="n">
        <v>-27</v>
      </c>
      <c r="C43" s="5" t="n">
        <v>82</v>
      </c>
    </row>
    <row r="44" spans="1:4">
      <c r="A44" s="4" t="s">
        <v>814</v>
      </c>
      <c r="B44" s="5" t="n">
        <v>-347</v>
      </c>
      <c r="C44" s="5" t="n">
        <v>-390</v>
      </c>
    </row>
    <row r="45" spans="1:4">
      <c r="A45" s="4" t="s">
        <v>815</v>
      </c>
      <c r="B45" s="5" t="n">
        <v>3011</v>
      </c>
      <c r="C45" s="5" t="n">
        <v>3271</v>
      </c>
      <c r="D45" s="5" t="n">
        <v>3469</v>
      </c>
    </row>
    <row r="46" spans="1:4">
      <c r="A46" s="4" t="s">
        <v>816</v>
      </c>
      <c r="B46" s="5" t="n">
        <v>3409</v>
      </c>
      <c r="C46" s="5" t="n">
        <v>3374</v>
      </c>
    </row>
    <row r="47" spans="1:4">
      <c r="A47" s="4" t="s">
        <v>826</v>
      </c>
      <c r="B47" s="5" t="n">
        <v>-44</v>
      </c>
      <c r="C47" s="5" t="n">
        <v>425</v>
      </c>
    </row>
    <row r="48" spans="1:4">
      <c r="A48" s="4" t="s">
        <v>817</v>
      </c>
      <c r="B48" s="5" t="n">
        <v>0</v>
      </c>
      <c r="C48" s="5" t="n">
        <v>0</v>
      </c>
    </row>
    <row r="49" spans="1:4">
      <c r="A49" s="4" t="s">
        <v>818</v>
      </c>
      <c r="B49" s="5" t="n">
        <v>3018</v>
      </c>
      <c r="C49" s="5" t="n">
        <v>3409</v>
      </c>
      <c r="D49" s="6" t="n">
        <v>3374</v>
      </c>
    </row>
    <row r="50" spans="1:4">
      <c r="A50" s="4" t="s">
        <v>819</v>
      </c>
      <c r="B50" s="5" t="n">
        <v>-7</v>
      </c>
      <c r="C50" s="5" t="n">
        <v>-138</v>
      </c>
    </row>
    <row r="51" spans="1:4">
      <c r="A51" s="4" t="s">
        <v>825</v>
      </c>
      <c r="B51" s="5" t="n">
        <v>-7</v>
      </c>
      <c r="C51" s="5" t="n">
        <v>-138</v>
      </c>
    </row>
    <row r="52" spans="1:4">
      <c r="A52" s="4" t="s">
        <v>822</v>
      </c>
      <c r="B52" s="6" t="n">
        <v>1109</v>
      </c>
      <c r="C52" s="6" t="n">
        <v>9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4" t="s">
        <v>48</v>
      </c>
      <c r="B3" s="6" t="n">
        <v>-15</v>
      </c>
      <c r="C3" s="6" t="n">
        <v>-23</v>
      </c>
      <c r="D3" s="6" t="n">
        <v>-50</v>
      </c>
      <c r="E3" s="6" t="n">
        <v>0</v>
      </c>
      <c r="F3" s="6" t="n">
        <v>-32</v>
      </c>
      <c r="G3" s="6" t="n">
        <v>-22</v>
      </c>
      <c r="H3" s="6" t="n">
        <v>-51</v>
      </c>
      <c r="I3" s="6" t="n">
        <v>0</v>
      </c>
      <c r="J3" s="6" t="n">
        <v>-88</v>
      </c>
      <c r="K3" s="6" t="n">
        <v>-105</v>
      </c>
      <c r="L3" s="6" t="n">
        <v>-98</v>
      </c>
    </row>
    <row r="4" spans="1:12">
      <c r="A4" s="4" t="s">
        <v>48</v>
      </c>
      <c r="B4" s="6" t="n">
        <v>15</v>
      </c>
      <c r="C4" s="6" t="n">
        <v>23</v>
      </c>
      <c r="D4" s="6" t="n">
        <v>50</v>
      </c>
      <c r="E4" s="6" t="n">
        <v>0</v>
      </c>
      <c r="F4" s="6" t="n">
        <v>32</v>
      </c>
      <c r="G4" s="6" t="n">
        <v>22</v>
      </c>
      <c r="H4" s="6" t="n">
        <v>51</v>
      </c>
      <c r="I4" s="6" t="n">
        <v>0</v>
      </c>
      <c r="J4" s="5" t="n">
        <v>88</v>
      </c>
      <c r="K4" s="5" t="n">
        <v>105</v>
      </c>
      <c r="L4" s="5" t="n">
        <v>98</v>
      </c>
    </row>
    <row r="5" spans="1:12">
      <c r="A5" s="4" t="s">
        <v>331</v>
      </c>
    </row>
    <row r="6" spans="1:12">
      <c r="A6" s="4" t="s">
        <v>809</v>
      </c>
      <c r="J6" s="5" t="n">
        <v>0</v>
      </c>
      <c r="K6" s="5" t="n">
        <v>0</v>
      </c>
      <c r="L6" s="5" t="n">
        <v>0</v>
      </c>
    </row>
    <row r="7" spans="1:12">
      <c r="A7" s="4" t="s">
        <v>810</v>
      </c>
      <c r="J7" s="5" t="n">
        <v>23</v>
      </c>
      <c r="K7" s="5" t="n">
        <v>22</v>
      </c>
      <c r="L7" s="5" t="n">
        <v>22</v>
      </c>
    </row>
    <row r="8" spans="1:12">
      <c r="A8" s="4" t="s">
        <v>828</v>
      </c>
      <c r="J8" s="5" t="n">
        <v>7</v>
      </c>
      <c r="K8" s="5" t="n">
        <v>8</v>
      </c>
      <c r="L8" s="5" t="n">
        <v>9</v>
      </c>
    </row>
    <row r="9" spans="1:12">
      <c r="A9" s="4" t="s">
        <v>829</v>
      </c>
      <c r="J9" s="5" t="n">
        <v>1</v>
      </c>
      <c r="K9" s="5" t="n">
        <v>1</v>
      </c>
      <c r="L9" s="5" t="n">
        <v>0</v>
      </c>
    </row>
    <row r="10" spans="1:12">
      <c r="A10" s="4" t="s">
        <v>805</v>
      </c>
      <c r="J10" s="5" t="n">
        <v>31</v>
      </c>
      <c r="K10" s="5" t="n">
        <v>31</v>
      </c>
      <c r="L10" s="5" t="n">
        <v>31</v>
      </c>
    </row>
    <row r="11" spans="1:12">
      <c r="A11" s="4" t="s">
        <v>48</v>
      </c>
      <c r="J11" s="5" t="n">
        <v>10</v>
      </c>
      <c r="K11" s="5" t="n">
        <v>16</v>
      </c>
      <c r="L11" s="5" t="n">
        <v>30</v>
      </c>
    </row>
    <row r="12" spans="1:12">
      <c r="A12" s="4" t="s">
        <v>830</v>
      </c>
      <c r="J12" s="5" t="n">
        <v>-9</v>
      </c>
      <c r="K12" s="5" t="n">
        <v>20</v>
      </c>
      <c r="L12" s="5" t="n">
        <v>26</v>
      </c>
    </row>
    <row r="13" spans="1:12">
      <c r="A13" s="4" t="s">
        <v>831</v>
      </c>
      <c r="J13" s="5" t="n">
        <v>-7</v>
      </c>
      <c r="K13" s="5" t="n">
        <v>-8</v>
      </c>
      <c r="L13" s="5" t="n">
        <v>-9</v>
      </c>
    </row>
    <row r="14" spans="1:12">
      <c r="A14" s="4" t="s">
        <v>829</v>
      </c>
      <c r="J14" s="5" t="n">
        <v>1</v>
      </c>
      <c r="K14" s="5" t="n">
        <v>1</v>
      </c>
      <c r="L14" s="5" t="n">
        <v>0</v>
      </c>
    </row>
    <row r="15" spans="1:12">
      <c r="A15" s="4" t="s">
        <v>48</v>
      </c>
      <c r="J15" s="5" t="n">
        <v>-10</v>
      </c>
      <c r="K15" s="5" t="n">
        <v>-16</v>
      </c>
      <c r="L15" s="5" t="n">
        <v>-30</v>
      </c>
    </row>
    <row r="16" spans="1:12">
      <c r="A16" s="4" t="s">
        <v>832</v>
      </c>
      <c r="J16" s="5" t="n">
        <v>-27</v>
      </c>
      <c r="K16" s="5" t="n">
        <v>-5</v>
      </c>
      <c r="L16" s="5" t="n">
        <v>-13</v>
      </c>
    </row>
    <row r="17" spans="1:12">
      <c r="A17" s="4" t="s">
        <v>833</v>
      </c>
      <c r="J17" s="5" t="n">
        <v>14</v>
      </c>
      <c r="K17" s="5" t="n">
        <v>42</v>
      </c>
      <c r="L17" s="5" t="n">
        <v>48</v>
      </c>
    </row>
    <row r="18" spans="1:12">
      <c r="A18" s="4" t="s">
        <v>320</v>
      </c>
    </row>
    <row r="19" spans="1:12">
      <c r="A19" s="4" t="s">
        <v>809</v>
      </c>
      <c r="J19" s="5" t="n">
        <v>5</v>
      </c>
      <c r="K19" s="5" t="n">
        <v>6</v>
      </c>
      <c r="L19" s="5" t="n">
        <v>5</v>
      </c>
    </row>
    <row r="20" spans="1:12">
      <c r="A20" s="4" t="s">
        <v>810</v>
      </c>
      <c r="J20" s="5" t="n">
        <v>109</v>
      </c>
      <c r="K20" s="5" t="n">
        <v>104</v>
      </c>
      <c r="L20" s="5" t="n">
        <v>108</v>
      </c>
    </row>
    <row r="21" spans="1:12">
      <c r="A21" s="4" t="s">
        <v>834</v>
      </c>
      <c r="J21" s="5" t="n">
        <v>-206</v>
      </c>
      <c r="K21" s="5" t="n">
        <v>-223</v>
      </c>
      <c r="L21" s="5" t="n">
        <v>-227</v>
      </c>
    </row>
    <row r="22" spans="1:12">
      <c r="A22" s="4" t="s">
        <v>828</v>
      </c>
      <c r="J22" s="5" t="n">
        <v>28</v>
      </c>
      <c r="K22" s="5" t="n">
        <v>31</v>
      </c>
      <c r="L22" s="5" t="n">
        <v>31</v>
      </c>
    </row>
    <row r="23" spans="1:12">
      <c r="A23" s="4" t="s">
        <v>829</v>
      </c>
      <c r="J23" s="5" t="n">
        <v>0</v>
      </c>
      <c r="K23" s="5" t="n">
        <v>0</v>
      </c>
      <c r="L23" s="5" t="n">
        <v>0</v>
      </c>
    </row>
    <row r="24" spans="1:12">
      <c r="A24" s="4" t="s">
        <v>805</v>
      </c>
      <c r="J24" s="5" t="n">
        <v>-64</v>
      </c>
      <c r="K24" s="5" t="n">
        <v>-82</v>
      </c>
      <c r="L24" s="5" t="n">
        <v>-83</v>
      </c>
    </row>
    <row r="25" spans="1:12">
      <c r="A25" s="4" t="s">
        <v>48</v>
      </c>
      <c r="J25" s="5" t="n">
        <v>78</v>
      </c>
      <c r="K25" s="5" t="n">
        <v>89</v>
      </c>
      <c r="L25" s="5" t="n">
        <v>68</v>
      </c>
    </row>
    <row r="26" spans="1:12">
      <c r="A26" s="4" t="s">
        <v>830</v>
      </c>
      <c r="J26" s="5" t="n">
        <v>223</v>
      </c>
      <c r="K26" s="5" t="n">
        <v>-120</v>
      </c>
      <c r="L26" s="5" t="n">
        <v>-120</v>
      </c>
    </row>
    <row r="27" spans="1:12">
      <c r="A27" s="4" t="s">
        <v>831</v>
      </c>
      <c r="J27" s="5" t="n">
        <v>-28</v>
      </c>
      <c r="K27" s="5" t="n">
        <v>-31</v>
      </c>
      <c r="L27" s="5" t="n">
        <v>-31</v>
      </c>
    </row>
    <row r="28" spans="1:12">
      <c r="A28" s="4" t="s">
        <v>48</v>
      </c>
      <c r="J28" s="5" t="n">
        <v>-78</v>
      </c>
      <c r="K28" s="5" t="n">
        <v>-89</v>
      </c>
      <c r="L28" s="5" t="n">
        <v>-68</v>
      </c>
    </row>
    <row r="29" spans="1:12">
      <c r="A29" s="4" t="s">
        <v>832</v>
      </c>
      <c r="J29" s="5" t="n">
        <v>117</v>
      </c>
      <c r="K29" s="5" t="n">
        <v>-240</v>
      </c>
      <c r="L29" s="5" t="n">
        <v>-219</v>
      </c>
    </row>
    <row r="30" spans="1:12">
      <c r="A30" s="4" t="s">
        <v>833</v>
      </c>
      <c r="J30" s="6" t="n">
        <v>131</v>
      </c>
      <c r="K30" s="6" t="n">
        <v>-233</v>
      </c>
      <c r="L30" s="6" t="n">
        <v>-23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7</v>
      </c>
    </row>
    <row r="2" spans="1:3">
      <c r="A2" s="4" t="s">
        <v>331</v>
      </c>
    </row>
    <row r="3" spans="1:3">
      <c r="A3" s="4" t="s">
        <v>749</v>
      </c>
      <c r="B3" s="4" t="s">
        <v>754</v>
      </c>
      <c r="C3" s="4" t="s">
        <v>755</v>
      </c>
    </row>
    <row r="4" spans="1:3">
      <c r="A4" s="4" t="s">
        <v>320</v>
      </c>
    </row>
    <row r="5" spans="1:3">
      <c r="A5" s="4" t="s">
        <v>749</v>
      </c>
      <c r="B5" s="4" t="s">
        <v>768</v>
      </c>
      <c r="C5" s="4" t="s">
        <v>769</v>
      </c>
    </row>
    <row r="6" spans="1:3">
      <c r="A6" s="4" t="s">
        <v>836</v>
      </c>
      <c r="B6" s="4" t="s">
        <v>837</v>
      </c>
      <c r="C6" s="4" t="s">
        <v>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7</v>
      </c>
      <c r="D2" s="2" t="s">
        <v>38</v>
      </c>
    </row>
    <row r="3" spans="1:4">
      <c r="A3" s="4" t="s">
        <v>770</v>
      </c>
      <c r="B3" s="4" t="s">
        <v>771</v>
      </c>
    </row>
    <row r="4" spans="1:4">
      <c r="A4" s="4" t="s">
        <v>766</v>
      </c>
      <c r="B4" s="4" t="s">
        <v>767</v>
      </c>
      <c r="C4" s="4" t="s">
        <v>572</v>
      </c>
      <c r="D4" s="4" t="s">
        <v>572</v>
      </c>
    </row>
    <row r="5" spans="1:4">
      <c r="A5" s="4" t="s">
        <v>836</v>
      </c>
      <c r="B5" s="4" t="s">
        <v>837</v>
      </c>
      <c r="C5" s="4" t="s">
        <v>754</v>
      </c>
      <c r="D5" s="4" t="s">
        <v>754</v>
      </c>
    </row>
    <row r="6" spans="1:4">
      <c r="A6" s="4" t="s">
        <v>395</v>
      </c>
    </row>
    <row r="7" spans="1:4">
      <c r="A7" s="4" t="s">
        <v>775</v>
      </c>
      <c r="B7" s="4" t="s">
        <v>776</v>
      </c>
      <c r="C7" s="4" t="s">
        <v>777</v>
      </c>
      <c r="D7" s="4" t="s">
        <v>778</v>
      </c>
    </row>
    <row r="8" spans="1:4">
      <c r="A8" s="4" t="s">
        <v>758</v>
      </c>
      <c r="B8" s="4" t="s">
        <v>759</v>
      </c>
      <c r="C8" s="4" t="s">
        <v>779</v>
      </c>
      <c r="D8" s="4" t="s">
        <v>780</v>
      </c>
    </row>
    <row r="9" spans="1:4">
      <c r="A9" s="4" t="s">
        <v>397</v>
      </c>
    </row>
    <row r="10" spans="1:4">
      <c r="A10" s="4" t="s">
        <v>775</v>
      </c>
      <c r="B10" s="4" t="s">
        <v>782</v>
      </c>
      <c r="C10" s="4" t="s">
        <v>783</v>
      </c>
      <c r="D10" s="4" t="s">
        <v>784</v>
      </c>
    </row>
    <row r="11" spans="1:4">
      <c r="A11" s="4" t="s">
        <v>758</v>
      </c>
      <c r="B11" s="4" t="s">
        <v>783</v>
      </c>
      <c r="C11" s="4" t="s">
        <v>785</v>
      </c>
      <c r="D11" s="4" t="s">
        <v>7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7</v>
      </c>
    </row>
    <row r="2" spans="1:3">
      <c r="A2" s="4" t="s">
        <v>840</v>
      </c>
      <c r="B2" s="6" t="n">
        <v>101</v>
      </c>
      <c r="C2" s="6" t="n">
        <v>117</v>
      </c>
    </row>
    <row r="3" spans="1:3">
      <c r="A3" s="4" t="s">
        <v>841</v>
      </c>
    </row>
    <row r="4" spans="1:3">
      <c r="A4" s="4" t="s">
        <v>840</v>
      </c>
      <c r="B4" s="5" t="n">
        <v>27</v>
      </c>
      <c r="C4" s="5" t="n">
        <v>25</v>
      </c>
    </row>
    <row r="5" spans="1:3">
      <c r="A5" s="4" t="s">
        <v>842</v>
      </c>
    </row>
    <row r="6" spans="1:3">
      <c r="A6" s="4" t="s">
        <v>840</v>
      </c>
      <c r="B6" s="5" t="n">
        <v>74</v>
      </c>
      <c r="C6" s="5" t="n">
        <v>92</v>
      </c>
    </row>
    <row r="7" spans="1:3">
      <c r="A7" s="4" t="s">
        <v>843</v>
      </c>
    </row>
    <row r="8" spans="1:3">
      <c r="A8" s="4" t="s">
        <v>840</v>
      </c>
      <c r="B8" s="5" t="n">
        <v>0</v>
      </c>
      <c r="C8" s="5" t="n">
        <v>0</v>
      </c>
    </row>
    <row r="9" spans="1:3">
      <c r="A9" s="4" t="s">
        <v>320</v>
      </c>
    </row>
    <row r="10" spans="1:3">
      <c r="A10" s="4" t="s">
        <v>840</v>
      </c>
      <c r="B10" s="5" t="n">
        <v>3066</v>
      </c>
      <c r="C10" s="5" t="n">
        <v>3447</v>
      </c>
    </row>
    <row r="11" spans="1:3">
      <c r="A11" s="4" t="s">
        <v>844</v>
      </c>
    </row>
    <row r="12" spans="1:3">
      <c r="A12" s="4" t="s">
        <v>840</v>
      </c>
      <c r="B12" s="5" t="n">
        <v>1896</v>
      </c>
      <c r="C12" s="5" t="n">
        <v>2097</v>
      </c>
    </row>
    <row r="13" spans="1:3">
      <c r="A13" s="4" t="s">
        <v>845</v>
      </c>
    </row>
    <row r="14" spans="1:3">
      <c r="A14" s="4" t="s">
        <v>840</v>
      </c>
      <c r="B14" s="5" t="n">
        <v>660</v>
      </c>
      <c r="C14" s="5" t="n">
        <v>686</v>
      </c>
    </row>
    <row r="15" spans="1:3">
      <c r="A15" s="4" t="s">
        <v>846</v>
      </c>
    </row>
    <row r="16" spans="1:3">
      <c r="A16" s="4" t="s">
        <v>840</v>
      </c>
      <c r="B16" s="5" t="n">
        <v>0</v>
      </c>
      <c r="C16" s="5" t="n">
        <v>0</v>
      </c>
    </row>
    <row r="17" spans="1:3">
      <c r="A17" s="4" t="s">
        <v>847</v>
      </c>
    </row>
    <row r="18" spans="1:3">
      <c r="A18" s="4" t="s">
        <v>840</v>
      </c>
      <c r="B18" s="5" t="n">
        <v>1</v>
      </c>
      <c r="C18" s="5" t="n">
        <v>5</v>
      </c>
    </row>
    <row r="19" spans="1:3">
      <c r="A19" s="4" t="s">
        <v>848</v>
      </c>
    </row>
    <row r="20" spans="1:3">
      <c r="A20" s="4" t="s">
        <v>840</v>
      </c>
      <c r="B20" s="5" t="n">
        <v>0</v>
      </c>
      <c r="C20" s="5" t="n">
        <v>0</v>
      </c>
    </row>
    <row r="21" spans="1:3">
      <c r="A21" s="4" t="s">
        <v>849</v>
      </c>
    </row>
    <row r="22" spans="1:3">
      <c r="A22" s="4" t="s">
        <v>840</v>
      </c>
      <c r="B22" s="5" t="n">
        <v>1</v>
      </c>
      <c r="C22" s="5" t="n">
        <v>5</v>
      </c>
    </row>
    <row r="23" spans="1:3">
      <c r="A23" s="4" t="s">
        <v>850</v>
      </c>
    </row>
    <row r="24" spans="1:3">
      <c r="A24" s="4" t="s">
        <v>840</v>
      </c>
      <c r="B24" s="5" t="n">
        <v>0</v>
      </c>
      <c r="C24" s="5" t="n">
        <v>0</v>
      </c>
    </row>
    <row r="25" spans="1:3">
      <c r="A25" s="4" t="s">
        <v>851</v>
      </c>
    </row>
    <row r="26" spans="1:3">
      <c r="A26" s="4" t="s">
        <v>840</v>
      </c>
      <c r="B26" s="5" t="n">
        <v>33</v>
      </c>
      <c r="C26" s="5" t="n">
        <v>35</v>
      </c>
    </row>
    <row r="27" spans="1:3">
      <c r="A27" s="4" t="s">
        <v>852</v>
      </c>
    </row>
    <row r="28" spans="1:3">
      <c r="A28" s="4" t="s">
        <v>840</v>
      </c>
      <c r="B28" s="5" t="n">
        <v>33</v>
      </c>
      <c r="C28" s="5" t="n">
        <v>35</v>
      </c>
    </row>
    <row r="29" spans="1:3">
      <c r="A29" s="4" t="s">
        <v>853</v>
      </c>
    </row>
    <row r="30" spans="1:3">
      <c r="A30" s="4" t="s">
        <v>840</v>
      </c>
      <c r="B30" s="5" t="n">
        <v>0</v>
      </c>
      <c r="C30" s="5" t="n">
        <v>0</v>
      </c>
    </row>
    <row r="31" spans="1:3">
      <c r="A31" s="4" t="s">
        <v>854</v>
      </c>
    </row>
    <row r="32" spans="1:3">
      <c r="A32" s="4" t="s">
        <v>840</v>
      </c>
      <c r="B32" s="5" t="n">
        <v>0</v>
      </c>
      <c r="C32" s="5" t="n">
        <v>0</v>
      </c>
    </row>
    <row r="33" spans="1:3">
      <c r="A33" s="4" t="s">
        <v>855</v>
      </c>
    </row>
    <row r="34" spans="1:3">
      <c r="A34" s="4" t="s">
        <v>840</v>
      </c>
      <c r="B34" s="5" t="n">
        <v>117</v>
      </c>
      <c r="C34" s="5" t="n">
        <v>157</v>
      </c>
    </row>
    <row r="35" spans="1:3">
      <c r="A35" s="4" t="s">
        <v>856</v>
      </c>
    </row>
    <row r="36" spans="1:3">
      <c r="A36" s="4" t="s">
        <v>840</v>
      </c>
      <c r="B36" s="5" t="n">
        <v>398</v>
      </c>
      <c r="C36" s="5" t="n">
        <v>481</v>
      </c>
    </row>
    <row r="37" spans="1:3">
      <c r="A37" s="4" t="s">
        <v>857</v>
      </c>
    </row>
    <row r="38" spans="1:3">
      <c r="A38" s="4" t="s">
        <v>840</v>
      </c>
      <c r="B38" s="5" t="n">
        <v>347</v>
      </c>
      <c r="C38" s="5" t="n">
        <v>447</v>
      </c>
    </row>
    <row r="39" spans="1:3">
      <c r="A39" s="4" t="s">
        <v>858</v>
      </c>
    </row>
    <row r="40" spans="1:3">
      <c r="A40" s="4" t="s">
        <v>840</v>
      </c>
      <c r="B40" s="5" t="n">
        <v>117</v>
      </c>
      <c r="C40" s="5" t="n">
        <v>157</v>
      </c>
    </row>
    <row r="41" spans="1:3">
      <c r="A41" s="4" t="s">
        <v>859</v>
      </c>
    </row>
    <row r="42" spans="1:3">
      <c r="A42" s="4" t="s">
        <v>840</v>
      </c>
      <c r="B42" s="5" t="n">
        <v>398</v>
      </c>
      <c r="C42" s="5" t="n">
        <v>481</v>
      </c>
    </row>
    <row r="43" spans="1:3">
      <c r="A43" s="4" t="s">
        <v>860</v>
      </c>
    </row>
    <row r="44" spans="1:3">
      <c r="A44" s="4" t="s">
        <v>840</v>
      </c>
      <c r="B44" s="5" t="n">
        <v>78</v>
      </c>
      <c r="C44" s="5" t="n">
        <v>114</v>
      </c>
    </row>
    <row r="45" spans="1:3">
      <c r="A45" s="4" t="s">
        <v>861</v>
      </c>
    </row>
    <row r="46" spans="1:3">
      <c r="A46" s="4" t="s">
        <v>840</v>
      </c>
      <c r="B46" s="5" t="n">
        <v>0</v>
      </c>
      <c r="C46" s="5" t="n">
        <v>0</v>
      </c>
    </row>
    <row r="47" spans="1:3">
      <c r="A47" s="4" t="s">
        <v>862</v>
      </c>
    </row>
    <row r="48" spans="1:3">
      <c r="A48" s="4" t="s">
        <v>840</v>
      </c>
      <c r="B48" s="5" t="n">
        <v>0</v>
      </c>
      <c r="C48" s="5" t="n">
        <v>0</v>
      </c>
    </row>
    <row r="49" spans="1:3">
      <c r="A49" s="4" t="s">
        <v>863</v>
      </c>
    </row>
    <row r="50" spans="1:3">
      <c r="A50" s="4" t="s">
        <v>840</v>
      </c>
      <c r="B50" s="5" t="n">
        <v>0</v>
      </c>
      <c r="C50" s="5" t="n">
        <v>0</v>
      </c>
    </row>
    <row r="51" spans="1:3">
      <c r="A51" s="4" t="s">
        <v>864</v>
      </c>
    </row>
    <row r="52" spans="1:3">
      <c r="A52" s="4" t="s">
        <v>840</v>
      </c>
      <c r="B52" s="5" t="n">
        <v>0</v>
      </c>
      <c r="C52" s="5" t="n">
        <v>0</v>
      </c>
    </row>
    <row r="53" spans="1:3">
      <c r="A53" s="4" t="s">
        <v>865</v>
      </c>
    </row>
    <row r="54" spans="1:3">
      <c r="A54" s="4" t="s">
        <v>840</v>
      </c>
      <c r="B54" s="5" t="n">
        <v>0</v>
      </c>
      <c r="C54" s="5" t="n">
        <v>0</v>
      </c>
    </row>
    <row r="55" spans="1:3">
      <c r="A55" s="4" t="s">
        <v>866</v>
      </c>
    </row>
    <row r="56" spans="1:3">
      <c r="A56" s="4" t="s">
        <v>840</v>
      </c>
      <c r="B56" s="5" t="n">
        <v>0</v>
      </c>
      <c r="C56" s="5" t="n">
        <v>0</v>
      </c>
    </row>
    <row r="57" spans="1:3">
      <c r="A57" s="4" t="s">
        <v>867</v>
      </c>
    </row>
    <row r="58" spans="1:3">
      <c r="A58" s="4" t="s">
        <v>840</v>
      </c>
      <c r="B58" s="5" t="n">
        <v>52</v>
      </c>
      <c r="C58" s="5" t="n">
        <v>44</v>
      </c>
    </row>
    <row r="59" spans="1:3">
      <c r="A59" s="4" t="s">
        <v>868</v>
      </c>
    </row>
    <row r="60" spans="1:3">
      <c r="A60" s="4" t="s">
        <v>840</v>
      </c>
      <c r="B60" s="5" t="n">
        <v>0</v>
      </c>
      <c r="C60" s="5" t="n">
        <v>0</v>
      </c>
    </row>
    <row r="61" spans="1:3">
      <c r="A61" s="4" t="s">
        <v>869</v>
      </c>
    </row>
    <row r="62" spans="1:3">
      <c r="A62" s="4" t="s">
        <v>840</v>
      </c>
      <c r="B62" s="5" t="n">
        <v>52</v>
      </c>
      <c r="C62" s="5" t="n">
        <v>44</v>
      </c>
    </row>
    <row r="63" spans="1:3">
      <c r="A63" s="4" t="s">
        <v>870</v>
      </c>
    </row>
    <row r="64" spans="1:3">
      <c r="A64" s="4" t="s">
        <v>840</v>
      </c>
      <c r="B64" s="5" t="n">
        <v>0</v>
      </c>
      <c r="C64" s="5" t="n">
        <v>0</v>
      </c>
    </row>
    <row r="65" spans="1:3">
      <c r="A65" s="4" t="s">
        <v>871</v>
      </c>
    </row>
    <row r="66" spans="1:3">
      <c r="A66" s="4" t="s">
        <v>840</v>
      </c>
      <c r="B66" s="5" t="n">
        <v>53</v>
      </c>
      <c r="C66" s="5" t="n">
        <v>59</v>
      </c>
    </row>
    <row r="67" spans="1:3">
      <c r="A67" s="4" t="s">
        <v>872</v>
      </c>
    </row>
    <row r="68" spans="1:3">
      <c r="A68" s="4" t="s">
        <v>840</v>
      </c>
      <c r="B68" s="5" t="n">
        <v>0</v>
      </c>
      <c r="C68" s="5" t="n">
        <v>0</v>
      </c>
    </row>
    <row r="69" spans="1:3">
      <c r="A69" s="4" t="s">
        <v>873</v>
      </c>
    </row>
    <row r="70" spans="1:3">
      <c r="A70" s="4" t="s">
        <v>840</v>
      </c>
      <c r="B70" s="5" t="n">
        <v>53</v>
      </c>
      <c r="C70" s="5" t="n">
        <v>59</v>
      </c>
    </row>
    <row r="71" spans="1:3">
      <c r="A71" s="4" t="s">
        <v>874</v>
      </c>
    </row>
    <row r="72" spans="1:3">
      <c r="A72" s="4" t="s">
        <v>840</v>
      </c>
      <c r="B72" s="5" t="n">
        <v>0</v>
      </c>
      <c r="C72" s="5" t="n">
        <v>0</v>
      </c>
    </row>
    <row r="73" spans="1:3">
      <c r="A73" s="4" t="s">
        <v>875</v>
      </c>
    </row>
    <row r="74" spans="1:3">
      <c r="A74" s="4" t="s">
        <v>840</v>
      </c>
      <c r="B74" s="5" t="n">
        <v>11</v>
      </c>
      <c r="C74" s="5" t="n">
        <v>13</v>
      </c>
    </row>
    <row r="75" spans="1:3">
      <c r="A75" s="4" t="s">
        <v>876</v>
      </c>
    </row>
    <row r="76" spans="1:3">
      <c r="A76" s="4" t="s">
        <v>840</v>
      </c>
      <c r="B76" s="5" t="n">
        <v>0</v>
      </c>
      <c r="C76" s="5" t="n">
        <v>0</v>
      </c>
    </row>
    <row r="77" spans="1:3">
      <c r="A77" s="4" t="s">
        <v>877</v>
      </c>
    </row>
    <row r="78" spans="1:3">
      <c r="A78" s="4" t="s">
        <v>840</v>
      </c>
      <c r="B78" s="5" t="n">
        <v>11</v>
      </c>
      <c r="C78" s="5" t="n">
        <v>13</v>
      </c>
    </row>
    <row r="79" spans="1:3">
      <c r="A79" s="4" t="s">
        <v>878</v>
      </c>
    </row>
    <row r="80" spans="1:3">
      <c r="A80" s="4" t="s">
        <v>840</v>
      </c>
      <c r="B80" s="5" t="n">
        <v>0</v>
      </c>
      <c r="C80" s="5" t="n">
        <v>0</v>
      </c>
    </row>
    <row r="81" spans="1:3">
      <c r="A81" s="4" t="s">
        <v>879</v>
      </c>
    </row>
    <row r="82" spans="1:3">
      <c r="A82" s="4" t="s">
        <v>840</v>
      </c>
      <c r="B82" s="5" t="n">
        <v>513</v>
      </c>
      <c r="C82" s="5" t="n">
        <v>538</v>
      </c>
    </row>
    <row r="83" spans="1:3">
      <c r="A83" s="4" t="s">
        <v>880</v>
      </c>
    </row>
    <row r="84" spans="1:3">
      <c r="A84" s="4" t="s">
        <v>840</v>
      </c>
      <c r="B84" s="5" t="n">
        <v>0</v>
      </c>
      <c r="C84" s="5" t="n">
        <v>0</v>
      </c>
    </row>
    <row r="85" spans="1:3">
      <c r="A85" s="4" t="s">
        <v>881</v>
      </c>
    </row>
    <row r="86" spans="1:3">
      <c r="A86" s="4" t="s">
        <v>840</v>
      </c>
      <c r="B86" s="5" t="n">
        <v>513</v>
      </c>
      <c r="C86" s="5" t="n">
        <v>538</v>
      </c>
    </row>
    <row r="87" spans="1:3">
      <c r="A87" s="4" t="s">
        <v>882</v>
      </c>
    </row>
    <row r="88" spans="1:3">
      <c r="A88" s="4" t="s">
        <v>840</v>
      </c>
      <c r="B88" s="5" t="n">
        <v>0</v>
      </c>
      <c r="C88" s="5" t="n">
        <v>0</v>
      </c>
    </row>
    <row r="89" spans="1:3">
      <c r="A89" s="4" t="s">
        <v>883</v>
      </c>
    </row>
    <row r="90" spans="1:3">
      <c r="A90" s="4" t="s">
        <v>840</v>
      </c>
      <c r="B90" s="5" t="n">
        <v>15</v>
      </c>
      <c r="C90" s="5" t="n">
        <v>15</v>
      </c>
    </row>
    <row r="91" spans="1:3">
      <c r="A91" s="4" t="s">
        <v>884</v>
      </c>
    </row>
    <row r="92" spans="1:3">
      <c r="A92" s="4" t="s">
        <v>840</v>
      </c>
      <c r="B92" s="5" t="n">
        <v>0</v>
      </c>
      <c r="C92" s="5" t="n">
        <v>0</v>
      </c>
    </row>
    <row r="93" spans="1:3">
      <c r="A93" s="4" t="s">
        <v>885</v>
      </c>
    </row>
    <row r="94" spans="1:3">
      <c r="A94" s="4" t="s">
        <v>840</v>
      </c>
      <c r="B94" s="5" t="n">
        <v>15</v>
      </c>
      <c r="C94" s="5" t="n">
        <v>15</v>
      </c>
    </row>
    <row r="95" spans="1:3">
      <c r="A95" s="4" t="s">
        <v>886</v>
      </c>
    </row>
    <row r="96" spans="1:3">
      <c r="A96" s="4" t="s">
        <v>840</v>
      </c>
      <c r="B96" s="5" t="n">
        <v>0</v>
      </c>
      <c r="C96" s="5" t="n">
        <v>0</v>
      </c>
    </row>
    <row r="97" spans="1:3">
      <c r="A97" s="4" t="s">
        <v>887</v>
      </c>
    </row>
    <row r="98" spans="1:3">
      <c r="A98" s="4" t="s">
        <v>840</v>
      </c>
      <c r="B98" s="5" t="n">
        <v>11</v>
      </c>
      <c r="C98" s="5" t="n">
        <v>6</v>
      </c>
    </row>
    <row r="99" spans="1:3">
      <c r="A99" s="4" t="s">
        <v>888</v>
      </c>
    </row>
    <row r="100" spans="1:3">
      <c r="A100" s="4" t="s">
        <v>840</v>
      </c>
      <c r="B100" s="5" t="n">
        <v>0</v>
      </c>
      <c r="C100" s="5" t="n">
        <v>0</v>
      </c>
    </row>
    <row r="101" spans="1:3">
      <c r="A101" s="4" t="s">
        <v>889</v>
      </c>
    </row>
    <row r="102" spans="1:3">
      <c r="A102" s="4" t="s">
        <v>840</v>
      </c>
      <c r="B102" s="5" t="n">
        <v>11</v>
      </c>
      <c r="C102" s="5" t="n">
        <v>6</v>
      </c>
    </row>
    <row r="103" spans="1:3">
      <c r="A103" s="4" t="s">
        <v>890</v>
      </c>
    </row>
    <row r="104" spans="1:3">
      <c r="A104" s="4" t="s">
        <v>840</v>
      </c>
      <c r="B104" s="5" t="n">
        <v>0</v>
      </c>
      <c r="C104" s="5" t="n">
        <v>0</v>
      </c>
    </row>
    <row r="105" spans="1:3">
      <c r="A105" s="4" t="s">
        <v>891</v>
      </c>
    </row>
    <row r="106" spans="1:3">
      <c r="A106" s="4" t="s">
        <v>840</v>
      </c>
      <c r="B106" s="5" t="n">
        <v>1270</v>
      </c>
      <c r="C106" s="5" t="n">
        <v>1310</v>
      </c>
    </row>
    <row r="107" spans="1:3">
      <c r="A107" s="4" t="s">
        <v>892</v>
      </c>
    </row>
    <row r="108" spans="1:3">
      <c r="A108" s="4" t="s">
        <v>840</v>
      </c>
      <c r="B108" s="5" t="n">
        <v>1270</v>
      </c>
      <c r="C108" s="5" t="n">
        <v>1310</v>
      </c>
    </row>
    <row r="109" spans="1:3">
      <c r="A109" s="4" t="s">
        <v>893</v>
      </c>
    </row>
    <row r="110" spans="1:3">
      <c r="A110" s="4" t="s">
        <v>840</v>
      </c>
      <c r="B110" s="5" t="n">
        <v>0</v>
      </c>
      <c r="C110" s="5" t="n">
        <v>0</v>
      </c>
    </row>
    <row r="111" spans="1:3">
      <c r="A111" s="4" t="s">
        <v>894</v>
      </c>
    </row>
    <row r="112" spans="1:3">
      <c r="A112" s="4" t="s">
        <v>840</v>
      </c>
      <c r="B112" s="5" t="n">
        <v>0</v>
      </c>
      <c r="C112" s="5" t="n">
        <v>0</v>
      </c>
    </row>
    <row r="113" spans="1:3">
      <c r="A113" s="4" t="s">
        <v>895</v>
      </c>
    </row>
    <row r="114" spans="1:3">
      <c r="A114" s="4" t="s">
        <v>840</v>
      </c>
      <c r="B114" s="5" t="n">
        <v>56</v>
      </c>
      <c r="C114" s="5" t="n">
        <v>148</v>
      </c>
    </row>
    <row r="115" spans="1:3">
      <c r="A115" s="4" t="s">
        <v>896</v>
      </c>
    </row>
    <row r="116" spans="1:3">
      <c r="A116" s="4" t="s">
        <v>840</v>
      </c>
      <c r="B116" s="5" t="n">
        <v>0</v>
      </c>
      <c r="C116" s="5" t="n">
        <v>0</v>
      </c>
    </row>
    <row r="117" spans="1:3">
      <c r="A117" s="4" t="s">
        <v>897</v>
      </c>
    </row>
    <row r="118" spans="1:3">
      <c r="A118" s="4" t="s">
        <v>840</v>
      </c>
      <c r="B118" s="5" t="n">
        <v>0</v>
      </c>
      <c r="C118" s="5" t="n">
        <v>0</v>
      </c>
    </row>
    <row r="119" spans="1:3">
      <c r="A119" s="4" t="s">
        <v>898</v>
      </c>
    </row>
    <row r="120" spans="1:3">
      <c r="A120" s="4" t="s">
        <v>840</v>
      </c>
      <c r="B120" s="5" t="n">
        <v>0</v>
      </c>
      <c r="C120" s="5" t="n">
        <v>0</v>
      </c>
    </row>
    <row r="121" spans="1:3">
      <c r="A121" s="4" t="s">
        <v>794</v>
      </c>
    </row>
    <row r="122" spans="1:3">
      <c r="A122" s="4" t="s">
        <v>840</v>
      </c>
      <c r="B122" s="5" t="n">
        <v>185</v>
      </c>
      <c r="C122" s="5" t="n">
        <v>183</v>
      </c>
    </row>
    <row r="123" spans="1:3">
      <c r="A123" s="4" t="s">
        <v>899</v>
      </c>
    </row>
    <row r="124" spans="1:3">
      <c r="A124" s="4" t="s">
        <v>840</v>
      </c>
      <c r="B124" s="5" t="n">
        <v>0</v>
      </c>
      <c r="C124" s="5" t="n">
        <v>0</v>
      </c>
    </row>
    <row r="125" spans="1:3">
      <c r="A125" s="4" t="s">
        <v>900</v>
      </c>
    </row>
    <row r="126" spans="1:3">
      <c r="A126" s="4" t="s">
        <v>840</v>
      </c>
      <c r="B126" s="5" t="n">
        <v>0</v>
      </c>
      <c r="C126" s="5" t="n">
        <v>0</v>
      </c>
    </row>
    <row r="127" spans="1:3">
      <c r="A127" s="4" t="s">
        <v>901</v>
      </c>
    </row>
    <row r="128" spans="1:3">
      <c r="A128" s="4" t="s">
        <v>840</v>
      </c>
      <c r="B128" s="5" t="n">
        <v>0</v>
      </c>
      <c r="C128" s="5" t="n">
        <v>0</v>
      </c>
    </row>
    <row r="129" spans="1:3">
      <c r="A129" s="4" t="s">
        <v>902</v>
      </c>
    </row>
    <row r="130" spans="1:3">
      <c r="A130" s="4" t="s">
        <v>840</v>
      </c>
      <c r="B130" s="5" t="n">
        <v>6</v>
      </c>
      <c r="C130" s="5" t="n">
        <v>9</v>
      </c>
    </row>
    <row r="131" spans="1:3">
      <c r="A131" s="4" t="s">
        <v>903</v>
      </c>
    </row>
    <row r="132" spans="1:3">
      <c r="A132" s="4" t="s">
        <v>840</v>
      </c>
      <c r="B132" s="5" t="n">
        <v>0</v>
      </c>
      <c r="C132" s="5" t="n">
        <v>0</v>
      </c>
    </row>
    <row r="133" spans="1:3">
      <c r="A133" s="4" t="s">
        <v>904</v>
      </c>
    </row>
    <row r="134" spans="1:3">
      <c r="A134" s="4" t="s">
        <v>840</v>
      </c>
      <c r="B134" s="5" t="n">
        <v>6</v>
      </c>
      <c r="C134" s="5" t="n">
        <v>9</v>
      </c>
    </row>
    <row r="135" spans="1:3">
      <c r="A135" s="4" t="s">
        <v>905</v>
      </c>
    </row>
    <row r="136" spans="1:3">
      <c r="A136" s="4" t="s">
        <v>840</v>
      </c>
      <c r="B136" s="5" t="n">
        <v>0</v>
      </c>
      <c r="C136" s="5" t="n">
        <v>0</v>
      </c>
    </row>
    <row r="137" spans="1:3">
      <c r="A137" s="4" t="s">
        <v>906</v>
      </c>
    </row>
    <row r="138" spans="1:3">
      <c r="A138" s="4" t="s">
        <v>840</v>
      </c>
      <c r="B138" s="5" t="n">
        <v>-2</v>
      </c>
      <c r="C138" s="5" t="n">
        <v>-3</v>
      </c>
    </row>
    <row r="139" spans="1:3">
      <c r="A139" s="4" t="s">
        <v>907</v>
      </c>
    </row>
    <row r="140" spans="1:3">
      <c r="A140" s="4" t="s">
        <v>840</v>
      </c>
      <c r="B140" s="5" t="n">
        <v>0</v>
      </c>
      <c r="C140" s="5" t="n">
        <v>0</v>
      </c>
    </row>
    <row r="141" spans="1:3">
      <c r="A141" s="4" t="s">
        <v>908</v>
      </c>
    </row>
    <row r="142" spans="1:3">
      <c r="A142" s="4" t="s">
        <v>840</v>
      </c>
      <c r="B142" s="5" t="n">
        <v>-2</v>
      </c>
      <c r="C142" s="5" t="n">
        <v>-3</v>
      </c>
    </row>
    <row r="143" spans="1:3">
      <c r="A143" s="4" t="s">
        <v>909</v>
      </c>
    </row>
    <row r="144" spans="1:3">
      <c r="A144" s="4" t="s">
        <v>840</v>
      </c>
      <c r="B144" s="6" t="n">
        <v>0</v>
      </c>
      <c r="C14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385</v>
      </c>
    </row>
    <row r="2" spans="1:2">
      <c r="A2" s="4" t="s">
        <v>540</v>
      </c>
      <c r="B2" s="6" t="n">
        <v>325</v>
      </c>
    </row>
    <row r="3" spans="1:2">
      <c r="A3" s="4" t="s">
        <v>541</v>
      </c>
      <c r="B3" s="5" t="n">
        <v>287</v>
      </c>
    </row>
    <row r="4" spans="1:2">
      <c r="A4" s="4" t="s">
        <v>542</v>
      </c>
      <c r="B4" s="5" t="n">
        <v>269</v>
      </c>
    </row>
    <row r="5" spans="1:2">
      <c r="A5" s="4" t="s">
        <v>543</v>
      </c>
      <c r="B5" s="5" t="n">
        <v>260</v>
      </c>
    </row>
    <row r="6" spans="1:2">
      <c r="A6" s="4" t="s">
        <v>544</v>
      </c>
      <c r="B6" s="5" t="n">
        <v>235</v>
      </c>
    </row>
    <row r="7" spans="1:2">
      <c r="A7" s="4" t="s">
        <v>911</v>
      </c>
      <c r="B7" s="6" t="n">
        <v>10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7</v>
      </c>
      <c r="D2" s="2" t="s">
        <v>38</v>
      </c>
    </row>
    <row r="3" spans="1:4">
      <c r="A3" s="4" t="s">
        <v>808</v>
      </c>
      <c r="B3" s="6" t="n">
        <v>703</v>
      </c>
      <c r="C3" s="6" t="n">
        <v>747</v>
      </c>
    </row>
    <row r="4" spans="1:4">
      <c r="A4" s="4" t="s">
        <v>809</v>
      </c>
      <c r="B4" s="5" t="n">
        <v>0</v>
      </c>
      <c r="C4" s="5" t="n">
        <v>0</v>
      </c>
      <c r="D4" s="6" t="n">
        <v>0</v>
      </c>
    </row>
    <row r="5" spans="1:4">
      <c r="A5" s="4" t="s">
        <v>810</v>
      </c>
      <c r="B5" s="5" t="n">
        <v>23</v>
      </c>
      <c r="C5" s="5" t="n">
        <v>22</v>
      </c>
      <c r="D5" s="5" t="n">
        <v>22</v>
      </c>
    </row>
    <row r="6" spans="1:4">
      <c r="A6" s="4" t="s">
        <v>812</v>
      </c>
      <c r="B6" s="5" t="n">
        <v>-9</v>
      </c>
      <c r="C6" s="5" t="n">
        <v>20</v>
      </c>
    </row>
    <row r="7" spans="1:4">
      <c r="A7" s="4" t="s">
        <v>814</v>
      </c>
      <c r="B7" s="5" t="n">
        <v>-73</v>
      </c>
      <c r="C7" s="5" t="n">
        <v>-86</v>
      </c>
    </row>
    <row r="8" spans="1:4">
      <c r="A8" s="4" t="s">
        <v>815</v>
      </c>
      <c r="B8" s="5" t="n">
        <v>644</v>
      </c>
      <c r="C8" s="5" t="n">
        <v>703</v>
      </c>
      <c r="D8" s="5" t="n">
        <v>747</v>
      </c>
    </row>
    <row r="9" spans="1:4">
      <c r="A9" s="4" t="s">
        <v>816</v>
      </c>
      <c r="B9" s="5" t="n">
        <v>0</v>
      </c>
      <c r="C9" s="5" t="n">
        <v>0</v>
      </c>
    </row>
    <row r="10" spans="1:4">
      <c r="A10" s="4" t="s">
        <v>817</v>
      </c>
      <c r="B10" s="5" t="n">
        <v>73</v>
      </c>
      <c r="C10" s="5" t="n">
        <v>86</v>
      </c>
    </row>
    <row r="11" spans="1:4">
      <c r="A11" s="4" t="s">
        <v>818</v>
      </c>
      <c r="B11" s="5" t="n">
        <v>0</v>
      </c>
      <c r="C11" s="5" t="n">
        <v>0</v>
      </c>
      <c r="D11" s="6" t="n">
        <v>0</v>
      </c>
    </row>
    <row r="12" spans="1:4">
      <c r="A12" s="4" t="s">
        <v>819</v>
      </c>
      <c r="B12" s="5" t="n">
        <v>644</v>
      </c>
      <c r="C12" s="5" t="n">
        <v>703</v>
      </c>
    </row>
    <row r="13" spans="1:4">
      <c r="A13" s="4" t="s">
        <v>88</v>
      </c>
      <c r="B13" s="5" t="n">
        <v>-68</v>
      </c>
      <c r="C13" s="5" t="n">
        <v>-69</v>
      </c>
    </row>
    <row r="14" spans="1:4">
      <c r="A14" s="4" t="s">
        <v>913</v>
      </c>
      <c r="B14" s="5" t="n">
        <v>-576</v>
      </c>
      <c r="C14" s="5" t="n">
        <v>-634</v>
      </c>
    </row>
    <row r="15" spans="1:4">
      <c r="A15" s="4" t="s">
        <v>821</v>
      </c>
      <c r="B15" s="5" t="n">
        <v>-644</v>
      </c>
      <c r="C15" s="5" t="n">
        <v>-703</v>
      </c>
    </row>
    <row r="16" spans="1:4">
      <c r="A16" s="4" t="s">
        <v>914</v>
      </c>
      <c r="B16" s="5" t="n">
        <v>218</v>
      </c>
      <c r="C16" s="5" t="n">
        <v>244</v>
      </c>
    </row>
    <row r="17" spans="1:4">
      <c r="A17" s="4" t="s">
        <v>823</v>
      </c>
      <c r="B17" s="5" t="n">
        <v>6</v>
      </c>
      <c r="C17" s="5" t="n">
        <v>7</v>
      </c>
    </row>
    <row r="18" spans="1:4">
      <c r="A18" s="4" t="s">
        <v>824</v>
      </c>
      <c r="B18" s="6" t="n">
        <v>224</v>
      </c>
      <c r="C18" s="6" t="n">
        <v>2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83</v>
      </c>
      <c r="J1" s="2" t="s">
        <v>1</v>
      </c>
    </row>
    <row r="2" spans="1:12">
      <c r="B2" s="2" t="s">
        <v>2</v>
      </c>
      <c r="C2" s="2" t="s">
        <v>412</v>
      </c>
      <c r="D2" s="2" t="s">
        <v>4</v>
      </c>
      <c r="E2" s="2" t="s">
        <v>413</v>
      </c>
      <c r="F2" s="2" t="s">
        <v>37</v>
      </c>
      <c r="G2" s="2" t="s">
        <v>414</v>
      </c>
      <c r="H2" s="2" t="s">
        <v>415</v>
      </c>
      <c r="I2" s="2" t="s">
        <v>416</v>
      </c>
      <c r="J2" s="2" t="s">
        <v>2</v>
      </c>
      <c r="K2" s="2" t="s">
        <v>37</v>
      </c>
      <c r="L2" s="2" t="s">
        <v>38</v>
      </c>
    </row>
    <row r="3" spans="1:12">
      <c r="A3" s="4" t="s">
        <v>48</v>
      </c>
      <c r="B3" s="6" t="n">
        <v>-15</v>
      </c>
      <c r="C3" s="6" t="n">
        <v>-23</v>
      </c>
      <c r="D3" s="6" t="n">
        <v>-50</v>
      </c>
      <c r="E3" s="6" t="n">
        <v>0</v>
      </c>
      <c r="F3" s="6" t="n">
        <v>-32</v>
      </c>
      <c r="G3" s="6" t="n">
        <v>-22</v>
      </c>
      <c r="H3" s="6" t="n">
        <v>-51</v>
      </c>
      <c r="I3" s="6" t="n">
        <v>0</v>
      </c>
      <c r="J3" s="6" t="n">
        <v>-88</v>
      </c>
      <c r="K3" s="6" t="n">
        <v>-105</v>
      </c>
      <c r="L3" s="6" t="n">
        <v>-98</v>
      </c>
    </row>
    <row r="4" spans="1:12">
      <c r="A4" s="4" t="s">
        <v>48</v>
      </c>
      <c r="B4" s="6" t="n">
        <v>15</v>
      </c>
      <c r="C4" s="6" t="n">
        <v>23</v>
      </c>
      <c r="D4" s="6" t="n">
        <v>50</v>
      </c>
      <c r="E4" s="6" t="n">
        <v>0</v>
      </c>
      <c r="F4" s="6" t="n">
        <v>32</v>
      </c>
      <c r="G4" s="6" t="n">
        <v>22</v>
      </c>
      <c r="H4" s="6" t="n">
        <v>51</v>
      </c>
      <c r="I4" s="6" t="n">
        <v>0</v>
      </c>
      <c r="J4" s="5" t="n">
        <v>88</v>
      </c>
      <c r="K4" s="5" t="n">
        <v>105</v>
      </c>
      <c r="L4" s="5" t="n">
        <v>98</v>
      </c>
    </row>
    <row r="5" spans="1:12">
      <c r="A5" s="4" t="s">
        <v>331</v>
      </c>
    </row>
    <row r="6" spans="1:12">
      <c r="A6" s="4" t="s">
        <v>809</v>
      </c>
      <c r="J6" s="5" t="n">
        <v>0</v>
      </c>
      <c r="K6" s="5" t="n">
        <v>0</v>
      </c>
      <c r="L6" s="5" t="n">
        <v>0</v>
      </c>
    </row>
    <row r="7" spans="1:12">
      <c r="A7" s="4" t="s">
        <v>810</v>
      </c>
      <c r="J7" s="5" t="n">
        <v>23</v>
      </c>
      <c r="K7" s="5" t="n">
        <v>22</v>
      </c>
      <c r="L7" s="5" t="n">
        <v>22</v>
      </c>
    </row>
    <row r="8" spans="1:12">
      <c r="A8" s="4" t="s">
        <v>828</v>
      </c>
      <c r="J8" s="5" t="n">
        <v>7</v>
      </c>
      <c r="K8" s="5" t="n">
        <v>8</v>
      </c>
      <c r="L8" s="5" t="n">
        <v>9</v>
      </c>
    </row>
    <row r="9" spans="1:12">
      <c r="A9" s="4" t="s">
        <v>916</v>
      </c>
      <c r="J9" s="5" t="n">
        <v>1</v>
      </c>
      <c r="K9" s="5" t="n">
        <v>1</v>
      </c>
      <c r="L9" s="5" t="n">
        <v>0</v>
      </c>
    </row>
    <row r="10" spans="1:12">
      <c r="A10" s="4" t="s">
        <v>805</v>
      </c>
      <c r="J10" s="5" t="n">
        <v>31</v>
      </c>
      <c r="K10" s="5" t="n">
        <v>31</v>
      </c>
      <c r="L10" s="5" t="n">
        <v>31</v>
      </c>
    </row>
    <row r="11" spans="1:12">
      <c r="A11" s="4" t="s">
        <v>48</v>
      </c>
      <c r="J11" s="5" t="n">
        <v>10</v>
      </c>
      <c r="K11" s="5" t="n">
        <v>16</v>
      </c>
      <c r="L11" s="5" t="n">
        <v>30</v>
      </c>
    </row>
    <row r="12" spans="1:12">
      <c r="A12" s="4" t="s">
        <v>830</v>
      </c>
      <c r="J12" s="5" t="n">
        <v>-9</v>
      </c>
      <c r="K12" s="5" t="n">
        <v>20</v>
      </c>
      <c r="L12" s="5" t="n">
        <v>26</v>
      </c>
    </row>
    <row r="13" spans="1:12">
      <c r="A13" s="4" t="s">
        <v>831</v>
      </c>
      <c r="J13" s="5" t="n">
        <v>-7</v>
      </c>
      <c r="K13" s="5" t="n">
        <v>-8</v>
      </c>
      <c r="L13" s="5" t="n">
        <v>-9</v>
      </c>
    </row>
    <row r="14" spans="1:12">
      <c r="A14" s="4" t="s">
        <v>829</v>
      </c>
      <c r="J14" s="5" t="n">
        <v>-1</v>
      </c>
      <c r="K14" s="5" t="n">
        <v>-1</v>
      </c>
      <c r="L14" s="5" t="n">
        <v>0</v>
      </c>
    </row>
    <row r="15" spans="1:12">
      <c r="A15" s="4" t="s">
        <v>48</v>
      </c>
      <c r="J15" s="5" t="n">
        <v>-10</v>
      </c>
      <c r="K15" s="5" t="n">
        <v>-16</v>
      </c>
      <c r="L15" s="5" t="n">
        <v>-30</v>
      </c>
    </row>
    <row r="16" spans="1:12">
      <c r="A16" s="4" t="s">
        <v>832</v>
      </c>
      <c r="J16" s="5" t="n">
        <v>-27</v>
      </c>
      <c r="K16" s="5" t="n">
        <v>-5</v>
      </c>
      <c r="L16" s="5" t="n">
        <v>-13</v>
      </c>
    </row>
    <row r="17" spans="1:12">
      <c r="A17" s="4" t="s">
        <v>833</v>
      </c>
      <c r="J17" s="6" t="n">
        <v>14</v>
      </c>
      <c r="K17" s="6" t="n">
        <v>42</v>
      </c>
      <c r="L17" s="6" t="n">
        <v>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38</v>
      </c>
    </row>
    <row r="3" spans="1:4">
      <c r="A3" s="4" t="s">
        <v>110</v>
      </c>
    </row>
    <row r="4" spans="1:4">
      <c r="A4" s="4" t="s">
        <v>135</v>
      </c>
      <c r="B4" s="7" t="n">
        <v>1.51</v>
      </c>
      <c r="C4" s="7" t="n">
        <v>1.51</v>
      </c>
      <c r="D4" s="8" t="n">
        <v>1.49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7</v>
      </c>
    </row>
    <row r="2" spans="1:3">
      <c r="A2" s="4" t="s">
        <v>331</v>
      </c>
    </row>
    <row r="3" spans="1:3">
      <c r="A3" s="4" t="s">
        <v>749</v>
      </c>
      <c r="B3" s="4" t="s">
        <v>754</v>
      </c>
      <c r="C3" s="4" t="s">
        <v>7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7</v>
      </c>
      <c r="D2" s="2" t="s">
        <v>38</v>
      </c>
    </row>
    <row r="3" spans="1:4">
      <c r="A3" s="4" t="s">
        <v>395</v>
      </c>
    </row>
    <row r="4" spans="1:4">
      <c r="A4" s="4" t="s">
        <v>919</v>
      </c>
      <c r="B4" s="4" t="s">
        <v>759</v>
      </c>
      <c r="C4" s="4" t="s">
        <v>760</v>
      </c>
      <c r="D4" s="4" t="s">
        <v>761</v>
      </c>
    </row>
    <row r="5" spans="1:4">
      <c r="A5" s="4" t="s">
        <v>397</v>
      </c>
    </row>
    <row r="6" spans="1:4">
      <c r="A6" s="4" t="s">
        <v>919</v>
      </c>
      <c r="B6" s="4" t="s">
        <v>763</v>
      </c>
      <c r="C6" s="4" t="s">
        <v>764</v>
      </c>
      <c r="D6" s="4" t="s">
        <v>7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385</v>
      </c>
    </row>
    <row r="2" spans="1:2">
      <c r="A2" s="4" t="s">
        <v>540</v>
      </c>
      <c r="B2" s="6" t="n">
        <v>68</v>
      </c>
    </row>
    <row r="3" spans="1:2">
      <c r="A3" s="4" t="s">
        <v>541</v>
      </c>
      <c r="B3" s="5" t="n">
        <v>48</v>
      </c>
    </row>
    <row r="4" spans="1:2">
      <c r="A4" s="4" t="s">
        <v>542</v>
      </c>
      <c r="B4" s="5" t="n">
        <v>47</v>
      </c>
    </row>
    <row r="5" spans="1:2">
      <c r="A5" s="4" t="s">
        <v>543</v>
      </c>
      <c r="B5" s="5" t="n">
        <v>46</v>
      </c>
    </row>
    <row r="6" spans="1:2">
      <c r="A6" s="4" t="s">
        <v>544</v>
      </c>
      <c r="B6" s="5" t="n">
        <v>46</v>
      </c>
    </row>
    <row r="7" spans="1:2">
      <c r="A7" s="4" t="s">
        <v>911</v>
      </c>
      <c r="B7" s="6" t="n">
        <v>2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7</v>
      </c>
      <c r="D2" s="2" t="s">
        <v>38</v>
      </c>
    </row>
    <row r="3" spans="1:4">
      <c r="A3" s="3" t="s">
        <v>922</v>
      </c>
    </row>
    <row r="4" spans="1:4">
      <c r="A4" s="4" t="s">
        <v>752</v>
      </c>
      <c r="B4" s="6" t="n">
        <v>7</v>
      </c>
    </row>
    <row r="5" spans="1:4">
      <c r="A5" s="4" t="s">
        <v>749</v>
      </c>
      <c r="B5" s="4" t="s">
        <v>923</v>
      </c>
      <c r="C5" s="4" t="s">
        <v>924</v>
      </c>
      <c r="D5" s="4" t="s">
        <v>9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7</v>
      </c>
      <c r="D2" s="2" t="s">
        <v>38</v>
      </c>
    </row>
    <row r="3" spans="1:4">
      <c r="A3" s="4" t="s">
        <v>809</v>
      </c>
      <c r="B3" s="6" t="n">
        <v>0</v>
      </c>
      <c r="C3" s="6" t="n">
        <v>0</v>
      </c>
      <c r="D3" s="6" t="n">
        <v>0</v>
      </c>
    </row>
    <row r="4" spans="1:4">
      <c r="A4" s="4" t="s">
        <v>810</v>
      </c>
      <c r="B4" s="5" t="n">
        <v>5</v>
      </c>
      <c r="C4" s="5" t="n">
        <v>5</v>
      </c>
      <c r="D4" s="5" t="n">
        <v>6</v>
      </c>
    </row>
    <row r="5" spans="1:4">
      <c r="A5" s="4" t="s">
        <v>828</v>
      </c>
      <c r="B5" s="5" t="n">
        <v>-5</v>
      </c>
      <c r="C5" s="5" t="n">
        <v>-5</v>
      </c>
      <c r="D5" s="5" t="n">
        <v>-4</v>
      </c>
    </row>
    <row r="6" spans="1:4">
      <c r="A6" s="4" t="s">
        <v>829</v>
      </c>
      <c r="B6" s="5" t="n">
        <v>-1</v>
      </c>
      <c r="C6" s="5" t="n">
        <v>0</v>
      </c>
      <c r="D6" s="5" t="n">
        <v>0</v>
      </c>
    </row>
    <row r="7" spans="1:4">
      <c r="A7" s="4" t="s">
        <v>805</v>
      </c>
      <c r="B7" s="5" t="n">
        <v>-1</v>
      </c>
      <c r="C7" s="5" t="n">
        <v>0</v>
      </c>
      <c r="D7" s="5" t="n">
        <v>2</v>
      </c>
    </row>
    <row r="8" spans="1:4">
      <c r="A8" s="4" t="s">
        <v>830</v>
      </c>
      <c r="B8" s="5" t="n">
        <v>-11</v>
      </c>
      <c r="C8" s="5" t="n">
        <v>-9</v>
      </c>
      <c r="D8" s="5" t="n">
        <v>-13</v>
      </c>
    </row>
    <row r="9" spans="1:4">
      <c r="A9" s="4" t="s">
        <v>831</v>
      </c>
      <c r="B9" s="5" t="n">
        <v>5</v>
      </c>
      <c r="C9" s="5" t="n">
        <v>5</v>
      </c>
      <c r="D9" s="5" t="n">
        <v>4</v>
      </c>
    </row>
    <row r="10" spans="1:4">
      <c r="A10" s="4" t="s">
        <v>927</v>
      </c>
      <c r="B10" s="5" t="n">
        <v>1</v>
      </c>
      <c r="C10" s="5" t="n">
        <v>0</v>
      </c>
      <c r="D10" s="5" t="n">
        <v>0</v>
      </c>
    </row>
    <row r="11" spans="1:4">
      <c r="A11" s="4" t="s">
        <v>928</v>
      </c>
      <c r="B11" s="5" t="n">
        <v>0</v>
      </c>
      <c r="C11" s="5" t="n">
        <v>-10</v>
      </c>
      <c r="D11" s="5" t="n">
        <v>0</v>
      </c>
    </row>
    <row r="12" spans="1:4">
      <c r="A12" s="4" t="s">
        <v>832</v>
      </c>
      <c r="B12" s="5" t="n">
        <v>-5</v>
      </c>
      <c r="C12" s="5" t="n">
        <v>-14</v>
      </c>
      <c r="D12" s="5" t="n">
        <v>-9</v>
      </c>
    </row>
    <row r="13" spans="1:4">
      <c r="A13" s="4" t="s">
        <v>833</v>
      </c>
      <c r="B13" s="6" t="n">
        <v>-6</v>
      </c>
      <c r="C13" s="6" t="n">
        <v>-14</v>
      </c>
      <c r="D13" s="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7</v>
      </c>
    </row>
    <row r="2" spans="1:3">
      <c r="A2" s="4" t="s">
        <v>748</v>
      </c>
    </row>
    <row r="3" spans="1:3">
      <c r="A3" s="4" t="s">
        <v>749</v>
      </c>
      <c r="B3" s="4" t="s">
        <v>750</v>
      </c>
      <c r="C3" s="4" t="s">
        <v>7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7</v>
      </c>
      <c r="D2" s="2" t="s">
        <v>38</v>
      </c>
    </row>
    <row r="3" spans="1:4">
      <c r="A3" s="4" t="s">
        <v>810</v>
      </c>
      <c r="B3" s="6" t="n">
        <v>5</v>
      </c>
      <c r="C3" s="6" t="n">
        <v>5</v>
      </c>
      <c r="D3" s="6" t="n">
        <v>6</v>
      </c>
    </row>
    <row r="4" spans="1:4">
      <c r="A4" s="4" t="s">
        <v>749</v>
      </c>
      <c r="B4" s="4" t="s">
        <v>750</v>
      </c>
      <c r="C4" s="4" t="s">
        <v>751</v>
      </c>
    </row>
    <row r="5" spans="1:4">
      <c r="A5" s="4" t="s">
        <v>749</v>
      </c>
      <c r="B5" s="4" t="s">
        <v>923</v>
      </c>
      <c r="C5" s="4" t="s">
        <v>924</v>
      </c>
      <c r="D5" s="4" t="s">
        <v>9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31</v>
      </c>
      <c r="B1" s="2" t="s">
        <v>1</v>
      </c>
    </row>
    <row r="2" spans="1:3">
      <c r="B2" s="2" t="s">
        <v>932</v>
      </c>
      <c r="C2" s="2" t="s">
        <v>933</v>
      </c>
    </row>
    <row r="3" spans="1:3">
      <c r="A3" s="4" t="s">
        <v>395</v>
      </c>
    </row>
    <row r="4" spans="1:3">
      <c r="A4" s="4" t="s">
        <v>934</v>
      </c>
      <c r="B4" s="4" t="s">
        <v>935</v>
      </c>
      <c r="C4" s="4" t="s">
        <v>936</v>
      </c>
    </row>
    <row r="5" spans="1:3">
      <c r="A5" s="4" t="s">
        <v>397</v>
      </c>
    </row>
    <row r="6" spans="1:3">
      <c r="A6" s="4" t="s">
        <v>934</v>
      </c>
      <c r="B6" s="4" t="s">
        <v>937</v>
      </c>
      <c r="C6" s="4" t="s">
        <v>938</v>
      </c>
    </row>
    <row r="7" spans="1:3">
      <c r="A7" s="4" t="s">
        <v>748</v>
      </c>
    </row>
    <row r="8" spans="1:3">
      <c r="A8" s="4" t="s">
        <v>939</v>
      </c>
      <c r="B8" s="4" t="s">
        <v>424</v>
      </c>
      <c r="C8" s="4" t="s">
        <v>424</v>
      </c>
    </row>
    <row r="9" spans="1:3">
      <c r="A9" s="4" t="s">
        <v>940</v>
      </c>
      <c r="B9" s="4" t="s">
        <v>941</v>
      </c>
      <c r="C9" s="4" t="s">
        <v>9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385</v>
      </c>
    </row>
    <row r="3" spans="1:2">
      <c r="A3" s="4" t="s">
        <v>943</v>
      </c>
      <c r="B3" s="6" t="n">
        <v>0</v>
      </c>
    </row>
    <row r="4" spans="1:2">
      <c r="A4" s="4" t="s">
        <v>944</v>
      </c>
      <c r="B4" s="5" t="n">
        <v>0</v>
      </c>
    </row>
    <row r="5" spans="1:2">
      <c r="A5" s="4" t="s">
        <v>945</v>
      </c>
      <c r="B5" s="5" t="n">
        <v>7</v>
      </c>
    </row>
    <row r="6" spans="1:2">
      <c r="A6" s="4" t="s">
        <v>946</v>
      </c>
      <c r="B6" s="6" t="n">
        <v>-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385</v>
      </c>
    </row>
    <row r="2" spans="1:2">
      <c r="A2" s="3" t="s">
        <v>948</v>
      </c>
    </row>
    <row r="3" spans="1:2">
      <c r="A3" s="4" t="s">
        <v>540</v>
      </c>
      <c r="B3" s="6" t="n">
        <v>15</v>
      </c>
    </row>
    <row r="4" spans="1:2">
      <c r="A4" s="4" t="s">
        <v>541</v>
      </c>
      <c r="B4" s="5" t="n">
        <v>14</v>
      </c>
    </row>
    <row r="5" spans="1:2">
      <c r="A5" s="4" t="s">
        <v>542</v>
      </c>
      <c r="B5" s="5" t="n">
        <v>13</v>
      </c>
    </row>
    <row r="6" spans="1:2">
      <c r="A6" s="4" t="s">
        <v>543</v>
      </c>
      <c r="B6" s="5" t="n">
        <v>13</v>
      </c>
    </row>
    <row r="7" spans="1:2">
      <c r="A7" s="4" t="s">
        <v>544</v>
      </c>
      <c r="B7" s="5" t="n">
        <v>12</v>
      </c>
    </row>
    <row r="8" spans="1:2">
      <c r="A8" s="4" t="s">
        <v>911</v>
      </c>
      <c r="B8" s="5" t="n">
        <v>47</v>
      </c>
    </row>
    <row r="9" spans="1:2">
      <c r="A9" s="3" t="s">
        <v>949</v>
      </c>
    </row>
    <row r="10" spans="1:2">
      <c r="A10" s="4" t="s">
        <v>540</v>
      </c>
      <c r="B10" s="5" t="n">
        <v>0</v>
      </c>
    </row>
    <row r="11" spans="1:2">
      <c r="A11" s="4" t="s">
        <v>541</v>
      </c>
      <c r="B11" s="5" t="n">
        <v>0</v>
      </c>
    </row>
    <row r="12" spans="1:2">
      <c r="A12" s="4" t="s">
        <v>542</v>
      </c>
      <c r="B12" s="5" t="n">
        <v>0</v>
      </c>
    </row>
    <row r="13" spans="1:2">
      <c r="A13" s="4" t="s">
        <v>543</v>
      </c>
      <c r="B13" s="5" t="n">
        <v>0</v>
      </c>
    </row>
    <row r="14" spans="1:2">
      <c r="A14" s="4" t="s">
        <v>544</v>
      </c>
      <c r="B14" s="5" t="n">
        <v>0</v>
      </c>
    </row>
    <row r="15" spans="1:2">
      <c r="A15" s="4" t="s">
        <v>911</v>
      </c>
      <c r="B15"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38</v>
      </c>
    </row>
    <row r="3" spans="1:4">
      <c r="A3" s="3" t="s">
        <v>137</v>
      </c>
    </row>
    <row r="4" spans="1:4">
      <c r="A4" s="4" t="s">
        <v>61</v>
      </c>
      <c r="B4" s="6" t="n">
        <v>1098</v>
      </c>
      <c r="C4" s="6" t="n">
        <v>1555</v>
      </c>
      <c r="D4" s="6" t="n">
        <v>619</v>
      </c>
    </row>
    <row r="5" spans="1:4">
      <c r="A5" s="3" t="s">
        <v>138</v>
      </c>
    </row>
    <row r="6" spans="1:4">
      <c r="A6" s="4" t="s">
        <v>45</v>
      </c>
      <c r="B6" s="5" t="n">
        <v>136</v>
      </c>
      <c r="C6" s="5" t="n">
        <v>186</v>
      </c>
      <c r="D6" s="5" t="n">
        <v>479</v>
      </c>
    </row>
    <row r="7" spans="1:4">
      <c r="A7" s="4" t="s">
        <v>48</v>
      </c>
      <c r="B7" s="5" t="n">
        <v>88</v>
      </c>
      <c r="C7" s="5" t="n">
        <v>105</v>
      </c>
      <c r="D7" s="5" t="n">
        <v>98</v>
      </c>
    </row>
    <row r="8" spans="1:4">
      <c r="A8" s="4" t="s">
        <v>139</v>
      </c>
      <c r="B8" s="5" t="n">
        <v>962</v>
      </c>
      <c r="C8" s="5" t="n">
        <v>991</v>
      </c>
      <c r="D8" s="5" t="n">
        <v>1058</v>
      </c>
    </row>
    <row r="9" spans="1:4">
      <c r="A9" s="4" t="s">
        <v>123</v>
      </c>
      <c r="B9" s="5" t="n">
        <v>63</v>
      </c>
      <c r="C9" s="5" t="n">
        <v>58</v>
      </c>
      <c r="D9" s="5" t="n">
        <v>61</v>
      </c>
    </row>
    <row r="10" spans="1:4">
      <c r="A10" s="4" t="s">
        <v>44</v>
      </c>
      <c r="B10" s="5" t="n">
        <v>-389</v>
      </c>
      <c r="C10" s="5" t="n">
        <v>-544</v>
      </c>
      <c r="D10" s="5" t="n">
        <v>-209</v>
      </c>
    </row>
    <row r="11" spans="1:4">
      <c r="A11" s="4" t="s">
        <v>140</v>
      </c>
      <c r="B11" s="5" t="n">
        <v>-15</v>
      </c>
      <c r="C11" s="5" t="n">
        <v>-45</v>
      </c>
      <c r="D11" s="5" t="n">
        <v>-14</v>
      </c>
    </row>
    <row r="12" spans="1:4">
      <c r="A12" s="3" t="s">
        <v>141</v>
      </c>
    </row>
    <row r="13" spans="1:4">
      <c r="A13" s="4" t="s">
        <v>142</v>
      </c>
      <c r="B13" s="5" t="n">
        <v>-61</v>
      </c>
      <c r="C13" s="5" t="n">
        <v>120</v>
      </c>
      <c r="D13" s="5" t="n">
        <v>-1</v>
      </c>
    </row>
    <row r="14" spans="1:4">
      <c r="A14" s="4" t="s">
        <v>143</v>
      </c>
      <c r="B14" s="5" t="n">
        <v>-87</v>
      </c>
      <c r="C14" s="5" t="n">
        <v>221</v>
      </c>
      <c r="D14" s="5" t="n">
        <v>107</v>
      </c>
    </row>
    <row r="15" spans="1:4">
      <c r="A15" s="4" t="s">
        <v>144</v>
      </c>
      <c r="B15" s="5" t="n">
        <v>21</v>
      </c>
      <c r="C15" s="5" t="n">
        <v>17</v>
      </c>
      <c r="D15" s="5" t="n">
        <v>37</v>
      </c>
    </row>
    <row r="16" spans="1:4">
      <c r="A16" s="4" t="s">
        <v>145</v>
      </c>
      <c r="B16" s="5" t="n">
        <v>55</v>
      </c>
      <c r="C16" s="5" t="n">
        <v>162</v>
      </c>
      <c r="D16" s="5" t="n">
        <v>-132</v>
      </c>
    </row>
    <row r="17" spans="1:4">
      <c r="A17" s="4" t="s">
        <v>146</v>
      </c>
      <c r="B17" s="5" t="n">
        <v>44</v>
      </c>
      <c r="C17" s="5" t="n">
        <v>-186</v>
      </c>
      <c r="D17" s="5" t="n">
        <v>-185</v>
      </c>
    </row>
    <row r="18" spans="1:4">
      <c r="A18" s="4" t="s">
        <v>147</v>
      </c>
      <c r="B18" s="5" t="n">
        <v>-136</v>
      </c>
      <c r="C18" s="5" t="n">
        <v>-114</v>
      </c>
      <c r="D18" s="5" t="n">
        <v>125</v>
      </c>
    </row>
    <row r="19" spans="1:4">
      <c r="A19" s="4" t="s">
        <v>148</v>
      </c>
      <c r="B19" s="5" t="n">
        <v>112</v>
      </c>
      <c r="C19" s="5" t="n">
        <v>-421</v>
      </c>
      <c r="D19" s="5" t="n">
        <v>-134</v>
      </c>
    </row>
    <row r="20" spans="1:4">
      <c r="A20" s="4" t="s">
        <v>149</v>
      </c>
      <c r="B20" s="5" t="n">
        <v>-156</v>
      </c>
      <c r="C20" s="5" t="n">
        <v>-129</v>
      </c>
      <c r="D20" s="5" t="n">
        <v>-108</v>
      </c>
    </row>
    <row r="21" spans="1:4">
      <c r="A21" s="4" t="s">
        <v>150</v>
      </c>
      <c r="B21" s="5" t="n">
        <v>1735</v>
      </c>
      <c r="C21" s="5" t="n">
        <v>1976</v>
      </c>
      <c r="D21" s="5" t="n">
        <v>1801</v>
      </c>
    </row>
    <row r="22" spans="1:4">
      <c r="A22" s="3" t="s">
        <v>151</v>
      </c>
    </row>
    <row r="23" spans="1:4">
      <c r="A23" s="4" t="s">
        <v>152</v>
      </c>
      <c r="B23" s="5" t="n">
        <v>-657</v>
      </c>
      <c r="C23" s="5" t="n">
        <v>-487</v>
      </c>
      <c r="D23" s="5" t="n">
        <v>-596</v>
      </c>
    </row>
    <row r="24" spans="1:4">
      <c r="A24" s="4" t="s">
        <v>153</v>
      </c>
      <c r="B24" s="5" t="n">
        <v>-275</v>
      </c>
      <c r="C24" s="5" t="n">
        <v>-273</v>
      </c>
      <c r="D24" s="5" t="n">
        <v>-316</v>
      </c>
    </row>
    <row r="25" spans="1:4">
      <c r="A25" s="4" t="s">
        <v>154</v>
      </c>
      <c r="B25" s="5" t="n">
        <v>474</v>
      </c>
      <c r="C25" s="5" t="n">
        <v>411</v>
      </c>
      <c r="D25" s="5" t="n">
        <v>673</v>
      </c>
    </row>
    <row r="26" spans="1:4">
      <c r="A26" s="4" t="s">
        <v>155</v>
      </c>
      <c r="B26" s="5" t="n">
        <v>2</v>
      </c>
      <c r="C26" s="5" t="n">
        <v>-2</v>
      </c>
      <c r="D26" s="5" t="n">
        <v>-4</v>
      </c>
    </row>
    <row r="27" spans="1:4">
      <c r="A27" s="4" t="s">
        <v>156</v>
      </c>
      <c r="B27" s="5" t="n">
        <v>-456</v>
      </c>
      <c r="C27" s="5" t="n">
        <v>-351</v>
      </c>
      <c r="D27" s="5" t="n">
        <v>-243</v>
      </c>
    </row>
    <row r="28" spans="1:4">
      <c r="A28" s="3" t="s">
        <v>157</v>
      </c>
    </row>
    <row r="29" spans="1:4">
      <c r="A29" s="4" t="s">
        <v>158</v>
      </c>
      <c r="B29" s="5" t="n">
        <v>-1149</v>
      </c>
      <c r="C29" s="5" t="n">
        <v>-988</v>
      </c>
      <c r="D29" s="5" t="n">
        <v>-754</v>
      </c>
    </row>
    <row r="30" spans="1:4">
      <c r="A30" s="4" t="s">
        <v>159</v>
      </c>
      <c r="B30" s="5" t="n">
        <v>-463</v>
      </c>
      <c r="C30" s="5" t="n">
        <v>-461</v>
      </c>
      <c r="D30" s="5" t="n">
        <v>-459</v>
      </c>
    </row>
    <row r="31" spans="1:4">
      <c r="A31" s="4" t="s">
        <v>160</v>
      </c>
      <c r="B31" s="5" t="n">
        <v>16</v>
      </c>
      <c r="C31" s="5" t="n">
        <v>-15</v>
      </c>
      <c r="D31" s="5" t="n">
        <v>61</v>
      </c>
    </row>
    <row r="32" spans="1:4">
      <c r="A32" s="4" t="s">
        <v>161</v>
      </c>
      <c r="B32" s="5" t="n">
        <v>0</v>
      </c>
      <c r="C32" s="5" t="n">
        <v>-1</v>
      </c>
      <c r="D32" s="5" t="n">
        <v>-316</v>
      </c>
    </row>
    <row r="33" spans="1:4">
      <c r="A33" s="4" t="s">
        <v>162</v>
      </c>
      <c r="B33" s="5" t="n">
        <v>45</v>
      </c>
      <c r="C33" s="5" t="n">
        <v>6</v>
      </c>
      <c r="D33" s="5" t="n">
        <v>36</v>
      </c>
    </row>
    <row r="34" spans="1:4">
      <c r="A34" s="4" t="s">
        <v>163</v>
      </c>
      <c r="B34" s="5" t="n">
        <v>7</v>
      </c>
      <c r="C34" s="5" t="n">
        <v>13</v>
      </c>
      <c r="D34" s="5" t="n">
        <v>6</v>
      </c>
    </row>
    <row r="35" spans="1:4">
      <c r="A35" s="4" t="s">
        <v>164</v>
      </c>
      <c r="B35" s="5" t="n">
        <v>-1544</v>
      </c>
      <c r="C35" s="5" t="n">
        <v>-1446</v>
      </c>
      <c r="D35" s="5" t="n">
        <v>-1426</v>
      </c>
    </row>
    <row r="36" spans="1:4">
      <c r="A36" s="4" t="s">
        <v>165</v>
      </c>
      <c r="B36" s="5" t="n">
        <v>-265</v>
      </c>
      <c r="C36" s="5" t="n">
        <v>179</v>
      </c>
      <c r="D36" s="5" t="n">
        <v>132</v>
      </c>
    </row>
    <row r="37" spans="1:4">
      <c r="A37" s="4" t="s">
        <v>166</v>
      </c>
      <c r="B37" s="5" t="n">
        <v>1513</v>
      </c>
      <c r="C37" s="5" t="n">
        <v>1334</v>
      </c>
      <c r="D37" s="5" t="n">
        <v>1202</v>
      </c>
    </row>
    <row r="38" spans="1:4">
      <c r="A38" s="4" t="s">
        <v>167</v>
      </c>
      <c r="B38" s="5" t="n">
        <v>1248</v>
      </c>
      <c r="C38" s="5" t="n">
        <v>1513</v>
      </c>
      <c r="D38" s="5" t="n">
        <v>1334</v>
      </c>
    </row>
    <row r="39" spans="1:4">
      <c r="A39" s="3" t="s">
        <v>168</v>
      </c>
    </row>
    <row r="40" spans="1:4">
      <c r="A40" s="4" t="s">
        <v>169</v>
      </c>
      <c r="B40" s="5" t="n">
        <v>328</v>
      </c>
      <c r="C40" s="5" t="n">
        <v>361</v>
      </c>
      <c r="D40" s="5" t="n">
        <v>396</v>
      </c>
    </row>
    <row r="41" spans="1:4">
      <c r="A41" s="4" t="s">
        <v>170</v>
      </c>
      <c r="B41" s="5" t="n">
        <v>25</v>
      </c>
      <c r="C41" s="5" t="n">
        <v>12</v>
      </c>
      <c r="D41" s="5" t="n">
        <v>4</v>
      </c>
    </row>
    <row r="42" spans="1:4">
      <c r="A42" s="4" t="s">
        <v>171</v>
      </c>
      <c r="B42" s="6" t="n">
        <v>345</v>
      </c>
      <c r="C42" s="6" t="n">
        <v>496</v>
      </c>
      <c r="D42" s="6" t="n">
        <v>3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950</v>
      </c>
      <c r="B1" s="2" t="s">
        <v>1</v>
      </c>
    </row>
    <row r="2" spans="1:2">
      <c r="B2" s="2" t="s">
        <v>951</v>
      </c>
    </row>
    <row r="3" spans="1:2">
      <c r="A3" s="4" t="s">
        <v>952</v>
      </c>
      <c r="B3" s="5" t="n">
        <v>10</v>
      </c>
    </row>
    <row r="4" spans="1:2">
      <c r="A4" s="4" t="s">
        <v>953</v>
      </c>
      <c r="B4" s="5" t="n">
        <v>20</v>
      </c>
    </row>
    <row r="5" spans="1:2">
      <c r="A5" s="4" t="s">
        <v>954</v>
      </c>
      <c r="B5" s="5" t="n">
        <v>3</v>
      </c>
    </row>
    <row r="6" spans="1:2">
      <c r="A6" s="4" t="s">
        <v>955</v>
      </c>
    </row>
    <row r="7" spans="1:2">
      <c r="A7" s="4" t="s">
        <v>956</v>
      </c>
      <c r="B7" s="5" t="n">
        <v>1</v>
      </c>
    </row>
    <row r="8" spans="1:2">
      <c r="A8" s="4" t="s">
        <v>957</v>
      </c>
    </row>
    <row r="9" spans="1:2">
      <c r="A9" s="4" t="s">
        <v>956</v>
      </c>
      <c r="B9" s="5" t="n">
        <v>4</v>
      </c>
    </row>
    <row r="10" spans="1:2">
      <c r="A10" s="4" t="s">
        <v>354</v>
      </c>
    </row>
    <row r="11" spans="1:2">
      <c r="A11" s="4" t="s">
        <v>958</v>
      </c>
      <c r="B11" s="6" t="n">
        <v>48</v>
      </c>
    </row>
    <row r="12" spans="1:2">
      <c r="A12" s="4" t="s">
        <v>959</v>
      </c>
      <c r="B12" s="4" t="s">
        <v>960</v>
      </c>
    </row>
    <row r="13" spans="1:2">
      <c r="A13" s="4" t="s">
        <v>961</v>
      </c>
    </row>
    <row r="14" spans="1:2">
      <c r="A14" s="4" t="s">
        <v>956</v>
      </c>
      <c r="B14" s="5" t="n">
        <v>4</v>
      </c>
    </row>
    <row r="15" spans="1:2">
      <c r="A15" s="4" t="s">
        <v>958</v>
      </c>
      <c r="B15" s="6" t="n">
        <v>25</v>
      </c>
    </row>
    <row r="16" spans="1:2">
      <c r="A16" s="4" t="s">
        <v>959</v>
      </c>
      <c r="B16" s="4" t="s">
        <v>962</v>
      </c>
    </row>
    <row r="17" spans="1:2">
      <c r="A17" s="4" t="s">
        <v>963</v>
      </c>
    </row>
    <row r="18" spans="1:2">
      <c r="A18" s="4" t="s">
        <v>954</v>
      </c>
      <c r="B18" s="5" t="n">
        <v>3</v>
      </c>
    </row>
    <row r="19" spans="1:2">
      <c r="A19" s="4" t="s">
        <v>964</v>
      </c>
    </row>
    <row r="20" spans="1:2">
      <c r="A20" s="4" t="s">
        <v>965</v>
      </c>
      <c r="B20" s="4" t="s">
        <v>966</v>
      </c>
    </row>
    <row r="21" spans="1:2">
      <c r="A21" s="4" t="s">
        <v>967</v>
      </c>
    </row>
    <row r="22" spans="1:2">
      <c r="A22" s="4" t="s">
        <v>965</v>
      </c>
      <c r="B22" s="4" t="s">
        <v>968</v>
      </c>
    </row>
    <row r="23" spans="1:2">
      <c r="A23" s="4" t="s">
        <v>969</v>
      </c>
      <c r="B23" s="5" t="n">
        <v>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7</v>
      </c>
      <c r="D2" s="2" t="s">
        <v>38</v>
      </c>
    </row>
    <row r="3" spans="1:4">
      <c r="A3" s="4" t="s">
        <v>971</v>
      </c>
      <c r="B3" s="6" t="n">
        <v>24</v>
      </c>
      <c r="C3" s="6" t="n">
        <v>34</v>
      </c>
      <c r="D3" s="6" t="n">
        <v>43</v>
      </c>
    </row>
    <row r="4" spans="1:4">
      <c r="A4" s="4" t="s">
        <v>972</v>
      </c>
      <c r="B4" s="5" t="n">
        <v>63</v>
      </c>
      <c r="C4" s="5" t="n">
        <v>58</v>
      </c>
      <c r="D4" s="5" t="n">
        <v>61</v>
      </c>
    </row>
    <row r="5" spans="1:4">
      <c r="A5" s="4" t="s">
        <v>354</v>
      </c>
    </row>
    <row r="6" spans="1:4">
      <c r="A6" s="4" t="s">
        <v>973</v>
      </c>
      <c r="B6" s="6" t="n">
        <v>39</v>
      </c>
      <c r="C6" s="6" t="n">
        <v>24</v>
      </c>
      <c r="D6" s="6" t="n">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4</v>
      </c>
      <c r="B1" s="2" t="s">
        <v>1</v>
      </c>
    </row>
    <row r="2" spans="1:4">
      <c r="B2" s="2" t="s">
        <v>2</v>
      </c>
      <c r="C2" s="2" t="s">
        <v>37</v>
      </c>
      <c r="D2" s="2" t="s">
        <v>38</v>
      </c>
    </row>
    <row r="3" spans="1:4">
      <c r="A3" s="3" t="s">
        <v>204</v>
      </c>
    </row>
    <row r="4" spans="1:4">
      <c r="A4" s="4" t="s">
        <v>975</v>
      </c>
      <c r="B4" s="7" t="n">
        <v>7.43</v>
      </c>
      <c r="C4" s="7" t="n">
        <v>5.84</v>
      </c>
      <c r="D4" s="7" t="n">
        <v>12.14</v>
      </c>
    </row>
    <row r="5" spans="1:4">
      <c r="A5" s="4" t="s">
        <v>976</v>
      </c>
      <c r="B5" s="4" t="s">
        <v>977</v>
      </c>
      <c r="C5" s="4" t="s">
        <v>978</v>
      </c>
      <c r="D5" s="4" t="s">
        <v>979</v>
      </c>
    </row>
    <row r="6" spans="1:4">
      <c r="A6" s="4" t="s">
        <v>980</v>
      </c>
      <c r="B6" s="4" t="s">
        <v>981</v>
      </c>
      <c r="C6" s="4" t="s">
        <v>982</v>
      </c>
      <c r="D6" s="4" t="s">
        <v>983</v>
      </c>
    </row>
    <row r="7" spans="1:4">
      <c r="A7" s="4" t="s">
        <v>984</v>
      </c>
      <c r="B7" s="4" t="s">
        <v>985</v>
      </c>
      <c r="C7" s="4" t="s">
        <v>986</v>
      </c>
      <c r="D7" s="4" t="s">
        <v>987</v>
      </c>
    </row>
    <row r="8" spans="1:4">
      <c r="A8" s="4" t="s">
        <v>988</v>
      </c>
      <c r="B8" s="4" t="s">
        <v>989</v>
      </c>
      <c r="C8" s="4" t="s">
        <v>990</v>
      </c>
      <c r="D8" s="4" t="s">
        <v>9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91</v>
      </c>
      <c r="B1" s="2" t="s">
        <v>1</v>
      </c>
    </row>
    <row r="2" spans="1:2">
      <c r="B2" s="2" t="s">
        <v>992</v>
      </c>
    </row>
    <row r="3" spans="1:2">
      <c r="A3" s="3" t="s">
        <v>204</v>
      </c>
    </row>
    <row r="4" spans="1:2">
      <c r="A4" s="4" t="s">
        <v>993</v>
      </c>
      <c r="B4" s="5" t="n">
        <v>20376</v>
      </c>
    </row>
    <row r="5" spans="1:2">
      <c r="A5" s="4" t="s">
        <v>994</v>
      </c>
      <c r="B5" s="7" t="n">
        <v>38.8</v>
      </c>
    </row>
    <row r="6" spans="1:2">
      <c r="A6" s="4" t="s">
        <v>995</v>
      </c>
      <c r="B6" s="5" t="n">
        <v>1495</v>
      </c>
    </row>
    <row r="7" spans="1:2">
      <c r="A7" s="4" t="s">
        <v>996</v>
      </c>
      <c r="B7" s="7" t="n">
        <v>29.53</v>
      </c>
    </row>
    <row r="8" spans="1:2">
      <c r="A8" s="4" t="s">
        <v>997</v>
      </c>
      <c r="B8" s="5" t="n">
        <v>-794</v>
      </c>
    </row>
    <row r="9" spans="1:2">
      <c r="A9" s="4" t="s">
        <v>998</v>
      </c>
      <c r="B9" s="7" t="n">
        <v>47.93</v>
      </c>
    </row>
    <row r="10" spans="1:2">
      <c r="A10" s="4" t="s">
        <v>999</v>
      </c>
      <c r="B10" s="5" t="n">
        <v>-2184</v>
      </c>
    </row>
    <row r="11" spans="1:2">
      <c r="A11" s="4" t="s">
        <v>1000</v>
      </c>
      <c r="B11" s="7" t="n">
        <v>21.02</v>
      </c>
    </row>
    <row r="12" spans="1:2">
      <c r="A12" s="4" t="s">
        <v>1001</v>
      </c>
      <c r="B12" s="5" t="n">
        <v>18893</v>
      </c>
    </row>
    <row r="13" spans="1:2">
      <c r="A13" s="4" t="s">
        <v>1002</v>
      </c>
      <c r="B13" s="7" t="n">
        <v>39.73</v>
      </c>
    </row>
    <row r="14" spans="1:2">
      <c r="A14" s="4" t="s">
        <v>1003</v>
      </c>
      <c r="B14" s="5" t="n">
        <v>12960</v>
      </c>
    </row>
    <row r="15" spans="1:2">
      <c r="A15" s="4" t="s">
        <v>1004</v>
      </c>
      <c r="B15" s="7" t="n">
        <v>41.93</v>
      </c>
    </row>
    <row r="16" spans="1:2">
      <c r="A16" s="4" t="s">
        <v>1005</v>
      </c>
      <c r="B16" s="4" t="s">
        <v>1006</v>
      </c>
    </row>
    <row r="17" spans="1:2">
      <c r="A17" s="4" t="s">
        <v>1007</v>
      </c>
      <c r="B17" s="6" t="n">
        <v>18</v>
      </c>
    </row>
    <row r="18" spans="1:2">
      <c r="A18" s="4" t="s">
        <v>1008</v>
      </c>
      <c r="B18" s="5" t="n">
        <v>4937</v>
      </c>
    </row>
    <row r="19" spans="1:2">
      <c r="A19" s="4" t="s">
        <v>1009</v>
      </c>
      <c r="B19" s="7" t="n">
        <v>34.37</v>
      </c>
    </row>
    <row r="20" spans="1:2">
      <c r="A20" s="4" t="s">
        <v>1010</v>
      </c>
      <c r="B20" s="4" t="s">
        <v>1011</v>
      </c>
    </row>
    <row r="21" spans="1:2">
      <c r="A21" s="4" t="s">
        <v>1012</v>
      </c>
      <c r="B21" s="6" t="n">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7</v>
      </c>
      <c r="D2" s="2" t="s">
        <v>38</v>
      </c>
    </row>
    <row r="3" spans="1:4">
      <c r="A3" s="3" t="s">
        <v>204</v>
      </c>
    </row>
    <row r="4" spans="1:4">
      <c r="A4" s="4" t="s">
        <v>1014</v>
      </c>
      <c r="B4" s="6" t="n">
        <v>27</v>
      </c>
      <c r="C4" s="6" t="n">
        <v>3</v>
      </c>
      <c r="D4" s="6" t="n">
        <v>12</v>
      </c>
    </row>
    <row r="5" spans="1:4">
      <c r="A5" s="4" t="s">
        <v>1015</v>
      </c>
      <c r="B5" s="6" t="n">
        <v>45</v>
      </c>
      <c r="C5" s="6" t="n">
        <v>6</v>
      </c>
      <c r="D5" s="6"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7</v>
      </c>
      <c r="D2" s="2" t="s">
        <v>38</v>
      </c>
    </row>
    <row r="3" spans="1:4">
      <c r="A3" s="4" t="s">
        <v>1017</v>
      </c>
      <c r="B3" s="7" t="n">
        <v>30.64</v>
      </c>
      <c r="C3" s="7" t="n">
        <v>27.16</v>
      </c>
      <c r="D3" s="7" t="n">
        <v>43.72</v>
      </c>
    </row>
    <row r="4" spans="1:4">
      <c r="A4" s="4" t="s">
        <v>1018</v>
      </c>
      <c r="B4" s="7" t="n">
        <v>25.57</v>
      </c>
      <c r="C4" s="7" t="n">
        <v>20.75</v>
      </c>
      <c r="D4" s="7" t="n">
        <v>35.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7</v>
      </c>
      <c r="D2" s="2" t="s">
        <v>38</v>
      </c>
    </row>
    <row r="3" spans="1:4">
      <c r="A3" s="4" t="s">
        <v>1020</v>
      </c>
      <c r="B3" s="5" t="n">
        <v>3157</v>
      </c>
    </row>
    <row r="4" spans="1:4">
      <c r="A4" s="4" t="s">
        <v>1021</v>
      </c>
      <c r="B4" s="5" t="n">
        <v>749</v>
      </c>
    </row>
    <row r="5" spans="1:4">
      <c r="A5" s="4" t="s">
        <v>1022</v>
      </c>
      <c r="B5" s="5" t="n">
        <v>-455</v>
      </c>
    </row>
    <row r="6" spans="1:4">
      <c r="A6" s="4" t="s">
        <v>1023</v>
      </c>
      <c r="B6" s="5" t="n">
        <v>1427</v>
      </c>
    </row>
    <row r="7" spans="1:4">
      <c r="A7" s="4" t="s">
        <v>1024</v>
      </c>
      <c r="B7" s="5" t="n">
        <v>-203</v>
      </c>
    </row>
    <row r="8" spans="1:4">
      <c r="A8" s="4" t="s">
        <v>1025</v>
      </c>
      <c r="B8" s="5" t="n">
        <v>-532</v>
      </c>
    </row>
    <row r="9" spans="1:4">
      <c r="A9" s="4" t="s">
        <v>1026</v>
      </c>
      <c r="B9" s="5" t="n">
        <v>4143</v>
      </c>
      <c r="C9" s="5" t="n">
        <v>3157</v>
      </c>
    </row>
    <row r="10" spans="1:4">
      <c r="A10" s="4" t="s">
        <v>1027</v>
      </c>
      <c r="B10" s="7" t="n">
        <v>30.51</v>
      </c>
    </row>
    <row r="11" spans="1:4">
      <c r="A11" s="4" t="s">
        <v>1018</v>
      </c>
      <c r="B11" s="9" t="n">
        <v>25.57</v>
      </c>
      <c r="C11" s="7" t="n">
        <v>20.75</v>
      </c>
      <c r="D11" s="7" t="n">
        <v>35.61</v>
      </c>
    </row>
    <row r="12" spans="1:4">
      <c r="A12" s="4" t="s">
        <v>1028</v>
      </c>
      <c r="B12" s="9" t="n">
        <v>30.64</v>
      </c>
      <c r="C12" s="9" t="n">
        <v>27.16</v>
      </c>
      <c r="D12" s="7" t="n">
        <v>43.72</v>
      </c>
    </row>
    <row r="13" spans="1:4">
      <c r="A13" s="4" t="s">
        <v>1029</v>
      </c>
      <c r="B13" s="9" t="n">
        <v>43.72</v>
      </c>
    </row>
    <row r="14" spans="1:4">
      <c r="A14" s="4" t="s">
        <v>1030</v>
      </c>
      <c r="B14" s="9" t="n">
        <v>25.94</v>
      </c>
    </row>
    <row r="15" spans="1:4">
      <c r="A15" s="4" t="s">
        <v>1031</v>
      </c>
      <c r="B15" s="9" t="n">
        <v>40.43</v>
      </c>
    </row>
    <row r="16" spans="1:4">
      <c r="A16" s="4" t="s">
        <v>1032</v>
      </c>
      <c r="B16" s="7" t="n">
        <v>26.33</v>
      </c>
      <c r="C16" s="7" t="n">
        <v>30.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3</v>
      </c>
      <c r="B1" s="2" t="s">
        <v>1</v>
      </c>
    </row>
    <row r="2" spans="1:6">
      <c r="B2" s="2" t="s">
        <v>38</v>
      </c>
      <c r="C2" s="2" t="s">
        <v>2</v>
      </c>
      <c r="D2" s="2" t="s">
        <v>37</v>
      </c>
      <c r="E2" s="2" t="s">
        <v>1034</v>
      </c>
      <c r="F2" s="2" t="s">
        <v>105</v>
      </c>
    </row>
    <row r="3" spans="1:6">
      <c r="A3" s="3" t="s">
        <v>1035</v>
      </c>
    </row>
    <row r="4" spans="1:6">
      <c r="A4" s="4" t="s">
        <v>1036</v>
      </c>
      <c r="C4" s="5" t="n">
        <v>125000</v>
      </c>
    </row>
    <row r="5" spans="1:6">
      <c r="A5" s="4" t="s">
        <v>1037</v>
      </c>
      <c r="C5" s="7" t="n">
        <v>0.01</v>
      </c>
    </row>
    <row r="6" spans="1:6">
      <c r="A6" s="4" t="s">
        <v>1038</v>
      </c>
      <c r="C6" s="5" t="n">
        <v>0</v>
      </c>
    </row>
    <row r="7" spans="1:6">
      <c r="A7" s="4" t="s">
        <v>1039</v>
      </c>
      <c r="C7" s="5" t="n">
        <v>1000000</v>
      </c>
    </row>
    <row r="8" spans="1:6">
      <c r="A8" s="4" t="s">
        <v>1040</v>
      </c>
      <c r="C8" s="7" t="n">
        <v>0.01</v>
      </c>
    </row>
    <row r="9" spans="1:6">
      <c r="A9" s="4" t="s">
        <v>1041</v>
      </c>
      <c r="B9" s="5" t="n">
        <v>333606</v>
      </c>
      <c r="C9" s="5" t="n">
        <v>333606</v>
      </c>
      <c r="D9" s="5" t="n">
        <v>333606</v>
      </c>
      <c r="F9" s="5" t="n">
        <v>341606</v>
      </c>
    </row>
    <row r="10" spans="1:6">
      <c r="A10" s="4" t="s">
        <v>107</v>
      </c>
      <c r="B10" s="5" t="n">
        <v>304063</v>
      </c>
      <c r="C10" s="5" t="n">
        <v>307520</v>
      </c>
      <c r="D10" s="5" t="n">
        <v>304765</v>
      </c>
      <c r="F10" s="5" t="n">
        <v>310256</v>
      </c>
    </row>
    <row r="11" spans="1:6">
      <c r="A11" s="4" t="s">
        <v>1042</v>
      </c>
      <c r="B11" s="5" t="n">
        <v>0</v>
      </c>
    </row>
    <row r="12" spans="1:6">
      <c r="A12" s="4" t="s">
        <v>1043</v>
      </c>
      <c r="E12" s="6" t="n">
        <v>1500</v>
      </c>
    </row>
    <row r="13" spans="1:6">
      <c r="A13" s="4" t="s">
        <v>1044</v>
      </c>
      <c r="C13" s="6" t="n">
        <v>18000</v>
      </c>
    </row>
    <row r="14" spans="1:6">
      <c r="A14" s="4" t="s">
        <v>1045</v>
      </c>
      <c r="B14" s="6" t="n">
        <v>316</v>
      </c>
    </row>
    <row r="15" spans="1:6">
      <c r="A15" s="4" t="s">
        <v>1046</v>
      </c>
      <c r="C15" s="6" t="n">
        <v>17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7</v>
      </c>
      <c r="D2" s="2" t="s">
        <v>38</v>
      </c>
    </row>
    <row r="3" spans="1:4">
      <c r="A3" s="4" t="s">
        <v>1041</v>
      </c>
      <c r="B3" s="5" t="n">
        <v>-333606</v>
      </c>
      <c r="C3" s="5" t="n">
        <v>-333606</v>
      </c>
      <c r="D3" s="5" t="n">
        <v>-341606</v>
      </c>
    </row>
    <row r="4" spans="1:4">
      <c r="A4" s="4" t="s">
        <v>107</v>
      </c>
      <c r="B4" s="5" t="n">
        <v>304765</v>
      </c>
      <c r="C4" s="5" t="n">
        <v>304063</v>
      </c>
      <c r="D4" s="5" t="n">
        <v>310256</v>
      </c>
    </row>
    <row r="5" spans="1:4">
      <c r="A5" s="4" t="s">
        <v>124</v>
      </c>
      <c r="B5" s="5" t="n">
        <v>2650</v>
      </c>
      <c r="C5" s="5" t="n">
        <v>471</v>
      </c>
      <c r="D5" s="5" t="n">
        <v>1525</v>
      </c>
    </row>
    <row r="6" spans="1:4">
      <c r="A6" s="4" t="s">
        <v>1048</v>
      </c>
      <c r="B6" s="5" t="n">
        <v>-6</v>
      </c>
      <c r="C6" s="5" t="n">
        <v>-38</v>
      </c>
      <c r="D6" s="5" t="n">
        <v>-5</v>
      </c>
    </row>
    <row r="7" spans="1:4">
      <c r="A7" s="4" t="s">
        <v>126</v>
      </c>
      <c r="B7" s="5" t="n">
        <v>111</v>
      </c>
      <c r="C7" s="5" t="n">
        <v>269</v>
      </c>
      <c r="D7" s="5" t="n">
        <v>161</v>
      </c>
    </row>
    <row r="8" spans="1:4">
      <c r="A8" s="4" t="s">
        <v>1042</v>
      </c>
      <c r="D8" s="5" t="n">
        <v>0</v>
      </c>
    </row>
    <row r="9" spans="1:4">
      <c r="A9" s="4" t="s">
        <v>1041</v>
      </c>
      <c r="B9" s="5" t="n">
        <v>-333606</v>
      </c>
      <c r="C9" s="5" t="n">
        <v>-333606</v>
      </c>
      <c r="D9" s="5" t="n">
        <v>-333606</v>
      </c>
    </row>
    <row r="10" spans="1:4">
      <c r="A10" s="4" t="s">
        <v>107</v>
      </c>
      <c r="B10" s="5" t="n">
        <v>307520</v>
      </c>
      <c r="C10" s="5" t="n">
        <v>304765</v>
      </c>
      <c r="D10" s="5" t="n">
        <v>304063</v>
      </c>
    </row>
    <row r="11" spans="1:4">
      <c r="A11" s="4" t="s">
        <v>1049</v>
      </c>
      <c r="D11" s="5" t="n">
        <v>7900</v>
      </c>
    </row>
    <row r="12" spans="1:4">
      <c r="A12" s="4" t="s">
        <v>1045</v>
      </c>
      <c r="D12" s="6" t="n">
        <v>316</v>
      </c>
    </row>
    <row r="13" spans="1:4">
      <c r="A13" s="4" t="s">
        <v>1050</v>
      </c>
    </row>
    <row r="14" spans="1:4">
      <c r="A14" s="4" t="s">
        <v>1048</v>
      </c>
      <c r="D14" s="5" t="n">
        <v>-7874</v>
      </c>
    </row>
    <row r="15" spans="1:4">
      <c r="A15" s="4" t="s">
        <v>110</v>
      </c>
    </row>
    <row r="16" spans="1:4">
      <c r="A16" s="4" t="s">
        <v>1042</v>
      </c>
      <c r="D16" s="5" t="n">
        <v>-8000</v>
      </c>
    </row>
    <row r="17" spans="1:4">
      <c r="A17" s="4" t="s">
        <v>1051</v>
      </c>
    </row>
    <row r="18" spans="1:4">
      <c r="A18" s="4" t="s">
        <v>1041</v>
      </c>
      <c r="B18" s="5" t="n">
        <v>-946</v>
      </c>
      <c r="C18" s="5" t="n">
        <v>-1096</v>
      </c>
      <c r="D18" s="5" t="n">
        <v>-1170</v>
      </c>
    </row>
    <row r="19" spans="1:4">
      <c r="A19" s="4" t="s">
        <v>124</v>
      </c>
      <c r="B19" s="5" t="n">
        <v>-106</v>
      </c>
      <c r="C19" s="5" t="n">
        <v>-119</v>
      </c>
      <c r="D19" s="5" t="n">
        <v>-87</v>
      </c>
    </row>
    <row r="20" spans="1:4">
      <c r="A20" s="4" t="s">
        <v>126</v>
      </c>
      <c r="B20" s="5" t="n">
        <v>111</v>
      </c>
      <c r="C20" s="5" t="n">
        <v>269</v>
      </c>
      <c r="D20" s="5" t="n">
        <v>161</v>
      </c>
    </row>
    <row r="21" spans="1:4">
      <c r="A21" s="4" t="s">
        <v>1041</v>
      </c>
      <c r="B21" s="5" t="n">
        <v>-941</v>
      </c>
      <c r="C21" s="5" t="n">
        <v>-946</v>
      </c>
      <c r="D21" s="5" t="n">
        <v>-1096</v>
      </c>
    </row>
    <row r="22" spans="1:4">
      <c r="A22" s="4" t="s">
        <v>1052</v>
      </c>
    </row>
    <row r="23" spans="1:4">
      <c r="A23" s="4" t="s">
        <v>1041</v>
      </c>
      <c r="B23" s="5" t="n">
        <v>-27895</v>
      </c>
      <c r="C23" s="5" t="n">
        <v>-28447</v>
      </c>
      <c r="D23" s="5" t="n">
        <v>-30180</v>
      </c>
    </row>
    <row r="24" spans="1:4">
      <c r="A24" s="4" t="s">
        <v>124</v>
      </c>
      <c r="B24" s="5" t="n">
        <v>2756</v>
      </c>
      <c r="C24" s="5" t="n">
        <v>590</v>
      </c>
      <c r="D24" s="5" t="n">
        <v>1612</v>
      </c>
    </row>
    <row r="25" spans="1:4">
      <c r="A25" s="4" t="s">
        <v>1048</v>
      </c>
      <c r="B25" s="5" t="n">
        <v>-6</v>
      </c>
      <c r="C25" s="5" t="n">
        <v>-38</v>
      </c>
      <c r="D25" s="5" t="n">
        <v>-5</v>
      </c>
    </row>
    <row r="26" spans="1:4">
      <c r="A26" s="4" t="s">
        <v>1042</v>
      </c>
      <c r="D26" s="5" t="n">
        <v>8000</v>
      </c>
    </row>
    <row r="27" spans="1:4">
      <c r="A27" s="4" t="s">
        <v>1041</v>
      </c>
      <c r="B27" s="5" t="n">
        <v>-25145</v>
      </c>
      <c r="C27" s="5" t="n">
        <v>-27895</v>
      </c>
      <c r="D27" s="5" t="n">
        <v>-28447</v>
      </c>
    </row>
    <row r="28" spans="1:4">
      <c r="A28" s="4" t="s">
        <v>1053</v>
      </c>
    </row>
    <row r="29" spans="1:4">
      <c r="A29" s="4" t="s">
        <v>1048</v>
      </c>
      <c r="D29" s="5" t="n">
        <v>-7874</v>
      </c>
    </row>
    <row r="30" spans="1:4">
      <c r="A30" s="4" t="s">
        <v>113</v>
      </c>
    </row>
    <row r="31" spans="1:4">
      <c r="A31" s="4" t="s">
        <v>1041</v>
      </c>
      <c r="B31" s="5" t="n">
        <v>-28841</v>
      </c>
      <c r="C31" s="5" t="n">
        <v>-29543</v>
      </c>
      <c r="D31" s="5" t="n">
        <v>-31350</v>
      </c>
    </row>
    <row r="32" spans="1:4">
      <c r="A32" s="4" t="s">
        <v>124</v>
      </c>
      <c r="B32" s="5" t="n">
        <v>2650</v>
      </c>
      <c r="C32" s="5" t="n">
        <v>471</v>
      </c>
      <c r="D32" s="5" t="n">
        <v>1525</v>
      </c>
    </row>
    <row r="33" spans="1:4">
      <c r="A33" s="4" t="s">
        <v>1048</v>
      </c>
      <c r="B33" s="5" t="n">
        <v>-6</v>
      </c>
      <c r="C33" s="5" t="n">
        <v>-38</v>
      </c>
      <c r="D33" s="5" t="n">
        <v>-5</v>
      </c>
    </row>
    <row r="34" spans="1:4">
      <c r="A34" s="4" t="s">
        <v>126</v>
      </c>
      <c r="B34" s="5" t="n">
        <v>111</v>
      </c>
      <c r="C34" s="5" t="n">
        <v>269</v>
      </c>
      <c r="D34" s="5" t="n">
        <v>161</v>
      </c>
    </row>
    <row r="35" spans="1:4">
      <c r="A35" s="4" t="s">
        <v>1042</v>
      </c>
      <c r="D35" s="5" t="n">
        <v>8000</v>
      </c>
    </row>
    <row r="36" spans="1:4">
      <c r="A36" s="4" t="s">
        <v>1041</v>
      </c>
      <c r="B36" s="5" t="n">
        <v>-26086</v>
      </c>
      <c r="C36" s="5" t="n">
        <v>-28841</v>
      </c>
      <c r="D36" s="5" t="n">
        <v>-29543</v>
      </c>
    </row>
    <row r="37" spans="1:4">
      <c r="A37" s="4" t="s">
        <v>1054</v>
      </c>
    </row>
    <row r="38" spans="1:4">
      <c r="A38" s="4" t="s">
        <v>1048</v>
      </c>
      <c r="D38" s="5" t="n">
        <v>-78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v>
      </c>
      <c r="C2" s="2" t="s">
        <v>37</v>
      </c>
    </row>
    <row r="3" spans="1:3">
      <c r="A3" s="3" t="s">
        <v>210</v>
      </c>
    </row>
    <row r="4" spans="1:3">
      <c r="A4" s="4" t="s">
        <v>1056</v>
      </c>
      <c r="B4" s="6" t="n">
        <v>84</v>
      </c>
      <c r="C4" s="6" t="n">
        <v>77</v>
      </c>
    </row>
    <row r="5" spans="1:3">
      <c r="A5" s="4" t="s">
        <v>1057</v>
      </c>
      <c r="B5" s="5" t="n">
        <v>24</v>
      </c>
      <c r="C5" s="5" t="n">
        <v>24</v>
      </c>
    </row>
    <row r="6" spans="1:3">
      <c r="A6" s="4" t="s">
        <v>1058</v>
      </c>
      <c r="B6" s="6" t="n">
        <v>60</v>
      </c>
      <c r="C6" s="6" t="n">
        <v>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1:07:26Z</dcterms:created>
  <dcterms:modified xmlns:dcterms="http://purl.org/dc/terms/" xmlns:xsi="http://www.w3.org/2001/XMLSchema-instance" xsi:type="dcterms:W3CDTF">2019-04-03T11:07:26Z</dcterms:modified>
</cp:coreProperties>
</file>